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igni" sheetId="9" state="visible" r:id="rId9"/>
    <sheet xmlns:r="http://schemas.openxmlformats.org/officeDocument/2006/relationships" name="Divestiture Activity" sheetId="10" state="visible" r:id="rId10"/>
    <sheet xmlns:r="http://schemas.openxmlformats.org/officeDocument/2006/relationships" name="Accumulated Other Comprehensiv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Plant_and Equipment,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and Foreign Currenc" sheetId="18" state="visible" r:id="rId18"/>
    <sheet xmlns:r="http://schemas.openxmlformats.org/officeDocument/2006/relationships" name="Employee Benefit and Retiremen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Weighted Average Shares Outstan" sheetId="22" state="visible" r:id="rId22"/>
    <sheet xmlns:r="http://schemas.openxmlformats.org/officeDocument/2006/relationships" name="Share-Based Compensation" sheetId="23" state="visible" r:id="rId23"/>
    <sheet xmlns:r="http://schemas.openxmlformats.org/officeDocument/2006/relationships" name="Fair Value Disclosures" sheetId="24" state="visible" r:id="rId24"/>
    <sheet xmlns:r="http://schemas.openxmlformats.org/officeDocument/2006/relationships" name="Segment Information" sheetId="25" state="visible" r:id="rId25"/>
    <sheet xmlns:r="http://schemas.openxmlformats.org/officeDocument/2006/relationships" name="Litigation and Contingencies" sheetId="26" state="visible" r:id="rId26"/>
    <sheet xmlns:r="http://schemas.openxmlformats.org/officeDocument/2006/relationships" name="Valuation and Qualifying Accou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Accumulated Other Comprehensi_2" sheetId="34" state="visible" r:id="rId34"/>
    <sheet xmlns:r="http://schemas.openxmlformats.org/officeDocument/2006/relationships" name="Restructuring (Tables)" sheetId="35" state="visible" r:id="rId35"/>
    <sheet xmlns:r="http://schemas.openxmlformats.org/officeDocument/2006/relationships" name="Inventories (Tables)" sheetId="36" state="visible" r:id="rId36"/>
    <sheet xmlns:r="http://schemas.openxmlformats.org/officeDocument/2006/relationships" name="Property, Plant_and Equipment_2" sheetId="37" state="visible" r:id="rId37"/>
    <sheet xmlns:r="http://schemas.openxmlformats.org/officeDocument/2006/relationships" name="Goodwill and Other Intangible_2" sheetId="38" state="visible" r:id="rId38"/>
    <sheet xmlns:r="http://schemas.openxmlformats.org/officeDocument/2006/relationships" name="Other Accrued Liabilities (Tabl" sheetId="39" state="visible" r:id="rId39"/>
    <sheet xmlns:r="http://schemas.openxmlformats.org/officeDocument/2006/relationships" name="Debt (Tables)" sheetId="40" state="visible" r:id="rId40"/>
    <sheet xmlns:r="http://schemas.openxmlformats.org/officeDocument/2006/relationships" name="Derivatives and Foreign Curre_2" sheetId="41" state="visible" r:id="rId41"/>
    <sheet xmlns:r="http://schemas.openxmlformats.org/officeDocument/2006/relationships" name="Employee Benefit and Retireme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Weighted Average Shares Outst_2" sheetId="45" state="visible" r:id="rId45"/>
    <sheet xmlns:r="http://schemas.openxmlformats.org/officeDocument/2006/relationships" name="Share-Based Compensation (Table" sheetId="46" state="visible" r:id="rId46"/>
    <sheet xmlns:r="http://schemas.openxmlformats.org/officeDocument/2006/relationships" name="Fair Value Disclosures (Tables)" sheetId="47" state="visible" r:id="rId47"/>
    <sheet xmlns:r="http://schemas.openxmlformats.org/officeDocument/2006/relationships" name="Segment Information (Tables)"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Divestiture Activity (Details)"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Accumulated Other Comprehensi_5" sheetId="54" state="visible" r:id="rId54"/>
    <sheet xmlns:r="http://schemas.openxmlformats.org/officeDocument/2006/relationships" name="Restructuring - Additional Info" sheetId="55" state="visible" r:id="rId55"/>
    <sheet xmlns:r="http://schemas.openxmlformats.org/officeDocument/2006/relationships" name="Restructuring - Schedule of Res" sheetId="56" state="visible" r:id="rId56"/>
    <sheet xmlns:r="http://schemas.openxmlformats.org/officeDocument/2006/relationships" name="Restructuring - Schedule of R_2" sheetId="57" state="visible" r:id="rId57"/>
    <sheet xmlns:r="http://schemas.openxmlformats.org/officeDocument/2006/relationships" name="Restructuring - Schedule of R_3" sheetId="58" state="visible" r:id="rId58"/>
    <sheet xmlns:r="http://schemas.openxmlformats.org/officeDocument/2006/relationships" name="Restructuring - Schedule of Acc" sheetId="59" state="visible" r:id="rId59"/>
    <sheet xmlns:r="http://schemas.openxmlformats.org/officeDocument/2006/relationships" name="Inventories - Components of Net" sheetId="60" state="visible" r:id="rId60"/>
    <sheet xmlns:r="http://schemas.openxmlformats.org/officeDocument/2006/relationships" name="Property, Plant_and Equipment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Other Accrued Liabilities (Deta" sheetId="67" state="visible" r:id="rId67"/>
    <sheet xmlns:r="http://schemas.openxmlformats.org/officeDocument/2006/relationships" name="Debt - Summary of Debt (Details" sheetId="68" state="visible" r:id="rId68"/>
    <sheet xmlns:r="http://schemas.openxmlformats.org/officeDocument/2006/relationships" name="Debt - Additional Information (" sheetId="69" state="visible" r:id="rId69"/>
    <sheet xmlns:r="http://schemas.openxmlformats.org/officeDocument/2006/relationships" name="Debt - Schedule of Maturities o" sheetId="70" state="visible" r:id="rId70"/>
    <sheet xmlns:r="http://schemas.openxmlformats.org/officeDocument/2006/relationships" name="Debt - Schedule of Weighted Ave" sheetId="71" state="visible" r:id="rId71"/>
    <sheet xmlns:r="http://schemas.openxmlformats.org/officeDocument/2006/relationships" name="Debt - Schedule of Fair Value o" sheetId="72" state="visible" r:id="rId72"/>
    <sheet xmlns:r="http://schemas.openxmlformats.org/officeDocument/2006/relationships" name="Derivatives and Foreign Curre_3" sheetId="73" state="visible" r:id="rId73"/>
    <sheet xmlns:r="http://schemas.openxmlformats.org/officeDocument/2006/relationships" name="Derivatives and Foreign Curre_4" sheetId="74" state="visible" r:id="rId74"/>
    <sheet xmlns:r="http://schemas.openxmlformats.org/officeDocument/2006/relationships" name="Derivatives and Foreign Curre_5" sheetId="75" state="visible" r:id="rId75"/>
    <sheet xmlns:r="http://schemas.openxmlformats.org/officeDocument/2006/relationships" name="Employee Benefit and Retireme_3" sheetId="76" state="visible" r:id="rId76"/>
    <sheet xmlns:r="http://schemas.openxmlformats.org/officeDocument/2006/relationships" name="Employee Benefit and Retireme_4" sheetId="77" state="visible" r:id="rId77"/>
    <sheet xmlns:r="http://schemas.openxmlformats.org/officeDocument/2006/relationships" name="Employee Benefit and Retireme_5" sheetId="78" state="visible" r:id="rId78"/>
    <sheet xmlns:r="http://schemas.openxmlformats.org/officeDocument/2006/relationships" name="Employee Benefit and Retireme_6" sheetId="79" state="visible" r:id="rId79"/>
    <sheet xmlns:r="http://schemas.openxmlformats.org/officeDocument/2006/relationships" name="Employee Benefit and Retireme_7" sheetId="80" state="visible" r:id="rId80"/>
    <sheet xmlns:r="http://schemas.openxmlformats.org/officeDocument/2006/relationships" name="Employee Benefit and Retireme_8" sheetId="81" state="visible" r:id="rId81"/>
    <sheet xmlns:r="http://schemas.openxmlformats.org/officeDocument/2006/relationships" name="Employee Benefit and Retireme_9" sheetId="82" state="visible" r:id="rId82"/>
    <sheet xmlns:r="http://schemas.openxmlformats.org/officeDocument/2006/relationships" name="Employee Benefit and Retirem_10" sheetId="83" state="visible" r:id="rId83"/>
    <sheet xmlns:r="http://schemas.openxmlformats.org/officeDocument/2006/relationships" name="Employee Benefit and Retirem_11" sheetId="84" state="visible" r:id="rId84"/>
    <sheet xmlns:r="http://schemas.openxmlformats.org/officeDocument/2006/relationships" name="Income Taxes - Components of In" sheetId="85" state="visible" r:id="rId85"/>
    <sheet xmlns:r="http://schemas.openxmlformats.org/officeDocument/2006/relationships" name="Income Taxes - Schedule of Prov" sheetId="86" state="visible" r:id="rId86"/>
    <sheet xmlns:r="http://schemas.openxmlformats.org/officeDocument/2006/relationships" name="Income Taxes - Reconciliation o" sheetId="87" state="visible" r:id="rId87"/>
    <sheet xmlns:r="http://schemas.openxmlformats.org/officeDocument/2006/relationships" name="Income Taxes - Additional Infor" sheetId="88" state="visible" r:id="rId88"/>
    <sheet xmlns:r="http://schemas.openxmlformats.org/officeDocument/2006/relationships" name="Income Taxes - Schedule of Comp" sheetId="89" state="visible" r:id="rId89"/>
    <sheet xmlns:r="http://schemas.openxmlformats.org/officeDocument/2006/relationships" name="Income Taxes - Deferred Tax Amo" sheetId="90" state="visible" r:id="rId90"/>
    <sheet xmlns:r="http://schemas.openxmlformats.org/officeDocument/2006/relationships" name="Income Taxes - Summary of Chang" sheetId="91" state="visible" r:id="rId91"/>
    <sheet xmlns:r="http://schemas.openxmlformats.org/officeDocument/2006/relationships" name="Leases - Schedule of Consolidat" sheetId="92" state="visible" r:id="rId92"/>
    <sheet xmlns:r="http://schemas.openxmlformats.org/officeDocument/2006/relationships" name="Leases - Additional Information" sheetId="93" state="visible" r:id="rId93"/>
    <sheet xmlns:r="http://schemas.openxmlformats.org/officeDocument/2006/relationships" name="Leases - Schedule of Consolid_2" sheetId="94" state="visible" r:id="rId94"/>
    <sheet xmlns:r="http://schemas.openxmlformats.org/officeDocument/2006/relationships" name="Leases - Schedule of Remaining " sheetId="95" state="visible" r:id="rId95"/>
    <sheet xmlns:r="http://schemas.openxmlformats.org/officeDocument/2006/relationships" name="Leases - Schedule of Supplement" sheetId="96" state="visible" r:id="rId96"/>
    <sheet xmlns:r="http://schemas.openxmlformats.org/officeDocument/2006/relationships" name="Leases - Schedule of Maturities" sheetId="97" state="visible" r:id="rId97"/>
    <sheet xmlns:r="http://schemas.openxmlformats.org/officeDocument/2006/relationships" name="Weighted Average Shares Outst_3" sheetId="98" state="visible" r:id="rId98"/>
    <sheet xmlns:r="http://schemas.openxmlformats.org/officeDocument/2006/relationships" name="Weighted Average Shares Outst_4" sheetId="99" state="visible" r:id="rId99"/>
    <sheet xmlns:r="http://schemas.openxmlformats.org/officeDocument/2006/relationships" name="Share-Based Compensation - Addi"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Share-Based Compensation - Su_3" sheetId="103" state="visible" r:id="rId103"/>
    <sheet xmlns:r="http://schemas.openxmlformats.org/officeDocument/2006/relationships" name="Fair Value Disclosures - Summar" sheetId="104" state="visible" r:id="rId104"/>
    <sheet xmlns:r="http://schemas.openxmlformats.org/officeDocument/2006/relationships" name="Fair Value Disclosures - Additi" sheetId="105" state="visible" r:id="rId105"/>
    <sheet xmlns:r="http://schemas.openxmlformats.org/officeDocument/2006/relationships" name="Fair Value Disclosures - Summ_2" sheetId="106" state="visible" r:id="rId106"/>
    <sheet xmlns:r="http://schemas.openxmlformats.org/officeDocument/2006/relationships" name="Segment Information - Additiona" sheetId="107" state="visible" r:id="rId107"/>
    <sheet xmlns:r="http://schemas.openxmlformats.org/officeDocument/2006/relationships" name="Segment Information - Schedule " sheetId="108" state="visible" r:id="rId108"/>
    <sheet xmlns:r="http://schemas.openxmlformats.org/officeDocument/2006/relationships" name="Segment Information - Schedul_2" sheetId="109" state="visible" r:id="rId109"/>
    <sheet xmlns:r="http://schemas.openxmlformats.org/officeDocument/2006/relationships" name="Segment Information - Schedul_3" sheetId="110" state="visible" r:id="rId110"/>
    <sheet xmlns:r="http://schemas.openxmlformats.org/officeDocument/2006/relationships" name="Litigation and Contingencies (D" sheetId="111" state="visible" r:id="rId111"/>
    <sheet xmlns:r="http://schemas.openxmlformats.org/officeDocument/2006/relationships" name="Valuation and Qualifying Acco_2" sheetId="112" state="visible" r:id="rId112"/>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_);_(&quot;$ &quot;(#,##0)"/>
    <numFmt numFmtId="167" formatCode="_(&quot;$ &quot;#,##0.00_);_(&quot;$ &quot;(#,##0.00)"/>
    <numFmt numFmtId="168" formatCode="#,##0%_);(#,##0%)"/>
    <numFmt numFmtId="169" formatCode="#,##0.000%_);(#,##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Feb. 10, 2025</t>
        </is>
      </c>
      <c r="D2" s="2" t="inlineStr">
        <is>
          <t>Jun. 30, 2024</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9608</t>
        </is>
      </c>
      <c r="C7" s="4" t="inlineStr">
        <is>
          <t xml:space="preserve"> </t>
        </is>
      </c>
      <c r="D7" s="4" t="inlineStr">
        <is>
          <t xml:space="preserve"> </t>
        </is>
      </c>
    </row>
    <row r="8">
      <c r="A8" s="4" t="inlineStr">
        <is>
          <t>Entity Registrant Name</t>
        </is>
      </c>
      <c r="B8" s="4" t="inlineStr">
        <is>
          <t>NEWELL BRAND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6-3514169</t>
        </is>
      </c>
      <c r="C10" s="4" t="inlineStr">
        <is>
          <t xml:space="preserve"> </t>
        </is>
      </c>
      <c r="D10" s="4" t="inlineStr">
        <is>
          <t xml:space="preserve"> </t>
        </is>
      </c>
    </row>
    <row r="11">
      <c r="A11" s="4" t="inlineStr">
        <is>
          <t>Entity Address, Address Line One</t>
        </is>
      </c>
      <c r="B11" s="4" t="inlineStr">
        <is>
          <t>6655 Peachtree Dunwoody Road,</t>
        </is>
      </c>
      <c r="C11" s="4" t="inlineStr">
        <is>
          <t xml:space="preserve"> </t>
        </is>
      </c>
      <c r="D11" s="4" t="inlineStr">
        <is>
          <t xml:space="preserve"> </t>
        </is>
      </c>
    </row>
    <row r="12">
      <c r="A12" s="4" t="inlineStr">
        <is>
          <t>Entity Address, Postal Zip Code</t>
        </is>
      </c>
      <c r="B12" s="4" t="inlineStr">
        <is>
          <t>30328</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City Area Code</t>
        </is>
      </c>
      <c r="B15" s="4" t="inlineStr">
        <is>
          <t>770</t>
        </is>
      </c>
      <c r="C15" s="4" t="inlineStr">
        <is>
          <t xml:space="preserve"> </t>
        </is>
      </c>
      <c r="D15" s="4" t="inlineStr">
        <is>
          <t xml:space="preserve"> </t>
        </is>
      </c>
    </row>
    <row r="16">
      <c r="A16" s="4" t="inlineStr">
        <is>
          <t>Local Phone Number</t>
        </is>
      </c>
      <c r="B16" s="4" t="inlineStr">
        <is>
          <t>418-7000</t>
        </is>
      </c>
      <c r="C16" s="4" t="inlineStr">
        <is>
          <t xml:space="preserve"> </t>
        </is>
      </c>
      <c r="D16" s="4" t="inlineStr">
        <is>
          <t xml:space="preserve"> </t>
        </is>
      </c>
    </row>
    <row r="17">
      <c r="A17" s="4" t="inlineStr">
        <is>
          <t>Title of 12(b) Security</t>
        </is>
      </c>
      <c r="B17" s="4" t="inlineStr">
        <is>
          <t>Common Stock, $1 par value per share</t>
        </is>
      </c>
      <c r="C17" s="4" t="inlineStr">
        <is>
          <t xml:space="preserve"> </t>
        </is>
      </c>
      <c r="D17" s="4" t="inlineStr">
        <is>
          <t xml:space="preserve"> </t>
        </is>
      </c>
    </row>
    <row r="18">
      <c r="A18" s="4" t="inlineStr">
        <is>
          <t>Trading Symbol</t>
        </is>
      </c>
      <c r="B18" s="4" t="inlineStr">
        <is>
          <t>NWL</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416.2</v>
      </c>
      <c r="D30" s="4" t="inlineStr">
        <is>
          <t xml:space="preserve"> </t>
        </is>
      </c>
    </row>
    <row r="31">
      <c r="A31" s="4" t="inlineStr">
        <is>
          <t>Entity Public Float</t>
        </is>
      </c>
      <c r="B31" s="4" t="inlineStr">
        <is>
          <t xml:space="preserve"> </t>
        </is>
      </c>
      <c r="C31" s="4" t="inlineStr">
        <is>
          <t xml:space="preserve"> </t>
        </is>
      </c>
      <c r="D31" s="6" t="n">
        <v>2.7</v>
      </c>
    </row>
    <row r="32">
      <c r="A32" s="4" t="inlineStr">
        <is>
          <t>Documents Incorporated by Reference</t>
        </is>
      </c>
      <c r="B32" s="4" t="inlineStr">
        <is>
          <t>Portions of the Registrant’s Definitive Proxy Statement for its Annual Meeting of Stockholders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814453</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y</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 Activity</t>
        </is>
      </c>
      <c r="B4" s="4" t="inlineStr">
        <is>
          <t>Divestiture Activity 2023 On November 30, 2023, the Company sold its Millefiori business, based in Italy, in the Home and Commercial Solutions segment to a third party for purchase price that is not material to the Company. As a result, the Company recorded an immaterial, pretax gain which is included in other (income) expense, net in Consolidated Statements of Operations. 2022 On March 31, 2022, the Company sold its Connected Home and Security (“CH&amp;S”) business unit to Resideo Technologies, Inc., for approximately $593 million. As a result, during the year ended December 31, 2022, the Company recorded a pretax gain of $136 million, which was included in other (income) expense, net in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Additional Information (Details) - USD ($) $ / shares in Units, shares in Millions, $ in Millions</t>
        </is>
      </c>
      <c r="C1" s="2" t="inlineStr">
        <is>
          <t>12 Months Ended</t>
        </is>
      </c>
    </row>
    <row r="2">
      <c r="B2" s="2" t="inlineStr">
        <is>
          <t>Jul. 05,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awarded (In shares)</t>
        </is>
      </c>
      <c r="B4" s="4" t="inlineStr">
        <is>
          <t xml:space="preserve"> </t>
        </is>
      </c>
      <c r="C4" s="8" t="n">
        <v>0</v>
      </c>
      <c r="D4" s="4" t="inlineStr">
        <is>
          <t xml:space="preserve"> </t>
        </is>
      </c>
      <c r="E4" s="4" t="inlineStr">
        <is>
          <t xml:space="preserve"> </t>
        </is>
      </c>
    </row>
    <row r="5">
      <c r="A5" s="4" t="inlineStr">
        <is>
          <t>Granted, weighted-average grant date fair value (per share)</t>
        </is>
      </c>
      <c r="B5" s="4" t="inlineStr">
        <is>
          <t xml:space="preserve"> </t>
        </is>
      </c>
      <c r="C5" s="7" t="n">
        <v>8</v>
      </c>
      <c r="D5" s="7" t="n">
        <v>11</v>
      </c>
      <c r="E5" s="7" t="n">
        <v>26</v>
      </c>
    </row>
    <row r="6">
      <c r="A6" s="4" t="inlineStr">
        <is>
          <t>Fair value of vested awards</t>
        </is>
      </c>
      <c r="B6" s="4" t="inlineStr">
        <is>
          <t xml:space="preserve"> </t>
        </is>
      </c>
      <c r="C6" s="7" t="n">
        <v>20</v>
      </c>
      <c r="D6" s="7" t="n">
        <v>13</v>
      </c>
      <c r="E6" s="7" t="n">
        <v>39</v>
      </c>
    </row>
    <row r="7">
      <c r="A7" s="4" t="inlineStr">
        <is>
          <t>Excess tax benefit (detriments) related to stock-based compensation</t>
        </is>
      </c>
      <c r="B7" s="4" t="inlineStr">
        <is>
          <t xml:space="preserve"> </t>
        </is>
      </c>
      <c r="C7" s="7" t="n">
        <v>-5</v>
      </c>
      <c r="D7" s="7" t="n">
        <v>-2</v>
      </c>
      <c r="E7" s="7" t="n">
        <v>2</v>
      </c>
    </row>
    <row r="8">
      <c r="A8" s="4" t="inlineStr">
        <is>
          <t>2013 Stock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awards available for grant (in shares)</t>
        </is>
      </c>
      <c r="B10" s="4" t="inlineStr">
        <is>
          <t xml:space="preserve"> </t>
        </is>
      </c>
      <c r="C10" s="8" t="n">
        <v>23</v>
      </c>
      <c r="D10" s="4" t="inlineStr">
        <is>
          <t xml:space="preserve"> </t>
        </is>
      </c>
      <c r="E10" s="4" t="inlineStr">
        <is>
          <t xml:space="preserve"> </t>
        </is>
      </c>
    </row>
    <row r="11">
      <c r="A11" s="4" t="inlineStr">
        <is>
          <t>Share-based awards vesting period</t>
        </is>
      </c>
      <c r="B11" s="4" t="inlineStr">
        <is>
          <t xml:space="preserve"> </t>
        </is>
      </c>
      <c r="C11" s="4" t="inlineStr">
        <is>
          <t>3 years</t>
        </is>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quisite service period</t>
        </is>
      </c>
      <c r="B14" s="4" t="inlineStr">
        <is>
          <t xml:space="preserve"> </t>
        </is>
      </c>
      <c r="C14" s="4" t="inlineStr">
        <is>
          <t>3 years</t>
        </is>
      </c>
      <c r="D14" s="4" t="inlineStr">
        <is>
          <t xml:space="preserve"> </t>
        </is>
      </c>
      <c r="E14" s="4" t="inlineStr">
        <is>
          <t xml:space="preserve"> </t>
        </is>
      </c>
    </row>
    <row r="15">
      <c r="A15" s="4" t="inlineStr">
        <is>
          <t>Share-based awards vesting period</t>
        </is>
      </c>
      <c r="B15" s="4" t="inlineStr">
        <is>
          <t xml:space="preserve"> </t>
        </is>
      </c>
      <c r="C15" s="4" t="inlineStr">
        <is>
          <t>3 years</t>
        </is>
      </c>
      <c r="D15" s="4" t="inlineStr">
        <is>
          <t xml:space="preserve"> </t>
        </is>
      </c>
      <c r="E15" s="4" t="inlineStr">
        <is>
          <t xml:space="preserve"> </t>
        </is>
      </c>
    </row>
    <row r="16">
      <c r="A16" s="4" t="inlineStr">
        <is>
          <t>Share-based awards contractual term (in years)</t>
        </is>
      </c>
      <c r="B16" s="4" t="inlineStr">
        <is>
          <t xml:space="preserve"> </t>
        </is>
      </c>
      <c r="C16" s="4" t="inlineStr">
        <is>
          <t>10 years</t>
        </is>
      </c>
      <c r="D16" s="4" t="inlineStr">
        <is>
          <t xml:space="preserve"> </t>
        </is>
      </c>
      <c r="E16" s="4" t="inlineStr">
        <is>
          <t xml:space="preserve"> </t>
        </is>
      </c>
    </row>
    <row r="17">
      <c r="A17" s="4" t="inlineStr">
        <is>
          <t>Time-Based Restricted Stock Units (RSU)</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awards vesting period</t>
        </is>
      </c>
      <c r="B19" s="4" t="inlineStr">
        <is>
          <t xml:space="preserve"> </t>
        </is>
      </c>
      <c r="C19" s="4" t="inlineStr">
        <is>
          <t>3 years</t>
        </is>
      </c>
      <c r="D19" s="4" t="inlineStr">
        <is>
          <t xml:space="preserve"> </t>
        </is>
      </c>
      <c r="E19" s="4" t="inlineStr">
        <is>
          <t xml:space="preserve"> </t>
        </is>
      </c>
    </row>
    <row r="20">
      <c r="A20" s="4" t="inlineStr">
        <is>
          <t>Share based compensation arrangement by share based payment award performance share unit award number (in shares)</t>
        </is>
      </c>
      <c r="B20" s="4" t="inlineStr">
        <is>
          <t xml:space="preserve"> </t>
        </is>
      </c>
      <c r="C20" s="5" t="n">
        <v>5.9</v>
      </c>
      <c r="D20" s="4" t="inlineStr">
        <is>
          <t xml:space="preserve"> </t>
        </is>
      </c>
      <c r="E20" s="4" t="inlineStr">
        <is>
          <t xml:space="preserve"> </t>
        </is>
      </c>
    </row>
    <row r="21">
      <c r="A21" s="4" t="inlineStr">
        <is>
          <t>Aggregate grant date fair value</t>
        </is>
      </c>
      <c r="B21" s="4" t="inlineStr">
        <is>
          <t xml:space="preserve"> </t>
        </is>
      </c>
      <c r="C21" s="7" t="n">
        <v>45</v>
      </c>
      <c r="D21" s="4" t="inlineStr">
        <is>
          <t xml:space="preserve"> </t>
        </is>
      </c>
      <c r="E21" s="4" t="inlineStr">
        <is>
          <t xml:space="preserve"> </t>
        </is>
      </c>
    </row>
    <row r="22">
      <c r="A22" s="4" t="inlineStr">
        <is>
          <t>Time-Based Restricted Stock Units (RSU)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quisite service period</t>
        </is>
      </c>
      <c r="B24" s="4" t="inlineStr">
        <is>
          <t xml:space="preserve"> </t>
        </is>
      </c>
      <c r="C24" s="4" t="inlineStr">
        <is>
          <t>1 year</t>
        </is>
      </c>
      <c r="D24" s="4" t="inlineStr">
        <is>
          <t xml:space="preserve"> </t>
        </is>
      </c>
      <c r="E24" s="4" t="inlineStr">
        <is>
          <t xml:space="preserve"> </t>
        </is>
      </c>
    </row>
    <row r="25">
      <c r="A25" s="4" t="inlineStr">
        <is>
          <t>Share-based awards vesting period</t>
        </is>
      </c>
      <c r="B25" s="4" t="inlineStr">
        <is>
          <t xml:space="preserve"> </t>
        </is>
      </c>
      <c r="C25" s="4" t="inlineStr">
        <is>
          <t>1 year</t>
        </is>
      </c>
      <c r="D25" s="4" t="inlineStr">
        <is>
          <t xml:space="preserve"> </t>
        </is>
      </c>
      <c r="E25" s="4" t="inlineStr">
        <is>
          <t xml:space="preserve"> </t>
        </is>
      </c>
    </row>
    <row r="26">
      <c r="A26" s="4" t="inlineStr">
        <is>
          <t>Time-Based Restricted Stock Units (RSU)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quisite service period</t>
        </is>
      </c>
      <c r="B28" s="4" t="inlineStr">
        <is>
          <t xml:space="preserve"> </t>
        </is>
      </c>
      <c r="C28" s="4" t="inlineStr">
        <is>
          <t>3 years</t>
        </is>
      </c>
      <c r="D28" s="4" t="inlineStr">
        <is>
          <t xml:space="preserve"> </t>
        </is>
      </c>
      <c r="E28" s="4" t="inlineStr">
        <is>
          <t xml:space="preserve"> </t>
        </is>
      </c>
    </row>
    <row r="29">
      <c r="A29" s="4" t="inlineStr">
        <is>
          <t>Share-based awards vesting period</t>
        </is>
      </c>
      <c r="B29" s="4" t="inlineStr">
        <is>
          <t xml:space="preserve"> </t>
        </is>
      </c>
      <c r="C29" s="4" t="inlineStr">
        <is>
          <t>3 years</t>
        </is>
      </c>
      <c r="D29" s="4" t="inlineStr">
        <is>
          <t xml:space="preserve"> </t>
        </is>
      </c>
      <c r="E29" s="4" t="inlineStr">
        <is>
          <t xml:space="preserve"> </t>
        </is>
      </c>
    </row>
    <row r="30">
      <c r="A30" s="4" t="inlineStr">
        <is>
          <t>Time-Based Restricted Stock Units (RSU) | Certain Key Executives Other Than CEO And CFO | Special Incentive Progra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awards vesting period</t>
        </is>
      </c>
      <c r="B32" s="4" t="inlineStr">
        <is>
          <t>1 year</t>
        </is>
      </c>
      <c r="C32" s="4" t="inlineStr">
        <is>
          <t xml:space="preserve"> </t>
        </is>
      </c>
      <c r="D32" s="4" t="inlineStr">
        <is>
          <t xml:space="preserve"> </t>
        </is>
      </c>
      <c r="E32" s="4" t="inlineStr">
        <is>
          <t xml:space="preserve"> </t>
        </is>
      </c>
    </row>
    <row r="33">
      <c r="A33" s="4" t="inlineStr">
        <is>
          <t>Performance-Based Restricted Stock Units (RSU)</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awards vesting period</t>
        </is>
      </c>
      <c r="B35" s="4" t="inlineStr">
        <is>
          <t xml:space="preserve"> </t>
        </is>
      </c>
      <c r="C35" s="4" t="inlineStr">
        <is>
          <t>3 years</t>
        </is>
      </c>
      <c r="D35" s="4" t="inlineStr">
        <is>
          <t xml:space="preserve"> </t>
        </is>
      </c>
      <c r="E35" s="4" t="inlineStr">
        <is>
          <t xml:space="preserve"> </t>
        </is>
      </c>
    </row>
    <row r="36">
      <c r="A36" s="4" t="inlineStr">
        <is>
          <t>Share based compensation arrangement by share based payment award performance share unit award number (in shares)</t>
        </is>
      </c>
      <c r="B36" s="4" t="inlineStr">
        <is>
          <t xml:space="preserve"> </t>
        </is>
      </c>
      <c r="C36" s="5" t="n">
        <v>1.7</v>
      </c>
      <c r="D36" s="4" t="inlineStr">
        <is>
          <t xml:space="preserve"> </t>
        </is>
      </c>
      <c r="E36" s="4" t="inlineStr">
        <is>
          <t xml:space="preserve"> </t>
        </is>
      </c>
    </row>
    <row r="37">
      <c r="A37" s="4" t="inlineStr">
        <is>
          <t>Aggregate grant date fair value</t>
        </is>
      </c>
      <c r="B37" s="4" t="inlineStr">
        <is>
          <t xml:space="preserve"> </t>
        </is>
      </c>
      <c r="C37" s="7" t="n">
        <v>13</v>
      </c>
      <c r="D37" s="4" t="inlineStr">
        <is>
          <t xml:space="preserve"> </t>
        </is>
      </c>
      <c r="E37" s="4" t="inlineStr">
        <is>
          <t xml:space="preserve"> </t>
        </is>
      </c>
    </row>
    <row r="38">
      <c r="A38" s="4" t="inlineStr">
        <is>
          <t>Performance-Based Restricted Stock Units (RSU)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quisite service period</t>
        </is>
      </c>
      <c r="B40" s="4" t="inlineStr">
        <is>
          <t xml:space="preserve"> </t>
        </is>
      </c>
      <c r="C40" s="4" t="inlineStr">
        <is>
          <t>1 year</t>
        </is>
      </c>
      <c r="D40" s="4" t="inlineStr">
        <is>
          <t xml:space="preserve"> </t>
        </is>
      </c>
      <c r="E40" s="4" t="inlineStr">
        <is>
          <t xml:space="preserve"> </t>
        </is>
      </c>
    </row>
    <row r="41">
      <c r="A41" s="4" t="inlineStr">
        <is>
          <t>Share-based awards vesting period</t>
        </is>
      </c>
      <c r="B41" s="4" t="inlineStr">
        <is>
          <t xml:space="preserve"> </t>
        </is>
      </c>
      <c r="C41" s="4" t="inlineStr">
        <is>
          <t>1 year</t>
        </is>
      </c>
      <c r="D41" s="4" t="inlineStr">
        <is>
          <t xml:space="preserve"> </t>
        </is>
      </c>
      <c r="E41" s="4" t="inlineStr">
        <is>
          <t xml:space="preserve"> </t>
        </is>
      </c>
    </row>
    <row r="42">
      <c r="A42" s="4" t="inlineStr">
        <is>
          <t>Performance-Based Restricted Stock Units (RSU)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equisite service period</t>
        </is>
      </c>
      <c r="B44" s="4" t="inlineStr">
        <is>
          <t xml:space="preserve"> </t>
        </is>
      </c>
      <c r="C44" s="4" t="inlineStr">
        <is>
          <t>3 years</t>
        </is>
      </c>
      <c r="D44" s="4" t="inlineStr">
        <is>
          <t xml:space="preserve"> </t>
        </is>
      </c>
      <c r="E44" s="4" t="inlineStr">
        <is>
          <t xml:space="preserve"> </t>
        </is>
      </c>
    </row>
    <row r="45">
      <c r="A45" s="4" t="inlineStr">
        <is>
          <t>Share-based awards vesting period</t>
        </is>
      </c>
      <c r="B45" s="4" t="inlineStr">
        <is>
          <t xml:space="preserve"> </t>
        </is>
      </c>
      <c r="C45" s="4" t="inlineStr">
        <is>
          <t>3 years</t>
        </is>
      </c>
      <c r="D45" s="4" t="inlineStr">
        <is>
          <t xml:space="preserve"> </t>
        </is>
      </c>
      <c r="E45" s="4" t="inlineStr">
        <is>
          <t xml:space="preserve"> </t>
        </is>
      </c>
    </row>
    <row r="46">
      <c r="A46" s="4" t="inlineStr">
        <is>
          <t>Performance-Based Restricted Stock Units (RSU) | Certain Key Executives Other Than CEO And CFO | Special Incentive Program | Share-Based Payment Arrangement, Tranche One</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awards vesting period</t>
        </is>
      </c>
      <c r="B48" s="4" t="inlineStr">
        <is>
          <t>2 years</t>
        </is>
      </c>
      <c r="C48" s="4" t="inlineStr">
        <is>
          <t xml:space="preserve"> </t>
        </is>
      </c>
      <c r="D48" s="4" t="inlineStr">
        <is>
          <t xml:space="preserve"> </t>
        </is>
      </c>
      <c r="E48" s="4" t="inlineStr">
        <is>
          <t xml:space="preserve"> </t>
        </is>
      </c>
    </row>
    <row r="49">
      <c r="A49" s="4" t="inlineStr">
        <is>
          <t>Share-based compensation arrangement by share-based payment award, award vesting rights, percentage</t>
        </is>
      </c>
      <c r="B49" s="10" t="n">
        <v>0.7</v>
      </c>
      <c r="C49" s="4" t="inlineStr">
        <is>
          <t xml:space="preserve"> </t>
        </is>
      </c>
      <c r="D49" s="4" t="inlineStr">
        <is>
          <t xml:space="preserve"> </t>
        </is>
      </c>
      <c r="E49" s="4" t="inlineStr">
        <is>
          <t xml:space="preserve"> </t>
        </is>
      </c>
    </row>
    <row r="50">
      <c r="A50" s="4" t="inlineStr">
        <is>
          <t>Performance-Based Restricted Stock Units (RSU) | Certain Key Executives Other Than CEO And CFO | Special Incentive Program | Share-Based Payment Arrangement, Tranche Two</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based awards vesting period</t>
        </is>
      </c>
      <c r="B52" s="4" t="inlineStr">
        <is>
          <t>3 years</t>
        </is>
      </c>
      <c r="C52" s="4" t="inlineStr">
        <is>
          <t xml:space="preserve"> </t>
        </is>
      </c>
      <c r="D52" s="4" t="inlineStr">
        <is>
          <t xml:space="preserve"> </t>
        </is>
      </c>
      <c r="E52" s="4" t="inlineStr">
        <is>
          <t xml:space="preserve"> </t>
        </is>
      </c>
    </row>
    <row r="53">
      <c r="A53" s="4" t="inlineStr">
        <is>
          <t>Share-based compensation arrangement by share-based payment award, award vesting rights, percentage</t>
        </is>
      </c>
      <c r="B53" s="10" t="n">
        <v>0.3</v>
      </c>
      <c r="C53" s="4" t="inlineStr">
        <is>
          <t xml:space="preserve"> </t>
        </is>
      </c>
      <c r="D53" s="4" t="inlineStr">
        <is>
          <t xml:space="preserve"> </t>
        </is>
      </c>
      <c r="E53" s="4" t="inlineStr">
        <is>
          <t xml:space="preserve"> </t>
        </is>
      </c>
    </row>
    <row r="54">
      <c r="A54" s="4" t="inlineStr">
        <is>
          <t>Performance Shares | Minimum | 2013 Stock Plan</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based awards vesting period</t>
        </is>
      </c>
      <c r="B56" s="4" t="inlineStr">
        <is>
          <t xml:space="preserve"> </t>
        </is>
      </c>
      <c r="C56" s="4" t="inlineStr">
        <is>
          <t>1 year</t>
        </is>
      </c>
      <c r="D56" s="4" t="inlineStr">
        <is>
          <t xml:space="preserve"> </t>
        </is>
      </c>
      <c r="E56" s="4" t="inlineStr">
        <is>
          <t xml:space="preserve"> </t>
        </is>
      </c>
    </row>
    <row r="57">
      <c r="A57" s="4" t="inlineStr">
        <is>
          <t>Performance Shares | Minimum | 2022 Stock Plan</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based awards vesting period</t>
        </is>
      </c>
      <c r="B59" s="4" t="inlineStr">
        <is>
          <t xml:space="preserve"> </t>
        </is>
      </c>
      <c r="C59" s="4" t="inlineStr">
        <is>
          <t>1 year</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hanges In Stock Options (Details) $ / shares in Units, shares in Millions, $ in Millions</t>
        </is>
      </c>
      <c r="B1" s="2" t="inlineStr">
        <is>
          <t>12 Months Ended</t>
        </is>
      </c>
    </row>
    <row r="2">
      <c r="B2" s="2" t="inlineStr">
        <is>
          <t>Dec. 31, 2024 USD ($) $ / shares shares</t>
        </is>
      </c>
    </row>
    <row r="3">
      <c r="A3" s="3" t="inlineStr">
        <is>
          <t>Shares</t>
        </is>
      </c>
      <c r="B3" s="4" t="inlineStr">
        <is>
          <t xml:space="preserve"> </t>
        </is>
      </c>
    </row>
    <row r="4">
      <c r="A4" s="4" t="inlineStr">
        <is>
          <t>Shares outstanding, beginning balance (in shares) | shares</t>
        </is>
      </c>
      <c r="B4" s="5" t="n">
        <v>6.6</v>
      </c>
    </row>
    <row r="5">
      <c r="A5" s="4" t="inlineStr">
        <is>
          <t>Forfeited (in shares) | shares</t>
        </is>
      </c>
      <c r="B5" s="5" t="n">
        <v>-0.5</v>
      </c>
    </row>
    <row r="6">
      <c r="A6" s="4" t="inlineStr">
        <is>
          <t>Shares outstanding, ending balance (in shares) | shares</t>
        </is>
      </c>
      <c r="B6" s="5" t="n">
        <v>6.1</v>
      </c>
    </row>
    <row r="7">
      <c r="A7" s="4" t="inlineStr">
        <is>
          <t>Options exercisable, end of year (in shares) | shares</t>
        </is>
      </c>
      <c r="B7" s="5" t="n">
        <v>5.3</v>
      </c>
    </row>
    <row r="8">
      <c r="A8" s="3" t="inlineStr">
        <is>
          <t>Weighted Average Exercise Price Per Share</t>
        </is>
      </c>
      <c r="B8" s="4" t="inlineStr">
        <is>
          <t xml:space="preserve"> </t>
        </is>
      </c>
    </row>
    <row r="9">
      <c r="A9" s="4" t="inlineStr">
        <is>
          <t>Weighted average exercise price, beginning balance (in USD per share) | $ / shares</t>
        </is>
      </c>
      <c r="B9" s="7" t="n">
        <v>22</v>
      </c>
    </row>
    <row r="10">
      <c r="A10" s="4" t="inlineStr">
        <is>
          <t>Weighted-average exercise price, forfeited (in USD per share) | $ / shares</t>
        </is>
      </c>
      <c r="B10" s="8" t="n">
        <v>24</v>
      </c>
    </row>
    <row r="11">
      <c r="A11" s="4" t="inlineStr">
        <is>
          <t>Weighted average exercise price, ending balance (in USD per share) | $ / shares</t>
        </is>
      </c>
      <c r="B11" s="8" t="n">
        <v>22</v>
      </c>
    </row>
    <row r="12">
      <c r="A12" s="4" t="inlineStr">
        <is>
          <t>Weighted average exercise price, options exercisable, end of year (in USD per share) | $ / shares</t>
        </is>
      </c>
      <c r="B12" s="7" t="n">
        <v>22</v>
      </c>
    </row>
    <row r="13">
      <c r="A13" s="4" t="inlineStr">
        <is>
          <t>Weighted average remaining life, outstanding (years)</t>
        </is>
      </c>
      <c r="B13" s="4" t="inlineStr">
        <is>
          <t>5 years 9 months 18 days</t>
        </is>
      </c>
    </row>
    <row r="14">
      <c r="A14" s="4" t="inlineStr">
        <is>
          <t>Weighted average remaining life, exercisable (years)</t>
        </is>
      </c>
      <c r="B14" s="4" t="inlineStr">
        <is>
          <t>5 years 7 months 6 days</t>
        </is>
      </c>
    </row>
    <row r="15">
      <c r="A15" s="4" t="inlineStr">
        <is>
          <t>Aggregate intrinsic value, outstanding | $</t>
        </is>
      </c>
      <c r="B15" s="7" t="n">
        <v>0</v>
      </c>
    </row>
    <row r="16">
      <c r="A16" s="4" t="inlineStr">
        <is>
          <t>Aggregate intrinsic value, exercisable | $</t>
        </is>
      </c>
      <c r="B16" s="7"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of Restricted Stock and Restricted Stock Units (Details) - $ / shares shares in Millions</t>
        </is>
      </c>
      <c r="B1" s="2" t="inlineStr">
        <is>
          <t>12 Months Ended</t>
        </is>
      </c>
    </row>
    <row r="2">
      <c r="B2" s="2" t="inlineStr">
        <is>
          <t>Dec. 31, 2024</t>
        </is>
      </c>
      <c r="C2" s="2" t="inlineStr">
        <is>
          <t>Dec. 31, 2023</t>
        </is>
      </c>
      <c r="D2" s="2" t="inlineStr">
        <is>
          <t>Dec. 31, 2022</t>
        </is>
      </c>
    </row>
    <row r="3">
      <c r="A3" s="3" t="inlineStr">
        <is>
          <t>Restricted Stock Unit</t>
        </is>
      </c>
      <c r="B3" s="4" t="inlineStr">
        <is>
          <t xml:space="preserve"> </t>
        </is>
      </c>
      <c r="C3" s="4" t="inlineStr">
        <is>
          <t xml:space="preserve"> </t>
        </is>
      </c>
      <c r="D3" s="4" t="inlineStr">
        <is>
          <t xml:space="preserve"> </t>
        </is>
      </c>
    </row>
    <row r="4">
      <c r="A4" s="4" t="inlineStr">
        <is>
          <t>Restricted stock outstanding, beginning of period (in shares)</t>
        </is>
      </c>
      <c r="B4" s="5" t="n">
        <v>12.5</v>
      </c>
      <c r="C4" s="4" t="inlineStr">
        <is>
          <t xml:space="preserve"> </t>
        </is>
      </c>
      <c r="D4" s="4" t="inlineStr">
        <is>
          <t xml:space="preserve"> </t>
        </is>
      </c>
    </row>
    <row r="5">
      <c r="A5" s="4" t="inlineStr">
        <is>
          <t>Restricted stock units granted (in shares)</t>
        </is>
      </c>
      <c r="B5" s="5" t="n">
        <v>7.6</v>
      </c>
      <c r="C5" s="4" t="inlineStr">
        <is>
          <t xml:space="preserve"> </t>
        </is>
      </c>
      <c r="D5" s="4" t="inlineStr">
        <is>
          <t xml:space="preserve"> </t>
        </is>
      </c>
    </row>
    <row r="6">
      <c r="A6" s="4" t="inlineStr">
        <is>
          <t>Restricted stock units grant adjustment (in shares)</t>
        </is>
      </c>
      <c r="B6" s="5" t="n">
        <v>-0.5</v>
      </c>
      <c r="C6" s="4" t="inlineStr">
        <is>
          <t xml:space="preserve"> </t>
        </is>
      </c>
      <c r="D6" s="4" t="inlineStr">
        <is>
          <t xml:space="preserve"> </t>
        </is>
      </c>
    </row>
    <row r="7">
      <c r="A7" s="4" t="inlineStr">
        <is>
          <t>Restricted stock units vested (in shares)</t>
        </is>
      </c>
      <c r="B7" s="5" t="n">
        <v>-2.7</v>
      </c>
      <c r="C7" s="4" t="inlineStr">
        <is>
          <t xml:space="preserve"> </t>
        </is>
      </c>
      <c r="D7" s="4" t="inlineStr">
        <is>
          <t xml:space="preserve"> </t>
        </is>
      </c>
    </row>
    <row r="8">
      <c r="A8" s="4" t="inlineStr">
        <is>
          <t>Restricted stock units forfeited (in shares)</t>
        </is>
      </c>
      <c r="B8" s="8" t="n">
        <v>-2</v>
      </c>
      <c r="C8" s="4" t="inlineStr">
        <is>
          <t xml:space="preserve"> </t>
        </is>
      </c>
      <c r="D8" s="4" t="inlineStr">
        <is>
          <t xml:space="preserve"> </t>
        </is>
      </c>
    </row>
    <row r="9">
      <c r="A9" s="4" t="inlineStr">
        <is>
          <t>Restricted stock outstanding, end of period (in shares)</t>
        </is>
      </c>
      <c r="B9" s="5" t="n">
        <v>14.9</v>
      </c>
      <c r="C9" s="5" t="n">
        <v>12.5</v>
      </c>
      <c r="D9" s="4" t="inlineStr">
        <is>
          <t xml:space="preserve"> </t>
        </is>
      </c>
    </row>
    <row r="10">
      <c r="A10" s="4" t="inlineStr">
        <is>
          <t>Restricted stock units expected to vest, end of period (in shares)</t>
        </is>
      </c>
      <c r="B10" s="5" t="n">
        <v>18.6</v>
      </c>
      <c r="C10" s="4" t="inlineStr">
        <is>
          <t xml:space="preserve"> </t>
        </is>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Weighted-average grant date fair value per share, outstanding, beginning of period (per share)</t>
        </is>
      </c>
      <c r="B12" s="7" t="n">
        <v>14</v>
      </c>
      <c r="C12" s="4" t="inlineStr">
        <is>
          <t xml:space="preserve"> </t>
        </is>
      </c>
      <c r="D12" s="4" t="inlineStr">
        <is>
          <t xml:space="preserve"> </t>
        </is>
      </c>
    </row>
    <row r="13">
      <c r="A13" s="4" t="inlineStr">
        <is>
          <t>Granted, weighted-average grant date fair value (per share)</t>
        </is>
      </c>
      <c r="B13" s="8" t="n">
        <v>8</v>
      </c>
      <c r="C13" s="7" t="n">
        <v>11</v>
      </c>
      <c r="D13" s="7" t="n">
        <v>26</v>
      </c>
    </row>
    <row r="14">
      <c r="A14" s="4" t="inlineStr">
        <is>
          <t>Grant adjustment, weighted-average grant date fair value (per share)</t>
        </is>
      </c>
      <c r="B14" s="8" t="n">
        <v>25</v>
      </c>
      <c r="C14" s="4" t="inlineStr">
        <is>
          <t xml:space="preserve"> </t>
        </is>
      </c>
      <c r="D14" s="4" t="inlineStr">
        <is>
          <t xml:space="preserve"> </t>
        </is>
      </c>
    </row>
    <row r="15">
      <c r="A15" s="4" t="inlineStr">
        <is>
          <t>Vested, weighted-average grant date fair value (per share)</t>
        </is>
      </c>
      <c r="B15" s="8" t="n">
        <v>14</v>
      </c>
      <c r="C15" s="4" t="inlineStr">
        <is>
          <t xml:space="preserve"> </t>
        </is>
      </c>
      <c r="D15" s="4" t="inlineStr">
        <is>
          <t xml:space="preserve"> </t>
        </is>
      </c>
    </row>
    <row r="16">
      <c r="A16" s="4" t="inlineStr">
        <is>
          <t>Forfeited, weighted-average grant date fair value (per share)</t>
        </is>
      </c>
      <c r="B16" s="8" t="n">
        <v>12</v>
      </c>
      <c r="C16" s="4" t="inlineStr">
        <is>
          <t xml:space="preserve"> </t>
        </is>
      </c>
      <c r="D16" s="4" t="inlineStr">
        <is>
          <t xml:space="preserve"> </t>
        </is>
      </c>
    </row>
    <row r="17">
      <c r="A17" s="4" t="inlineStr">
        <is>
          <t>Weighted-average grant date fair value per share, outstanding, end of period (per share)</t>
        </is>
      </c>
      <c r="B17" s="8" t="n">
        <v>11</v>
      </c>
      <c r="C17" s="7" t="n">
        <v>14</v>
      </c>
      <c r="D17" s="4" t="inlineStr">
        <is>
          <t xml:space="preserve"> </t>
        </is>
      </c>
    </row>
    <row r="18">
      <c r="A18" s="4" t="inlineStr">
        <is>
          <t>Weighted-average grant date fair value expected to vest, end of period (per share)</t>
        </is>
      </c>
      <c r="B18" s="7" t="n">
        <v>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Total Unrecognized Compensation Cost Related to Stock-based Compensation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t>
        </is>
      </c>
      <c r="B4" s="7" t="n">
        <v>78</v>
      </c>
    </row>
    <row r="5">
      <c r="A5" s="4" t="inlineStr">
        <is>
          <t>Weighted Average Period of Expense Recognition (in years)</t>
        </is>
      </c>
      <c r="B5" s="4" t="inlineStr">
        <is>
          <t>1 year</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7" t="n">
        <v>77</v>
      </c>
    </row>
    <row r="9">
      <c r="A9" s="4" t="inlineStr">
        <is>
          <t>Weighted Average Period of Expense Recognition (in years)</t>
        </is>
      </c>
      <c r="B9" s="4" t="inlineStr">
        <is>
          <t>1 year</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7" t="n">
        <v>1</v>
      </c>
    </row>
    <row r="13">
      <c r="A13" s="4" t="inlineStr">
        <is>
          <t>Weighted Average Period of Expense Recognition (in years)</t>
        </is>
      </c>
      <c r="B13" s="4" t="inlineStr">
        <is>
          <t>1 year</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Non-Pension Financial Assets and Liabilities Measured at Fair Value on Recurring Basis (Details) - Fair Value Measurements on Recurring Basi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7" t="n">
        <v>98</v>
      </c>
      <c r="C3" s="7" t="n">
        <v>45</v>
      </c>
    </row>
    <row r="4">
      <c r="A4" s="4" t="inlineStr">
        <is>
          <t>Liabilities</t>
        </is>
      </c>
      <c r="B4" s="8" t="n">
        <v>-76</v>
      </c>
      <c r="C4" s="8" t="n">
        <v>-165</v>
      </c>
    </row>
    <row r="5">
      <c r="A5" s="4" t="inlineStr">
        <is>
          <t>Investment securities, including mutual funds</t>
        </is>
      </c>
      <c r="B5" s="8" t="n">
        <v>3</v>
      </c>
      <c r="C5" s="8" t="n">
        <v>1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8" t="n">
        <v>0</v>
      </c>
      <c r="C8" s="8" t="n">
        <v>0</v>
      </c>
    </row>
    <row r="9">
      <c r="A9" s="4" t="inlineStr">
        <is>
          <t>Liabilities</t>
        </is>
      </c>
      <c r="B9" s="8" t="n">
        <v>0</v>
      </c>
      <c r="C9" s="8" t="n">
        <v>0</v>
      </c>
    </row>
    <row r="10">
      <c r="A10" s="4" t="inlineStr">
        <is>
          <t>Investment securities, including mutual funds</t>
        </is>
      </c>
      <c r="B10" s="8" t="n">
        <v>3</v>
      </c>
      <c r="C10" s="8" t="n">
        <v>14</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8" t="n">
        <v>98</v>
      </c>
      <c r="C13" s="8" t="n">
        <v>45</v>
      </c>
    </row>
    <row r="14">
      <c r="A14" s="4" t="inlineStr">
        <is>
          <t>Liabilities</t>
        </is>
      </c>
      <c r="B14" s="8" t="n">
        <v>-76</v>
      </c>
      <c r="C14" s="8" t="n">
        <v>-165</v>
      </c>
    </row>
    <row r="15">
      <c r="A15" s="4" t="inlineStr">
        <is>
          <t>Investment securities, including mutual funds</t>
        </is>
      </c>
      <c r="B15" s="8" t="n">
        <v>0</v>
      </c>
      <c r="C15" s="8"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8" t="n">
        <v>0</v>
      </c>
      <c r="C18" s="8" t="n">
        <v>0</v>
      </c>
    </row>
    <row r="19">
      <c r="A19" s="4" t="inlineStr">
        <is>
          <t>Liabilities</t>
        </is>
      </c>
      <c r="B19" s="8" t="n">
        <v>0</v>
      </c>
      <c r="C19" s="8" t="n">
        <v>0</v>
      </c>
    </row>
    <row r="20">
      <c r="A20" s="4" t="inlineStr">
        <is>
          <t>Investment securities, including mutual funds</t>
        </is>
      </c>
      <c r="B20" s="7" t="n">
        <v>0</v>
      </c>
      <c r="C20"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4" customWidth="1" min="5" max="5"/>
    <col width="24" customWidth="1" min="6" max="6"/>
    <col width="22" customWidth="1" min="7" max="7"/>
  </cols>
  <sheetData>
    <row r="1">
      <c r="A1" s="1" t="inlineStr">
        <is>
          <t>Fair Value Disclosures - Additional Information (Details) $ in Millions</t>
        </is>
      </c>
      <c r="B1" s="2" t="inlineStr">
        <is>
          <t>3 Months Ended</t>
        </is>
      </c>
      <c r="G1" s="2" t="inlineStr">
        <is>
          <t>12 Months Ended</t>
        </is>
      </c>
    </row>
    <row r="2">
      <c r="B2" s="2" t="inlineStr">
        <is>
          <t>Dec. 31, 2024 USD ($) tradename</t>
        </is>
      </c>
      <c r="C2" s="2" t="inlineStr">
        <is>
          <t>Sep. 30, 2024 USD ($)</t>
        </is>
      </c>
      <c r="D2" s="2" t="inlineStr">
        <is>
          <t>Dec. 31, 2023 USD ($) tradename</t>
        </is>
      </c>
      <c r="E2" s="2" t="inlineStr">
        <is>
          <t>Dec. 31, 2022 tradename</t>
        </is>
      </c>
      <c r="F2" s="2" t="inlineStr">
        <is>
          <t>Sep. 30, 2022 tradename</t>
        </is>
      </c>
      <c r="G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investment</t>
        </is>
      </c>
      <c r="B4" s="4" t="inlineStr">
        <is>
          <t xml:space="preserve"> </t>
        </is>
      </c>
      <c r="C4" s="7" t="n">
        <v>11</v>
      </c>
      <c r="D4" s="4" t="inlineStr">
        <is>
          <t xml:space="preserve"> </t>
        </is>
      </c>
      <c r="E4" s="4" t="inlineStr">
        <is>
          <t xml:space="preserve"> </t>
        </is>
      </c>
      <c r="F4" s="4" t="inlineStr">
        <is>
          <t xml:space="preserve"> </t>
        </is>
      </c>
      <c r="G4" s="4" t="inlineStr">
        <is>
          <t xml:space="preserve"> </t>
        </is>
      </c>
    </row>
    <row r="5">
      <c r="A5" s="4" t="inlineStr">
        <is>
          <t>Loss on sale of equity investment</t>
        </is>
      </c>
      <c r="B5" s="4" t="inlineStr">
        <is>
          <t xml:space="preserve"> </t>
        </is>
      </c>
      <c r="C5" s="4" t="inlineStr">
        <is>
          <t xml:space="preserve"> </t>
        </is>
      </c>
      <c r="D5" s="4" t="inlineStr">
        <is>
          <t xml:space="preserve"> </t>
        </is>
      </c>
      <c r="E5" s="4" t="inlineStr">
        <is>
          <t xml:space="preserve"> </t>
        </is>
      </c>
      <c r="F5" s="4" t="inlineStr">
        <is>
          <t xml:space="preserve"> </t>
        </is>
      </c>
      <c r="G5" s="7" t="n">
        <v>2</v>
      </c>
    </row>
    <row r="6">
      <c r="A6" s="4" t="inlineStr">
        <is>
          <t>Home and Commercial Solutions | Trade 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definite-lived intangible assets | tradename</t>
        </is>
      </c>
      <c r="B8" s="8" t="n">
        <v>1</v>
      </c>
      <c r="C8" s="4" t="inlineStr">
        <is>
          <t xml:space="preserve"> </t>
        </is>
      </c>
      <c r="D8" s="8" t="n">
        <v>2</v>
      </c>
      <c r="E8" s="8" t="n">
        <v>2</v>
      </c>
      <c r="F8" s="8" t="n">
        <v>2</v>
      </c>
      <c r="G8" s="4" t="inlineStr">
        <is>
          <t xml:space="preserve"> </t>
        </is>
      </c>
    </row>
    <row r="9">
      <c r="A9" s="4" t="inlineStr">
        <is>
          <t>Level 3 | Fair Value, Measurements, Non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efinite-lived intangibles</t>
        </is>
      </c>
      <c r="B11" s="7" t="n">
        <v>216</v>
      </c>
      <c r="C11" s="4" t="inlineStr">
        <is>
          <t xml:space="preserve"> </t>
        </is>
      </c>
      <c r="D11" s="7" t="n">
        <v>544</v>
      </c>
      <c r="E11" s="4" t="inlineStr">
        <is>
          <t xml:space="preserve"> </t>
        </is>
      </c>
      <c r="F11" s="4" t="inlineStr">
        <is>
          <t xml:space="preserve"> </t>
        </is>
      </c>
      <c r="G11" s="8" t="n">
        <v>216</v>
      </c>
    </row>
    <row r="12">
      <c r="A12" s="4" t="inlineStr">
        <is>
          <t>Level 3 | Fair Value, Measurements, Nonrecurring | Home and Commercial Solutions | 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finite-lived intangibles</t>
        </is>
      </c>
      <c r="B14" s="7" t="n">
        <v>216</v>
      </c>
      <c r="C14" s="4" t="inlineStr">
        <is>
          <t xml:space="preserve"> </t>
        </is>
      </c>
      <c r="D14" s="4" t="inlineStr">
        <is>
          <t xml:space="preserve"> </t>
        </is>
      </c>
      <c r="E14" s="4" t="inlineStr">
        <is>
          <t xml:space="preserve"> </t>
        </is>
      </c>
      <c r="F14" s="4" t="inlineStr">
        <is>
          <t xml:space="preserve"> </t>
        </is>
      </c>
      <c r="G14" s="7" t="n">
        <v>216</v>
      </c>
    </row>
    <row r="15">
      <c r="A15" s="4" t="inlineStr">
        <is>
          <t>Level 3 | Fair Value, Measurements, Nonrecurring | Home and Commercial Solutions | Trade Names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efinite-lived intangibles</t>
        </is>
      </c>
      <c r="B17" s="4" t="inlineStr">
        <is>
          <t xml:space="preserve"> </t>
        </is>
      </c>
      <c r="C17" s="4" t="inlineStr">
        <is>
          <t xml:space="preserve"> </t>
        </is>
      </c>
      <c r="D17" s="8" t="n">
        <v>491</v>
      </c>
      <c r="E17" s="4" t="inlineStr">
        <is>
          <t xml:space="preserve"> </t>
        </is>
      </c>
      <c r="F17" s="4" t="inlineStr">
        <is>
          <t xml:space="preserve"> </t>
        </is>
      </c>
      <c r="G17" s="4" t="inlineStr">
        <is>
          <t xml:space="preserve"> </t>
        </is>
      </c>
    </row>
    <row r="18">
      <c r="A18" s="4" t="inlineStr">
        <is>
          <t>Level 3 | Fair Value, Measurements, Nonrecurring | Home and Commercial Solutions | Trade Names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efinite-lived intangibles</t>
        </is>
      </c>
      <c r="B20" s="4" t="inlineStr">
        <is>
          <t xml:space="preserve"> </t>
        </is>
      </c>
      <c r="C20" s="4" t="inlineStr">
        <is>
          <t xml:space="preserve"> </t>
        </is>
      </c>
      <c r="D20" s="7" t="n">
        <v>53</v>
      </c>
      <c r="E20" s="4" t="inlineStr">
        <is>
          <t xml:space="preserve"> </t>
        </is>
      </c>
      <c r="F20" s="4" t="inlineStr">
        <is>
          <t xml:space="preserve"> </t>
        </is>
      </c>
      <c r="G20" s="4" t="inlineStr">
        <is>
          <t xml:space="preserve"> </t>
        </is>
      </c>
    </row>
    <row r="21">
      <c r="A21" s="4" t="inlineStr">
        <is>
          <t>Level 3 | Measurement Input, Discount Rat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measurement input</t>
        </is>
      </c>
      <c r="B23" s="14" t="n">
        <v>0.075</v>
      </c>
      <c r="C23" s="4" t="inlineStr">
        <is>
          <t xml:space="preserve"> </t>
        </is>
      </c>
      <c r="D23" s="4" t="inlineStr">
        <is>
          <t xml:space="preserve"> </t>
        </is>
      </c>
      <c r="E23" s="4" t="inlineStr">
        <is>
          <t xml:space="preserve"> </t>
        </is>
      </c>
      <c r="F23" s="4" t="inlineStr">
        <is>
          <t xml:space="preserve"> </t>
        </is>
      </c>
      <c r="G23" s="14" t="n">
        <v>0.075</v>
      </c>
    </row>
    <row r="24">
      <c r="A24" s="4" t="inlineStr">
        <is>
          <t>Intangible asset measurement input</t>
        </is>
      </c>
      <c r="B24" s="14" t="n">
        <v>0.075</v>
      </c>
      <c r="C24" s="4" t="inlineStr">
        <is>
          <t xml:space="preserve"> </t>
        </is>
      </c>
      <c r="D24" s="4" t="inlineStr">
        <is>
          <t xml:space="preserve"> </t>
        </is>
      </c>
      <c r="E24" s="4" t="inlineStr">
        <is>
          <t xml:space="preserve"> </t>
        </is>
      </c>
      <c r="F24" s="4" t="inlineStr">
        <is>
          <t xml:space="preserve"> </t>
        </is>
      </c>
      <c r="G24" s="14" t="n">
        <v>0.075</v>
      </c>
    </row>
    <row r="25">
      <c r="A25" s="4" t="inlineStr">
        <is>
          <t>Level 3 | Measurement Input, Discount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measurement input</t>
        </is>
      </c>
      <c r="B27" s="14" t="n">
        <v>0.095</v>
      </c>
      <c r="C27" s="4" t="inlineStr">
        <is>
          <t xml:space="preserve"> </t>
        </is>
      </c>
      <c r="D27" s="4" t="inlineStr">
        <is>
          <t xml:space="preserve"> </t>
        </is>
      </c>
      <c r="E27" s="4" t="inlineStr">
        <is>
          <t xml:space="preserve"> </t>
        </is>
      </c>
      <c r="F27" s="4" t="inlineStr">
        <is>
          <t xml:space="preserve"> </t>
        </is>
      </c>
      <c r="G27" s="14" t="n">
        <v>0.095</v>
      </c>
    </row>
    <row r="28">
      <c r="A28" s="4" t="inlineStr">
        <is>
          <t>Intangible asset measurement input</t>
        </is>
      </c>
      <c r="B28" s="14" t="n">
        <v>0.12</v>
      </c>
      <c r="C28" s="4" t="inlineStr">
        <is>
          <t xml:space="preserve"> </t>
        </is>
      </c>
      <c r="D28" s="4" t="inlineStr">
        <is>
          <t xml:space="preserve"> </t>
        </is>
      </c>
      <c r="E28" s="4" t="inlineStr">
        <is>
          <t xml:space="preserve"> </t>
        </is>
      </c>
      <c r="F28" s="4" t="inlineStr">
        <is>
          <t xml:space="preserve"> </t>
        </is>
      </c>
      <c r="G28" s="14" t="n">
        <v>0.12</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d at Fair Value on a Non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216</v>
      </c>
      <c r="C3" s="7" t="n">
        <v>544</v>
      </c>
    </row>
    <row r="4">
      <c r="A4" s="4" t="inlineStr">
        <is>
          <t>Fair Value, Measurements, Nonrecurring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efinite-lived intangibles</t>
        </is>
      </c>
      <c r="B6" s="7" t="n">
        <v>216</v>
      </c>
      <c r="C6" s="7" t="n">
        <v>5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8" t="n">
        <v>3</v>
      </c>
      <c r="C4" s="4" t="inlineStr">
        <is>
          <t xml:space="preserve"> </t>
        </is>
      </c>
      <c r="D4" s="4" t="inlineStr">
        <is>
          <t xml:space="preserve"> </t>
        </is>
      </c>
    </row>
    <row r="5">
      <c r="A5" s="4" t="inlineStr">
        <is>
          <t>Compensation target percentage</t>
        </is>
      </c>
      <c r="B5" s="10" t="n">
        <v>1</v>
      </c>
      <c r="C5" s="4" t="inlineStr">
        <is>
          <t xml:space="preserve"> </t>
        </is>
      </c>
      <c r="D5" s="4" t="inlineStr">
        <is>
          <t xml:space="preserve"> </t>
        </is>
      </c>
    </row>
    <row r="6">
      <c r="A6" s="4" t="inlineStr">
        <is>
          <t>Amazon | Revenue from Contract with Customer | Customer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sales by major customer</t>
        </is>
      </c>
      <c r="B8" s="10" t="n">
        <v>0.15</v>
      </c>
      <c r="C8" s="10" t="n">
        <v>0.13</v>
      </c>
      <c r="D8" s="10" t="n">
        <v>0.13</v>
      </c>
    </row>
    <row r="9">
      <c r="A9" s="4" t="inlineStr">
        <is>
          <t>Walmart | Revenue from Contract with Customer | Customer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sales by major customer</t>
        </is>
      </c>
      <c r="B11" s="10" t="n">
        <v>0.14</v>
      </c>
      <c r="C11" s="10" t="n">
        <v>0.15</v>
      </c>
      <c r="D11" s="10" t="n">
        <v>0.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7582</v>
      </c>
      <c r="C4" s="7" t="n">
        <v>8133</v>
      </c>
      <c r="D4" s="7" t="n">
        <v>9459</v>
      </c>
    </row>
    <row r="5">
      <c r="A5" s="4" t="inlineStr">
        <is>
          <t>Cost of products sold</t>
        </is>
      </c>
      <c r="B5" s="8" t="n">
        <v>5034</v>
      </c>
      <c r="C5" s="8" t="n">
        <v>5780</v>
      </c>
      <c r="D5" s="8" t="n">
        <v>6625</v>
      </c>
    </row>
    <row r="6">
      <c r="A6" s="4" t="inlineStr">
        <is>
          <t>Segment SG&amp;A</t>
        </is>
      </c>
      <c r="B6" s="8" t="n">
        <v>2083</v>
      </c>
      <c r="C6" s="8" t="n">
        <v>2001</v>
      </c>
      <c r="D6" s="8" t="n">
        <v>2033</v>
      </c>
    </row>
    <row r="7">
      <c r="A7" s="4" t="inlineStr">
        <is>
          <t>Operating income (loss)</t>
        </is>
      </c>
      <c r="B7" s="8" t="n">
        <v>67</v>
      </c>
      <c r="C7" s="8" t="n">
        <v>-85</v>
      </c>
      <c r="D7" s="8" t="n">
        <v>312</v>
      </c>
    </row>
    <row r="8">
      <c r="A8" s="4" t="inlineStr">
        <is>
          <t>Interest expense, net</t>
        </is>
      </c>
      <c r="B8" s="8" t="n">
        <v>295</v>
      </c>
      <c r="C8" s="8" t="n">
        <v>283</v>
      </c>
      <c r="D8" s="8" t="n">
        <v>235</v>
      </c>
    </row>
    <row r="9">
      <c r="A9" s="4" t="inlineStr">
        <is>
          <t>Loss on extinguishment and modification of debt</t>
        </is>
      </c>
      <c r="B9" s="8" t="n">
        <v>14</v>
      </c>
      <c r="C9" s="8" t="n">
        <v>0</v>
      </c>
      <c r="D9" s="8" t="n">
        <v>1</v>
      </c>
    </row>
    <row r="10">
      <c r="A10" s="4" t="inlineStr">
        <is>
          <t>Other (income) expense, net</t>
        </is>
      </c>
      <c r="B10" s="8" t="n">
        <v>18</v>
      </c>
      <c r="C10" s="8" t="n">
        <v>175</v>
      </c>
      <c r="D10" s="8" t="n">
        <v>-81</v>
      </c>
    </row>
    <row r="11">
      <c r="A11" s="4" t="inlineStr">
        <is>
          <t>Income (loss) before income taxes</t>
        </is>
      </c>
      <c r="B11" s="8" t="n">
        <v>-260</v>
      </c>
      <c r="C11" s="8" t="n">
        <v>-543</v>
      </c>
      <c r="D11" s="8" t="n">
        <v>157</v>
      </c>
    </row>
    <row r="12">
      <c r="A12" s="3" t="inlineStr">
        <is>
          <t>Segment Reporting Information, Additional Information</t>
        </is>
      </c>
      <c r="B12" s="4" t="inlineStr">
        <is>
          <t xml:space="preserve"> </t>
        </is>
      </c>
      <c r="C12" s="4" t="inlineStr">
        <is>
          <t xml:space="preserve"> </t>
        </is>
      </c>
      <c r="D12" s="4" t="inlineStr">
        <is>
          <t xml:space="preserve"> </t>
        </is>
      </c>
    </row>
    <row r="13">
      <c r="A13" s="4" t="inlineStr">
        <is>
          <t>Depreciation and amortization</t>
        </is>
      </c>
      <c r="B13" s="8" t="n">
        <v>323</v>
      </c>
      <c r="C13" s="8" t="n">
        <v>334</v>
      </c>
      <c r="D13" s="8" t="n">
        <v>296</v>
      </c>
    </row>
    <row r="14">
      <c r="A14" s="4" t="inlineStr">
        <is>
          <t>Capital expenditures</t>
        </is>
      </c>
      <c r="B14" s="8" t="n">
        <v>259</v>
      </c>
      <c r="C14" s="8" t="n">
        <v>284</v>
      </c>
      <c r="D14" s="8" t="n">
        <v>312</v>
      </c>
    </row>
    <row r="15">
      <c r="A15" s="4" t="inlineStr">
        <is>
          <t>Assets</t>
        </is>
      </c>
      <c r="B15" s="8" t="n">
        <v>11004</v>
      </c>
      <c r="C15" s="8" t="n">
        <v>12163</v>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8" t="n">
        <v>7582</v>
      </c>
      <c r="C18" s="8" t="n">
        <v>8133</v>
      </c>
      <c r="D18" s="8" t="n">
        <v>9459</v>
      </c>
    </row>
    <row r="19">
      <c r="A19" s="4" t="inlineStr">
        <is>
          <t>Cost of products sold</t>
        </is>
      </c>
      <c r="B19" s="8" t="n">
        <v>5034</v>
      </c>
      <c r="C19" s="8" t="n">
        <v>5780</v>
      </c>
      <c r="D19" s="8" t="n">
        <v>6625</v>
      </c>
    </row>
    <row r="20">
      <c r="A20" s="4" t="inlineStr">
        <is>
          <t>Segment SG&amp;A</t>
        </is>
      </c>
      <c r="B20" s="8" t="n">
        <v>1791</v>
      </c>
      <c r="C20" s="8" t="n">
        <v>1766</v>
      </c>
      <c r="D20" s="8" t="n">
        <v>1879</v>
      </c>
    </row>
    <row r="21">
      <c r="A21" s="4" t="inlineStr">
        <is>
          <t>Other segment costs</t>
        </is>
      </c>
      <c r="B21" s="8" t="n">
        <v>372</v>
      </c>
      <c r="C21" s="8" t="n">
        <v>420</v>
      </c>
      <c r="D21" s="8" t="n">
        <v>488</v>
      </c>
    </row>
    <row r="22">
      <c r="A22" s="4" t="inlineStr">
        <is>
          <t>Operating income (loss)</t>
        </is>
      </c>
      <c r="B22" s="8" t="n">
        <v>385</v>
      </c>
      <c r="C22" s="8" t="n">
        <v>167</v>
      </c>
      <c r="D22" s="8" t="n">
        <v>467</v>
      </c>
    </row>
    <row r="23">
      <c r="A23" s="4" t="inlineStr">
        <is>
          <t>Corpora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income (loss)</t>
        </is>
      </c>
      <c r="B25" s="8" t="n">
        <v>318</v>
      </c>
      <c r="C25" s="8" t="n">
        <v>252</v>
      </c>
      <c r="D25" s="8" t="n">
        <v>155</v>
      </c>
    </row>
    <row r="26">
      <c r="A26" s="3" t="inlineStr">
        <is>
          <t>Segment Reporting Information, Additional Information</t>
        </is>
      </c>
      <c r="B26" s="4" t="inlineStr">
        <is>
          <t xml:space="preserve"> </t>
        </is>
      </c>
      <c r="C26" s="4" t="inlineStr">
        <is>
          <t xml:space="preserve"> </t>
        </is>
      </c>
      <c r="D26" s="4" t="inlineStr">
        <is>
          <t xml:space="preserve"> </t>
        </is>
      </c>
    </row>
    <row r="27">
      <c r="A27" s="4" t="inlineStr">
        <is>
          <t>Depreciation and amortization</t>
        </is>
      </c>
      <c r="B27" s="8" t="n">
        <v>61</v>
      </c>
      <c r="C27" s="8" t="n">
        <v>65</v>
      </c>
      <c r="D27" s="8" t="n">
        <v>57</v>
      </c>
    </row>
    <row r="28">
      <c r="A28" s="4" t="inlineStr">
        <is>
          <t>Capital expenditures</t>
        </is>
      </c>
      <c r="B28" s="8" t="n">
        <v>99</v>
      </c>
      <c r="C28" s="8" t="n">
        <v>115</v>
      </c>
      <c r="D28" s="8" t="n">
        <v>114</v>
      </c>
    </row>
    <row r="29">
      <c r="A29" s="4" t="inlineStr">
        <is>
          <t>Assets</t>
        </is>
      </c>
      <c r="B29" s="8" t="n">
        <v>2567</v>
      </c>
      <c r="C29" s="8" t="n">
        <v>2652</v>
      </c>
      <c r="D29" s="4" t="inlineStr">
        <is>
          <t xml:space="preserve"> </t>
        </is>
      </c>
    </row>
    <row r="30">
      <c r="A30" s="4" t="inlineStr">
        <is>
          <t>Increase in incentive compensation</t>
        </is>
      </c>
      <c r="B30" s="8" t="n">
        <v>85</v>
      </c>
      <c r="C30" s="8" t="n">
        <v>93</v>
      </c>
      <c r="D30" s="4" t="inlineStr">
        <is>
          <t xml:space="preserve"> </t>
        </is>
      </c>
    </row>
    <row r="31">
      <c r="A31" s="4" t="inlineStr">
        <is>
          <t>Home and Commercial Solu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8" t="n">
        <v>4071</v>
      </c>
      <c r="C33" s="8" t="n">
        <v>4428</v>
      </c>
      <c r="D33" s="8" t="n">
        <v>5194</v>
      </c>
    </row>
    <row r="34">
      <c r="A34" s="4" t="inlineStr">
        <is>
          <t>Home and Commercial Solution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8" t="n">
        <v>4071</v>
      </c>
      <c r="C36" s="8" t="n">
        <v>4428</v>
      </c>
      <c r="D36" s="8" t="n">
        <v>5194</v>
      </c>
    </row>
    <row r="37">
      <c r="A37" s="4" t="inlineStr">
        <is>
          <t>Cost of products sold</t>
        </is>
      </c>
      <c r="B37" s="8" t="n">
        <v>2856</v>
      </c>
      <c r="C37" s="8" t="n">
        <v>3347</v>
      </c>
      <c r="D37" s="8" t="n">
        <v>3920</v>
      </c>
    </row>
    <row r="38">
      <c r="A38" s="4" t="inlineStr">
        <is>
          <t>Segment SG&amp;A</t>
        </is>
      </c>
      <c r="B38" s="8" t="n">
        <v>933</v>
      </c>
      <c r="C38" s="8" t="n">
        <v>916</v>
      </c>
      <c r="D38" s="8" t="n">
        <v>1037</v>
      </c>
    </row>
    <row r="39">
      <c r="A39" s="4" t="inlineStr">
        <is>
          <t>Other segment costs</t>
        </is>
      </c>
      <c r="B39" s="8" t="n">
        <v>284</v>
      </c>
      <c r="C39" s="8" t="n">
        <v>128</v>
      </c>
      <c r="D39" s="8" t="n">
        <v>449</v>
      </c>
    </row>
    <row r="40">
      <c r="A40" s="4" t="inlineStr">
        <is>
          <t>Operating income (loss)</t>
        </is>
      </c>
      <c r="B40" s="8" t="n">
        <v>-2</v>
      </c>
      <c r="C40" s="8" t="n">
        <v>37</v>
      </c>
      <c r="D40" s="8" t="n">
        <v>-212</v>
      </c>
    </row>
    <row r="41">
      <c r="A41" s="3" t="inlineStr">
        <is>
          <t>Segment Reporting Information, Additional Information</t>
        </is>
      </c>
      <c r="B41" s="4" t="inlineStr">
        <is>
          <t xml:space="preserve"> </t>
        </is>
      </c>
      <c r="C41" s="4" t="inlineStr">
        <is>
          <t xml:space="preserve"> </t>
        </is>
      </c>
      <c r="D41" s="4" t="inlineStr">
        <is>
          <t xml:space="preserve"> </t>
        </is>
      </c>
    </row>
    <row r="42">
      <c r="A42" s="4" t="inlineStr">
        <is>
          <t>Depreciation and amortization</t>
        </is>
      </c>
      <c r="B42" s="8" t="n">
        <v>153</v>
      </c>
      <c r="C42" s="8" t="n">
        <v>163</v>
      </c>
      <c r="D42" s="8" t="n">
        <v>145</v>
      </c>
    </row>
    <row r="43">
      <c r="A43" s="4" t="inlineStr">
        <is>
          <t>Capital expenditures</t>
        </is>
      </c>
      <c r="B43" s="8" t="n">
        <v>96</v>
      </c>
      <c r="C43" s="8" t="n">
        <v>93</v>
      </c>
      <c r="D43" s="8" t="n">
        <v>107</v>
      </c>
    </row>
    <row r="44">
      <c r="A44" s="4" t="inlineStr">
        <is>
          <t>Assets</t>
        </is>
      </c>
      <c r="B44" s="8" t="n">
        <v>4110</v>
      </c>
      <c r="C44" s="8" t="n">
        <v>4713</v>
      </c>
      <c r="D44" s="4" t="inlineStr">
        <is>
          <t xml:space="preserve"> </t>
        </is>
      </c>
    </row>
    <row r="45">
      <c r="A45" s="4" t="inlineStr">
        <is>
          <t>Learning and Develop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8" t="n">
        <v>2717</v>
      </c>
      <c r="C47" s="8" t="n">
        <v>2706</v>
      </c>
      <c r="D47" s="8" t="n">
        <v>2950</v>
      </c>
    </row>
    <row r="48">
      <c r="A48" s="4" t="inlineStr">
        <is>
          <t>Learning and Development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8" t="n">
        <v>2717</v>
      </c>
      <c r="C50" s="8" t="n">
        <v>2706</v>
      </c>
      <c r="D50" s="8" t="n">
        <v>2950</v>
      </c>
    </row>
    <row r="51">
      <c r="A51" s="4" t="inlineStr">
        <is>
          <t>Cost of products sold</t>
        </is>
      </c>
      <c r="B51" s="8" t="n">
        <v>1537</v>
      </c>
      <c r="C51" s="8" t="n">
        <v>1613</v>
      </c>
      <c r="D51" s="8" t="n">
        <v>1740</v>
      </c>
    </row>
    <row r="52">
      <c r="A52" s="4" t="inlineStr">
        <is>
          <t>Segment SG&amp;A</t>
        </is>
      </c>
      <c r="B52" s="8" t="n">
        <v>623</v>
      </c>
      <c r="C52" s="8" t="n">
        <v>621</v>
      </c>
      <c r="D52" s="8" t="n">
        <v>583</v>
      </c>
    </row>
    <row r="53">
      <c r="A53" s="4" t="inlineStr">
        <is>
          <t>Other segment costs</t>
        </is>
      </c>
      <c r="B53" s="8" t="n">
        <v>84</v>
      </c>
      <c r="C53" s="8" t="n">
        <v>259</v>
      </c>
      <c r="D53" s="8" t="n">
        <v>34</v>
      </c>
    </row>
    <row r="54">
      <c r="A54" s="4" t="inlineStr">
        <is>
          <t>Operating income (loss)</t>
        </is>
      </c>
      <c r="B54" s="8" t="n">
        <v>473</v>
      </c>
      <c r="C54" s="8" t="n">
        <v>213</v>
      </c>
      <c r="D54" s="8" t="n">
        <v>593</v>
      </c>
    </row>
    <row r="55">
      <c r="A55" s="3" t="inlineStr">
        <is>
          <t>Segment Reporting Information, Additional Information</t>
        </is>
      </c>
      <c r="B55" s="4" t="inlineStr">
        <is>
          <t xml:space="preserve"> </t>
        </is>
      </c>
      <c r="C55" s="4" t="inlineStr">
        <is>
          <t xml:space="preserve"> </t>
        </is>
      </c>
      <c r="D55" s="4" t="inlineStr">
        <is>
          <t xml:space="preserve"> </t>
        </is>
      </c>
    </row>
    <row r="56">
      <c r="A56" s="4" t="inlineStr">
        <is>
          <t>Depreciation and amortization</t>
        </is>
      </c>
      <c r="B56" s="8" t="n">
        <v>70</v>
      </c>
      <c r="C56" s="8" t="n">
        <v>71</v>
      </c>
      <c r="D56" s="8" t="n">
        <v>60</v>
      </c>
    </row>
    <row r="57">
      <c r="A57" s="4" t="inlineStr">
        <is>
          <t>Capital expenditures</t>
        </is>
      </c>
      <c r="B57" s="8" t="n">
        <v>48</v>
      </c>
      <c r="C57" s="8" t="n">
        <v>60</v>
      </c>
      <c r="D57" s="8" t="n">
        <v>70</v>
      </c>
    </row>
    <row r="58">
      <c r="A58" s="4" t="inlineStr">
        <is>
          <t>Assets</t>
        </is>
      </c>
      <c r="B58" s="8" t="n">
        <v>3786</v>
      </c>
      <c r="C58" s="8" t="n">
        <v>4111</v>
      </c>
      <c r="D58" s="4" t="inlineStr">
        <is>
          <t xml:space="preserve"> </t>
        </is>
      </c>
    </row>
    <row r="59">
      <c r="A59" s="4" t="inlineStr">
        <is>
          <t>Outdoor and Recreation</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8" t="n">
        <v>794</v>
      </c>
      <c r="C61" s="8" t="n">
        <v>999</v>
      </c>
      <c r="D61" s="8" t="n">
        <v>1315</v>
      </c>
    </row>
    <row r="62">
      <c r="A62" s="4" t="inlineStr">
        <is>
          <t>Outdoor and Recreation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8" t="n">
        <v>794</v>
      </c>
      <c r="C64" s="8" t="n">
        <v>999</v>
      </c>
      <c r="D64" s="8" t="n">
        <v>1315</v>
      </c>
    </row>
    <row r="65">
      <c r="A65" s="4" t="inlineStr">
        <is>
          <t>Cost of products sold</t>
        </is>
      </c>
      <c r="B65" s="8" t="n">
        <v>641</v>
      </c>
      <c r="C65" s="8" t="n">
        <v>820</v>
      </c>
      <c r="D65" s="8" t="n">
        <v>965</v>
      </c>
    </row>
    <row r="66">
      <c r="A66" s="4" t="inlineStr">
        <is>
          <t>Segment SG&amp;A</t>
        </is>
      </c>
      <c r="B66" s="8" t="n">
        <v>235</v>
      </c>
      <c r="C66" s="8" t="n">
        <v>229</v>
      </c>
      <c r="D66" s="8" t="n">
        <v>259</v>
      </c>
    </row>
    <row r="67">
      <c r="A67" s="4" t="inlineStr">
        <is>
          <t>Other segment costs</t>
        </is>
      </c>
      <c r="B67" s="8" t="n">
        <v>4</v>
      </c>
      <c r="C67" s="8" t="n">
        <v>33</v>
      </c>
      <c r="D67" s="8" t="n">
        <v>5</v>
      </c>
    </row>
    <row r="68">
      <c r="A68" s="4" t="inlineStr">
        <is>
          <t>Operating income (loss)</t>
        </is>
      </c>
      <c r="B68" s="8" t="n">
        <v>-86</v>
      </c>
      <c r="C68" s="8" t="n">
        <v>-83</v>
      </c>
      <c r="D68" s="8" t="n">
        <v>86</v>
      </c>
    </row>
    <row r="69">
      <c r="A69" s="3" t="inlineStr">
        <is>
          <t>Segment Reporting Information, Additional Information</t>
        </is>
      </c>
      <c r="B69" s="4" t="inlineStr">
        <is>
          <t xml:space="preserve"> </t>
        </is>
      </c>
      <c r="C69" s="4" t="inlineStr">
        <is>
          <t xml:space="preserve"> </t>
        </is>
      </c>
      <c r="D69" s="4" t="inlineStr">
        <is>
          <t xml:space="preserve"> </t>
        </is>
      </c>
    </row>
    <row r="70">
      <c r="A70" s="4" t="inlineStr">
        <is>
          <t>Depreciation and amortization</t>
        </is>
      </c>
      <c r="B70" s="8" t="n">
        <v>39</v>
      </c>
      <c r="C70" s="8" t="n">
        <v>35</v>
      </c>
      <c r="D70" s="8" t="n">
        <v>34</v>
      </c>
    </row>
    <row r="71">
      <c r="A71" s="4" t="inlineStr">
        <is>
          <t>Capital expenditures</t>
        </is>
      </c>
      <c r="B71" s="8" t="n">
        <v>16</v>
      </c>
      <c r="C71" s="8" t="n">
        <v>16</v>
      </c>
      <c r="D71" s="7" t="n">
        <v>21</v>
      </c>
    </row>
    <row r="72">
      <c r="A72" s="4" t="inlineStr">
        <is>
          <t>Assets</t>
        </is>
      </c>
      <c r="B72" s="7" t="n">
        <v>541</v>
      </c>
      <c r="C72" s="7" t="n">
        <v>687</v>
      </c>
      <c r="D7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by Geographic Are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7582</v>
      </c>
      <c r="C4" s="7" t="n">
        <v>8133</v>
      </c>
      <c r="D4" s="7" t="n">
        <v>945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8" t="n">
        <v>4732</v>
      </c>
      <c r="C7" s="8" t="n">
        <v>5129</v>
      </c>
      <c r="D7" s="8" t="n">
        <v>6144</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319</v>
      </c>
      <c r="C10" s="8" t="n">
        <v>313</v>
      </c>
      <c r="D10" s="8" t="n">
        <v>375</v>
      </c>
    </row>
    <row r="11">
      <c r="A11" s="4" t="inlineStr">
        <is>
          <t>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8" t="n">
        <v>5051</v>
      </c>
      <c r="C13" s="8" t="n">
        <v>5442</v>
      </c>
      <c r="D13" s="8" t="n">
        <v>6519</v>
      </c>
    </row>
    <row r="14">
      <c r="A14" s="4" t="inlineStr">
        <is>
          <t>Europe, Middle East and Af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1194</v>
      </c>
      <c r="C16" s="8" t="n">
        <v>1283</v>
      </c>
      <c r="D16" s="8" t="n">
        <v>1408</v>
      </c>
    </row>
    <row r="17">
      <c r="A17" s="4" t="inlineStr">
        <is>
          <t>Latin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831</v>
      </c>
      <c r="C19" s="8" t="n">
        <v>863</v>
      </c>
      <c r="D19" s="8" t="n">
        <v>837</v>
      </c>
    </row>
    <row r="20">
      <c r="A20" s="4" t="inlineStr">
        <is>
          <t>Asia Pacif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8" t="n">
        <v>506</v>
      </c>
      <c r="C22" s="8" t="n">
        <v>545</v>
      </c>
      <c r="D22" s="8" t="n">
        <v>695</v>
      </c>
    </row>
    <row r="23">
      <c r="A23" s="4" t="inlineStr">
        <is>
          <t>Total Internation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7" t="n">
        <v>2531</v>
      </c>
      <c r="C25" s="7" t="n">
        <v>2691</v>
      </c>
      <c r="D25" s="7" t="n">
        <v>29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display the components of accumulated other comprehensive income (loss) (“AOCL”), net of tax, as of and for the years ended December 31, 2024 and 2023 (in millions): Cumulative Translation Adjustment Pension and Postretirement Costs Derivative Financial Instruments AOCL Balance at December 31, 2022 $ (688) $ (309) $ (14) $ (1,011) Other comprehensive income (loss) before reclassifications 9 18 (16) 11 Amounts reclassified to earnings 11 95 4 110 Net current period other comprehensive income (loss) 20 113 (12) 121 Balance at December 31, 2023 $ (668) $ (196) $ (26) $ (890) Other comprehensive income (loss) before reclassifications (100) (14) 14 (100) Amounts reclassified to earnings 1 (2) 10 9 Net current period other comprehensive income (loss) (99) (16) 24 (91) Balance at December 31, 2024 $ (767) $ (212) $ (2) $ (981) Reclassifications from AOCL to the results of operations for the years ended December 31, were pretax (income) expense of (in millions): 2024 2023 2022 Cumulative translation adjustment $ 1 $ 11 $ 6 Pension and postretirement costs (1) (2) 130 13 Derivative financial instruments (2) 13 5 (21) (1) See Footnote 11 for further information. (2) See Footnote 10 for further information. The income tax provision (benefit) allocated to the components of AOCL for the years ended December 31, are as follows (in millions): 2024 2023 2022 Foreign currency translation adjustments $ 33 $ (20) $ 2 Pension and postretirement costs (5) 36 (10) Derivative financial instruments 8 (4) 1 Income tax provision (benefit) related to AOCL $ 36 $ 12 $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aggregation of Revenue by Major Product Grouping Source and Geography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7582</v>
      </c>
      <c r="C4" s="7" t="n">
        <v>8133</v>
      </c>
      <c r="D4" s="7" t="n">
        <v>945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8" t="n">
        <v>5051</v>
      </c>
      <c r="C7" s="8" t="n">
        <v>5442</v>
      </c>
      <c r="D7" s="8" t="n">
        <v>6519</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8" t="n">
        <v>2531</v>
      </c>
      <c r="C10" s="8" t="n">
        <v>2691</v>
      </c>
      <c r="D10" s="8" t="n">
        <v>2940</v>
      </c>
    </row>
    <row r="11">
      <c r="A11" s="4" t="inlineStr">
        <is>
          <t>Home and Commercial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8" t="n">
        <v>4071</v>
      </c>
      <c r="C13" s="8" t="n">
        <v>4428</v>
      </c>
      <c r="D13" s="8" t="n">
        <v>5194</v>
      </c>
    </row>
    <row r="14">
      <c r="A14" s="4" t="inlineStr">
        <is>
          <t>Home and Commercial Solutions | Commerci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8" t="n">
        <v>1361</v>
      </c>
      <c r="C16" s="8" t="n">
        <v>1434</v>
      </c>
      <c r="D16" s="8" t="n">
        <v>1582</v>
      </c>
    </row>
    <row r="17">
      <c r="A17" s="4" t="inlineStr">
        <is>
          <t>Home and Commercial Solutions | Kitche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8" t="n">
        <v>2036</v>
      </c>
      <c r="C19" s="8" t="n">
        <v>2244</v>
      </c>
      <c r="D19" s="8" t="n">
        <v>2618</v>
      </c>
    </row>
    <row r="20">
      <c r="A20" s="4" t="inlineStr">
        <is>
          <t>Home and Commercial Solutions | Home Fragran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8" t="n">
        <v>674</v>
      </c>
      <c r="C22" s="8" t="n">
        <v>750</v>
      </c>
      <c r="D22" s="8" t="n">
        <v>885</v>
      </c>
    </row>
    <row r="23">
      <c r="A23" s="4" t="inlineStr">
        <is>
          <t>Home and Commercial Solutions | Connected Home and Securit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8" t="n">
        <v>0</v>
      </c>
      <c r="C25" s="8" t="n">
        <v>0</v>
      </c>
      <c r="D25" s="8" t="n">
        <v>109</v>
      </c>
    </row>
    <row r="26">
      <c r="A26" s="4" t="inlineStr">
        <is>
          <t>Home and Commercial Solutions | North Ame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8" t="n">
        <v>2644</v>
      </c>
      <c r="C28" s="8" t="n">
        <v>2942</v>
      </c>
      <c r="D28" s="8" t="n">
        <v>3625</v>
      </c>
    </row>
    <row r="29">
      <c r="A29" s="4" t="inlineStr">
        <is>
          <t>Home and Commercial Solutions | Internation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8" t="n">
        <v>1427</v>
      </c>
      <c r="C31" s="8" t="n">
        <v>1486</v>
      </c>
      <c r="D31" s="8" t="n">
        <v>1569</v>
      </c>
    </row>
    <row r="32">
      <c r="A32" s="4" t="inlineStr">
        <is>
          <t>Learning and Develop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t>
        </is>
      </c>
      <c r="B34" s="8" t="n">
        <v>2717</v>
      </c>
      <c r="C34" s="8" t="n">
        <v>2706</v>
      </c>
      <c r="D34" s="8" t="n">
        <v>2950</v>
      </c>
    </row>
    <row r="35">
      <c r="A35" s="4" t="inlineStr">
        <is>
          <t>Learning and Development | Bab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8" t="n">
        <v>1008</v>
      </c>
      <c r="C37" s="8" t="n">
        <v>989</v>
      </c>
      <c r="D37" s="8" t="n">
        <v>1197</v>
      </c>
    </row>
    <row r="38">
      <c r="A38" s="4" t="inlineStr">
        <is>
          <t>Learning and Development | Writ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8" t="n">
        <v>1709</v>
      </c>
      <c r="C40" s="8" t="n">
        <v>1717</v>
      </c>
      <c r="D40" s="8" t="n">
        <v>1753</v>
      </c>
    </row>
    <row r="41">
      <c r="A41" s="4" t="inlineStr">
        <is>
          <t>Learning and Development | North Americ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8" t="n">
        <v>1980</v>
      </c>
      <c r="C43" s="8" t="n">
        <v>1937</v>
      </c>
      <c r="D43" s="8" t="n">
        <v>2156</v>
      </c>
    </row>
    <row r="44">
      <c r="A44" s="4" t="inlineStr">
        <is>
          <t>Learning and Development | Internation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8" t="n">
        <v>737</v>
      </c>
      <c r="C46" s="8" t="n">
        <v>769</v>
      </c>
      <c r="D46" s="8" t="n">
        <v>794</v>
      </c>
    </row>
    <row r="47">
      <c r="A47" s="4" t="inlineStr">
        <is>
          <t>Outdoor and Recreatio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8" t="n">
        <v>794</v>
      </c>
      <c r="C49" s="8" t="n">
        <v>999</v>
      </c>
      <c r="D49" s="8" t="n">
        <v>1315</v>
      </c>
    </row>
    <row r="50">
      <c r="A50" s="4" t="inlineStr">
        <is>
          <t>Outdoor and Recreation | North America</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8" t="n">
        <v>427</v>
      </c>
      <c r="C52" s="8" t="n">
        <v>563</v>
      </c>
      <c r="D52" s="8" t="n">
        <v>738</v>
      </c>
    </row>
    <row r="53">
      <c r="A53" s="4" t="inlineStr">
        <is>
          <t>Outdoor and Recreation | Internation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t>
        </is>
      </c>
      <c r="B55" s="7" t="n">
        <v>367</v>
      </c>
      <c r="C55" s="7" t="n">
        <v>436</v>
      </c>
      <c r="D55" s="7" t="n">
        <v>5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30" customWidth="1" min="3" max="3"/>
    <col width="24" customWidth="1" min="4" max="4"/>
    <col width="37" customWidth="1" min="5" max="5"/>
  </cols>
  <sheetData>
    <row r="1">
      <c r="A1" s="1" t="inlineStr">
        <is>
          <t>Litigation and Contingencies (Details) $ in Millions</t>
        </is>
      </c>
      <c r="B1" s="2" t="inlineStr">
        <is>
          <t>1 Months Ended</t>
        </is>
      </c>
      <c r="E1" s="2" t="inlineStr">
        <is>
          <t>12 Months Ended</t>
        </is>
      </c>
    </row>
    <row r="2">
      <c r="B2" s="2" t="inlineStr">
        <is>
          <t>Oct. 31, 2021 USD ($) mi</t>
        </is>
      </c>
      <c r="C2" s="2" t="inlineStr">
        <is>
          <t>Jun. 30, 2018 party defendant</t>
        </is>
      </c>
      <c r="D2" s="2" t="inlineStr">
        <is>
          <t>Sep. 30, 2017 recipient</t>
        </is>
      </c>
      <c r="E2" s="2" t="inlineStr">
        <is>
          <t>Dec. 31, 2024 USD ($) unit entity mi</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nvironmental remediation costs, estimate</t>
        </is>
      </c>
      <c r="B4" s="4" t="inlineStr">
        <is>
          <t xml:space="preserve"> </t>
        </is>
      </c>
      <c r="C4" s="4" t="inlineStr">
        <is>
          <t xml:space="preserve"> </t>
        </is>
      </c>
      <c r="D4" s="4" t="inlineStr">
        <is>
          <t xml:space="preserve"> </t>
        </is>
      </c>
      <c r="E4" s="7" t="n">
        <v>39</v>
      </c>
    </row>
    <row r="5">
      <c r="A5" s="4" t="inlineStr">
        <is>
          <t>Number of general notice letter recipients | entity</t>
        </is>
      </c>
      <c r="B5" s="4" t="inlineStr">
        <is>
          <t xml:space="preserve"> </t>
        </is>
      </c>
      <c r="C5" s="4" t="inlineStr">
        <is>
          <t xml:space="preserve"> </t>
        </is>
      </c>
      <c r="D5" s="4" t="inlineStr">
        <is>
          <t xml:space="preserve"> </t>
        </is>
      </c>
      <c r="E5" s="8" t="n">
        <v>100</v>
      </c>
    </row>
    <row r="6">
      <c r="A6" s="4" t="inlineStr">
        <is>
          <t>Number of operable units | unit</t>
        </is>
      </c>
      <c r="B6" s="4" t="inlineStr">
        <is>
          <t xml:space="preserve"> </t>
        </is>
      </c>
      <c r="C6" s="4" t="inlineStr">
        <is>
          <t xml:space="preserve"> </t>
        </is>
      </c>
      <c r="D6" s="4" t="inlineStr">
        <is>
          <t xml:space="preserve"> </t>
        </is>
      </c>
      <c r="E6" s="8" t="n">
        <v>4</v>
      </c>
    </row>
    <row r="7">
      <c r="A7" s="4" t="inlineStr">
        <is>
          <t>Miles of river included in the remedial investigation and feasibility study | mi</t>
        </is>
      </c>
      <c r="B7" s="8" t="n">
        <v>9</v>
      </c>
      <c r="C7" s="4" t="inlineStr">
        <is>
          <t xml:space="preserve"> </t>
        </is>
      </c>
      <c r="D7" s="4" t="inlineStr">
        <is>
          <t xml:space="preserve"> </t>
        </is>
      </c>
      <c r="E7" s="4" t="inlineStr">
        <is>
          <t xml:space="preserve"> </t>
        </is>
      </c>
    </row>
    <row r="8">
      <c r="A8" s="4" t="inlineStr">
        <is>
          <t>Loss contingency, estimate of possible loss</t>
        </is>
      </c>
      <c r="B8" s="7" t="n">
        <v>441</v>
      </c>
      <c r="C8" s="4" t="inlineStr">
        <is>
          <t xml:space="preserve"> </t>
        </is>
      </c>
      <c r="D8" s="4" t="inlineStr">
        <is>
          <t xml:space="preserve"> </t>
        </is>
      </c>
      <c r="E8" s="4" t="inlineStr">
        <is>
          <t xml:space="preserve"> </t>
        </is>
      </c>
    </row>
    <row r="9">
      <c r="A9" s="4" t="inlineStr">
        <is>
          <t>Number of parties sued (in parties) | party</t>
        </is>
      </c>
      <c r="B9" s="4" t="inlineStr">
        <is>
          <t xml:space="preserve"> </t>
        </is>
      </c>
      <c r="C9" s="8" t="n">
        <v>100</v>
      </c>
      <c r="D9" s="4" t="inlineStr">
        <is>
          <t xml:space="preserve"> </t>
        </is>
      </c>
      <c r="E9" s="4" t="inlineStr">
        <is>
          <t xml:space="preserve"> </t>
        </is>
      </c>
    </row>
    <row r="10">
      <c r="A10" s="4" t="inlineStr">
        <is>
          <t>Number of defendants | defendant</t>
        </is>
      </c>
      <c r="B10" s="4" t="inlineStr">
        <is>
          <t xml:space="preserve"> </t>
        </is>
      </c>
      <c r="C10" s="8" t="n">
        <v>42</v>
      </c>
      <c r="D10" s="4" t="inlineStr">
        <is>
          <t xml:space="preserve"> </t>
        </is>
      </c>
      <c r="E10" s="4" t="inlineStr">
        <is>
          <t xml:space="preserve"> </t>
        </is>
      </c>
    </row>
    <row r="11">
      <c r="A11" s="4" t="inlineStr">
        <is>
          <t>Standby letters of credit outstanding</t>
        </is>
      </c>
      <c r="B11" s="4" t="inlineStr">
        <is>
          <t xml:space="preserve"> </t>
        </is>
      </c>
      <c r="C11" s="4" t="inlineStr">
        <is>
          <t xml:space="preserve"> </t>
        </is>
      </c>
      <c r="D11" s="4" t="inlineStr">
        <is>
          <t xml:space="preserve"> </t>
        </is>
      </c>
      <c r="E11" s="7" t="n">
        <v>48</v>
      </c>
    </row>
    <row r="12">
      <c r="A12" s="4" t="inlineStr">
        <is>
          <t>Lower Half of Riv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Miles of river included in the remedial investigation and feasibility study | mi</t>
        </is>
      </c>
      <c r="B14" s="4" t="inlineStr">
        <is>
          <t xml:space="preserve"> </t>
        </is>
      </c>
      <c r="C14" s="4" t="inlineStr">
        <is>
          <t xml:space="preserve"> </t>
        </is>
      </c>
      <c r="D14" s="4" t="inlineStr">
        <is>
          <t xml:space="preserve"> </t>
        </is>
      </c>
      <c r="E14" s="8" t="n">
        <v>17</v>
      </c>
    </row>
    <row r="15">
      <c r="A15" s="4" t="inlineStr">
        <is>
          <t>Lower Passaic River Matt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Miles of river included in the remedial investigation and feasibility study | mi</t>
        </is>
      </c>
      <c r="B17" s="4" t="inlineStr">
        <is>
          <t xml:space="preserve"> </t>
        </is>
      </c>
      <c r="C17" s="4" t="inlineStr">
        <is>
          <t xml:space="preserve"> </t>
        </is>
      </c>
      <c r="D17" s="4" t="inlineStr">
        <is>
          <t xml:space="preserve"> </t>
        </is>
      </c>
      <c r="E17" s="5" t="n">
        <v>8.300000000000001</v>
      </c>
    </row>
    <row r="18">
      <c r="A18" s="4" t="inlineStr">
        <is>
          <t>Number of general notice letter recipients involved in remedial investigation and feasibility study | recipient</t>
        </is>
      </c>
      <c r="B18" s="4" t="inlineStr">
        <is>
          <t xml:space="preserve"> </t>
        </is>
      </c>
      <c r="C18" s="4" t="inlineStr">
        <is>
          <t xml:space="preserve"> </t>
        </is>
      </c>
      <c r="D18" s="8" t="n">
        <v>80</v>
      </c>
      <c r="E18" s="4" t="inlineStr">
        <is>
          <t xml:space="preserve"> </t>
        </is>
      </c>
    </row>
    <row r="19">
      <c r="A19" s="4" t="inlineStr">
        <is>
          <t>Lower Passaic River Matter Selected Remedy for Preferred Alternative</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Settlement amount</t>
        </is>
      </c>
      <c r="B21" s="4" t="inlineStr">
        <is>
          <t xml:space="preserve"> </t>
        </is>
      </c>
      <c r="C21" s="4" t="inlineStr">
        <is>
          <t xml:space="preserve"> </t>
        </is>
      </c>
      <c r="D21" s="4" t="inlineStr">
        <is>
          <t xml:space="preserve"> </t>
        </is>
      </c>
      <c r="E21" s="7" t="n">
        <v>14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Reserv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31</v>
      </c>
      <c r="C5" s="7" t="n">
        <v>31</v>
      </c>
      <c r="D5" s="7" t="n">
        <v>27</v>
      </c>
    </row>
    <row r="6">
      <c r="A6" s="4" t="inlineStr">
        <is>
          <t>Provision</t>
        </is>
      </c>
      <c r="B6" s="8" t="n">
        <v>8</v>
      </c>
      <c r="C6" s="8" t="n">
        <v>2</v>
      </c>
      <c r="D6" s="8" t="n">
        <v>11</v>
      </c>
    </row>
    <row r="7">
      <c r="A7" s="4" t="inlineStr">
        <is>
          <t>Other</t>
        </is>
      </c>
      <c r="B7" s="8" t="n">
        <v>-3</v>
      </c>
      <c r="C7" s="8" t="n">
        <v>-1</v>
      </c>
      <c r="D7" s="8" t="n">
        <v>0</v>
      </c>
    </row>
    <row r="8">
      <c r="A8" s="4" t="inlineStr">
        <is>
          <t>Write-offs/ Disposition</t>
        </is>
      </c>
      <c r="B8" s="8" t="n">
        <v>-13</v>
      </c>
      <c r="C8" s="8" t="n">
        <v>-1</v>
      </c>
      <c r="D8" s="8" t="n">
        <v>-7</v>
      </c>
    </row>
    <row r="9">
      <c r="A9" s="4" t="inlineStr">
        <is>
          <t>Balance at End of Period</t>
        </is>
      </c>
      <c r="B9" s="8" t="n">
        <v>23</v>
      </c>
      <c r="C9" s="8" t="n">
        <v>31</v>
      </c>
      <c r="D9" s="8" t="n">
        <v>31</v>
      </c>
    </row>
    <row r="10">
      <c r="A10" s="4" t="inlineStr">
        <is>
          <t>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184</v>
      </c>
      <c r="C12" s="8" t="n">
        <v>148</v>
      </c>
      <c r="D12" s="8" t="n">
        <v>186</v>
      </c>
    </row>
    <row r="13">
      <c r="A13" s="4" t="inlineStr">
        <is>
          <t>Provision</t>
        </is>
      </c>
      <c r="B13" s="8" t="n">
        <v>19</v>
      </c>
      <c r="C13" s="8" t="n">
        <v>60</v>
      </c>
      <c r="D13" s="8" t="n">
        <v>15</v>
      </c>
    </row>
    <row r="14">
      <c r="A14" s="4" t="inlineStr">
        <is>
          <t>Other</t>
        </is>
      </c>
      <c r="B14" s="8" t="n">
        <v>-7</v>
      </c>
      <c r="C14" s="8" t="n">
        <v>0</v>
      </c>
      <c r="D14" s="8" t="n">
        <v>-5</v>
      </c>
    </row>
    <row r="15">
      <c r="A15" s="4" t="inlineStr">
        <is>
          <t>Write-offs/ Disposition</t>
        </is>
      </c>
      <c r="B15" s="8" t="n">
        <v>-25</v>
      </c>
      <c r="C15" s="8" t="n">
        <v>-24</v>
      </c>
      <c r="D15" s="8" t="n">
        <v>-48</v>
      </c>
    </row>
    <row r="16">
      <c r="A16" s="4" t="inlineStr">
        <is>
          <t>Balance at End of Period</t>
        </is>
      </c>
      <c r="B16" s="7" t="n">
        <v>171</v>
      </c>
      <c r="C16" s="7" t="n">
        <v>184</v>
      </c>
      <c r="D16" s="7" t="n">
        <v>1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The Company has engaged and expects to continue to engage in restructuring activities, which requires management to utilize significant estimates related to the timing and amount of severance and other employee separation costs for workforce reductions and other separation programs and other exit costs associated with restructuring activities. The Company’s accrual for severance and other employee separation costs depends on whether the costs result from an ongoing severance plan or are one-time costs. The Company accounts for relevant expenses as severance costs when we have an established severance policy, statutory requirements dictate the severance amounts, or if our historical experience is to routinely provide certain benefits to impacted employees. The Company recognizes severance costs when it is probable that benefits will be paid and the amount can be reasonably estimated. The Company estimates one-time severance and other employee costs related to exit and disposal activities not resulting from an ongoing severance plan based on the benefits available to the employees being terminated. The Company recognizes these costs when it identifies the specific classification or functions of the employees being terminated, notifies the employees who might be included in the termination, and expects to terminate employees within the legally required notification period. When employees are receiving incentives to stay beyond the legally required notification period, the Company records the cost of their severance over the remaining service period. All cash payments are expected to be paid within one year of charges being incurred. To better align its resources with its strategy and operating model and to reduce the cost structure of its global operations, the Company commits to restructuring plans as necessary and as follows: Organizational Realignment Plan In January 2024, the Company announced an organizational realignment (the “Realignment Plan”), which is expected to strengthen the Company’s front-end commercial capabilities, such as consumer understanding and brand communication, in support of the “where to play” and “how to win” strategy choices the Company unveiled in June of 2023. In addition to improving accountability, the Realignment Plan was designed to unlock operational efficiencies and cost savings, reduce complexity and free up funds for reinvestment. As part of the Realignment Plan, the Company has made several operating model changes, which entailed: standing up a cross-functional brand management organization, realigning business unit finance to fully support the new global brand management model, further simplifying and standardizing regional go-to-market organizations, and centralizing domestic retail sales teams, the digital technology team, business-aligned accounting personnel, the Manufacturing Quality team, and the Human Resources functions into the appropriate center-led teams to drive standardization, efficiency and scale with a One Newell approach. The Company has also further optimized the Company’s real estate footprint and pursued other cost reduction initiatives. These actions were primarily implemented by the end of 2024. Remaining actions, subject to applicable local law and consultation requirements, are expected to be implemented by the end of fiscal year 2025. Restructuring and restructuring-related charges associated with these actions were estimated to be in the range of $75 million to $90 million. This estimate of charges consists primarily of $60 million to $70 million related to cash severance payments and other termination benefits, $11 million to $16 million associated with office space reduction and consolidation and approximately $4 million of other charges. The Company expects the majority of the aggregate charges to be cash expenditures. The Company commenced organizational realignment activities during the first quarter of 2024. During the twelve months ended December 31, 2024, the Company recorded restructuring and restructuring-related charges of $37 million and $15 million, respectively. The Company has incurred aggregate charges of $52 million since inception in connection with the Realignment Plan. In June 2024, as part of optimizing the Company’s real estate footprint, the Company entered into a lease agreement for a new location of its corporate headquarters in Atlanta, Georgia, which will allow it to consolidate five different facilities and bring together employees in the area into a single location. Also in June 2024, the Company entered into an agreement with an unrelated third party to sell and leaseback its current headquarters facility. The transaction closed during the fourth quarter of 2024 and the Company received cash proceeds for the sale, for a purchase price that is not material to the Company. The Company intends to occupy the current facility while waiting to build-out the new facility, which is anticipated to be completed during the first half of fiscal year 2025. The Company wrote down the carrying value of the assets to their fair value less cost to sell and recorded a net charge of $8 million inclusive of a fair market value adjustment related to the below market rental payments associated with the sale leaseback transaction, which was recorded within impairment of goodwill, intangibles and other assets in the Consolidated Statements of Operations for the twelve months ended December 31, 2024. The net charge of $8 million was included in the $15 million restructuring-related charges mentioned above. See Footnote 13 for further information. Network Optimization Project In May 2023, the Company announced a restructuring and cost savings initiative that is intended to simplify and streamline its North American distribution network (the “Network Optimization Project”) in order to improve the Company’s cost structure and operating margins while maintaining focus on customer and consumer fulfillment. The Network Optimization Project incorporated a variety of initiatives, including a reduction in the overall number of distribution centers, an optimization of distribution by location, and completion of select automation investments intended to further streamline the Company’s cost structure and to maximize operating performance. These actions were substantially implemented by the end of 2024. The Company estimated that it will incur approximately $37 million to $49 million in restructuring and restructuring-related charges associated with execution of the Network Optimization Project. This estimate of charges consists primarily of $8 million to $11 million related to cash severance payments and other termination benefits and approximately $29 million to $38 million associated with industrial site reductions. The Company expects that approximately $35 million to $44 million of the aggregate charges will be cash expenditures. In connection with the Network Optimization Project, the Company recorded restructuring charges of $3 million and $7 million for the twelve months ended December 31, 2024 and 2023, respectively. The Company also recorded restructuring-related charges of $18 million and $16 million for the twelve months ended December 31, 2024 and 2023, respectively. The Company has incurred aggregate charges of $44 million since inception of the Network Optimization Project. Project Phoenix In January 2023, the Company announced a restructuring and savings initiative (“Project Phoenix”) that was intended to strengthen the Company by leveraging its scale to further reduce complexity, streamline its operating model and drive operational efficiencies. Project Phoenix was substantially implemented by the end of 2023 and incorporated a variety of initiatives designed to simplify the organizational structure, streamline the Company’s real estate portfolio, centralize the Company’s supply chain functions, transition to a unified One Newell go-to-market model in key international geographies, and reduce overhead costs. The Company estimated that it will incur approximately $100 million to $130 million in restructuring and restructuring-related charges in connection with Project Phoenix. These charges consist primarily of $80 million to $105 million in charges related to severance payments and other termination benefits; $15 million to $20 million in charges associated with office space reductions; and approximately $5 million of other charges, including those associated with employee transition and legal costs. The Company expects approximately $95 million to $120 million of the aggregate charges will be cash expenditures. While the program was mostly complete by the end of 2023, charges were recognized during 2024, as the Company completed remaining actions in accordance with local regulations and consultation requirements. In connection with Project Phoenix, the Company recorded restructuring charges of $2 million and $78 million for the twelve months ended December 31, 2024 and 2023, respectively. The Company also recorded restructuring-related charges of $8 million and $19 million for the twelve months ended December 31, 2024 and 2023, respectively. The Company has incurred aggregate charges of $107 million since inception of Project Phoenix. Restructuring charges, net and restructuring-related charges incurred from inception for the Realignment Plan, Network Optimization Project and Project Phoenix (collectively, the “Plans”) were as follows (in millions): Severance and termination costs Contract termination and other costs Total restructuring Restructuring-related Total costs Realignment Plan $ 35 $ 2 $ 37 $ 15 $ 52 Network Optimization Project 6 4 10 34 44 Project Phoenix 78 2 80 27 107 $ 119 $ 8 $ 127 $ 76 $ 203 Restructuring charges, net and restructuring-related charges incurred by reportable business segment in connection with the Plans, since inceptions were as follows (in millions): Total restructuring costs Restructuring-related costs Total costs Home and Commercial Solutions $ 51 $ 38 $ 89 Learning and Development 27 1 28 Outdoor and Recreation 15 10 25 Corporate 34 27 61 $ 127 $ 76 $ 203 Other Restructuring and Restructuring-Related Charges The Company also incurs other restructuring and restructuring-related charges in connection with various discrete initiatives. The Company recorded $3 million, $10 million and $15 million of other restructuring costs during the twelve months ended December 31, 2024, 2023 and 2022, respectively. Restructuring-related charges are recorded in cost of products sold, SG&amp;A and impairment of other assets in the Consolidated Statements of Operations based on the nature of the underlying charges incurred. During the twelve months ended December 31, 2024, 2023 and 2022, the Company recorded other restructuring-related charges of $16 million, $64 million and $24 million, respectively. Restructuring costs incurred by reportable business segment for all restructuring activities for the years ended December 31, are as follows (in millions): 2024 2023 2022 Home and Commercial Solutions $ 9 $ 50 $ 5 Learning and Development 14 18 4 Outdoor and Recreation 4 11 5 Corporate 18 16 1 $ 45 $ 95 $ 15 Accrued restructuring costs activity for the year ended December 31, 2024 are as follows (in millions): Balance at December 31, 2023 Restructuring Costs, Net Payments Balance at December 31, 2024 Severance and termination costs $ 30 $ 40 $ (58) $ 12 Contract termination and other costs — 5 (5) — $ 30 $ 45 $ (63) $ 12 Accrued restructuring costs activity for the year ended December 31, 2023 are as follows (in millions): Balance at December 31, 2022 Restructuring Costs, Net Payments Foreign Currency and Other Balance at December 31, 2023 Severance and termination costs $ 7 $ 89 $ (66) $ — $ 30 Contract termination and other costs — 6 (5) (1) — $ 7 $ 95 $ (71) $ (1) $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with cost generally determined using first-in, first-out method.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 Inventory costs include direct materials, direct labor and manufacturing overhead, or when finished goods are sourced, the cost is the amount paid to the third party. The components of inventories were as follows at December 31, (in millions): 2024 2023 Raw materials and supplies $ 183 $ 214 Work-in-process 155 173 Finished products 1,062 1,144 $ 1,400 $ 1,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 Property, plant and equipment, net, consisted of the following at December 31, (in millions): 2024 2023 Land $ 65 $ 75 Buildings and improvements 522 678 Machinery and equipment 2,392 2,517 2,979 3,270 Less: Accumulated depreciation (1,822) (2,058) $ 1,157 $ 1,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A summary of changes in the Company’s goodwill by reportable business segment is as follows for 2024 and 2023 (in millions): December 31, 2024 Segments: Net Book Value at December 31, 2023 Foreign Net Gross Carrying Amount Accumulated Impairment Charges Home and Commercial Solutions $ 747 $ — $ 747 $ 4,052 $ (3,305) Learning and Development 2,324 (33) 2,291 3,378 (1,087) Outdoor and Recreation — — — 788 (788) $ 3,071 $ (33) $ 3,038 $ 8,218 $ (5,180) December 31, 2023 Segments: Net Book Value at December 31, 2022 Impairment Charges Foreign Net Gross Carrying Amount Accumulated Impairment Charges Home and Commercial Solutions $ 747 $ — $ — $ 747 $ 4,052 $ (3,305) Learning and Development 2,551 (241) 14 2,324 3,411 (1,087) Outdoor and Recreation — — — — 788 (788) $ 3,298 $ (241) $ 14 $ 3,071 $ 8,251 $ (5,180) The table below summarizes the balance of other intangible assets, net and the related amortization periods using the straight-line method and attribution method at December 31, 2024 and 2023 (in millions): December 31, 2024 December 31, 2023 Gross Carrying Amount Accumulated Amortization Net Book Gross Carrying Amount Accumulated Amortization Net Book Amortization Tradenames - indefinite life (1) $ 844 $ — $ 844 $ 1,535 $ — $ 1,535 N/A Tradenames - other (1) 531 (135) 396 232 (105) 127 2-15 Capitalized software 661 (543) 118 628 (512) 116 3-12 Patents and intellectual property 13 (13) — 22 (20) 2 3-14 Customer relationships and distributor channels 1,025 (375) 650 1,078 (370) 708 3-30 $ 3,074 $ (1,066) $ 2,008 $ 3,495 $ (1,007) $ 2,488 (1) In alignment with the Company’s strategy, the Company determined that certain tradenames with aggregate carrying values of $322 million no longer met the criteria to be classified as indefinite-lived tradenames effective January 1, 2024. The estimated useful lives range from 10 to 15 years, which increased the Company’s annual amortization expense by approximately $25 million. Amortization expense for intangible assets was $135 million, $109 million and $100 million in 2024, 2023 and 2022, respectively. At December 31, 2024, the aggregate estimated intangible amortization amounts for the succeeding five years are as follows (in millions): Years ending December 31, Amount 2025 $ 122 2026 110 2027 104 2028 93 2029 87 Thereafter 648 During 2024, the Company elected to perform a qualitative assessment for the Writing reporting unit, with goodwill of $1.9 billion and concluded that there were no events or circumstances that rise to a level that would more likely than not reduce the fair value of the reporting unit below the carrying value; therefore, a quantitative goodwill impairment analysis was not required for the Writing reporting unit. The Company elected to perform quantitative assessments for the Commercial and Baby reporting units with goodwill of $747 million and $415 million, respectively. Based on the Company’s quantitative assessments, no impairment charges were recorded for the Commercial and Baby reporting units. During 2024, the Company elected to perform qualitative assessments for two indefinite-lived tradenames in the L&amp;D segment, with total carrying values of $119 million. Based on the qualitative assessments, the Company concluded there were no events or circumstances that rise to a level that would more likely that not reduce the fair value of those indefinite-lived tradenames below the carrying value; therefore, a quantitative impairment analysis was not required for two indefinite-lived tradenames in the L&amp;D segment. The Company elected to perform quantitative assessments for indefinite-lived tradenames in the H&amp;CS and L&amp;D segments with total carrying values of $725 million. Refer to the following table for the results of the quantitative assessments. The impairment charges for goodwill and indefinite-lived tradenames were recorded in the Company’s reporting segments as follows for the years ended December 31, (in millions): 2024 (1) 2023 (2) 2022 (3) Home and Commercial Solutions $ 275 $ 76 $ 444 Learning and Development 70 241 30 Outdoor and Recreation — 22 — $ 345 $ 339 $ 474 (1) During the fourth quarter of 2024, in conjunction with its annual impairment testing, the Company recorded non-cash impairment charge of $85 million associated with one tradename in the H&amp;CS segment, as the carrying value exceeded the fair value. The decline in the fair value of the tradename in the H&amp;CS segment was the result of downward revision of forecasted revenue mainly due to a distribution loss, which the Company was informed of during the fourth quarter of 2024. A hypothetical 10% reduction in the forecasted revenue and residual (excess) cash flows used in the excess earnings method applied in determining the fair value of the tradename would have resulted in an incremental impairment charge on the H&amp;CS segment of $22 million. During the third quarter of 2024, the Company concluded that triggering events had occurred for indefinite-lived tradenames in the H&amp;CS and L&amp;D segments, as a result of downward revisions of forecasted cash flows primarily due to lower volume and profitability expectations. The Company performed quantitative impairment tests and determined that the indefinite-lived tradenames in the H&amp;CS and L&amp;D segments, were impaired. During the third quarter of 2024, the Company recorded non-cash impairment charges of $190 million and $70 million for the indefinite-lived tradenames in the H&amp;CS and in the L&amp;D segments, respectively, as the carrying values exceeded their fair values. (2) During the fourth quarter of 2023, in conjunction with its annual impairment testing, the Company recorded a non-cash impairment charge of $68 million associated with two tradenames in the H&amp;CS segment, as the carrying values exceeded the fair values. The decline in the fair values of the tradenames in the H&amp;CS segment were due to current market contraction, reflecting a reset of demand levels. During the third quarter of 2023, the Company concluded that a triggering event had occurred for an indefinite-lived tradename in the O&amp;R segment, as a result of a downward revision of forecasted cash flows due to market conditions, as well as rising interest rates. The Company performed a quantitative impairment test and determined that the indefinite-lived tradename in the O&amp;R segment was impaired and recorded a non-cash impairment charge of $22 million for the indefinite-lived tradename in the O&amp;R segment, as the carrying value of the tradename exceeded its fair value. Also, during the third quarter of 2023, the Company concluded that a triggering event had occurred for the goodwill associated with the Baby reporting unit in the L&amp;D segment as a result of a downward revision of forecasted cash flows due to lower volume and profitability expectations, as well as rising interest rates. The Company performed a quantitative impairment test and determined that the Baby reporting unit goodwill was impaired and recorded a non-cash impairment charge of $241 million as the carrying value of the reporting unit exceeded its fair value. During the second quarter of 2023, the Company concluded that a triggering event had occurred for an indefinite-lived tradename in the H&amp;CS segment as a result of a downward revision of forecasted cash flows due to softening global demand, primarily caused by continued inflationary pressure that is impacting discretionary spending behavior of consumers, as well as rising interest rates. The Company performed a quantitative impairment test and determined that the indefinite-lived tradename in the H&amp;CS segment was impaired. During the second quarter of 2023, the Company recorded a non-cash impairment charge of $8 million, as the carrying value of the tradename exceeded its fair value. (3) During the fourth quarter of 2022, in conjunction with its annual impairment testing, the Company recorded aggregate non-cash impairment charges of $270 million associated with two tradenames in the H&amp;CS segment and one tradename in the L&amp;D segment, as the carrying values exceeded their fair values. The decline in fair values for one tradename in the H&amp;CS segment and the tradename in the L&amp;D segment reflected a further downward revision to the forecasted cash flows used in connection with the third quarter triggering event assessment, driven by inflationary pressures which are impacting discretionary spending behavior of consumers at higher rates than previously expected, including higher than expected overhead costs. The decline in fair value for the remaining tradename in the H&amp;CS segment reflected a change in management’s assumptions, including the timing of a labor shortage recovery in a certain international market, which negatively impacted the long-term profitability estimates used to develop the forecasted cash flow projections for the annual impairment test. During the third quarter of 2022, the Company concluded that a triggering event had occurred for two indefinite-lived tradenames in the H&amp;C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also concluded that a triggering event had occurred for two indefinite-lived tradenames in the L&amp;D segment, as a result of rising interest rates and inflationary pressures. The Company performed a quantitative impairment test and determined that the indefinite-lived tradenames in the H&amp;CS segment and two indefinite-lived tradenames in the L&amp;D segment were impaired. During the third quarter of 2022, the Company recorded an aggregate non-cash impairment charge of $40 million, as the carrying values of these tradenames exceeded their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Other Accrued Liabilities</t>
        </is>
      </c>
      <c r="B4" s="4" t="inlineStr">
        <is>
          <t>Other Accrued Liabilities Other accrued liabilities included the following at December 31, (in millions): 2024 2023 Customer accruals $ 601 $ 659 Accrued compensation 249 190 Operating lease liabilities 110 122 Accrued income taxes 88 89 Accrued marketing and freight expenses 73 71 Accrued interest expense 72 74 Accrued self-insurance liabilities, contingencies and warranty 68 92 Other 198 268 $ 1,459 $ 1,565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outstanding debt, net of unamortized issuance costs and original issue discount, at December 31, (in millions): 2024 2023 4.000% senior notes due 2024 (1) $ — $ 198 4.875% senior notes due 2025 — 498 3.900% senior notes due 2025 (2) 47 47 4.200% senior notes due 2026 1,233 1,980 6.375% senior notes due 2027 486 488 6.625% senior notes due 2029 477 486 6.375% senior notes due 2030 741 — 6.625% senior notes due 2032 494 — 5.375% senior notes due 2036 417 417 5.500% senior notes due 2046 658 658 Revolving credit facility (1) (2) 40 131 Other debt 2 1 Total debt 4,595 4,904 Short-term debt and current portion of long-term debt (87) (329) Long-term debt $ 4,508 $ 4,575 (1) Included in short-term debt and current portion of long-term debt at December 31, 2023. (2) Included in short-term debt and current portion of long-term debt at December 31, 2024. Senior Notes In November 2024, the Company completed a registered public offering and sale of $750 million of aggregate principal amount of 6.375% senior notes due 2030 (the “2030 Notes”) and $500 million of aggregate principal amount of 6.625% senior notes due 2032 (the “2032 Notes”) (collectively the “Notes”) and received proceeds of approximately $1.24 billion, net of fees and expenses paid. The Notes were issued pursuant to an Indenture, dated as of November 19, 2014, between the Company (formerly known as “Newell Rubbermaid Inc.”) and U.S. Bank Trust Company, National Association (formerly known as “U.S. Bank National Association”), as trustee (the “Trustee”), as supplemented by the First Supplemental Indenture relating to the 2030 Notes, dated November 13, 2024 (the “First Supplemental Indenture”), by and between the Company and the Trustee, and the Second Supplemental Indenture relating to the 2032 Notes, dated November 13, 2024 (the “Second Supplemental Indenture” and, collectively with the First Supplemental Indenture, the “Supplemental Indentures”), by and between the Company and the Trustee. The Supplemental Indentures provide, among other things, that the Notes are senior unsecured obligations of the Company and include covenants that limit the ability of the Company and its subsidiaries to incur or guarantee additional debt, create or permit certain liens, redeem or repurchase certain debt, consummate certain asset sales, make certain loans and investments, consolidate, merge, or sell all or substantially all of the Company and its subsidiaries assets, enter into certain transactions with affiliates and pay distributions on, or redeem or repurchase the Company’s capital stock, subject in each case to certain qualifications and exceptions, including the termination of certain of these covenants upon the Notes receiving investment grade credit ratings. The Company used the proceeds of the offering to fully redeem its outstanding 4.875% senior notes due 2025 and to redeem in part its outstanding 4.200% senior notes due 2026. In November 2024, the Company fully redeemed its 4.875% notes due 2025 at a redemption price equal to 100% of the outstanding aggregate principal amount of the notes, plus accrued unpaid interest to the date of the redemption. The total consideration was approximately $511 million. The Company also partially redeemed $750 million of the outstanding aggregate amount of the 4.200% senior notes due 2026 at a redemption price of 101.006%. The total consideration, including accrued unpaid interest to the date of its redemption was approximately $764 million. As a result of the aforementioned redemptions, the Company recorded a total loss on debt extinguishment of $13 million. In December 2024, the Company repaid the outstanding aggregate principal amount of its 4.000% senior notes, plus accrued and unpaid interest upon maturity for total consideration of $205 million. Rating Downgrades In February 2024, Moody’s Corporation (“Moody’s”) and S&amp;P Global Inc. (“S&amp;P”) downgraded the Company’s senior unsecured debt rating to “Ba3” and “BB-”, respectively. As a result, the Company’s outstanding senior notes aggregating to approximately $3.1 billion at that time (the “Coupon-Step Notes”) were subject to an interest rate increase of 25 basis points for each downgrade, or 50 basis points in the aggregate. The change to the interest rate due to the Moody’s and S&amp;P downgrades collectively increased the Company’s interest expense by approximately $16 million on an annualized basis at the time of the downgrades (approximately $12 million in 2024). The partial redemption of the 4.200% senior notes due 2026 during the fourth quarter of 2024 decreased the aggregate amount of the Coupon-Step Notes to $2.3 billion, resulting in a reduction of the Company’s annualized interest expense impact of the February 2024 Moody’s and S&amp;P downgrades by approximately $4 million, reducing the aggregate annualized impact of the downgrades to approximately $12 million beginning in 2025. Revolving Credit Facility At December 31, 2023, the Company maintained a $1.5 billion senior unsecured revolving credit facility (the “Credit Revolver”) maturing in August 2027. On March 27, 2023, the Company entered into an amendment (the “First Amendment”) to (i) include non-cash expenses resulting from grants of stock awards among the items that may be added to Consolidated Net Income when calculating Consolidated Earnings Before Interest, Taxes, Depreciation and Amortization (“EBITDA”), as defined in the First Amendment, and (ii) lower the Interest Coverage Ratio, as defined in the First Amendment, for the fiscal quarters ending on June 30, 2023, September 30, 2023, December 31, 2023 and March 31, 2024. On February 7, 2024, the Company, certain of its subsidiaries, as subsidiary borrowers, and certain of its subsidiaries, as subsidiary guarantors, entered into a second amendment to the Credit Revolver agreement (the “Second Amendment”). The Second Amendment, among other things, (i) reduced the commitments of the lenders from $1.5 billion to $1.0 billion, (ii) replaced the Company’s existing financial covenants with new financial covenants testing the Company’s Collateral Coverage Ratio and Total Net Leverage Ratio (each further defined in the Second Amendment), (iii) required the Company and certain of the Company’s domestic and foreign subsidiaries (collectively, the “Guarantors”) to guarantee all obligations under the Credit Revolver including, without limitation, obligations in respect of extensions of credit to any of the borrowers, certain hedging obligations, certain cash management obligations, and certain supply chain financing obligations, and (iv) required the Company and the other Guarantors to grant a lien and security interest in certain of its assets consisting of eligible accounts receivable, eligible inventory, eligible equipment and eligible intellectual property, and all products and proceeds of the foregoing, subject to certain limitations. See Footnote 1 for further information with respect to the Company’s Supplier Finance Programs. The Credit Revolver provides for the issuance of up to $150 million of letters of credit, so long as there is sufficient availability for borrowing under the Credit Revolver. At December 31, 2024, the Company had $40 million of outstanding borrowings under the Credit Revolver and approximately $35 million of outstanding standby letters of credit issued against the Credit Revolver, with a net availability of approximately $925 million. Availability under the Credit Revolver is subject to change in accordance with the terms thereof, including in response to changes to the Company’s pledged collateral value or outstanding borrowings and letters of credit under the Credit Revolver. Future Debt Maturities The Company’s debt maturities for the five years following December 31, 2024 and thereafter are as follows (in millions): 2025 2026 2027 2028 2029 Thereafter Total $87 $1,235 $500 $2 $500 $2,336 $4,660 Other The indentures governing the Company’s senior notes contain usual and customary nonfinancial covenants, as well as additional covenants contained in the 2030 Notes and 2032 Notes, such as described above. The Company’s borrowing arrangements other than the senior notes contain usual and customary nonfinancial covenants and certain financial covenants, including minimum collateral coverage and net leverage ratios. Weighted average interest rates for the years ended December 31, are as follows: 2024 2023 2022 Total debt 5.8% 5.2% 4.3% Short-term debt 8.0% 6.9% 4.0% At December 31, 2024 and 2023, unamortized deferred debt issue costs were $32 million and $24 million, respectively. These costs are included in total debt and are being amortized over the respective terms of the underlying debt. The fair values of the Company’s senior notes are based on quoted market prices and are as follows at December 31, (in millions): 2024 2023 Fair Value Book Value Fair Value Book Value Senior notes $ 4,624 $ 4,553 $ 4,633 $ 4,772 The carrying amounts of all other significant debt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oreign Currency Operation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Foreign Currency Operations</t>
        </is>
      </c>
      <c r="B4" s="4" t="inlineStr">
        <is>
          <t>Derivatives and Foreign Currency Operations Derivatives Derivative financial instruments are generally used to manage certain interest rate and foreign currency risks. These instruments, from time to time, may primarily include interest rate swaps, forward starting interest rate swaps and forward exchange contracts. The Company’s forward exchange contracts generally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 Fair Value Hedges At December 31, 2024, the Company had approximately $1.0 billion notional amount of interest rate swaps that exchange a fixed rate of interest for a variable rate of interest plus a weighted average spread. These floating rate swaps are designated as fair value hedges against $500 million of principal on the 6.375% senior notes due 2027 and $500 million of principal on the 6.625% senior notes due 2029 for the remaining life of the notes. The effective portion of the fair value gains or losses on these swaps is offset by fair value adjustments in the underlying debt. The swap designated as a fair value hedge associated with the $100 million of principal on the 4.000% senior notes due 2024, matured on December 2024, concurrent with the maturity of the notes. Cross-Currency Contracts The Company uses cross-currency swaps to hedge foreign currency risk on certain financing arrangements. The Company previously entered into three cross-currency swaps, maturing in January 2025, February 2025 and September 2027, with an aggregate notional amount of $1.3 billion. During the fourth quarter of 2024, the Company closed two of these cross-currency swaps, ahead of maturities of January 2025 and February 2025, with an aggregate notional amount of $900 million and received total consideration of approximately $27 million. Also, during the fourth quarter of 2024, the Company entered into three new cross-currency swaps, two maturing in November 2026 and one in November 2028, with an aggregate notional amount of $770 million. Each of these cross-currency swaps was designated as a net investment hedge of the Company’s foreign currency exposure of its net investment in certain Euro-functional currency subsidiaries with Euro-denominated net assets, and the Company pays a fixed rate of Euro-based interest and receives a fixed rate of U.S. dollar interest. During the third quarter of 2022, the Company entered into two cross-currency swaps with an aggregate notional amount of $1.0 billion, maturing in September 2027 and September 2029. These swaps were designated as net investment hedges of the Company’s foreign currency exposure of its net investment in certain Euro-functional currency subsidiaries with Euro-denominated net assets, and the Company pays a floating rate of Euro-based interest and receives a floating rate of U.S. dollar interest. At December 31, 2024, the Company has cross-currency swaps outstanding with an aggregate notional amount of approximately $2.1 billion. The Company has elected the spot method for assessing the effectiveness of these contracts. During the years ended December 31, 2024, 2023 and 2022, the Company recognized income of $35 million, $38 million and $31 million, respectively, in interest expense, net, related to the portion of cross-currency swaps excluded from hedge effectiveness testing. Foreign Currency Contracts The Company uses forward foreign currency contracts to mitigate the foreign currency exchange rate exposure on the cash flows related to forecasted inventory purchases and sales with maturity dates through December 2025. The derivatives used to hedge these forecasted transactions that meet the criteria for hedge accounting are accounted for as cash flow hedges. The effective portion of the gains or losses on these derivatives is deferred as a component of AOCL until it is recognized in earnings at the same time that the hedged item affects earnings and is included in the same caption in the statements of operations as the underlying hedged item. At December 31, 2024, the Company had approximately $337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24, the Company had approximately $1.0 billion notional amount outstanding of these foreign currency contracts that are not designated as effective hedges for accounting purposes and have maturity dates through June 2025. Fair market value gains or losses are included in the results of operations and are classified in other (income) expense, net in the Company’s Consolidated Statements of Operations. The following table presents the fair value of derivative financial instruments at December 31, (in millions): 2024 2023 Balance Sheet Location Assets (Liabilities) Derivatives designated as effective hedges: Cash Flow Hedges Foreign currency contracts Prepaid expenses and other current assets $ 9 $ 1 Foreign currency contracts Other accrued liabilities (1) (13) Fair Value Hedges Interest rate swaps Other accrued liabilities (7) (15) Interest rate swaps Other noncurrent liabilities (23) (4) Net Investment Hedges Cross-currency swaps Prepaid expenses and other current assets 30 22 Cross-currency swaps Other assets 38 15 Cross-currency swaps Other noncurrent liabilities (41) (119) Derivatives not designated as effective hedges: Foreign currency contracts Prepaid expenses and other current assets 21 7 Foreign currency contracts Other accrued liabilities (4) (14) Total $ 22 $ (120) The Company recognized income of $26 million, expense of $17 million and expense of $13 million in other (income) expense, net, during 2024, 2023 and 2022, respectively, related to derivatives that are not designated as hedging instruments. Gains and losses on these derivatives are generally offset by foreign currency movement in the underlying exposure. The Company is not a party to any derivatives that require collateral to be posted prior to settlement. The following table presents pretax gain and (loss) activity for 2024, 2023 and 2022 related to derivative financial instruments designated as effective hedges: 2024 2023 2022 Gain (Loss) Gain (Loss) Gain (Loss) (in millions) Recognized in OCL (1) Reclassified Recognized in OCL (1) Reclassified Recognized in OCL (1) Reclassified Interest rate swaps (2) $ — $ (8) $ — $ (5) $ — $ (6) Foreign currency contracts (3) 19 (5) (21) — 24 27 Cross-currency swaps (4) 133 — (80) — 21 — Total $ 152 $ (13) $ (101) $ (5) $ 45 $ 21 (1) Represents effective portion recognized in Other Comprehensive Loss (“OCL”). (2) Portion reclassified from AOCL to income recognized in interest expense, net and in loss on extinguishment of debt. (3) Portion reclassified from AOCL to income recognized in net sales and cost of products sold. (4) Portion reclassified from AOCL to income recognized in other (income) expense, net. At December 31, 2024, deferred net gains of approximately $9 million within AOCL are expected to be reclassified to earnings over the next twelve months. Foreign Currency Operations Assets and liabilities of foreign subsidiaries are translated into U.S. dollars at the rates of exchange in effect at year-end. The related translation adjustments are made directly to AOCL. Income and expenses are translated at the average monthly rates of exchange in effect during the year. Foreign currency transaction gains and losses are included in the results of operations and are generally classified in other (income) expense, net, in the Consolidated Statements of Operations. Foreign currency transaction net losses for 2024, 2023 and 2022 were $6 million, $10 million and $4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and Retirement Plans</t>
        </is>
      </c>
      <c r="B4" s="4" t="inlineStr">
        <is>
          <t xml:space="preserve">Employee Benefit and Retirement Plans The Company and its subsidiaries have noncontributory pension, profit sharing and contributory 401(k) plans covering substantially all of their international and domestic employees. Pension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he funded status of the Company’s defined benefit pension plans and postretirement benefit plans is recognized in the Consolidated Balance Sheets. The funded status is measured as the difference between the fair value of plan assets and the benefit obligation at December 31, the measurement date. For defined benefit pension and postretirement benefit plans, the benefit obligation is the projected benefit obligation (“PBO”), which represents the actuarial present value of benefits expected to be paid upon retirement based on employee services already rendered and estimated future compensation levels. The fair value of plan assets represents the current market value of assets held for the sole benefit of participants. Over 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postretirement benefit obligation equal to this excess. The current portion of the retirement and postretirement benefit obligations represents the actuarial present value of benefits payable in the next 12 months exceeding the fair value of plan assets, measured on a plan-by-plan basis. This obligation is recorded in other accrued liabilities in the Consolidated Balance Sheets. Net periodic pension and postretirement benefit cost/(income) is recorded in the Consolidated Statements of Operations and includes service cost, interest cost, expected return on plan assets, amortization of prior service costs/(credits) and (gains)/losses previously recognized as a component of AOCL and amortization of the net transition asset remaining in AOCL. The service cost component of net benefit cost is recorded in cost of products sold and SG&amp;A in the Consolidated Statements of Operations (unless eligible for capitalization) based on the employees’ respective functions. The other components of net benefit cost are presented separately from service cost within other (income) expense, net in the Consolidated Statements of Operations. In 2025, the amount of AOCL expected to be recognized related to defined benefit pension and postretirement benefit plans is expense of $2 million and income of $3 million, respectively. (Gains)/losses and prior service costs/(credits) are recognized as a component of OCL in the Consolidated Statements of Comprehensive Incom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The Company has supplemental executive retirement plans (“SERPs”), which includes features of both nonqualified defined benefit and defined contribution plans pursuant to which the Company will pay supplemental benefits to certain key employees upon retirement based upon the employees’ years of service and compensation. The SERPs are primarily funded through a trust agreement with a trustee that owns life insurance policies on both active and former key employees as well as cash and mutual funds. The life insurance contracts are accounted for using the investment method. All premiums paid and proceeds received associated with the life insurance policies are included as investing activities in the Consolidated Statements of Cash Flows. The life insurance contracts had a cash surrender value of $142 million at December 31, 2024 and $139 million at December 31, 2023. The value of the Company’s investments in the life insurance contracts at their cash surrender value, cash and mutual funds as of December 31, 2024 and 2023, was $148 million and $141 million, respectively, and is included in other assets in the Consolidated Balance Sheets. The projected benefit obligation was $86 million and $95 million at December 31, 2024 and 2023, respectively, and is included in other accrued liabilities in the Consolidated Balance Sheets. The life insurance policies on both active and former key employees had aggregate net death benefits of $258 million as of December 31, 2024. The SERP liabilities are disclosed in the table hereafter; however, the value of the Company’s investments in the life insurance contracts, cash and mutual funds are excluded from the table, as they do not qualify as plan assets. The Company’s matching contributions to the Company’s contributory 401(k) plans were $34 million for 2024 and $37 million for each of 2023 and 2022. U.K. Defined Benefit Plan In January 2024, the Company received a court ruling with respect to determining the benefits certain pensioners related to an international subsidiary were entitled to receive upon converting their defined benefit to a defined contribution. During the first quarter of 2024, the legal proceeding was concluded and the Company reduced its underlying pension obligation by approximately $11 million, with a corresponding offset to AOCL. In April 2023, the Company completed a “buy-out” of approximately 7% of the PBO of one of its U.K. defined benefit pension plans (“U.K. Plan”). The “buy-out” was completed by the execution of a Deed Poll Agreement and a Deed of Assignment with an insurance company. In September 2023, the Company completed the “buy-out” of the remaining PBO of the aforementioned plan through the execution of a Deed Poll Agreement and a Deed of Assignment with an insurance company. In connection with these transactions, the Company recorded a pretax settlement loss of $66 million in other (income) expense, net, in the Company’s Consolidated Statements of Operations, related to the recognition of previously unrecognized actuarial losses reclassified from AOCL to losses. U.S. Defined Benefit Plan Partial Buyout In October 2023, the Company entered into an agreement with an insurance company to purchase a group annuity contract to settle approximately $163 million of PBO for approximately 55% of retirees in one of its U.S. defined benefit pension plans. In November 2023, the Company completed the “buy-out” and in connection with the transaction, the Company recorded a pretax settlement loss of $60 million in other (income) expense, net, in the Company’s Consolidated Statements of Operations, related to the recognition of previously unrecognized actuarial losses reclassified from AOCL to losses. The transaction or the transfer of the pension liability to the insurance company was funded with the plan’s existing assets. In April 2024, the plan received a refund of approximately $7 million from the insurance company as a result of various data changes from the original annuity estimate. The refund is an asset of the plan. Defined Benefit Pension Plans The following provides a reconciliation of benefit obligations, plan assets and funded status of the Company’s qualified noncontributory defined benefit pension plans as well as the Company’s material nonqualified retirement plans including its other postretirement benefit plans and SERPs at December 31, (dollars in millions): Pension Benefits Postretirement Benefits SERPs United States International Change in benefit obligation: 2024 2023 2024 2023 2024 2023 2024 2023 Benefit obligation at beginning of year $ 617 $ 836 $ 244 $ 417 $ 26 $ 30 $ 95 $ 100 Service cost — — 3 3 — — — — Interest cost 29 39 9 15 1 1 4 5 Actuarial (gain) loss — (26) (4) (13) 2 (2) (2) 1 Amendments — — (12) — — — — — Currency translation — — (10) 14 — — — — Benefits paid (48) (68) (13) (20) (4) (3) (11) (11) Curtailments, settlements and other — (164) (9) (172) — — — — Benefit obligation at end of year (1) $ 598 $ 617 $ 208 $ 244 $ 25 $ 26 $ 86 $ 95 Change in plan assets: Fair value of plan assets at beginning of year (2) 668 843 176 354 — — — — Actual return on plan assets 14 57 1 (10) — — — — Contributions — — 8 12 4 3 11 11 Currency translation — — (6) 13 — — — — Benefits paid (48) (68) (13) (20) (4) (3) (11) (11) Settlements and other — (164) (6) (173) — — — — Fair value of plan assets at end of year (2) $ 634 $ 668 $ 160 $ 176 $ — $ — $ — $ — Funded status at end of year $ 36 $ 51 $ (48) $ (68) $ (25) $ (26) $ (86) $ (95) Amounts recognized in the Consolidated Balance Sheets: Prepaid benefit cost, included in other assets $ 36 $ 51 $ 24 $ 23 $ — $ — $ — $ — Accrued current benefit cost—other accrued liabilities — — (4) (4) (4) (4) (10) (11) Accrued noncurrent benefit cost— other noncurrent liabilities — — (68) (87) (21) (22) (76) (84) Net amount recognized $ 36 $ 51 $ (48) $ (68) $ (25) $ (26) $ (86) $ (95) Assumptions Weighted-average assumptions used to determine benefit obligation: Discount rate 5.51 % 4.94 % 3.80 % 3.82 % 4.94 % 4.84 % 5.36 % 4.91 % Long-term rate of compensation increase — % — % 2.39 % 2.37 % — % — % — % 3.00 % Current health care cost trend rates — % — % — % — % 6.31 % 5.87 % — % — % Ultimate health care cost trend rates — % — % — % — % 4.84 % 4.50 % — % — % (1) The accumulated benefit obligation for all defined benefit pension plans was $799 million and $854 million at December 31, 2024 and 2023, respectively. The accumulated benefit obligation for the SERPs was $86 million and $95 million at December 31, 2024 and 2023, respectively. (2) The preceding table reflects the benefit obligation associated with the Company’s pension benefits including its postretirement benefit plans and the SERPs. There are no plan assets associated with the Company’s postretirement benefit plans. The SERPs are primarily funded through a trust agreement with a trustee that owns life insurance policies on both active and former key employees as well as cash and mutual funds. As of December 31, 2024 and 2023, the value of the Company’s investments in the life insurance contracts at their cash surrender value, cash and mutual funds was $148 million and $141 million, respectively, which have been excluded from the fair value of plan assets, as they do not qualify as plan assets. Such asset values exceeded the SERPs obligation by $62 million and $46 million as of December 31, 2024 and 2023, respectively. The current healthcare cost trend rate gradually declines through 2038 to the ultimate trend rate and remains level thereafter. Summary of under-funded or non-funded pension benefit plans with projected benefit obligations in excess of plan assets at December 31, (in millions): Pension Benefits 2024 2023 Projected benefit obligation $ 184 $ 315 Fair value of plan assets (1) 27 129 Summary of pension plans with accumulated obligations in excess of plan assets at December 31, (in millions): Pension Benefits 2024 2023 Accumulated benefit obligation $ 175 $ 309 Fair value of plan assets (1) 22 129 (1) The preceding tables reflect the benefit obligation associated with the Company’s nonqualified pension benefits including its postretirement benefit plans and the SERPs. There are no plan assets associated with the Company’s postretirement benefit plans. The SERPs are primarily funded through a trust agreement with a trustee that owns life insurance policies on both active and former key employees as well as cash and mutual funds, which are not reflected in the fair value of plan assets above. Pension and Postretirement Benefit Expense The components of pension, postretirement benefit and SERPs expense for the periods indicated are as follows (dollars in millions): Pension Benefits United States International 2024 2023 2022 2024 2023 2022 Service cost $ — $ — $ — $ 3 $ 3 $ 4 Interest cost 29 39 23 9 15 8 Expected return on plan assets (47) (52) (47) (6) (11) (6) Amortization: Prior service cost — — — 1 3 1 Net actuarial loss — 3 14 2 3 2 Curtailment, settlement and termination costs — 60 — (1) 66 — Total (income) expense $ (18) $ 50 $ (10) $ 8 $ 79 $ 9 Assumptions Weighted average assumption used to calculate net periodic cost: Effective discount rate for benefit obligations 4.94 % 5.36 % 2.65 % 3.82 % 4.07 % 1.61 % Effective rate for interest on benefit obligations 4.85 % 5.24 % 2.14 % 3.75 % 4.00 % 1.46 % Effective rate for service cost — % — % — % 2.57 % 3.20 % 0.96 % Effective rate for interest on service cost — % — % — % 2.48 % 3.06 % 0.78 % Long-term rate of return on plan assets 6.00 % 5.88 % 4.75 % 3.99 % 3.61 % 1.06 % Long-term rate of compensation increase — % — % — % 2.37 % 2.41 % 2.27 % Postretirement Benefits SERPs 2024 2023 2022 2024 2023 2022 Interest cost $ 1 $ 1 $ 1 $ 4 $ 5 $ 3 Amortization: Net actuarial (gain) loss (5) (6) (5) — — 1 Total (income) expense $ (4) $ (5) $ (4) $ 4 $ 5 $ 4 Assumptions Weighted average assumption used to calculate net periodic cost: Effective discount rate for benefit obligations 4.84 % 5.11 % 2.34 % 4.91 % 5.18 % 2.56 % Effective rate for interest on benefit obligations 4.81 % 5.04 % 1.77 % 4.85 % 5.09 % 2.04 % Effective rate for service cost 4.99 % 4.97 % 1.98 % — % — % 2.94 % Effective rate for interest on service cost 4.90 % 4.90 % 1.67 % — % — % 2.97 % Long-term rate of compensation increase — % — % — % 3.00 % 3.00 % 3.00 % The components of net periodic pension, postretirement and SERPs costs other than the service cost component are included in other (income) expense, net in the Consolidated Statements of Operations. Plan Assets The Company employs a total return investment approach for its pension plans whereby a mix of equities and fixed income investments are used to opt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investments are primarily based upon quoted market prices. The domestic Level 3 investments are primarily comprised of insurance contracts valued at contract value. The investments excluded from the fair value hierarchy are net asset value-based (“NAV-based”) hedge fund investments that generally have a redemption frequency of 90 days or less, with various redemption notice periods that are generally less than a month. The notice periods for certain investments may vary based on the size of the redemption. The international Level 2 investments are primarily comprised of insurance contracts whose fair values are estimated based on the future cash flows to be received under the contracts discounted to the present using a discount rate that approximates the discount rate used to measure the associated pension plan liabilities. The international Level 3 investments are primarily comprised of insurance contracts valued at contract value. Investment risk is measured and monitored on an ongoing basis through annual liability measurements, periodic asset/liability studies and quarterly investment portfolio reviews.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target asset allocations for the Company’s domestic pension plans may vary by plan, based in part on plan demographics, funded status and liability duration. In general, the Company’s target asset allocations are as follows: equities approximately 25%; fixed income approximately 70%; multi-sector fixed-income approximately 5% and nominal for cash, alternative investments and other at December 31, 2024. Actual asset allocations may vary from the targeted allocations for various reasons, including market conditions and the timing of transactions. The Company maintains numerous international defined benefit pension plans. The asset allocations for the international investment may vary by plan and jurisdiction and are primarily based upon the plan structure and plan participant profile. The composition of domestic pension plan assets at December 31, 2024 and 2023 is as follows (in millions): Plan Assets — Domestic Plans December 31, 2024 Fair Value Measurements Asset Category Level 1 Level 2 Level 3 Subtotal NAV-based assets Total Equity securities and funds $ — $ — $ — $ — $ 121 $ 121 Fixed income securities and funds 249 — — 249 252 501 Alternative investments — — — — 1 1 Cash and other 9 2 — 11 — 11 Total $ 258 $ 2 $ — $ 260 $ 374 $ 634 Plan Assets — Domestic Plans December 31, 2023 Fair Value Measurements Asset Category Level 1 Level 2 Level 3 Subtotal NAV-based assets Total Equity securities and funds $ — $ — $ — $ — $ 70 $ 70 Fixed income securities and funds 250 — — 250 329 579 Alternative investments — — — — 2 2 Cash and other 15 2 — 17 — 17 Total $ 265 $ 2 $ — $ 267 $ 401 $ 668 The composition of international pension plan assets at December 31, 2024 and 2023 is as follows (in millions): Plan Assets — International Plans December 31, 2024 Fair Value Measurements Asset Category Level 1 Level 2 Level 3 Subtotal NAV-based assets Total Equity securities and funds $ 4 $ 4 $ — $ 8 $ — $ 8 Fixed income securities and funds 3 5 — 8 — 8 Cash, insured assets and other 3 131 10 144 — 144 Total $ 10 $ 140 $ 10 $ 160 $ — $ 160 Plan Assets — International Plans December 31, 2023 Fair Value Measurements Asset Category Level 1 Level 2 Level 3 Subtotal NAV-based assets Total Equity securities and funds $ 3 $ 4 $ — $ 7 $ — $ 7 Fixed income securities and funds 4 6 — 10 — 10 Cash, insured assets and other 4 145 10 159 — 159 Total $ 11 $ 155 $ 10 $ 176 $ — $ 176 A reconciliation of the change in fair value of the defined benefit plans’ assets using significant unobservable inputs (Level 3) for 2024 and 2023 is as follows (in millions): Total Balance at December 31, 2022 $ 194 Purchases, sales, settlements and other, net (184) Balance at December 31, 2024 and 2023 $ 10 Contributions and Estimated Future Benefit Payments During 2025, the Company expects to make no cash contributions to its domestic defined benefit plan, approximately $6 million to its international defined benefit plans, $4 million to its other postretirement benefit plans and $10 million to its SERPs. Estimated future benefit payments under the Company’s defined benefit pension plans, other postretirement benefit plans and SERPs are as follows at December 31, 2024 (in millions): 2025 2026 2027 2028 2029 Thereafter Pension benefits $ 67 $ 66 $ 68 $ 67 $ 67 $ 315 Postretirement benefits 4 4 3 3 2 9 SERPs 10 10 9 8 8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es for the years ended December 31, (in millions): 2024 2023 2022 Domestic $ (708) $ (995) $ (698) Foreign 448 452 855 Total $ (260) $ (543) $ 157 The provision for income taxes consists of the following for the years ended December 31, (in millions): 2024 2023 2022 Current: Federal $ (52) $ 56 $ (245) State 10 1 6 Foreign 112 71 102 Total current 70 128 (137) Deferred: Federal (101) (232) 163 State (15) (40) (34) Foreign 2 (11) (32) Total deferred (114) (283) 97 Total income tax provision (benefit) $ (44) $ (155) $ (40) A reconciliation of the U.S. statutory rate to the effective income tax rate on a continuing basis is as follows for the years ended December 31: 2024 2023 2022 Statutory rate 21.0 % 21.0 % 21.0 % Add (deduct) effect of: State income taxes, net of federal income tax effect 1.4 5.7 (14.8) U.S. foreign inclusions and foreign tax credit (1) (6.3) (2.4) (43.5) Foreign rate differential 9.5 12.3 (47.2) Change in uncertain tax positions (2) 34.6 — 16.7 Change in valuation allowance reserve (1.5) (9.2) (13.8) Impairments — 1.0 20.7 Sale of businesses — (0.9) (21.2) Capital loss 1.0 1.4 — Reversal of outside basis difference (0.3) 11.2 1.6 Non-deductible compensation (5.4) (1.1) 1.9 Return to provision 0.6 1.5 (11.3) Other taxes (7.4) (1.8) 4.5 U.S. income inclusions on asset transfers (28.4) (10.1) 50.3 Foreign exchange 0.2 — 2.0 Other tax credits 2.9 1.8 1.0 Other (5.0) (1.9) 6.6 Effective rate 16.9 % 28.5 % (25.5) % (1) The Company accounts for tax on global intangible low-taxed income (“GILTI”) as a period cost and the effects are included herein. (2) Includes $64 million, or 24.6%, income tax benefit as a result of the completion of tax authorities’ examination in the U.S. for the years 2011 to 2015 and Brazil for years 2015 to 2017. At December 31, 2024, the Company has accumulated unremitted earnings generated by our foreign subsidiaries of approximately $4.6 billion. A portion of these earnings were previously subject to U.S. federal taxation via various U.S. foreign inclusion provisions. The Company does not assert indefinite reinvestment on a portion of its unremitted earnings of certain foreign subsidiaries as of December 31, 2024 and recognized deferred income taxes of approximately $13 million, primarily related to the future withholding tax effects of those unremitted foreign earnings. With respect to unremitted earnings of $4.6 billion and any other additional outside basis differences where the Company is continuing to assert indefinite reinvestment, any future reversals could be subject to additional foreign withholding taxes, U.S. state taxes and certain tax impacts relating to foreign currency exchange effects on any future repatriations of the unremitted earnings. The determination of any unrecognized deferred tax liabilities on the amount of unremitted earnings and other outside basis differences where the Company is asserting indefinite reinvestment is not practicable. Deferred tax assets (liabilities) consist of the following at December 31, (in millions): 2024 2023 Deferred tax assets: Accruals $ 180 $ 190 Inventory 73 74 Pension and postretirement benefits 34 38 Net operating losses 302 322 Foreign tax credits 16 16 Capital loss carryforward 36 43 Operating lease liabilities 139 153 Capitalized research and development expenses 79 68 Interest expense carryforward 134 91 Amortizable intangibles 16 — Financial instruments — 35 Other 82 87 Total gross deferred tax assets 1,091 1,117 Less valuation allowance (171) (184) Net deferred tax assets after valuation allowance 920 933 Deferred tax liabilities: Accelerated depreciation (110) (112) Amortizable intangibles — (69) Operating lease assets (122) (140) Financial instruments (10) — Other (50) (47) Total gross deferred tax liabilities (292) (368) Net deferred tax assets $ 628 $ 565 The net deferred tax amounts have been classified in the balance sheet at December 31, (in millions): 2024 2023 Noncurrent deferred tax assets $ 806 $ 806 Noncurrent deferred tax liabilities (178) (241) Net deferred tax assets $ 628 $ 565 At December 31, 2024, the Company has net operating losses (“NOLs”) of approximately $1.2 billion, which comprise of $150 million in the U.S. and $1.0 billion outside of the U.S. Approximately $794 million of these NOLs do not expire and approximately $395 million expire between 2025 and 2044. At December 31, 2024, the Company has approximately $1.7 billion of post-apportioned state NOLs of which $782 million do not expire and $964 million expire between 2025 and 2044. The Company has U.S. foreign tax credits of $16 million which expire between 2028 and 2033. The Company has approximately $139 million of U.S. capital loss carryforwards of which approximately $84 million were generated at December 31, 2020, $42 million were generated at December 31, 2021 and $13 million were generated at December 31, 2024. These U.S. capital loss carryforwards can be carried back three years and carried forward five years. The Company has approximately $192 million of post-apportioned state capital loss carryforwards of which $27 million was generated at December 31, 2018, $148 million was generated at December 31, 2020, $13 million was generated at December 31, 2021 and $4 million was generated at December 31, 2022. Of these post-apportioned state capital loss carryforwards, $134 million can be carried back three years and carried forward five years, and $58 million can be carried forward five years. The Company had a noncurrent income tax receivable of $311 million and $290 million as of December 31, 2024 and 2023, respectively. In 2024, the Company paid $25 million of tax for the one-time toll charge incurred in 2017 related to the Tax Credits and Jobs Act as the Internal Revenue Service (“IRS”) has not yet processed the amended 2017 tax return, which the Company filed during the year ended December 31, 2022. The 2017 U.S. federal income tax return was amended to carry back foreign tax credits generated in 2018 and capital losses generated in 2018 and 2020. The Company routinely reviews valuation allowances recorded against deferred tax assets on a more likely than not basis as to whether the Company will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At December 31, 2024, the Company has a valuation allowance recorded against certain deferred tax assets, primarily state and foreign NOLs, foreign capital losses and U.S. foreign tax credits, which the Company believes do not meet the more likely than not threshold to be realized due to uncertainty of future taxable income within the applicable tax jurisdictions. A valuation allowance of $171 million and $184 million was recorded against certain deferred tax asset balances at December 31, 2024 and 2023, respectively. For 2024, the Company recorded a net valuation allowance decrease of $13 million, primarily related to the utilization of NOLs in Argentina due to improved ongoing operations, the write-off of NOLs, capital losses and corresponding valuation allowances due to liquidation of various subsidiaries in Canada, Luxembourg and Hong Kong, netted with recording additional valuation allowances due to excess interest expense in Luxembourg, as well as other miscellaneous changes in the U.S., state and non-U.S. valuation allowances related to ongoing operations. For 2023, the Company recorded a net valuation allowance increase of $36 million, primarily related to NOLs in Switzerland, Luxembourg and Argentina and capital losses in Hong Kong, netted with a write-off of NOLs and the related valuation allowance resulting from the liquidation of various subsidiaries in Luxembourg, Netherlands and China, as well as other miscellaneous changes in the U.S., state and non-U.S. valuation allowances related to ongoing operations. The following table summarizes the changes in gross unrecognized tax benefits periods indicated are as follows (in millions): 2024 2023 2022 Unrecognized tax benefits, January 1, $ 463 $ 476 $ 457 Increases (decreases): Increases in tax positions for prior years 5 — 1 Decreases in tax positions for prior years (90) (19) (3) Increase in tax positions for the current period 5 12 44 Settlements with taxing authorities (24) — (13) Lapse of statute of limitations (4) (6) (10) Unrecognized tax benefits, December 31, $ 355 $ 463 $ 476 If recognized, $316 million, $387 million and $412 million of unrecognized tax benefits at December 31, 2024, 2023 and 2022, respectively, would affect the effective tax rate. The Company recognizes interest and penalties, if any, related to unrecognized tax benefits as a component of income tax expense. During 2024, the Company recognized an income tax benefit on interest and penalties of $12 million, due to the effective settlement of various tax positions under examination by the IRS further described hereafter, and offset by the accrual of current year interest on existing positions. During 2023 and 2022, the Company recognized income tax expense on interest and penalties of $9 million and $5 million, respectively, due to the accrual of current year interest on existing positions offset by the resolution of certain tax contingencies. The Company does not anticipate any material unrecognized tax benefits will reverse within the next 12 months. It is reasonably possible due to statutes of limitation expiration, as well as activities of various worldwide taxing authorities, including proposed assessments of additional tax and possible settlement of audit issues, that additional changes to the Company’s unrecognized tax benefits could occur. In the normal course of business, the Company is subject to audits by worldwide taxing authorities regarding various tax liabilities. The Company’s U.S. federal income tax returns for 2017 to 2020, as well as certain state and non-U.S. income tax returns for various years, are under examination. On May 14, 2024, the Company received a Statutory Notice of Deficiency (“Notice”) from the IRS for the tax years 2011 to 2015. The Company agreed to certain adjustments raised by the IRS in the Notice. Accordingly, the Company has concluded that various income tax positions taken by the Company have been effectively settled, with the exception of the matter the Company intends to dispute as further described hereafter. On July 19, 2024, the Company filed a petition in the U.S. Tax Court disputing the proposed assessment of $80 million in additional taxes plus $34 million in penalties plus the additional interest calculated upon final settlement related to the transfer pricing of services performed by certain of the Company’s foreign affiliates for the tax years 2011 to 2015. The Company believes that adequate amounts have been reserved for any adjustments that may ultimately result. If the IRS prevails in the assessment of additional tax, interest and penalties in excess of the Company’s current reserves, such outcome could have a material adverse effect on the Company’s financial position and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corresponding asset is amortized on a straight-line basis over the lease term. Assets acquired under finance leases are reported in property, plant and equipment, net in the Consolidated Balance Sheets. The Company did not have finance leases at December 31, 2024 and 2023. The depreciable life of leasehold improvements and other lease-related assets are limited by the expected lease term, unless there is a transfer of title or purchase option reasonably certain of exercise. Supplemental consolidated balance sheet information for leases at December 31, is as follows (in millions): Classification 2024 2023 Assets Operating leases Operating lease assets $ 466 $ 515 Total lease assets $ 466 $ 515 Liabilities Current Operating leases Other accrued liabilities $ 110 $ 122 Noncurrent Operating leases Operating lease liabilities 418 446 Total lease liabilities $ 528 $ 568 In June 2024, as part of optimizing the Company’s real estate footprint, the Company entered into a lease agreement for a new location of its corporate headquarters in Atlanta, Georgia. Upon control of the leased premises, the Company recorded the lease liability and right of use asset with an initial lease term of 14.5 years. See Footnote 4 for further information. Components of lease expense for the years ended December 31, are as follows (in millions): 2024 2023 2022 Operating lease cost: Operating lease cost (1) $ 161 $ 172 $ 172 Variable lease costs (2) 22 24 21 Finance lease cost Amortization of leased assets — 1 4 (1) Includes short-term leases, which are immaterial. (2) Consists primarily of additional payments for non-lease components, such as maintenance costs, payments of taxes and additional rent based on a level of the Company’s retail store sales. Remaining lease term and discount rates for operating leases at December 31, are as follows: 2024 2023 Weighted-average remaining lease term (years) 7 7 Weighted-average discount rate 5.1% 4.3% Supplemental cash flow information related to leases for the years ended December 31, are as follows (in millions): 2024 2023 2022 Cash paid for amounts included in the measurement of lease liabilities: Operating cash flows from operating leases $ 158 $ 162 $ 160 Right of use assets obtained in exchange for lease liabilities: Operating leases 76 46 135 Maturities of operating lease liabilities at December 31, 2024, are as follows (in millions): 2025 $ 110 2026 108 2027 83 2028 75 2029 63 Thereafter 207 Total lease payments 646 Less: imputed interest (118) Present value of lease liabilities $ 528 </t>
        </is>
      </c>
    </row>
    <row r="5">
      <c r="A5" s="4" t="inlineStr">
        <is>
          <t>Leases</t>
        </is>
      </c>
      <c r="B5" s="4" t="inlineStr">
        <is>
          <t xml:space="preserve">Leases 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corresponding asset is amortized on a straight-line basis over the lease term. Assets acquired under finance leases are reported in property, plant and equipment, net in the Consolidated Balance Sheets. The Company did not have finance leases at December 31, 2024 and 2023. The depreciable life of leasehold improvements and other lease-related assets are limited by the expected lease term, unless there is a transfer of title or purchase option reasonably certain of exercise. Supplemental consolidated balance sheet information for leases at December 31, is as follows (in millions): Classification 2024 2023 Assets Operating leases Operating lease assets $ 466 $ 515 Total lease assets $ 466 $ 515 Liabilities Current Operating leases Other accrued liabilities $ 110 $ 122 Noncurrent Operating leases Operating lease liabilities 418 446 Total lease liabilities $ 528 $ 568 In June 2024, as part of optimizing the Company’s real estate footprint, the Company entered into a lease agreement for a new location of its corporate headquarters in Atlanta, Georgia. Upon control of the leased premises, the Company recorded the lease liability and right of use asset with an initial lease term of 14.5 years. See Footnote 4 for further information. Components of lease expense for the years ended December 31, are as follows (in millions): 2024 2023 2022 Operating lease cost: Operating lease cost (1) $ 161 $ 172 $ 172 Variable lease costs (2) 22 24 21 Finance lease cost Amortization of leased assets — 1 4 (1) Includes short-term leases, which are immaterial. (2) Consists primarily of additional payments for non-lease components, such as maintenance costs, payments of taxes and additional rent based on a level of the Company’s retail store sales. Remaining lease term and discount rates for operating leases at December 31, are as follows: 2024 2023 Weighted-average remaining lease term (years) 7 7 Weighted-average discount rate 5.1% 4.3% Supplemental cash flow information related to leases for the years ended December 31, are as follows (in millions): 2024 2023 2022 Cash paid for amounts included in the measurement of lease liabilities: Operating cash flows from operating leases $ 158 $ 162 $ 160 Right of use assets obtained in exchange for lease liabilities: Operating leases 76 46 135 Maturities of operating lease liabilities at December 31, 2024, are as follows (in millions): 2025 $ 110 2026 108 2027 83 2028 75 2029 63 Thereafter 207 Total lease payments 646 Less: imputed interest (118) Present value of lease liabilities $ 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Dec. 31, 2024</t>
        </is>
      </c>
    </row>
    <row r="3">
      <c r="A3" s="3" t="inlineStr">
        <is>
          <t>Earnings Per Share [Abstract]</t>
        </is>
      </c>
      <c r="B3" s="4" t="inlineStr">
        <is>
          <t xml:space="preserve"> </t>
        </is>
      </c>
    </row>
    <row r="4">
      <c r="A4" s="4" t="inlineStr">
        <is>
          <t>Weighted Average Shares Outstanding</t>
        </is>
      </c>
      <c r="B4" s="4" t="inlineStr">
        <is>
          <t>Weighted Average Shares Outstanding The computations of the weighted average shares outstanding for the years ended December 31, are as follows (in millions): 2024 2023 2022 Basic weighted-average shares outstanding 415.5 414.1 415.7 Dilutive securities (1) — — 1.7 Diluted weighted-average shares outstanding 415.5 414.1 417.4 (1) For 2024 and 2023, 3.4 million and 1.5 million, respectively, potentially dilutive share-based awards were excluded as their effect would be anti-dilutive. At December 31, 2024, 2023 and 2022, there were 0.7 million, 0.8 million and 0.1 million, respectively, potentially dilutive restricted stock awards with performance-based targets that were not met and as such, have been excluded from the computation of diluted earnings per share. For 2024, 2023 and 2022 dividends and equivalents for share-based awards expected to be forfeited did not have a material impact on net income for basic and diluted earnings per share. Share Repurchase Program On February 6, 2022, the Company’s Board of Directors authorized a $375 million Share Repurchase Program (“SRP”), which expired on December 31, 2022. Under the SRP, the Company was able to purchase its common shares in the open market, in negotiated transactions or in other manners, as permitted by federal securities laws and other legal requirements. On February 25, 2022, the Company repurchased $275 million of its shares of common stock beneficially owned by Carl C. Icahn and certain of his affiliates, at a purchase price of $25.86 per share, the closing price of the Company’s common shares on February 18, 2022. In April 2022, the Company repurchased approximately $50 million of its shares of common stock at an average purchase price of $22.01 per share. No further repurchases were made prior to the expiration of the SR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tock-based compensation expense is adjusted for estimated forfeitures and is recognized on a straight-line basis over the requisite service period of the award, which is generally three years for stock options and one The Company maintains a 2013 Incentive Plan and a 2022 Incentive Plan (collectively, the “Incentive Plans”), which allow for grants of stock-based awards. At December 31, 2024, there were approximately 23 million share-based awards collectively available for grant under the Incentive Plans. The 2013 Incentive Plan generally provides for stock-based awards to employees to vest over a minimum of three years, although some awards may vest earlier if granted to a new employee or if tied to the achievement of specified market or performance conditions, in which case such awards vest no earlier than one year from the date of grant. The 2022 Incentive Plan generally provides for stock-based awards to employees to vest no earlier than one year from the date of grant, subject to a de minimis exception. The stock-based awards granted to employees include stock options and time-based and performance-based restricted stock units, as follows: Stock Options During 2024, the Company did not award stock options. In years in which the Company has elected to grant stock options, it has issued them at exercise prices equal to the Company’s common stock price on the date of grant with contractual terms of ten years. Stock options issued by the Company generally vest and are expensed ratably over three years. Stock option grants are generally subject to forfeiture if employment terminates prior to vesting, except upon retirement, death or disability, in which case the options may remain outstanding and exercisable for a specified period not to exceed the remaining contractual term of the option. The following table summarizes the changes in the number of shares of common stock for 2024 (shares and aggregate intrinsic value in millions): Shares Weighted Weighted Average Aggregate Outstanding at December 31, 2023 6.6 $ 22 Forfeited (0.5) 24 Outstanding at December 31, 2024 6.1 $ 22 5.8 $0 Options exercisable, end of year 5.3 $ 22 5.6 $0 Time-Based and Performance-Based Restricted Stock Units Time-based restricted stock unit awards (“Time-Based RSUs”) represent the right to receive unrestricted shares of stock based on continued employment and are generally subject to forfeiture if employment terminates prior to the vesting date, except a termination for death, disability or retirement. Time-Based RSU awards to employees primarily vest over a one Time-Based RSUs have dividend equivalents credited to the recipient that are paid only to the extent the applicable service criteria is met, the Time-Based RSUs vest and the related stock is issued. Performance-based restricted stock unit awards (“Performance-Based RSUs”) represent the right to receive unrestricted shares of stock based on continuous employment plus the achievement of Company performance objectives and/or individual performance goals established by the Compensation and Human Capital Committee of the Board of Directors. Such awards are generally subject to forfeiture if employment terminates prior to vesting, except a termination for death, disability or retirement. In the case of retirement (as defined in the award agreement), Performance-Based RSUs vest in whole or part depending on the employee’s age and years of service, subject to the satisfaction of the applicable performance criteria. Performance-Based RSUs generally entitle recipients to shares of common stock if performance objectives are achieved, and typically vest no earlier than one year from the date of grant and no later than three years from the date of grant. The actual number of shares that will ultimately be earned is dependent on the level of achievement of the specified performance conditions. For restricted stock units with performance conditions that are based on stock price (“Stock-Price Based RSUs”), the grant date fair value of certain Stock-Price based RSUs is estimated using a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Performance-Based RSUs have dividend equivalents credited to the recipient that are paid only to the extent the applicable service and performance criteria are met, the Performance-Based RSUs vest and the related stock is issued. The Company accounts for stock-based compensation pursuant to relevant authoritative guidance, which requires measurement of compensation cost for all stock awards at fair value on the date of grant and recognition of compensation, net of estimated forfeitures, over the longer of the derived service period or explicit requisite service period for awards expected to vest. For non- stock-price based Performance-Based RSUs, the Company assesses the probability of achievement of the performance conditions each period and records expense for the awards based on the probable achievement of such metrics. The following table summarizes the changes in the number of outstanding restricted stock units for 2024 (shares in millions): Restricted Weighted Outstanding at December 31, 2023 12.5 $ 14 Granted 7.6 8 Grant adjustment (1) (0.5) 25 Vested (2.7) 14 Forfeited (2.0) 12 Outstanding at December 31, 2024 14.9 $ 11 Expected to vest as of December 31, 2024 (2) 18.6 $ 9 (1) The grant adjustment primarily relates to an adjustment in the quantity of Performance-Based RSUs ultimately vested during 2024 that were dependent on the level of achievement of the specified performance conditions. (2) The difference between the outstanding restricted stock units at December 31, 2024 and the restricted stock units expected to vest as of December 31, 2024 primarily relates to the expected achievement of the specified performance conditions for the respective outstanding Performance-Based RSUs. The weighted-average grant-date fair values of awards granted were $8, $11 and $26 per share in 2024, 2023 and 2022, respectively. The fair values of awards that vested were $20 million, $13 million and $39 million in 2024, 2023 and 2022, respectively. During 2024, the Company awarded 5.9 million Time-Based RSUs, which had an aggregate grant date fair value of $45 million. These Time-Based RSUs entitle recipients to shares of the Company’s common stock and vest primarily in annual installments over a three-year period, subject to continued employment. During 2024, the Company also awarded 1.7 million Performance-Based RSUs with an aggregate grant date fair value of $13 million. These Performance-Based RSUs entitle the recipients to shares of the Company’s common stock and vest primarily at the end of a three-year period, subject to continued employment. The actual number of shares that will ultimately be paid upon vesting is dependent on the level of achievement of the specified performance conditions. On May 19, 2023, the Company adopted the 2023 Special Incentive Program (the “SIP”) to incentivize performance against multi-year goals and to aid in the retention of certain Company executives. On July 5, 2023, pursuant to the SIP, the Company granted performance-based restricted stock unit awards to the Company’s President and Chief Executive Officer (“CEO”) and the Company’s Chief Financial Officer (“CFO”) that vest on February 28, 2026, subject to the achievement of the applicable performance measures. On the same date, the Company granted time-based and performance-based restricted stock unit awards to certain key executives, other than the CEO and CFO, pursuant to the SIP. The time-based restricted stock units granted to such other executives pursuant to the SIP will fully vest on the one-year anniversary of the date of grant, while the performance-based restricted stock units granted to such other executives pursuant to the SIP will vest 70% on the two-year anniversary of the grant date and 30% on the three-year anniversary of the grant date, subject to the achievement of applicable performance measures. The following table summarizes the Company’s total unrecognized compensation cost related to stock-based compensation at December 31, 2024: (in millions) Unrecognized Compensation Cost Weighted Average Period of Expense Recognition Restricted stock units $ 77 1 Stock options 1 1 Total $ 78 1 Excess tax detriments related to stock-based compensation was $5 million for 2024, $2 million for 2023 and benefit of $2 million f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Accounting principles generally accepted in the U.S. define fair value as the price that would be received to sell an asset or transfer a liability in an orderly transaction between market participants. As such, fair value is a market-based measurement that is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current assets, other assets, other accrued liabilities and other noncurrent liabilities. The following tables present the Company’s non-pension financial assets and liabilities, which are measured at fair value on a recurring basis (in millions): December 31, 2024 December 31, 2023 Level 1 Level 2 Level 3 Total Level 1 Level 2 Level 3 Total Derivatives: Assets $ — $ 98 $ — $ 98 $ — $ 45 $ — $ 45 Liabilities — (76) — (76) — (165) — (165) Investment securities, including mutual funds 3 — — 3 14 — — 14 For publicly-traded investment securities, including mutual funds, fair value is determined on the basis of quoted market prices and, accordingly, such investments are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In 2019, the Company acquired an equity investment in a publicly traded Asian writing business, which is traded on an active exchange and therefore has a readily determinable fair value. During the third quarter of 2024, the Company sold all its equity interest in the open market for proceeds of approximately $11 million and recorded a loss of approximately $2 million within other (income) expense, net in the Consolidated Statement of Operations for the twelve months ended December 31, 2024. The Company adjusts its pension asset values to fair value on an annual basis (See Footnote 11 ).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9 and Footnote 10 ,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Quantitative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Quantitativ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Accordingly, these fair value measurements fall in Level 3 of the fair value hierarchy. These assets and certain liabilities are measured at fair value on a nonrecurring basis as part of the Company’s annual impairment testing and as circumstances require. The following table summarizes the assets that are measured at fair value on a nonrecurring basis at December 1, (in millions): 2024 2023 Level 3 Indefinite-lived intangibles $ 216 $ 544 $ 216 $ 544 At December 31, 2024 and 2023, intangible assets of certain reporting units are recorded at fair value based upon the Company’s impairment testing. The most significant unobservable inputs (Level 3) used to estimate the fair values of the Company’s reporting unit goodwill and indefinite-lived intangible assets are discount rates, which range from 7.5% to 9.5% for reporting unit goodwill and 7.5% to 12.0% for indefinite-lived intangible assets. During the fourth quarter of 2024, one tradename in the Home and Commercial Solutions segment was measured at a fair value of $216 million. During the fourth quarter of 2023, two tradenames within the Home and Commercial Solutions segment were measured at fair values of $491 million and $53 million. See Footnotes 1 and 7 for further information. The Company reviews long-lived assets for impairment whenever events or circumstances indicate that carrying amounts may not be recoverable through future undiscounted cash flows. If the Company concludes that impairment exists, the carrying amount is reduced to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three primary operating segments are as follows: Segment Key Brands Description of Primary Products Home and Commercial Solutions Ball (1) , Calphalon, Crockpot, FoodSaver, Mapa, Mr. Coffee, Oster,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Development Dymo, Elmer’s, EXPO, Graco, NUK, Paper Mate, Parker and Sharpie Baby gear and infant care products; writing instruments, including markers and highlighters, pens and pencils; art products; activity-based products and labeling solutions Outdoor and Recreation Campingaz, Coleman, Contigo and Marmot Active lifestyle products for outdoor and outdoor-related activities; technical apparel and on-the-go beverageware (1) and Ball®, TM of Ball Corporation, used under license. During 2023, the Company implemented a new operating model intended to drive further simplification and unlock additional efficiencies and synergies within the Company. In connection with the new operating model, the President and Chief Executive Officer of the Company, who is the CODM reviews the businesses as three operating segments: Home and Commercial Solutions, Learning and Development and Outdoor and Recreation. This structure reflects the manner in which the CODM regularly assesses information for decision-making purposes, including the allocation of resources. The Company also provides general corporate services to its segments which is reported as a non-operating segment, Corporate. The CODM evaluates the segments’ operating performance based on segment operating income, defined as net sales minus cost of products sold, segment SG&amp;A (including share-based compensation at target for operating segment employees) and other segment costs. Segment SG&amp;A includes an allocation of center-led corporate functions including the bonus for such corporate functions based on achieving a 100% of the respective target. However, the allocation of center-led corporate functions does not include share-based compensation related to such functions. Any variability in expense from such targets, favorable or unfavorable, is retained at corporate, which would be reflected as a corporate expense. The CODM considers budget-to-current forecast and prior actuals-to-current forecast variances for segment operating income on a periodic basis for evaluating performance of each segment and making decisions about allocating capital and other resources to each segment. The Company’s segment results are as follows (in millions): Year Ended December 31, 2024 Consolidated Home and Commercial Solutions Learning and Development Outdoor and Recreation Net sales (1) $ 7,582 $ 4,071 $ 2,717 $ 794 Cost of products sold 5,034 2,856 1,537 641 Segment SG&amp;A 1,791 933 623 235 Other segment costs (2) 372 284 84 4 Segment operating income (loss) $ 385 $ (2) $ 473 $ (86) Corporate expenses (3) 318 Operating income 67 Interest expense, net 295 Loss on extinguishment and modification of debt 14 Other expense, net 18 Loss before income taxes $ (260) Year Ended December 31, 2023 Consolidated Home and Commercial Solutions Learning and Development Outdoor and Recreation Net sales (1) $ 8,133 $ 4,428 $ 2,706 $ 999 Cost of products sold 5,780 3,347 1,613 820 Segment SG&amp;A 1,766 916 621 229 Other segment costs (2) 420 128 259 33 Segment operating income (loss) $ 167 $ 37 $ 213 $ (83) Corporate expenses (3) 252 Operating loss (85) Interest expense, net 283 Other expense, net 175 Loss before income taxes $ (543) Year Ended December 31, 2022 Consolidated Home and Commercial Solutions (3) Learning and Development Outdoor and Recreation Net sales (1) $ 9,459 $ 5,194 $ 2,950 $ 1,315 Cost of products sold 6,625 3,920 1,740 965 Segment SG&amp;A 1,879 1,037 583 259 Other segment costs (2) 488 449 34 5 Segment operating income (loss) $ 467 $ (212) $ 593 $ 86 Corporate expenses (3) 155 Operating income 312 Interest expense, net 235 Loss on extinguishment and modification of debt 1 Other income, net (81) Income before income taxes $ 157 (1) All intercompany transactions have been eliminated. (2) Other segment costs primarily include segment restructuring costs, net and non-cash impairment of goodwill, intangibles and other assets (see Footnotes 4 and 7, respectively for further information). (3) Corporate expenses primarily include costs of operating as a public company including retained costs of center-led corporate functions, corporate restructuring and restructuring-related costs (see Footnote 4 for further information) and non-cash impairment of corporate assets. In addition, corporate expense includes adjustments, favorable or unfavorable, between the actual bonus achieved versus the bonus at target for center-led corporate functions, as well as adjustments, favorable or unfavorable, between the actual share-based compensation achieved versus the share-based compensation at target for operating segment employees. Incentive compensation recorded in corporate expenses increased by $85 million in 2024 as compared to 2023 and $93 million in 2023 as compared to 2022, primarily due to improved performance relative to targets under the Company’s Management Bonus Plan and increases in the expected achievements of the specified performance conditions in the Company’s respective outstanding Performance-Based RSUs (see Footnote 15 for further information). (4) Home and Commercial Solutions segment includes the results of operations for CH&amp;S business through March 31, 2022, which was subsequently divested (see Footnote 2 for further information). Depreciation and amortization by segment are as follows for the years ended December 31, (in millions): 2024 2023 2022 Home and Commercial Solutions $ 153 $ 163 $ 145 Learning and Development 70 71 60 Outdoor and Recreation 39 35 34 Corporate (1) 61 65 57 $ 323 $ 334 $ 296 (1) Corporate depreciation and amortization is allocated to the segments on a percentage of sales basis, and the allocated depreciation and amortization are included in the segment operating income (loss). Capital expenditures by segment are as follows for the years ended December 31, (in millions): 2024 2023 2022 Home and Commercial Solutions $ 96 $ 93 $ 107 Learning and Development 48 60 70 Outdoor and Recreation 16 16 21 Corporate 99 115 114 $ 259 $ 284 $ 312 Assets by segment are as follows at (in millions): December 31, 2024 December 31, 2023 Home and Commercial Solutions $ 4,110 $ 4,713 Learning and Development 3,786 4,111 Outdoor and Recreation 541 687 Corporate 2,567 2,652 $ 11,004 $ 12,163 The Company’s geographic net sales (1) (2) are as follows for the years ended December 31, (in millions): 2024 2023 2022 United States $ 4,732 $ 5,129 $ 6,144 Canada 319 313 375 Total North America 5,051 5,442 6,519 Europe, Middle East and Africa 1,194 1,283 1,408 Latin America 831 863 837 Asia Pacific 506 545 695 Total International 2,531 2,691 2,940 $ 7,582 $ 8,133 $ 9,459 (1) All intercompany transactions have been eliminated. (2) Geographic sales information is based on the region from which the products are shipped and invoiced. Long-lived assets by geography are not presented because it is impracticable to do so. The Company’s largest customer in 2024, Amazon, accounted for approximately 15% of net sales in 2024 and 13% in each of 2023 and 2022. Walmart Inc. and subsidiaries (“Walmart”), the Company’s second largest customer in 2024, accounted for approximately 14%, 15% and 14% of net sales in 2024, 2023 and 2022, respectively. The following table disaggregates net sales (1) by major product grouping source for the years ended December 31, (in millions): 2024 2023 2022 Commercial $ 1,361 $ 1,434 $ 1,582 Kitchen 2,036 2,244 2,618 Home Fragrance 674 750 885 Connected Home and Security — — 109 Home and Commercial Solutions 4,071 4,428 5,194 Baby 1,008 989 1,197 Writing 1,709 1,717 1,753 Learning and Development 2,717 2,706 2,950 Outdoor and Recreation 794 999 1,315 $ 7,582 $ 8,133 $ 9,459 (1) All intercompany transactions have been eliminated. Geographic net sales (1) by segment are as follows (in millions): North America (2) International (2) Total Year Ended December 31, 2024 Home and Commercial Solutions $ 2,644 $ 1,427 $ 4,071 Learning and Development 1,980 737 2,717 Outdoor and Recreation 427 367 794 $ 5,051 $ 2,531 $ 7,582 Year Ended December 31, 2023 Home and Commercial Solutions $ 2,942 $ 1,486 $ 4,428 Learning and Development 1,937 769 2,706 Outdoor and Recreation 563 436 999 $ 5,442 $ 2,691 $ 8,133 Year Ended December 31, 2022 Home and Commercial Solutions $ 3,625 $ 1,569 $ 5,194 Learning and Development 2,156 794 2,950 Outdoor and Recreation 738 577 1,315 $ 6,519 $ 2,940 $ 9,459 (1) All intercompany transactions have been eliminated.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December 31, 2024 was $39 million which is included in other accrued liabilities and other noncurrent liabilities in the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The U.S. EPA has issued General Notice Letters to over 100 entities, including the Company and its subsidiary, Berol Corporation (together, the “Company Parties”), alleging that they are PRPs at the Diamond Alkali Superfund Site (the “Site”) pursuant to CERCLA. The Site is the subject of investigation and remedial activities and related settlement negotiations with the U.S. EPA. The Site is divided into four “operable units,” and the Company Parties have received General Notice Letters in connection with operable Unit 2, which comprises the lower 8.3 miles of the Lower Passaic River and its tributaries (“Unit 2”), and operable Unit 4, which comprises a 17-mile stretch of the Lower Passaic River and its tributaries (“Unit 4”). Unit 2 is geographically subsumed within Unit 4. In October 2021, the U.S. EPA issued a Record of Decision for an interim remedy for the upper 9 miles of Unit 4, selecting a combination of dredging and capping as the remedial alternative, which the U.S. EPA estimates will cost $441 million in the aggregate. The U.S. EPA also performed a Source Control Early Action Focused Feasibility Study for Unit 2, which culminated in a Record of Decision in 2016. The U.S. EPA estimates that the selected remedy for Unit 2 set forth in its Record of Decision will cost $1.4 billion in the aggregate. In September 2017, the U.S. EPA announced an allocation process involving roughly 80 Unit 2 General Notice Letter recipients, with the intent of offering cash-out settlements to a number of parties. The allocation process has concluded, and the Company Parties were placed in the lowest tier of relative responsibility among allocation parties. On December 16, 2022, the U.S. EPA simultaneously filed a complaint and lodged a consent decree to resolve the liability of the Company Parties and other settlement parties for past and future CERCLA response costs at Unit 2 and Unit 4. On January 17, 2024, following review of public comments, the U.S. EPA filed an amended complaint and lodged a modified consent decree. U.S. EPA filed a motion to enter the modified consent decree (“Consent Decree”) on January 31, 2024, which the court granted on December 18, 2024. The Court’s Order entering the Consent Decree has been appealed. As of the date of this filing, the Company does not expect that its share of payments toward the Consent Decree, if the Consent Decree is upheld following any appellate review, will be material to the Company. In June 2018, Occidental Chemical Corporation (“OCC”) sued over 100 parties, including the Company Parties, in the U.S. District Court in New Jersey pursuant to CERCLA, requesting cost recovery, contribution, and a declaratory judgement. The defendants, in turn, filed claims against 42 third-party defendants, and filed counterclaims against OCC (collectively, the “OCC Litigation”). The primary focus of the OCC Litigation has been certain past and future costs for investigation, design and remediation of Units 2 and 4. However, OCC has stated that it anticipates asserting claims against defendants regarding Newark Bay, which is also part of the Site, after the U.S. EPA has selected the Newark Bay remedy. OCC has also stated that it may broaden its claims in the future after completion of the Natural Resource Damage Assessment described below. In March 2023, the Court granted an unopposed motion to stay the OCC Litigation. On January 5, 2024, the Court granted a motion to extend the stay pending the Court’s adjudication of the then anticipated motion to enter the amended Consent Decree. At this time, the Company cannot predict the eventual outcome of the OCC Litigation. In 2007, the National Oceanic and Atmospheric Administration (“NOAA”), acting as the lead administrative trustee on behalf of itself and the U.S. Department of the Interior, issued a Notice of Intent to Perform a Natural Resource Damage Assessment to the Company Parties, along with numerous other entities, identifying the recipients as PRPs. The federal trustees (who now include the United States Department of Commerce, represented by NOAA, and the Department of the Interior, represented by the United States Fish and Wildlife Service) are presently undertaking the Natural Resource Damage Assessment with respect to the Site. Based on currently known facts and circumstances, the Company does not believe that the Lower Passaic River matter is reasonably likely to have a material impact on the Company’s results of operations. However, in the event of one or more adverse determinations related to this matter, including the OCC Litigation and Natural Resource Damage Assessment noted above (for which the Company cannot currently estimate the range of possible losses),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In the year ended December 31, 2022, the Company recorded an immaterial reserve in its Consolidated Financial Statements based on its best estimate of probable loss associated with this matter. In the fourth quarter of 2024, the Buyer and the Company entered into a settlement agreement resolving the dispute, and the lawsuit was dismissed with prejudice. In connection with the Company’s sale of The United States Playing Card Company (“USPC”), Cartamundi, Inc. and Cartamundi España, S.L., (the “Buyers”) have notified the Company of their contention that certain representations and warranties in the Stock Purchase Agreement, dated June 4, 2019, were inaccurate and/or breached, and have sought indemnification to the extent that the Buyers are required to pay related damages arising out of a third party lawsuit that was recently filed against USPC. During the fourth quarter of 2023, the Company recorded an immaterial reserve based on the outcome of a judicial ruling relating to indirect taxes in an international entity. During the first quarter of 2024, the Company paid the estimated liability to the relevant taxing authorities. Although the Company cannot predict the ultimate outcome of this contingency with certainty, it believes that any additional amounts it may be required to pay will not have a material effect on the Company’s Consolidated Financial Statements. Although the Company cannot predict the ultimate outcome of other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in this Footnote 18 . At December 31, 2024, the Company had approximately $48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Balance at Beginning of Period Provision Other Write-offs/ Disposition Balance at End of Period (in millions) Reserve for Credit Losses: Year Ended December 31, 2024 $ 31 $ 8 $ (3) $ (13) $ 23 Year Ended December 31, 2023 31 2 (1) (1) 31 Year Ended December 31, 2022 27 11 — (7) 31 Balance at Beginning of Period Provision Other Write-offs/ Disposition Balance at End of Period (in millions) Income Tax Valuation Allowance Year Ended December 31, 2024 $ 184 $ 19 $ (7) $ (25) $ 171 Year Ended December 31, 2023 148 60 — (24) 184 Year Ended December 31, 2022 186 15 (5) (48)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16</v>
      </c>
      <c r="C4" s="7" t="n">
        <v>-388</v>
      </c>
      <c r="D4" s="7" t="n">
        <v>19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7582</v>
      </c>
      <c r="C4" s="7" t="n">
        <v>8133</v>
      </c>
      <c r="D4" s="7" t="n">
        <v>9459</v>
      </c>
    </row>
    <row r="5">
      <c r="A5" s="4" t="inlineStr">
        <is>
          <t>Cost of products sold</t>
        </is>
      </c>
      <c r="B5" s="8" t="n">
        <v>5034</v>
      </c>
      <c r="C5" s="8" t="n">
        <v>5780</v>
      </c>
      <c r="D5" s="8" t="n">
        <v>6625</v>
      </c>
    </row>
    <row r="6">
      <c r="A6" s="4" t="inlineStr">
        <is>
          <t>Gross profit</t>
        </is>
      </c>
      <c r="B6" s="8" t="n">
        <v>2548</v>
      </c>
      <c r="C6" s="8" t="n">
        <v>2353</v>
      </c>
      <c r="D6" s="8" t="n">
        <v>2834</v>
      </c>
    </row>
    <row r="7">
      <c r="A7" s="4" t="inlineStr">
        <is>
          <t>Selling, general and administrative expense</t>
        </is>
      </c>
      <c r="B7" s="8" t="n">
        <v>2083</v>
      </c>
      <c r="C7" s="8" t="n">
        <v>2001</v>
      </c>
      <c r="D7" s="8" t="n">
        <v>2033</v>
      </c>
    </row>
    <row r="8">
      <c r="A8" s="4" t="inlineStr">
        <is>
          <t>Restructuring costs, net</t>
        </is>
      </c>
      <c r="B8" s="8" t="n">
        <v>45</v>
      </c>
      <c r="C8" s="8" t="n">
        <v>95</v>
      </c>
      <c r="D8" s="8" t="n">
        <v>15</v>
      </c>
    </row>
    <row r="9">
      <c r="A9" s="4" t="inlineStr">
        <is>
          <t>Impairment of goodwill, intangibles and other assets</t>
        </is>
      </c>
      <c r="B9" s="8" t="n">
        <v>353</v>
      </c>
      <c r="C9" s="8" t="n">
        <v>342</v>
      </c>
      <c r="D9" s="8" t="n">
        <v>474</v>
      </c>
    </row>
    <row r="10">
      <c r="A10" s="4" t="inlineStr">
        <is>
          <t>Operating income (loss)</t>
        </is>
      </c>
      <c r="B10" s="8" t="n">
        <v>67</v>
      </c>
      <c r="C10" s="8" t="n">
        <v>-85</v>
      </c>
      <c r="D10" s="8" t="n">
        <v>312</v>
      </c>
    </row>
    <row r="11">
      <c r="A11" s="3" t="inlineStr">
        <is>
          <t>Non-operating expenses:</t>
        </is>
      </c>
      <c r="B11" s="4" t="inlineStr">
        <is>
          <t xml:space="preserve"> </t>
        </is>
      </c>
      <c r="C11" s="4" t="inlineStr">
        <is>
          <t xml:space="preserve"> </t>
        </is>
      </c>
      <c r="D11" s="4" t="inlineStr">
        <is>
          <t xml:space="preserve"> </t>
        </is>
      </c>
    </row>
    <row r="12">
      <c r="A12" s="4" t="inlineStr">
        <is>
          <t>Interest expense, net</t>
        </is>
      </c>
      <c r="B12" s="8" t="n">
        <v>295</v>
      </c>
      <c r="C12" s="8" t="n">
        <v>283</v>
      </c>
      <c r="D12" s="8" t="n">
        <v>235</v>
      </c>
    </row>
    <row r="13">
      <c r="A13" s="4" t="inlineStr">
        <is>
          <t>Loss on extinguishment and modification of debt</t>
        </is>
      </c>
      <c r="B13" s="8" t="n">
        <v>14</v>
      </c>
      <c r="C13" s="8" t="n">
        <v>0</v>
      </c>
      <c r="D13" s="8" t="n">
        <v>1</v>
      </c>
    </row>
    <row r="14">
      <c r="A14" s="4" t="inlineStr">
        <is>
          <t>Other (income) expense, net</t>
        </is>
      </c>
      <c r="B14" s="8" t="n">
        <v>18</v>
      </c>
      <c r="C14" s="8" t="n">
        <v>175</v>
      </c>
      <c r="D14" s="8" t="n">
        <v>-81</v>
      </c>
    </row>
    <row r="15">
      <c r="A15" s="4" t="inlineStr">
        <is>
          <t>Income (loss) before income taxes</t>
        </is>
      </c>
      <c r="B15" s="8" t="n">
        <v>-260</v>
      </c>
      <c r="C15" s="8" t="n">
        <v>-543</v>
      </c>
      <c r="D15" s="8" t="n">
        <v>157</v>
      </c>
    </row>
    <row r="16">
      <c r="A16" s="4" t="inlineStr">
        <is>
          <t>Income tax provision (benefit)</t>
        </is>
      </c>
      <c r="B16" s="8" t="n">
        <v>-44</v>
      </c>
      <c r="C16" s="8" t="n">
        <v>-155</v>
      </c>
      <c r="D16" s="8" t="n">
        <v>-40</v>
      </c>
    </row>
    <row r="17">
      <c r="A17" s="4" t="inlineStr">
        <is>
          <t>Net income (loss)</t>
        </is>
      </c>
      <c r="B17" s="7" t="n">
        <v>-216</v>
      </c>
      <c r="C17" s="7" t="n">
        <v>-388</v>
      </c>
      <c r="D17" s="7" t="n">
        <v>197</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5" t="n">
        <v>415.5</v>
      </c>
      <c r="C19" s="5" t="n">
        <v>414.1</v>
      </c>
      <c r="D19" s="5" t="n">
        <v>415.7</v>
      </c>
    </row>
    <row r="20">
      <c r="A20" s="4" t="inlineStr">
        <is>
          <t>Diluted (in shares)</t>
        </is>
      </c>
      <c r="B20" s="5" t="n">
        <v>415.5</v>
      </c>
      <c r="C20" s="5" t="n">
        <v>414.1</v>
      </c>
      <c r="D20" s="5" t="n">
        <v>417.4</v>
      </c>
    </row>
    <row r="21">
      <c r="A21" s="3" t="inlineStr">
        <is>
          <t>Earnings (loss) per share:</t>
        </is>
      </c>
      <c r="B21" s="4" t="inlineStr">
        <is>
          <t xml:space="preserve"> </t>
        </is>
      </c>
      <c r="C21" s="4" t="inlineStr">
        <is>
          <t xml:space="preserve"> </t>
        </is>
      </c>
      <c r="D21" s="4" t="inlineStr">
        <is>
          <t xml:space="preserve"> </t>
        </is>
      </c>
    </row>
    <row r="22">
      <c r="A22" s="4" t="inlineStr">
        <is>
          <t>Basic (in USD per share)</t>
        </is>
      </c>
      <c r="B22" s="9" t="n">
        <v>-0.52</v>
      </c>
      <c r="C22" s="9" t="n">
        <v>-0.9399999999999999</v>
      </c>
      <c r="D22" s="9" t="n">
        <v>0.47</v>
      </c>
    </row>
    <row r="23">
      <c r="A23" s="4" t="inlineStr">
        <is>
          <t>Diluted (in USD per share)</t>
        </is>
      </c>
      <c r="B23" s="9" t="n">
        <v>-0.52</v>
      </c>
      <c r="C23" s="9" t="n">
        <v>-0.9399999999999999</v>
      </c>
      <c r="D23" s="9" t="n">
        <v>0.47</v>
      </c>
    </row>
    <row r="24">
      <c r="A24" s="3" t="inlineStr">
        <is>
          <t>COMPREHENSIVE INCOME (LOSS)</t>
        </is>
      </c>
      <c r="B24" s="4" t="inlineStr">
        <is>
          <t xml:space="preserve"> </t>
        </is>
      </c>
      <c r="C24" s="4" t="inlineStr">
        <is>
          <t xml:space="preserve"> </t>
        </is>
      </c>
      <c r="D24" s="4" t="inlineStr">
        <is>
          <t xml:space="preserve"> </t>
        </is>
      </c>
    </row>
    <row r="25">
      <c r="A25" s="4" t="inlineStr">
        <is>
          <t>Net income (loss)</t>
        </is>
      </c>
      <c r="B25" s="7" t="n">
        <v>-216</v>
      </c>
      <c r="C25" s="7" t="n">
        <v>-388</v>
      </c>
      <c r="D25" s="7" t="n">
        <v>197</v>
      </c>
    </row>
    <row r="26">
      <c r="A26" s="3" t="inlineStr">
        <is>
          <t>Other comprehensive income (loss), net of tax</t>
        </is>
      </c>
      <c r="B26" s="4" t="inlineStr">
        <is>
          <t xml:space="preserve"> </t>
        </is>
      </c>
      <c r="C26" s="4" t="inlineStr">
        <is>
          <t xml:space="preserve"> </t>
        </is>
      </c>
      <c r="D26" s="4" t="inlineStr">
        <is>
          <t xml:space="preserve"> </t>
        </is>
      </c>
    </row>
    <row r="27">
      <c r="A27" s="4" t="inlineStr">
        <is>
          <t>Foreign currency translation adjustments</t>
        </is>
      </c>
      <c r="B27" s="8" t="n">
        <v>-99</v>
      </c>
      <c r="C27" s="8" t="n">
        <v>20</v>
      </c>
      <c r="D27" s="8" t="n">
        <v>-113</v>
      </c>
    </row>
    <row r="28">
      <c r="A28" s="4" t="inlineStr">
        <is>
          <t>Unrecognized pension and postretirement costs</t>
        </is>
      </c>
      <c r="B28" s="8" t="n">
        <v>-16</v>
      </c>
      <c r="C28" s="8" t="n">
        <v>113</v>
      </c>
      <c r="D28" s="8" t="n">
        <v>-17</v>
      </c>
    </row>
    <row r="29">
      <c r="A29" s="4" t="inlineStr">
        <is>
          <t>Derivative financial instruments</t>
        </is>
      </c>
      <c r="B29" s="8" t="n">
        <v>24</v>
      </c>
      <c r="C29" s="8" t="n">
        <v>-12</v>
      </c>
      <c r="D29" s="8" t="n">
        <v>1</v>
      </c>
    </row>
    <row r="30">
      <c r="A30" s="4" t="inlineStr">
        <is>
          <t>Total other comprehensive income (loss), net of tax</t>
        </is>
      </c>
      <c r="B30" s="8" t="n">
        <v>-91</v>
      </c>
      <c r="C30" s="8" t="n">
        <v>121</v>
      </c>
      <c r="D30" s="8" t="n">
        <v>-129</v>
      </c>
    </row>
    <row r="31">
      <c r="A31" s="4" t="inlineStr">
        <is>
          <t>Total comprehensive income (loss)</t>
        </is>
      </c>
      <c r="B31" s="7" t="n">
        <v>-307</v>
      </c>
      <c r="C31" s="7" t="n">
        <v>-267</v>
      </c>
      <c r="D31" s="7" t="n">
        <v>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critical importance of developing, implementing, and maintaining robust cybersecurity measures to safeguard its information systems and to protect the confidentiality, integrity, and availability of its data. Cybersecurity risks are monitored, updated on a regular basis, and integrated as part of the Company’s broader enterprise risk management process. The reporting and analysis of cybersecurity risks have also been incorporated within the Company’s disclosure controls and procedures and internal disclosure committee process. The Company conducts multiple forms of cybersecurity awareness and training for employees including general cybersecurity awareness articles, role-based training, online cybersecurity awareness tools, and frequent monthly awareness presentations. The Company uses a combination of internal and external resources to assess, identify, and manage material risks from cybersecurity threats. Internally, the Company leverages its global information security organization, the IT function, privacy and compliance departments, operating segments, functional areas, and its internal audit function. Given the complexity and evolving nature of cybersecurity threats, the Company also utilizes the following external resources: • two industry research and technology firms for benchmarking and industry research; • several cybersecurity operations partners for risk detection and threat information sharing; • cybersecurity penetration testing companies to provide regular technical assessments of our systems; • an information sharing and analysis service specific to the consumer goods industry; and • the assistance of its outside cybersecurity counsel. The Company oversees its third-party service providers’ security posture by using an internally managed vendor security assessment process prior to vendor onboarding, with ongoing monitoring for any emerging risks. The Company supplements its internal processes with third-party security partners that provide risk measurements for third parties. While the Company has not encountered cybersecurity risks that have materially affected or are reasonably likely to materially affect its strategy, results of operations or financial condition, there can be no guarantee that the Company will not be materially affected by such cybersecurity risks or a cybersecurity incident in the future. For a discussion of cybersecurity risks and incidents that may impact the Company, refer to preceding sectio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cognizes the critical importance of developing, implementing, and maintaining robust cybersecurity measures to safeguard its information systems and to protect the confidentiality, integrity, and availability of its data. Cybersecurity risks are monitored, updated on a regular basis, and integrated as part of the Company’s broader enterprise risk management process. The reporting and analysis of cybersecurity risks have also been incorporated within the Company’s disclosure controls and procedures and internal disclosure committee process. The Company conducts multiple forms of cybersecurity awareness and training for employees including general cybersecurity awareness articles, role-based training, online cybersecurity awareness tools, and frequent monthly awareness present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provides oversight of risks from cybersecurity threats through its Audit Committee. The Company’s Chief Information Security Officer provides regular quarterly updates on material cybersecurity risks, performance and material risk related metrics, and material risk mitigation strategies. These reviews help to inform the Audit Committee, identify areas for improvement and help align the Company’s cybersecurity risk management efforts with overall enterprise risk management. The Audit Committee incorporates this information into its regular reporting to the Board of Directors.</t>
        </is>
      </c>
    </row>
    <row r="11">
      <c r="A11" s="4" t="inlineStr">
        <is>
          <t>Cybersecurity Risk Board Committee or Subcommittee Responsible for Oversight [Text Block]</t>
        </is>
      </c>
      <c r="B11" s="4" t="inlineStr">
        <is>
          <t>The Company’s Board of Directors provides oversight of risks from cybersecurity threats through its Audit Committee.</t>
        </is>
      </c>
    </row>
    <row r="12">
      <c r="A12" s="4" t="inlineStr">
        <is>
          <t>Cybersecurity Risk Process for Informing Board Committee or Subcommittee Responsible for Oversight [Text Block]</t>
        </is>
      </c>
      <c r="B12" s="4" t="inlineStr">
        <is>
          <t>The Company’s Chief Information Security Officer provides regular quarterly updates on material cybersecurity risks, performance and material risk related metrics, and material risk mitigation strategies. These reviews help to inform the Audit Committee, identify areas for improvement and help align the Company’s cybersecurity risk management efforts with overall enterprise risk management.</t>
        </is>
      </c>
    </row>
    <row r="13">
      <c r="A13" s="4" t="inlineStr">
        <is>
          <t>Cybersecurity Risk Role of Management [Text Block]</t>
        </is>
      </c>
      <c r="B13" s="4" t="inlineStr">
        <is>
          <t>The Company’s management plays a critical role in assessing and managing cybersecurity risks. The Newell Brands Information Security program is led by the Company’s Chief Information Security Officer, a Certified Information Systems Security Professional (CISSP) with over 20 years of experience in cybersecurity gained at four global Fortune 500 companies, and the Company’s Chief Information Officer who has overseen the Company’s security function for the past 12 years. The Newell Brands Information Security program is governed by the Information Security Governance Committee (the “ISG Committee”), comprised of the Chief Information Security Officer (its Chair), Chief Financial Officer, Chief Legal and Administrative Officer, Chief Human Resources Officer, Chief Information Officer, and Vice President of Internal Audit and SOX. The ISG Committee meets quarterly to discuss material risks, material risk related metrics, and material risk mitigating strategies and conducts tabletop exercises. In addition to the ISG Committee, Company management is informed about and monitors material cybersecurity risks and incidents through the following formal processes: • Newell Brands Incident Response Policy and Procedures and related response and governance protocols for high severity incidents; • Periodic Information Security program presentations to leadership; and • Chief Information Security Officer material incident notifications to Company management, including the President and CE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plays a critical role in assessing and managing cybersecurity risks. The Newell Brands Information Security program is led by the Company’s Chief Information Security Officer, a Certified Information Systems Security Professional (CISSP) with over 20 years of experience in cybersecurity gained at four global Fortune 500 companies, and the Company’s Chief Information Officer who has overseen the Company’s security function for the past 12 years. The Newell Brands Information Security program is governed by the Information Security Governance Committee (the “ISG Committee”), comprised of the Chief Information Security Officer (its Chair), Chief Financial Officer, Chief Legal and Administrative Officer, Chief Human Resources Officer, Chief Information Officer, and Vice President of Internal Audit and SOX. The ISG Committee meets quarterly to discuss material risks, material risk related metrics, and material risk mitigating strategies and conducts tabletop exercises.</t>
        </is>
      </c>
    </row>
    <row r="16">
      <c r="A16" s="4" t="inlineStr">
        <is>
          <t>Cybersecurity Risk Management Expertise of Management Responsible [Text Block]</t>
        </is>
      </c>
      <c r="B16" s="4" t="inlineStr">
        <is>
          <t>The Newell Brands Information Security program is led by the Company’s Chief Information Security Officer, a Certified Information Systems Security Professional (CISSP) with over 20 years of experience in cybersecurity gained at four global Fortune 500 companies, and the Company’s Chief Information Officer who has overseen the Company’s security function for the past 12 years.</t>
        </is>
      </c>
    </row>
    <row r="17">
      <c r="A17" s="4" t="inlineStr">
        <is>
          <t>Cybersecurity Risk Process for Informing Management or Committees Responsible [Text Block]</t>
        </is>
      </c>
      <c r="B17" s="4" t="inlineStr">
        <is>
          <t>The ISG Committee meets quarterly to discuss material risks, material risk related metrics, and material risk mitigating strategies and conducts tabletop exercises. In addition to the ISG Committee, Company management is informed about and monitors material cybersecurity risks and incidents through the following formal processes: • Newell Brands Incident Response Policy and Procedures and related response and governance protocols for high severity incidents; • Periodic Information Security program presentations to leadership; and • Chief Information Security Officer material incident notifications to Company management, including the President and CE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t>
        </is>
      </c>
    </row>
    <row r="5">
      <c r="A5" s="4" t="inlineStr">
        <is>
          <t>Use of Estimates and Risks</t>
        </is>
      </c>
      <c r="B5" s="4" t="inlineStr">
        <is>
          <t>Use of Estimates and Risks Management’s application of U.S. GAAP in preparing the Company’s consolidated financial statements requires the pervasive use of estimates and assumptions. The Company continues to be impacted by inflationary pressures, soft global demand, major retailers’ focus on tight control over their inventory levels, fluctuating interest rates and indirect macroeconomic impacts from geopolitical conflicts. These collective macroeconomic trends, the duration or severity of which are highly uncertain, are still changing the retail and consumer landscape, negatively impacted the Company’s operating results, cash flows and financial condition in 2024, and are to some degree expected to persist into 2025. As consumers continue to face widespread increases in prices and fluctuating interest rates, their discretionary spending and purchase patterns may continue to be unfavorably impacted.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tariff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t>
        </is>
      </c>
    </row>
    <row r="6">
      <c r="A6" s="4" t="inlineStr">
        <is>
          <t>Concentration of Credit Risk</t>
        </is>
      </c>
      <c r="B6" s="4" t="inlineStr">
        <is>
          <t>Concentration of Credit Risk The Company’s forward exchange contracts generally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its counterparties.</t>
        </is>
      </c>
    </row>
    <row r="7">
      <c r="A7" s="4" t="inlineStr">
        <is>
          <t>Revenue Recognition</t>
        </is>
      </c>
      <c r="B7" s="4" t="inlineStr">
        <is>
          <t>Revenue Recognition The Company recognizes revenue when performance obligations under the terms of a contract with the customer are satisfied or at a point in time, which generally occurs either on shipment or on delivery based on contractual terms, which is also when control is transferred. The Company’s primary performance obligation is the distribution and sales of its consumer and commercial products to its customer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Revenue is measured as the amount of consideration for which the Company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applies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Sales taxes and other similar taxes are excluded from revenue. The Company elected to account for shipping and handling activities as a fulfillment cost.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t>
        </is>
      </c>
    </row>
    <row r="8">
      <c r="A8" s="4" t="inlineStr">
        <is>
          <t>Goodwill and Indefinite-Lived Intangibles</t>
        </is>
      </c>
      <c r="B8" s="4" t="inlineStr">
        <is>
          <t>Goodwill and Indefinite-Lived Intangibles Goodwill and indefinite-lived intangibles are tested and reviewed for impairment annually during the fourth quarter (on December 1), or more frequently if facts and circumstances warrant.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are one level below the operating segment level. The Company’s operations are comprised of six reporting units, within its three primary operating segments. The Company has the option of first analyzing qualitative factors to determine whether it is more likely than not that the fair value of any reporting unit is less than its carrying amount. However, the Company may elect to perform a quantitative goodwill impairment test in lieu of the qualitative test. When a qualitative goodwill test is performed, the Company analyzes factors to determine whether it is more likely than not that the fair value of a reporting unit is less than the carrying amount as a basis for determining whether it is necessary to perform the quantitative goodwill impairment test. The evaluation of qualitative factors includes an assessment of relevant facts, events, and circumstances including but not limited to: macroeconomic conditions, industry and market conditions, and the current and forecasted financial performance of the reporting unit. If the qualitative test indicates it is more likely than not that the fair value of a reporting unit is less than the carrying amount the Company performs the quantitative test, which measures the amount of the goodwill impairment, if any. In performing a quantitative assessment, the Company estimates the fair value of each reporting unit by using the income approach. The quantitative goodwill impairment test requires significant use of judgment and assumptions, such as the identification of reporting units; assignment of assets and liabilities to reporting units; and estimation of future cash flows, business growth rates, terminal values, discount rates and total enterprise value. The income approach used is the discounted cash flow methodology and is based on five-year cash flow projections reflecting the Company’s latest projections which included, among other things, the impact of current and projected financial performance of the reporting unit at the time the Company performed its impairment testing.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Changes in forecasted operations and other assumptions could materially affect the estimated fair values. Changes in business conditions could potentially require adjustments to these asset valuations. Indefinite-lived intangibles As part of the Company’s annual indefinite-lived intangible asset impairment testing (primarily tradenames), the Company has the option to first analyze qualitative factors to determine whether it is more likely than not that an indefinite-lived intangible asset is impaired. The evaluation of qualitative factors includes an assessment of relevant facts, events, and circumstances including but not limited to: macroeconomic conditions, industry and market conditions, and the current and forecasted financial performance. The Company performs a quantitative test when qualitative factors alone are not sufficient to conclude whether it is more likely than not that an indefinite-lived intangible asset is not impaired. If the Company performs a quantitative test, an impairment loss will only be recognized for the amount by which the carrying value of the indefinite-lived intangible asset exceeds its fair value, not to exceed the total carrying value of the asset.</t>
        </is>
      </c>
    </row>
    <row r="9">
      <c r="A9" s="4" t="inlineStr">
        <is>
          <t>Other Long-Lived Assets</t>
        </is>
      </c>
      <c r="B9" s="4" t="inlineStr">
        <is>
          <t>Other Long-Lived Assets</t>
        </is>
      </c>
    </row>
    <row r="10">
      <c r="A10" s="4" t="inlineStr">
        <is>
          <t>Income Taxes</t>
        </is>
      </c>
      <c r="B10" s="4" t="inlineStr">
        <is>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 regularly reviews its deferred tax assets for recoverability considering historical profitability, projected future taxable income, the expected timing of the reversals of existing temporary differences and tax planning strategies.</t>
        </is>
      </c>
    </row>
    <row r="11">
      <c r="A11" s="4" t="inlineStr">
        <is>
          <t>Sales of Accounts Receivable</t>
        </is>
      </c>
      <c r="B11" s="4" t="inlineStr">
        <is>
          <t>Sales of Accounts Receivable The Company maintains a factoring agreement with a financial institution to sell certain customer receivables (the “Customer Receivables Purchase Agreement”) up to $700 million. Factored receivables under the Customer Receivables Purchase Agreement at December 31, 2024 were approximately $270 million, an increase of approximately $30 million from December 31, 2023. In addition, the Company, through a wholly-owned special purpose entity (“SPE”), has a three-year factoring agreement with a financial institution to sell up to $225 million, between February and April of each year and up to $275 million at all other times, of certain customer receivables without recourse on a revolving basis (the “Receivables Facility”). Under the Receivables Facility, certain of the Company’s subsidiaries continuously sell their accounts receivables, originated in the U.S., to the SPE and the SPE sells the receivables to the financial institution. The SPE is a variable interest entity for which the Company is considered to be the primary beneficiary. The SPE’s sole business consists of the purchase of receivables from certain subsidiaries of the Company and the subsequent transfer of such receivables to the financial institution. Although the SPE is included in the Company’s consolidated financial statements, it is a separate legal entity with separate creditors. The assets of the SPE are not available to pay creditors of the Company or its subsidiaries. The fair value of these servicing arrangements as well as the fees earned was immaterial. The balance of outstanding accounts receivables sold to the financial institution as of December 31, 2024 was approximately $145 million, an increase of approximately $100 million from December 31, 2023.</t>
        </is>
      </c>
    </row>
    <row r="12">
      <c r="A12" s="4" t="inlineStr">
        <is>
          <t>Cash, Cash Equivalents and Restricted Cash</t>
        </is>
      </c>
      <c r="B12" s="4" t="inlineStr">
        <is>
          <t>Cash, Cash Equivalents and Restricted Cash Cash and cash equivalents include cash on hand and highly liquid investments that have an original maturity of three months or less when purchased. Restricted cash reflects cash received on previously sold customer receivables in connection with the factoring programs that are required to be remitted to a financial institution. Restricted cash is reported as prepaid expenses and other current assets on the Consolidated Balance Sheets.</t>
        </is>
      </c>
    </row>
    <row r="13">
      <c r="A13" s="4" t="inlineStr">
        <is>
          <t>Accounts Receivable, Net</t>
        </is>
      </c>
      <c r="B13" s="4" t="inlineStr">
        <is>
          <t>Accounts Receivable, Net Accounts receivable, net, include amounts billed and due from customers. Payment terms vary but generally are 90 days or less. An allowance for expected credit losses is based on the amount ultimately expected to be collected from the customer. The Company evaluates the collectability of accounts receivable based on a combination of factors including the length of time the receivables are past due, historical collection experience, current market conditions and forecasted direction of economic and business environment. Accounts deemed uncollectible are written off, net of expected recoveries.</t>
        </is>
      </c>
    </row>
    <row r="14">
      <c r="A14" s="4" t="inlineStr">
        <is>
          <t>Capitalized Software Costs</t>
        </is>
      </c>
      <c r="B14" s="4" t="inlineStr">
        <is>
          <t>Capitalized Software Costs The Company capitalizes costs associated with internal-use software during the application development stage after both the preliminary project stage has been completed and the Company’s management has authorized and committed to funding for further project development. Capitalized internal-use software costs include: (i) external direct costs of materials and services consumed in developing or obtaining the software; (ii) payroll and payroll-related costs for employees who are directly associated with and who devote time directly to the project; and (iii) interest costs incurred while developing the software. Capitalization of these costs ceases no later than the point at which the project is substantially complete and ready for its intended purpose. The Company expenses as incurred research and development, general and administrative, and indirect costs associated with internal-use software. In addition, the Company expenses as incurred training, maintenance and other internal-use software costs incurred during the post-implementation stage. Costs associated with upgrades and enhancements of internal-use software are capitalized only if such modifications result in additional functionality of the software. The Company amortizes internal-use software costs using the straight-line method over the estimated useful life of the software. Capitalized software costs are evaluated annually for indicators of impairment, including but not limited to a significant change in available technology or the manner in which the software is being used. Impaired items are written down to their estimated fair values. Capitalized software are included in other intangible assets, net in the Consolidated Balance Sheets. See Footnote 7 for further information. Capitalized implementation costs for certain qualified Software-as-a-Service (“SaaS”) arrangements are also subject to the same accounting criteria described above, when the Company does not own the intellectual property for the software license used in the arrangement. SaaS arrangements are included in prepaid expenses and other current assets and other assets in the Consolidated Balance Sheets. The straight-line amortization of these costs is presented along with the fees related to the hosted cloud computing service in the Consolidated Statements of Operations.</t>
        </is>
      </c>
    </row>
    <row r="15">
      <c r="A15" s="4" t="inlineStr">
        <is>
          <t>Product Liability Reserves</t>
        </is>
      </c>
      <c r="B15" s="4" t="inlineStr">
        <is>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is>
      </c>
    </row>
    <row r="16">
      <c r="A16" s="4" t="inlineStr">
        <is>
          <t>Product Warranties</t>
        </is>
      </c>
      <c r="B16" s="4" t="inlineStr">
        <is>
          <t>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is>
      </c>
    </row>
    <row r="17">
      <c r="A17" s="4" t="inlineStr">
        <is>
          <t>Advertising Costs</t>
        </is>
      </c>
      <c r="B17" s="4" t="inlineStr">
        <is>
          <t>Advertising Costs</t>
        </is>
      </c>
    </row>
    <row r="18">
      <c r="A18" s="4" t="inlineStr">
        <is>
          <t>Research and Development Costs</t>
        </is>
      </c>
      <c r="B18" s="4" t="inlineStr">
        <is>
          <t>Research and Development Costs</t>
        </is>
      </c>
    </row>
    <row r="19">
      <c r="A19" s="4" t="inlineStr">
        <is>
          <t>Recent Accounting Pronouncements and Adoption of New Accounting Guidance</t>
        </is>
      </c>
      <c r="B19"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December 2023, the FASB issued ASU 2023-09, “Income Taxes (Topic 740): Improvements to Income Tax Disclosures.” The standard requires all entities subject to income taxes to disclose disaggregated information about a reporting entity’s effective tax rate reconciliation as well as information on income taxes paid. The new requirement will be effective for annual periods beginning after December 15, 2024. The guidance will be applied on a prospective basis with the option to apply the standard retrospectively. Early adoption is permitted. The Company does not expect the adoption of ASU 2023-09 to have a material impact on the consolidated financial statements. In November 2024, the FASB issued ASU No. 2024-03, “ Income Statement - Reporting Comprehensive Income - Expense Disaggregation Disclosures .” This ASU requires that each interim and annual reporting period, an entity disclose more information about the components of certain expense captions that is currently disclosed in the financial statements. This update is effective for annual reporting periods beginning after December 15, 2026. Early adoption is permitted. Management is currently evaluating the effects this guidance will have on its consolidated financial statements. Adoption of New Accounting Guidance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This ASU was further updated with the issuance of ASU 2022-06, Reference Rate Reform: Deferral of the Sunset Date of Topic 84 8, which extends the sunset date of the guidance. ASU 2020-04 may be applied prospectively to contract modifications made and hedging relationships entered into or evaluated on or before December 31, 2024. The Company adopted ASU 2020-04 and it did not have a material impact on its consolidated financial statements.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adopted ASU 2022-04 and it did not have a material impact on its consolidated financial statements. See preceding disclosure for further information. In November 2023, the FASB issued ASU 2023-07, “ Segment Reporting (Topic 280): Improvements to Reportable Segment Disclosures.” The amendments in this update require that a public entity disclose on an annual and interim basis significant segment expenses that are regularly provided to the chief operating decision maker (the “CODM”), amount for other segment items by reportable segment and a description of its composition, segment profit and loss and assets, additional measures of segment profit used by the CODM in assessing segment performance and the title and position of the CODM, as well as an explanation of how the CODM uses the reported measures in assessing segment performance and deciding allocation of resources. The amendments in ASU 2023-07 are effective for fiscal years beginning after December 15, 2023, and interim periods within fiscal years beginning after December 15, 2024. The Company adopted ASU 2023-07 and it did not have a material impact on its consolidated financial statements. See Footnote 17 for further information.</t>
        </is>
      </c>
    </row>
    <row r="20">
      <c r="A20" s="4" t="inlineStr">
        <is>
          <t>Restructuring</t>
        </is>
      </c>
      <c r="B20" s="4" t="inlineStr">
        <is>
          <t>The Company has engaged and expects to continue to engage in restructuring activities, which requires management to utilize significant estimates related to the timing and amount of severance and other employee separation costs for workforce reductions and other separation programs and other exit costs associated with restructuring activities. The Company’s accrual for severance and other employee separation costs depends on whether the costs result from an ongoing severance plan or are one-time costs. The Company accounts for relevant expenses as severance costs when we have an established severance policy, statutory requirements dictate the severance amounts, or if our historical experience is to routinely provide certain benefits to impacted employees. The Company recognizes severance costs when it is probable that benefits will be paid and the amount can be reasonably estimated. The Company estimates one-time severance and other employee costs related to exit and disposal activities not resulting from an ongoing severance plan based on the benefits available to the employees being terminated. The Company recognizes these costs when it identifies the specific classification or functions of the employees being terminated, notifies the employees who might be included in the termination, and expects to terminate employees within the legally required notification period. When employees are receiving incentives to stay beyond the legally required notification period, the Company records the cost of their severance over the remaining service period. All cash payments are expected to be paid within one year of charges being incurred.</t>
        </is>
      </c>
    </row>
    <row r="21">
      <c r="A21" s="4" t="inlineStr">
        <is>
          <t>Inventories</t>
        </is>
      </c>
      <c r="B21" s="4" t="inlineStr">
        <is>
          <t>Inventories are stated at the lower of cost or net realizable value, with cost generally determined using first-in, first-out method.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 Inventory costs include direct materials, direct labor and manufacturing overhead, or when finished goods are sourced, the cost is the amount paid to the third party.</t>
        </is>
      </c>
    </row>
    <row r="22">
      <c r="A22" s="4" t="inlineStr">
        <is>
          <t>Property, Plant and Equipment, Net</t>
        </is>
      </c>
      <c r="B22" s="4" t="inlineStr">
        <is>
          <t>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t>
        </is>
      </c>
    </row>
    <row r="23">
      <c r="A23" s="4" t="inlineStr">
        <is>
          <t>Derivative and Interest Rate Contracts</t>
        </is>
      </c>
      <c r="B23" s="4" t="inlineStr">
        <is>
          <t>Derivatives Derivative financial instruments are generally used to manage certain interest rate and foreign currency risks. These instruments, from time to time, may primarily include interest rate swaps, forward starting interest rate swaps and forward exchange contracts. The Company’s forward exchange contracts generally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t>
        </is>
      </c>
    </row>
    <row r="24">
      <c r="A24" s="4" t="inlineStr">
        <is>
          <t>Foreign Currency Operations</t>
        </is>
      </c>
      <c r="B24" s="4" t="inlineStr">
        <is>
          <t>Foreign Currency Operations</t>
        </is>
      </c>
    </row>
    <row r="25">
      <c r="A25" s="4" t="inlineStr">
        <is>
          <t>Pensions and Postretirement Benefits</t>
        </is>
      </c>
      <c r="B25" s="4" t="inlineStr">
        <is>
          <t xml:space="preserve">The Company and its subsidiaries have noncontributory pension, profit sharing and contributory 401(k) plans covering substantially all of their international and domestic employees. Pension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Gains)/losses and prior service costs/(credits) are recognized as a component of OCL in the Consolidated Statements of Comprehensive Incom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
        </is>
      </c>
    </row>
    <row r="26">
      <c r="A26" s="4" t="inlineStr">
        <is>
          <t>Leases</t>
        </is>
      </c>
      <c r="B26" s="4" t="inlineStr">
        <is>
          <t>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corresponding asset is amortized on a straight-line basis over the lease term. Assets acquired under finance leases are reported in property, plant and equipment, net in the Consolidated Balance Sheets. The Company did not have finance leases at December 31, 2024 and 2023. The depreciable life of leasehold improvements and other lease-related assets are limited by the expected lease term, unless there is a transfer of title or purchase option reasonably certain of exercise.</t>
        </is>
      </c>
    </row>
    <row r="27">
      <c r="A27" s="4" t="inlineStr">
        <is>
          <t>Share-Based Compensation</t>
        </is>
      </c>
      <c r="B27" s="4" t="inlineStr">
        <is>
          <t>Stock-based compensation expense is adjusted for estimated forfeitures and is recognized on a straight-line basis over the requisite service period of the award, which is generally three years for stock options and one</t>
        </is>
      </c>
    </row>
    <row r="28">
      <c r="A28" s="4" t="inlineStr">
        <is>
          <t>Fair Value Measurement</t>
        </is>
      </c>
      <c r="B28" s="4" t="inlineStr">
        <is>
          <t>Accounting principles generally accepted in the U.S. define fair value as the price that would be received to sell an asset or transfer a liability in an orderly transaction between market participants. As such, fair value is a market-based measurement that is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ier Finance Program</t>
        </is>
      </c>
      <c r="B4" s="4" t="inlineStr">
        <is>
          <t xml:space="preserve">The following table sets forth the outstanding payment obligations due to the third-party vendor at December 31, 2024 and to the financial institution at December 31, 2023, and activities related to the suppliers who participated in the New SCF Program or the Former SCF Program (collectively, the “Supplier Finance Programs”), for the years ended December 31, (in millions): 2024 2023 Balance at beginning of period $ 96 $ 100 Invoices participating in the Supplier Finance Programs 137 336 Invoices paid to the applicable financial institution or third-party vendor (219) (340) Balance at end of period $ 14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Income (Loss)</t>
        </is>
      </c>
      <c r="B4" s="4" t="inlineStr">
        <is>
          <t>The following tables display the components of accumulated other comprehensive income (loss) (“AOCL”), net of tax, as of and for the years ended December 31, 2024 and 2023 (in millions): Cumulative Translation Adjustment Pension and Postretirement Costs Derivative Financial Instruments AOCL Balance at December 31, 2022 $ (688) $ (309) $ (14) $ (1,011) Other comprehensive income (loss) before reclassifications 9 18 (16) 11 Amounts reclassified to earnings 11 95 4 110 Net current period other comprehensive income (loss) 20 113 (12) 121 Balance at December 31, 2023 $ (668) $ (196) $ (26) $ (890) Other comprehensive income (loss) before reclassifications (100) (14) 14 (100) Amounts reclassified to earnings 1 (2) 10 9 Net current period other comprehensive income (loss) (99) (16) 24 (91) Balance at December 31, 2024 $ (767) $ (212) $ (2) $ (981)</t>
        </is>
      </c>
    </row>
    <row r="5">
      <c r="A5" s="4" t="inlineStr">
        <is>
          <t>Schedule of Reclassifications from AOCL to Results of Operations</t>
        </is>
      </c>
      <c r="B5" s="4" t="inlineStr">
        <is>
          <t>Reclassifications from AOCL to the results of operations for the years ended December 31, were pretax (income) expense of (in millions): 2024 2023 2022 Cumulative translation adjustment $ 1 $ 11 $ 6 Pension and postretirement costs (1) (2) 130 13 Derivative financial instruments (2) 13 5 (21) (1) See Footnote 11 for further information. (2) See Footnote 10 for further information.</t>
        </is>
      </c>
    </row>
    <row r="6">
      <c r="A6" s="4" t="inlineStr">
        <is>
          <t>Schedule of Income Tax Provision (Benefit) Allocated to Components of AOCL</t>
        </is>
      </c>
      <c r="B6" s="4" t="inlineStr">
        <is>
          <t>The income tax provision (benefit) allocated to the components of AOCL for the years ended December 31, are as follows (in millions): 2024 2023 2022 Foreign currency translation adjustments $ 33 $ (20) $ 2 Pension and postretirement costs (5) 36 (10) Derivative financial instruments 8 (4) 1 Income tax provision (benefit) related to AOCL $ 36 $ 12 $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structuring-Related Charges</t>
        </is>
      </c>
      <c r="B4" s="4" t="inlineStr">
        <is>
          <t xml:space="preserve">Restructuring charges, net and restructuring-related charges incurred from inception for the Realignment Plan, Network Optimization Project and Project Phoenix (collectively, the “Plans”) were as follows (in millions): Severance and termination costs Contract termination and other costs Total restructuring Restructuring-related Total costs Realignment Plan $ 35 $ 2 $ 37 $ 15 $ 52 Network Optimization Project 6 4 10 34 44 Project Phoenix 78 2 80 27 107 $ 119 $ 8 $ 127 $ 76 $ 203 Restructuring charges, net and restructuring-related charges incurred by reportable business segment in connection with the Plans, since inceptions were as follows (in millions): Total restructuring costs Restructuring-related costs Total costs Home and Commercial Solutions $ 51 $ 38 $ 89 Learning and Development 27 1 28 Outdoor and Recreation 15 10 25 Corporate 34 27 61 $ 127 $ 76 $ 203 Restructuring costs incurred by reportable business segment for all restructuring activities for the years ended December 31, are as follows (in millions): 2024 2023 2022 Home and Commercial Solutions $ 9 $ 50 $ 5 Learning and Development 14 18 4 Outdoor and Recreation 4 11 5 Corporate 18 16 1 $ 45 $ 95 $ 15 </t>
        </is>
      </c>
    </row>
    <row r="5">
      <c r="A5" s="4" t="inlineStr">
        <is>
          <t>Schedule of Accrued Restructuring Costs Activity</t>
        </is>
      </c>
      <c r="B5" s="4" t="inlineStr">
        <is>
          <t xml:space="preserve">Accrued restructuring costs activity for the year ended December 31, 2024 are as follows (in millions): Balance at December 31, 2023 Restructuring Costs, Net Payments Balance at December 31, 2024 Severance and termination costs $ 30 $ 40 $ (58) $ 12 Contract termination and other costs — 5 (5) — $ 30 $ 45 $ (63) $ 12 Accrued restructuring costs activity for the year ended December 31, 2023 are as follows (in millions): Balance at December 31, 2022 Restructuring Costs, Net Payments Foreign Currency and Other Balance at December 31, 2023 Severance and termination costs $ 7 $ 89 $ (66) $ — $ 30 Contract termination and other costs — 6 (5) (1) — $ 7 $ 95 $ (71) $ (1)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Net Inventories</t>
        </is>
      </c>
      <c r="B4" s="4" t="inlineStr">
        <is>
          <t xml:space="preserve">The components of inventories were as follows at December 31, (in millions): 2024 2023 Raw materials and supplies $ 183 $ 214 Work-in-process 155 173 Finished products 1,062 1,144 $ 1,400 $ 1,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t December 31, (in millions): 2024 2023 Land $ 65 $ 75 Buildings and improvements 522 678 Machinery and equipment 2,392 2,517 2,979 3,270 Less: Accumulated depreciation (1,822) (2,058) $ 1,157 $ 1,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 by Reportable Business Segment</t>
        </is>
      </c>
      <c r="B4" s="4" t="inlineStr">
        <is>
          <t>A summary of changes in the Company’s goodwill by reportable business segment is as follows for 2024 and 2023 (in millions): December 31, 2024 Segments: Net Book Value at December 31, 2023 Foreign Net Gross Carrying Amount Accumulated Impairment Charges Home and Commercial Solutions $ 747 $ — $ 747 $ 4,052 $ (3,305) Learning and Development 2,324 (33) 2,291 3,378 (1,087) Outdoor and Recreation — — — 788 (788) $ 3,071 $ (33) $ 3,038 $ 8,218 $ (5,180) December 31, 2023 Segments: Net Book Value at December 31, 2022 Impairment Charges Foreign Net Gross Carrying Amount Accumulated Impairment Charges Home and Commercial Solutions $ 747 $ — $ — $ 747 $ 4,052 $ (3,305) Learning and Development 2,551 (241) 14 2,324 3,411 (1,087) Outdoor and Recreation — — — — 788 (788) $ 3,298 $ (241) $ 14 $ 3,071 $ 8,251 $ (5,180)</t>
        </is>
      </c>
    </row>
    <row r="5">
      <c r="A5" s="4" t="inlineStr">
        <is>
          <t>Schedule of Other Intangible Assets and Related Amortization Periods</t>
        </is>
      </c>
      <c r="B5" s="4" t="inlineStr">
        <is>
          <t>The table below summarizes the balance of other intangible assets, net and the related amortization periods using the straight-line method and attribution method at December 31, 2024 and 2023 (in millions): December 31, 2024 December 31, 2023 Gross Carrying Amount Accumulated Amortization Net Book Gross Carrying Amount Accumulated Amortization Net Book Amortization Tradenames - indefinite life (1) $ 844 $ — $ 844 $ 1,535 $ — $ 1,535 N/A Tradenames - other (1) 531 (135) 396 232 (105) 127 2-15 Capitalized software 661 (543) 118 628 (512) 116 3-12 Patents and intellectual property 13 (13) — 22 (20) 2 3-14 Customer relationships and distributor channels 1,025 (375) 650 1,078 (370) 708 3-30 $ 3,074 $ (1,066) $ 2,008 $ 3,495 $ (1,007) $ 2,488 (1) In alignment with the Company’s strategy, the Company determined that certain tradenames with aggregate carrying values of $322 million no longer met the criteria to be classified as indefinite-lived tradenames effective January 1, 2024. The estimated useful lives range from 10 to 15 years, which increased the Company’s annual amortization expense by approximately $25 million.</t>
        </is>
      </c>
    </row>
    <row r="6">
      <c r="A6" s="4" t="inlineStr">
        <is>
          <t>Schedule of Finite-Lived Intangible Assets, Future Amortization Expense</t>
        </is>
      </c>
      <c r="B6" s="4" t="inlineStr">
        <is>
          <t xml:space="preserve">At December 31, 2024, the aggregate estimated intangible amortization amounts for the succeeding five years are as follows (in millions): Years ending December 31, Amount 2025 $ 122 2026 110 2027 104 2028 93 2029 87 Thereafter 648 </t>
        </is>
      </c>
    </row>
    <row r="7">
      <c r="A7" s="4" t="inlineStr">
        <is>
          <t>Schedule of Intangible Asset Impairment Charges Allocated to Reporting Segments</t>
        </is>
      </c>
      <c r="B7" s="4" t="inlineStr">
        <is>
          <t>The impairment charges for goodwill and indefinite-lived tradenames were recorded in the Company’s reporting segments as follows for the years ended December 31, (in millions): 2024 (1) 2023 (2) 2022 (3) Home and Commercial Solutions $ 275 $ 76 $ 444 Learning and Development 70 241 30 Outdoor and Recreation — 22 — $ 345 $ 339 $ 474 (1) During the fourth quarter of 2024, in conjunction with its annual impairment testing, the Company recorded non-cash impairment charge of $85 million associated with one tradename in the H&amp;CS segment, as the carrying value exceeded the fair value. The decline in the fair value of the tradename in the H&amp;CS segment was the result of downward revision of forecasted revenue mainly due to a distribution loss, which the Company was informed of during the fourth quarter of 2024. A hypothetical 10% reduction in the forecasted revenue and residual (excess) cash flows used in the excess earnings method applied in determining the fair value of the tradename would have resulted in an incremental impairment charge on the H&amp;CS segment of $22 million. During the third quarter of 2024, the Company concluded that triggering events had occurred for indefinite-lived tradenames in the H&amp;CS and L&amp;D segments, as a result of downward revisions of forecasted cash flows primarily due to lower volume and profitability expectations. The Company performed quantitative impairment tests and determined that the indefinite-lived tradenames in the H&amp;CS and L&amp;D segments, were impaired. During the third quarter of 2024, the Company recorded non-cash impairment charges of $190 million and $70 million for the indefinite-lived tradenames in the H&amp;CS and in the L&amp;D segments, respectively, as the carrying values exceeded their fair values. (2) During the fourth quarter of 2023, in conjunction with its annual impairment testing, the Company recorded a non-cash impairment charge of $68 million associated with two tradenames in the H&amp;CS segment, as the carrying values exceeded the fair values. The decline in the fair values of the tradenames in the H&amp;CS segment were due to current market contraction, reflecting a reset of demand levels. During the third quarter of 2023, the Company concluded that a triggering event had occurred for an indefinite-lived tradename in the O&amp;R segment, as a result of a downward revision of forecasted cash flows due to market conditions, as well as rising interest rates. The Company performed a quantitative impairment test and determined that the indefinite-lived tradename in the O&amp;R segment was impaired and recorded a non-cash impairment charge of $22 million for the indefinite-lived tradename in the O&amp;R segment, as the carrying value of the tradename exceeded its fair value. Also, during the third quarter of 2023, the Company concluded that a triggering event had occurred for the goodwill associated with the Baby reporting unit in the L&amp;D segment as a result of a downward revision of forecasted cash flows due to lower volume and profitability expectations, as well as rising interest rates. The Company performed a quantitative impairment test and determined that the Baby reporting unit goodwill was impaired and recorded a non-cash impairment charge of $241 million as the carrying value of the reporting unit exceeded its fair value. During the second quarter of 2023, the Company concluded that a triggering event had occurred for an indefinite-lived tradename in the H&amp;CS segment as a result of a downward revision of forecasted cash flows due to softening global demand, primarily caused by continued inflationary pressure that is impacting discretionary spending behavior of consumers, as well as rising interest rates. The Company performed a quantitative impairment test and determined that the indefinite-lived tradename in the H&amp;CS segment was impaired. During the second quarter of 2023, the Company recorded a non-cash impairment charge of $8 million, as the carrying value of the tradename exceeded its fair value. (3) During the fourth quarter of 2022, in conjunction with its annual impairment testing, the Company recorded aggregate non-cash impairment charges of $270 million associated with two tradenames in the H&amp;CS segment and one tradename in the L&amp;D segment, as the carrying values exceeded their fair values. The decline in fair values for one tradename in the H&amp;CS segment and the tradename in the L&amp;D segment reflected a further downward revision to the forecasted cash flows used in connection with the third quarter triggering event assessment, driven by inflationary pressures which are impacting discretionary spending behavior of consumers at higher rates than previously expected, including higher than expected overhead costs. The decline in fair value for the remaining tradename in the H&amp;CS segment reflected a change in management’s assumptions, including the timing of a labor shortage recovery in a certain international market, which negatively impacted the long-term profitability estimates used to develop the forecasted cash flow projections for the annual impairment test. During the third quarter of 2022, the Company concluded that a triggering event had occurred for two indefinite-lived tradenames in the H&amp;C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also concluded that a triggering event had occurred for two indefinite-lived tradenames in the L&amp;D segment, as a result of rising interest rates and inflationary pressures. The Company performed a quantitative impairment test and determined that the indefinite-lived tradenames in the H&amp;CS segment and two indefinite-lived tradenames in the L&amp;D segment were impaired. During the third quarter of 2022, the Company recorded an aggregate non-cash impairment charge of $40 million, as the carrying values of these tradenames exceeded their fair valu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Other Accrued Liabilities</t>
        </is>
      </c>
      <c r="B4" s="4" t="inlineStr">
        <is>
          <t xml:space="preserve">Other accrued liabilities included the following at December 31, (in millions): 2024 2023 Customer accruals $ 601 $ 659 Accrued compensation 249 190 Operating lease liabilities 110 122 Accrued income taxes 88 89 Accrued marketing and freight expenses 73 71 Accrued interest expense 72 74 Accrued self-insurance liabilities, contingencies and warranty 68 92 Other 198 268 $ 1,459 $ 1,5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98</v>
      </c>
      <c r="C3" s="7" t="n">
        <v>332</v>
      </c>
    </row>
    <row r="4">
      <c r="A4" s="4" t="inlineStr">
        <is>
          <t>Accounts receivable, net</t>
        </is>
      </c>
      <c r="B4" s="8" t="n">
        <v>878</v>
      </c>
      <c r="C4" s="8" t="n">
        <v>1195</v>
      </c>
    </row>
    <row r="5">
      <c r="A5" s="4" t="inlineStr">
        <is>
          <t>Inventories</t>
        </is>
      </c>
      <c r="B5" s="8" t="n">
        <v>1400</v>
      </c>
      <c r="C5" s="8" t="n">
        <v>1531</v>
      </c>
    </row>
    <row r="6">
      <c r="A6" s="4" t="inlineStr">
        <is>
          <t>Prepaid expenses and other current assets</t>
        </is>
      </c>
      <c r="B6" s="8" t="n">
        <v>299</v>
      </c>
      <c r="C6" s="8" t="n">
        <v>296</v>
      </c>
    </row>
    <row r="7">
      <c r="A7" s="4" t="inlineStr">
        <is>
          <t>Total current assets</t>
        </is>
      </c>
      <c r="B7" s="8" t="n">
        <v>2775</v>
      </c>
      <c r="C7" s="8" t="n">
        <v>3354</v>
      </c>
    </row>
    <row r="8">
      <c r="A8" s="4" t="inlineStr">
        <is>
          <t>Property, plant and equipment, net</t>
        </is>
      </c>
      <c r="B8" s="8" t="n">
        <v>1157</v>
      </c>
      <c r="C8" s="8" t="n">
        <v>1212</v>
      </c>
    </row>
    <row r="9">
      <c r="A9" s="4" t="inlineStr">
        <is>
          <t>Operating lease assets</t>
        </is>
      </c>
      <c r="B9" s="8" t="n">
        <v>466</v>
      </c>
      <c r="C9" s="8" t="n">
        <v>515</v>
      </c>
    </row>
    <row r="10">
      <c r="A10" s="4" t="inlineStr">
        <is>
          <t>Goodwill</t>
        </is>
      </c>
      <c r="B10" s="8" t="n">
        <v>3038</v>
      </c>
      <c r="C10" s="8" t="n">
        <v>3071</v>
      </c>
    </row>
    <row r="11">
      <c r="A11" s="4" t="inlineStr">
        <is>
          <t>Other intangible assets, net</t>
        </is>
      </c>
      <c r="B11" s="8" t="n">
        <v>2008</v>
      </c>
      <c r="C11" s="8" t="n">
        <v>2488</v>
      </c>
    </row>
    <row r="12">
      <c r="A12" s="4" t="inlineStr">
        <is>
          <t>Deferred income taxes</t>
        </is>
      </c>
      <c r="B12" s="8" t="n">
        <v>806</v>
      </c>
      <c r="C12" s="8" t="n">
        <v>806</v>
      </c>
    </row>
    <row r="13">
      <c r="A13" s="4" t="inlineStr">
        <is>
          <t>Other assets</t>
        </is>
      </c>
      <c r="B13" s="8" t="n">
        <v>754</v>
      </c>
      <c r="C13" s="8" t="n">
        <v>717</v>
      </c>
    </row>
    <row r="14">
      <c r="A14" s="4" t="inlineStr">
        <is>
          <t>Total assets</t>
        </is>
      </c>
      <c r="B14" s="8" t="n">
        <v>11004</v>
      </c>
      <c r="C14" s="8" t="n">
        <v>12163</v>
      </c>
    </row>
    <row r="15">
      <c r="A15" s="3" t="inlineStr">
        <is>
          <t>Liabilities:</t>
        </is>
      </c>
      <c r="B15" s="4" t="inlineStr">
        <is>
          <t xml:space="preserve"> </t>
        </is>
      </c>
      <c r="C15" s="4" t="inlineStr">
        <is>
          <t xml:space="preserve"> </t>
        </is>
      </c>
    </row>
    <row r="16">
      <c r="A16" s="4" t="inlineStr">
        <is>
          <t>Accounts payable</t>
        </is>
      </c>
      <c r="B16" s="8" t="n">
        <v>891</v>
      </c>
      <c r="C16" s="8" t="n">
        <v>1003</v>
      </c>
    </row>
    <row r="17">
      <c r="A17" s="4" t="inlineStr">
        <is>
          <t>Other accrued liabilities</t>
        </is>
      </c>
      <c r="B17" s="8" t="n">
        <v>1459</v>
      </c>
      <c r="C17" s="8" t="n">
        <v>1565</v>
      </c>
    </row>
    <row r="18">
      <c r="A18" s="4" t="inlineStr">
        <is>
          <t>Short-term debt and current portion of long-term debt</t>
        </is>
      </c>
      <c r="B18" s="8" t="n">
        <v>87</v>
      </c>
      <c r="C18" s="8" t="n">
        <v>329</v>
      </c>
    </row>
    <row r="19">
      <c r="A19" s="4" t="inlineStr">
        <is>
          <t>Total current liabilities</t>
        </is>
      </c>
      <c r="B19" s="8" t="n">
        <v>2437</v>
      </c>
      <c r="C19" s="8" t="n">
        <v>2897</v>
      </c>
    </row>
    <row r="20">
      <c r="A20" s="4" t="inlineStr">
        <is>
          <t>Long-term debt</t>
        </is>
      </c>
      <c r="B20" s="8" t="n">
        <v>4508</v>
      </c>
      <c r="C20" s="8" t="n">
        <v>4575</v>
      </c>
    </row>
    <row r="21">
      <c r="A21" s="4" t="inlineStr">
        <is>
          <t>Deferred income taxes</t>
        </is>
      </c>
      <c r="B21" s="8" t="n">
        <v>178</v>
      </c>
      <c r="C21" s="8" t="n">
        <v>241</v>
      </c>
    </row>
    <row r="22">
      <c r="A22" s="4" t="inlineStr">
        <is>
          <t>Operating lease liabilities</t>
        </is>
      </c>
      <c r="B22" s="8" t="n">
        <v>418</v>
      </c>
      <c r="C22" s="8" t="n">
        <v>446</v>
      </c>
    </row>
    <row r="23">
      <c r="A23" s="4" t="inlineStr">
        <is>
          <t>Other noncurrent liabilities</t>
        </is>
      </c>
      <c r="B23" s="8" t="n">
        <v>712</v>
      </c>
      <c r="C23" s="8" t="n">
        <v>892</v>
      </c>
    </row>
    <row r="24">
      <c r="A24" s="4" t="inlineStr">
        <is>
          <t>Total liabilities</t>
        </is>
      </c>
      <c r="B24" s="8" t="n">
        <v>8253</v>
      </c>
      <c r="C24" s="8" t="n">
        <v>9051</v>
      </c>
    </row>
    <row r="25">
      <c r="A25" s="4" t="inlineStr">
        <is>
          <t>Commitments and contingencies (Foot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10.0 authorized shares, $1.00 par value, no shares issued at December 31, 2024 and 2023)</t>
        </is>
      </c>
      <c r="B27" s="8" t="n">
        <v>0</v>
      </c>
      <c r="C27" s="8" t="n">
        <v>0</v>
      </c>
    </row>
    <row r="28">
      <c r="A28" s="4" t="inlineStr">
        <is>
          <t>Common stock (800.0 authorized shares, $1.00 par value, 442.3 shares and 439.6 shares issued at December 31, 2024 and 2023, respectively)</t>
        </is>
      </c>
      <c r="B28" s="8" t="n">
        <v>442</v>
      </c>
      <c r="C28" s="8" t="n">
        <v>440</v>
      </c>
    </row>
    <row r="29">
      <c r="A29" s="4" t="inlineStr">
        <is>
          <t>Treasury stock, at cost (26.2 and 25.3 shares at December 31, 2024 and 2023, respectively)</t>
        </is>
      </c>
      <c r="B29" s="8" t="n">
        <v>-634</v>
      </c>
      <c r="C29" s="8" t="n">
        <v>-627</v>
      </c>
    </row>
    <row r="30">
      <c r="A30" s="4" t="inlineStr">
        <is>
          <t>Additional paid-in capital</t>
        </is>
      </c>
      <c r="B30" s="8" t="n">
        <v>6866</v>
      </c>
      <c r="C30" s="8" t="n">
        <v>6915</v>
      </c>
    </row>
    <row r="31">
      <c r="A31" s="4" t="inlineStr">
        <is>
          <t>Retained deficit</t>
        </is>
      </c>
      <c r="B31" s="8" t="n">
        <v>-2942</v>
      </c>
      <c r="C31" s="8" t="n">
        <v>-2726</v>
      </c>
    </row>
    <row r="32">
      <c r="A32" s="4" t="inlineStr">
        <is>
          <t>Accumulated other comprehensive loss</t>
        </is>
      </c>
      <c r="B32" s="8" t="n">
        <v>-981</v>
      </c>
      <c r="C32" s="8" t="n">
        <v>-890</v>
      </c>
    </row>
    <row r="33">
      <c r="A33" s="4" t="inlineStr">
        <is>
          <t>Total stockholders’ equity</t>
        </is>
      </c>
      <c r="B33" s="8" t="n">
        <v>2751</v>
      </c>
      <c r="C33" s="8" t="n">
        <v>3112</v>
      </c>
    </row>
    <row r="34">
      <c r="A34" s="4" t="inlineStr">
        <is>
          <t>Total liabilities and stockholders’ equity</t>
        </is>
      </c>
      <c r="B34" s="7" t="n">
        <v>11004</v>
      </c>
      <c r="C34" s="7" t="n">
        <v>121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is a summary of outstanding debt, net of unamortized issuance costs and original issue discount, at December 31, (in millions): 2024 2023 4.000% senior notes due 2024 (1) $ — $ 198 4.875% senior notes due 2025 — 498 3.900% senior notes due 2025 (2) 47 47 4.200% senior notes due 2026 1,233 1,980 6.375% senior notes due 2027 486 488 6.625% senior notes due 2029 477 486 6.375% senior notes due 2030 741 — 6.625% senior notes due 2032 494 — 5.375% senior notes due 2036 417 417 5.500% senior notes due 2046 658 658 Revolving credit facility (1) (2) 40 131 Other debt 2 1 Total debt 4,595 4,904 Short-term debt and current portion of long-term debt (87) (329) Long-term debt $ 4,508 $ 4,575 (1) Included in short-term debt and current portion of long-term debt at December 31, 2023. (2) Included in short-term debt and current portion of long-term debt at December 31, 2024. Weighted average interest rates for the years ended December 31, are as follows: 2024 2023 2022 Total debt 5.8% 5.2% 4.3% Short-term debt 8.0% 6.9% 4.0%</t>
        </is>
      </c>
    </row>
    <row r="5">
      <c r="A5" s="4" t="inlineStr">
        <is>
          <t>Schedule of Maturities of Long-term Debt</t>
        </is>
      </c>
      <c r="B5" s="4" t="inlineStr">
        <is>
          <t>The Company’s debt maturities for the five years following December 31, 2024 and thereafter are as follows (in millions): 2025 2026 2027 2028 2029 Thereafter Total $87 $1,235 $500 $2 $500 $2,336 $4,660</t>
        </is>
      </c>
    </row>
    <row r="6">
      <c r="A6" s="4" t="inlineStr">
        <is>
          <t>Schedule of Fair Value of Senior Notes</t>
        </is>
      </c>
      <c r="B6" s="4" t="inlineStr">
        <is>
          <t xml:space="preserve">The fair values of the Company’s senior notes are based on quoted market prices and are as follows at December 31, (in millions): 2024 2023 Fair Value Book Value Fair Value Book Value Senior notes $ 4,624 $ 4,553 $ 4,633 $ 4,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oreign Currency Operation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The following table presents the fair value of derivative financial instruments at December 31, (in millions): 2024 2023 Balance Sheet Location Assets (Liabilities) Derivatives designated as effective hedges: Cash Flow Hedges Foreign currency contracts Prepaid expenses and other current assets $ 9 $ 1 Foreign currency contracts Other accrued liabilities (1) (13) Fair Value Hedges Interest rate swaps Other accrued liabilities (7) (15) Interest rate swaps Other noncurrent liabilities (23) (4) Net Investment Hedges Cross-currency swaps Prepaid expenses and other current assets 30 22 Cross-currency swaps Other assets 38 15 Cross-currency swaps Other noncurrent liabilities (41) (119) Derivatives not designated as effective hedges: Foreign currency contracts Prepaid expenses and other current assets 21 7 Foreign currency contracts Other accrued liabilities (4) (14) Total $ 22 $ (120)</t>
        </is>
      </c>
    </row>
    <row r="5">
      <c r="A5" s="4" t="inlineStr">
        <is>
          <t>Schedule of Pretax Effects of Derivative Financial Instruments Designated or Previously Designated as Effective Hedges</t>
        </is>
      </c>
      <c r="B5" s="4" t="inlineStr">
        <is>
          <t>The following table presents pretax gain and (loss) activity for 2024, 2023 and 2022 related to derivative financial instruments designated as effective hedges: 2024 2023 2022 Gain (Loss) Gain (Loss) Gain (Loss) (in millions) Recognized in OCL (1) Reclassified Recognized in OCL (1) Reclassified Recognized in OCL (1) Reclassified Interest rate swaps (2) $ — $ (8) $ — $ (5) $ — $ (6) Foreign currency contracts (3) 19 (5) (21) — 24 27 Cross-currency swaps (4) 133 — (80) — 21 — Total $ 152 $ (13) $ (101) $ (5) $ 45 $ 21 (1) Represents effective portion recognized in Other Comprehensive Loss (“OCL”). (2) Portion reclassified from AOCL to income recognized in interest expense, net and in loss on extinguishment of debt. (3) Portion reclassified from AOCL to income recognized in net sales and cost of products sold. (4) Portion reclassified from AOCL to income recognized in other (income) expense,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Reconciliation of Benefit Obligations, Plan Assets and Funded Status</t>
        </is>
      </c>
      <c r="B4" s="4" t="inlineStr">
        <is>
          <t>The following provides a reconciliation of benefit obligations, plan assets and funded status of the Company’s qualified noncontributory defined benefit pension plans as well as the Company’s material nonqualified retirement plans including its other postretirement benefit plans and SERPs at December 31, (dollars in millions): Pension Benefits Postretirement Benefits SERPs United States International Change in benefit obligation: 2024 2023 2024 2023 2024 2023 2024 2023 Benefit obligation at beginning of year $ 617 $ 836 $ 244 $ 417 $ 26 $ 30 $ 95 $ 100 Service cost — — 3 3 — — — — Interest cost 29 39 9 15 1 1 4 5 Actuarial (gain) loss — (26) (4) (13) 2 (2) (2) 1 Amendments — — (12) — — — — — Currency translation — — (10) 14 — — — — Benefits paid (48) (68) (13) (20) (4) (3) (11) (11) Curtailments, settlements and other — (164) (9) (172) — — — — Benefit obligation at end of year (1) $ 598 $ 617 $ 208 $ 244 $ 25 $ 26 $ 86 $ 95 Change in plan assets: Fair value of plan assets at beginning of year (2) 668 843 176 354 — — — — Actual return on plan assets 14 57 1 (10) — — — — Contributions — — 8 12 4 3 11 11 Currency translation — — (6) 13 — — — — Benefits paid (48) (68) (13) (20) (4) (3) (11) (11) Settlements and other — (164) (6) (173) — — — — Fair value of plan assets at end of year (2) $ 634 $ 668 $ 160 $ 176 $ — $ — $ — $ — Funded status at end of year $ 36 $ 51 $ (48) $ (68) $ (25) $ (26) $ (86) $ (95) Amounts recognized in the Consolidated Balance Sheets: Prepaid benefit cost, included in other assets $ 36 $ 51 $ 24 $ 23 $ — $ — $ — $ — Accrued current benefit cost—other accrued liabilities — — (4) (4) (4) (4) (10) (11) Accrued noncurrent benefit cost— other noncurrent liabilities — — (68) (87) (21) (22) (76) (84) Net amount recognized $ 36 $ 51 $ (48) $ (68) $ (25) $ (26) $ (86) $ (95) Assumptions Weighted-average assumptions used to determine benefit obligation: Discount rate 5.51 % 4.94 % 3.80 % 3.82 % 4.94 % 4.84 % 5.36 % 4.91 % Long-term rate of compensation increase — % — % 2.39 % 2.37 % — % — % — % 3.00 % Current health care cost trend rates — % — % — % — % 6.31 % 5.87 % — % — % Ultimate health care cost trend rates — % — % — % — % 4.84 % 4.50 % — % — % (1) The accumulated benefit obligation for all defined benefit pension plans was $799 million and $854 million at December 31, 2024 and 2023, respectively. The accumulated benefit obligation for the SERPs was $86 million and $95 million at December 31, 2024 and 2023, respectively. (2)</t>
        </is>
      </c>
    </row>
    <row r="5">
      <c r="A5" s="4" t="inlineStr">
        <is>
          <t>Schedule of Pension, Postretirement Benefit and SERP Expense</t>
        </is>
      </c>
      <c r="B5" s="4" t="inlineStr">
        <is>
          <t>The components of pension, postretirement benefit and SERPs expense for the periods indicated are as follows (dollars in millions): Pension Benefits United States International 2024 2023 2022 2024 2023 2022 Service cost $ — $ — $ — $ 3 $ 3 $ 4 Interest cost 29 39 23 9 15 8 Expected return on plan assets (47) (52) (47) (6) (11) (6) Amortization: Prior service cost — — — 1 3 1 Net actuarial loss — 3 14 2 3 2 Curtailment, settlement and termination costs — 60 — (1) 66 — Total (income) expense $ (18) $ 50 $ (10) $ 8 $ 79 $ 9 Assumptions Weighted average assumption used to calculate net periodic cost: Effective discount rate for benefit obligations 4.94 % 5.36 % 2.65 % 3.82 % 4.07 % 1.61 % Effective rate for interest on benefit obligations 4.85 % 5.24 % 2.14 % 3.75 % 4.00 % 1.46 % Effective rate for service cost — % — % — % 2.57 % 3.20 % 0.96 % Effective rate for interest on service cost — % — % — % 2.48 % 3.06 % 0.78 % Long-term rate of return on plan assets 6.00 % 5.88 % 4.75 % 3.99 % 3.61 % 1.06 % Long-term rate of compensation increase — % — % — % 2.37 % 2.41 % 2.27 % Postretirement Benefits SERPs 2024 2023 2022 2024 2023 2022 Interest cost $ 1 $ 1 $ 1 $ 4 $ 5 $ 3 Amortization: Net actuarial (gain) loss (5) (6) (5) — — 1 Total (income) expense $ (4) $ (5) $ (4) $ 4 $ 5 $ 4 Assumptions Weighted average assumption used to calculate net periodic cost: Effective discount rate for benefit obligations 4.84 % 5.11 % 2.34 % 4.91 % 5.18 % 2.56 % Effective rate for interest on benefit obligations 4.81 % 5.04 % 1.77 % 4.85 % 5.09 % 2.04 % Effective rate for service cost 4.99 % 4.97 % 1.98 % — % — % 2.94 % Effective rate for interest on service cost 4.90 % 4.90 % 1.67 % — % — % 2.97 % Long-term rate of compensation increase — % — % — % 3.00 % 3.00 % 3.00 %</t>
        </is>
      </c>
    </row>
    <row r="6">
      <c r="A6" s="4" t="inlineStr">
        <is>
          <t>Schedule of Expected Benefit Payments</t>
        </is>
      </c>
      <c r="B6" s="4" t="inlineStr">
        <is>
          <t xml:space="preserve">Estimated future benefit payments under the Company’s defined benefit pension plans, other postretirement benefit plans and SERPs are as follows at December 31, 2024 (in millions): 2025 2026 2027 2028 2029 Thereafter Pension benefits $ 67 $ 66 $ 68 $ 67 $ 67 $ 315 Postretirement benefits 4 4 3 3 2 9 SERPs 10 10 9 8 8 32 </t>
        </is>
      </c>
    </row>
    <row r="7">
      <c r="A7" s="4" t="inlineStr">
        <is>
          <t>Pension Benefits</t>
        </is>
      </c>
      <c r="B7" s="4" t="inlineStr">
        <is>
          <t xml:space="preserve"> </t>
        </is>
      </c>
    </row>
    <row r="8">
      <c r="A8" s="3" t="inlineStr">
        <is>
          <t>Defined Benefit Plan Disclosure [Line Items]</t>
        </is>
      </c>
      <c r="B8" s="4" t="inlineStr">
        <is>
          <t xml:space="preserve"> </t>
        </is>
      </c>
    </row>
    <row r="9">
      <c r="A9" s="4" t="inlineStr">
        <is>
          <t>Schedule of Benefit Obligations in Excess of Fair Value of Plan Assets</t>
        </is>
      </c>
      <c r="B9" s="4" t="inlineStr">
        <is>
          <t xml:space="preserve">Summary of under-funded or non-funded pension benefit plans with projected benefit obligations in excess of plan assets at December 31, (in millions): Pension Benefits 2024 2023 Projected benefit obligation $ 184 $ 315 Fair value of plan assets (1) 27 129 </t>
        </is>
      </c>
    </row>
    <row r="10">
      <c r="A10" s="4" t="inlineStr">
        <is>
          <t>Schedule of Accumulated Benefit Obligations in Excess of Fair Value of Plan Assets</t>
        </is>
      </c>
      <c r="B10" s="4" t="inlineStr">
        <is>
          <t>Summary of pension plans with accumulated obligations in excess of plan assets at December 31, (in millions): Pension Benefits 2024 2023 Accumulated benefit obligation $ 175 $ 309 Fair value of plan assets (1) 22 129 (1)</t>
        </is>
      </c>
    </row>
    <row r="11">
      <c r="A11" s="4" t="inlineStr">
        <is>
          <t>Schedule of Allocation of Plan Assets</t>
        </is>
      </c>
      <c r="B11" s="4" t="inlineStr">
        <is>
          <t xml:space="preserve">The composition of domestic pension plan assets at December 31, 2024 and 2023 is as follows (in millions): Plan Assets — Domestic Plans December 31, 2024 Fair Value Measurements Asset Category Level 1 Level 2 Level 3 Subtotal NAV-based assets Total Equity securities and funds $ — $ — $ — $ — $ 121 $ 121 Fixed income securities and funds 249 — — 249 252 501 Alternative investments — — — — 1 1 Cash and other 9 2 — 11 — 11 Total $ 258 $ 2 $ — $ 260 $ 374 $ 634 Plan Assets — Domestic Plans December 31, 2023 Fair Value Measurements Asset Category Level 1 Level 2 Level 3 Subtotal NAV-based assets Total Equity securities and funds $ — $ — $ — $ — $ 70 $ 70 Fixed income securities and funds 250 — — 250 329 579 Alternative investments — — — — 2 2 Cash and other 15 2 — 17 — 17 Total $ 265 $ 2 $ — $ 267 $ 401 $ 668 The composition of international pension plan assets at December 31, 2024 and 2023 is as follows (in millions): Plan Assets — International Plans December 31, 2024 Fair Value Measurements Asset Category Level 1 Level 2 Level 3 Subtotal NAV-based assets Total Equity securities and funds $ 4 $ 4 $ — $ 8 $ — $ 8 Fixed income securities and funds 3 5 — 8 — 8 Cash, insured assets and other 3 131 10 144 — 144 Total $ 10 $ 140 $ 10 $ 160 $ — $ 160 Plan Assets — International Plans December 31, 2023 Fair Value Measurements Asset Category Level 1 Level 2 Level 3 Subtotal NAV-based assets Total Equity securities and funds $ 3 $ 4 $ — $ 7 $ — $ 7 Fixed income securities and funds 4 6 — 10 — 10 Cash, insured assets and other 4 145 10 159 — 159 Total $ 11 $ 155 $ 10 $ 176 $ — $ 176 </t>
        </is>
      </c>
    </row>
    <row r="12">
      <c r="A12" s="4" t="inlineStr">
        <is>
          <t>Postretirement Benefits</t>
        </is>
      </c>
      <c r="B12" s="4" t="inlineStr">
        <is>
          <t xml:space="preserve"> </t>
        </is>
      </c>
    </row>
    <row r="13">
      <c r="A13" s="3" t="inlineStr">
        <is>
          <t>Defined Benefit Plan Disclosure [Line Items]</t>
        </is>
      </c>
      <c r="B13" s="4" t="inlineStr">
        <is>
          <t xml:space="preserve"> </t>
        </is>
      </c>
    </row>
    <row r="14">
      <c r="A14" s="4" t="inlineStr">
        <is>
          <t>Schedule of Effect of Significant Unobservable Inputs, Changes in Plan Assets</t>
        </is>
      </c>
      <c r="B14" s="4" t="inlineStr">
        <is>
          <t xml:space="preserve">A reconciliation of the change in fair value of the defined benefit plans’ assets using significant unobservable inputs (Level 3) for 2024 and 2023 is as follows (in millions): Total Balance at December 31, 2022 $ 194 Purchases, sales, settlements and other, net (184) Balance at December 31, 2024 and 2023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for the years ended December 31, (in millions): 2024 2023 2022 Domestic $ (708) $ (995) $ (698) Foreign 448 452 855 Total $ (260) $ (543) $ 157 </t>
        </is>
      </c>
    </row>
    <row r="5">
      <c r="A5" s="4" t="inlineStr">
        <is>
          <t>Schedule of Provision for Income Taxes</t>
        </is>
      </c>
      <c r="B5" s="4" t="inlineStr">
        <is>
          <t>The provision for income taxes consists of the following for the years ended December 31, (in millions): 2024 2023 2022 Current: Federal $ (52) $ 56 $ (245) State 10 1 6 Foreign 112 71 102 Total current 70 128 (137) Deferred: Federal (101) (232) 163 State (15) (40) (34) Foreign 2 (11) (32) Total deferred (114) (283) 97 Total income tax provision (benefit) $ (44) $ (155) $ (40)</t>
        </is>
      </c>
    </row>
    <row r="6">
      <c r="A6" s="4" t="inlineStr">
        <is>
          <t>Schedule of Reconciliation of U.S. Statutory Rate to Effective Income Tax Rate on Continuing Basis</t>
        </is>
      </c>
      <c r="B6" s="4" t="inlineStr">
        <is>
          <t>A reconciliation of the U.S. statutory rate to the effective income tax rate on a continuing basis is as follows for the years ended December 31: 2024 2023 2022 Statutory rate 21.0 % 21.0 % 21.0 % Add (deduct) effect of: State income taxes, net of federal income tax effect 1.4 5.7 (14.8) U.S. foreign inclusions and foreign tax credit (1) (6.3) (2.4) (43.5) Foreign rate differential 9.5 12.3 (47.2) Change in uncertain tax positions (2) 34.6 — 16.7 Change in valuation allowance reserve (1.5) (9.2) (13.8) Impairments — 1.0 20.7 Sale of businesses — (0.9) (21.2) Capital loss 1.0 1.4 — Reversal of outside basis difference (0.3) 11.2 1.6 Non-deductible compensation (5.4) (1.1) 1.9 Return to provision 0.6 1.5 (11.3) Other taxes (7.4) (1.8) 4.5 U.S. income inclusions on asset transfers (28.4) (10.1) 50.3 Foreign exchange 0.2 — 2.0 Other tax credits 2.9 1.8 1.0 Other (5.0) (1.9) 6.6 Effective rate 16.9 % 28.5 % (25.5) % (1) The Company accounts for tax on global intangible low-taxed income (“GILTI”) as a period cost and the effects are included herein. (2)</t>
        </is>
      </c>
    </row>
    <row r="7">
      <c r="A7" s="4" t="inlineStr">
        <is>
          <t>Schedule of Components of Net Deferred Tax Assets</t>
        </is>
      </c>
      <c r="B7" s="4" t="inlineStr">
        <is>
          <t xml:space="preserve">Deferred tax assets (liabilities) consist of the following at December 31, (in millions): 2024 2023 Deferred tax assets: Accruals $ 180 $ 190 Inventory 73 74 Pension and postretirement benefits 34 38 Net operating losses 302 322 Foreign tax credits 16 16 Capital loss carryforward 36 43 Operating lease liabilities 139 153 Capitalized research and development expenses 79 68 Interest expense carryforward 134 91 Amortizable intangibles 16 — Financial instruments — 35 Other 82 87 Total gross deferred tax assets 1,091 1,117 Less valuation allowance (171) (184) Net deferred tax assets after valuation allowance 920 933 Deferred tax liabilities: Accelerated depreciation (110) (112) Amortizable intangibles — (69) Operating lease assets (122) (140) Financial instruments (10) — Other (50) (47) Total gross deferred tax liabilities (292) (368) Net deferred tax assets $ 628 $ 565 The net deferred tax amounts have been classified in the balance sheet at December 31, (in millions): 2024 2023 Noncurrent deferred tax assets $ 806 $ 806 Noncurrent deferred tax liabilities (178) (241) Net deferred tax assets $ 628 $ 565 </t>
        </is>
      </c>
    </row>
    <row r="8">
      <c r="A8" s="4" t="inlineStr">
        <is>
          <t>Schedule of Unrecognized Tax Benefits Roll Forward</t>
        </is>
      </c>
      <c r="B8" s="4" t="inlineStr">
        <is>
          <t xml:space="preserve">The following table summarizes the changes in gross unrecognized tax benefits periods indicated are as follows (in millions): 2024 2023 2022 Unrecognized tax benefits, January 1, $ 463 $ 476 $ 457 Increases (decreases): Increases in tax positions for prior years 5 — 1 Decreases in tax positions for prior years (90) (19) (3) Increase in tax positions for the current period 5 12 44 Settlements with taxing authorities (24) — (13) Lapse of statute of limitations (4) (6) (10) Unrecognized tax benefits, December 31, $ 355 $ 463 $ 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ndensed Consolidated Balance Sheet Information, Leases</t>
        </is>
      </c>
      <c r="B4" s="4" t="inlineStr">
        <is>
          <t xml:space="preserve">Supplemental consolidated balance sheet information for leases at December 31, is as follows (in millions): Classification 2024 2023 Assets Operating leases Operating lease assets $ 466 $ 515 Total lease assets $ 466 $ 515 Liabilities Current Operating leases Other accrued liabilities $ 110 $ 122 Noncurrent Operating leases Operating lease liabilities 418 446 Total lease liabilities $ 528 $ 568 </t>
        </is>
      </c>
    </row>
    <row r="5">
      <c r="A5" s="4" t="inlineStr">
        <is>
          <t>Schedule of Lease Costs, Terms, Discount Rates and Supplemental Cash Flow Information</t>
        </is>
      </c>
      <c r="B5" s="4" t="inlineStr">
        <is>
          <t xml:space="preserve">Components of lease expense for the years ended December 31, are as follows (in millions): 2024 2023 2022 Operating lease cost: Operating lease cost (1) $ 161 $ 172 $ 172 Variable lease costs (2) 22 24 21 Finance lease cost Amortization of leased assets — 1 4 (1) Includes short-term leases, which are immaterial. (2) Consists primarily of additional payments for non-lease components, such as maintenance costs, payments of taxes and additional rent based on a level of the Company’s retail store sales. Remaining lease term and discount rates for operating leases at December 31, are as follows: 2024 2023 Weighted-average remaining lease term (years) 7 7 Weighted-average discount rate 5.1% 4.3% Supplemental cash flow information related to leases for the years ended December 31, are as follows (in millions): 2024 2023 2022 Cash paid for amounts included in the measurement of lease liabilities: Operating cash flows from operating leases $ 158 $ 162 $ 160 Right of use assets obtained in exchange for lease liabilities: Operating leases 76 46 135 </t>
        </is>
      </c>
    </row>
    <row r="6">
      <c r="A6" s="4" t="inlineStr">
        <is>
          <t>Schedule of Maturities for Operating Lease Liabilities</t>
        </is>
      </c>
      <c r="B6" s="4" t="inlineStr">
        <is>
          <t xml:space="preserve">Maturities of operating lease liabilities at December 31, 2024, are as follows (in millions): 2025 $ 110 2026 108 2027 83 2028 75 2029 63 Thereafter 207 Total lease payments 646 Less: imputed interest (118) Present value of lease liabilities $ 5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eighted Average Shares Outstanding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s of Weighted Average Shares Outstanding</t>
        </is>
      </c>
      <c r="B4" s="4" t="inlineStr">
        <is>
          <t>The computations of the weighted average shares outstanding for the years ended December 31, are as follows (in millions): 2024 2023 2022 Basic weighted-average shares outstanding 415.5 414.1 415.7 Dilutive securities (1) — — 1.7 Diluted weighted-average shares outstanding 415.5 414.1 417.4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s In Stock Options</t>
        </is>
      </c>
      <c r="B4" s="4" t="inlineStr">
        <is>
          <t>The following table summarizes the changes in the number of shares of common stock for 2024 (shares and aggregate intrinsic value in millions): Shares Weighted Weighted Average Aggregate Outstanding at December 31, 2023 6.6 $ 22 Forfeited (0.5) 24 Outstanding at December 31, 2024 6.1 $ 22 5.8 $0 Options exercisable, end of year 5.3 $ 22 5.6 $0</t>
        </is>
      </c>
    </row>
    <row r="5">
      <c r="A5" s="4" t="inlineStr">
        <is>
          <t>Schedule of Changes of Restricted Stock and Restricted Stock Units</t>
        </is>
      </c>
      <c r="B5" s="4" t="inlineStr">
        <is>
          <t>The following table summarizes the changes in the number of outstanding restricted stock units for 2024 (shares in millions): Restricted Weighted Outstanding at December 31, 2023 12.5 $ 14 Granted 7.6 8 Grant adjustment (1) (0.5) 25 Vested (2.7) 14 Forfeited (2.0) 12 Outstanding at December 31, 2024 14.9 $ 11 Expected to vest as of December 31, 2024 (2) 18.6 $ 9 (1) The grant adjustment primarily relates to an adjustment in the quantity of Performance-Based RSUs ultimately vested during 2024 that were dependent on the level of achievement of the specified performance conditions. (2) The difference between the outstanding restricted stock units at December 31, 2024 and the restricted stock units expected to vest as of December 31, 2024 primarily relates to the expected achievement of the specified performance conditions for the respective outstanding Performance-Based RSUs.</t>
        </is>
      </c>
    </row>
    <row r="6">
      <c r="A6" s="4" t="inlineStr">
        <is>
          <t>Schedule of Total Unrecognized Compensation Cost Related to Stock-based Compensation</t>
        </is>
      </c>
      <c r="B6" s="4" t="inlineStr">
        <is>
          <t>The following table summarizes the Company’s total unrecognized compensation cost related to stock-based compensation at December 31, 2024: (in millions) Unrecognized Compensation Cost Weighted Average Period of Expense Recognition Restricted stock units $ 77 1 Stock options 1 1 Total $ 78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Non-Pension Financial Assets and Liabilities Measured at Fair Value on Recurring Basis</t>
        </is>
      </c>
      <c r="B4" s="4" t="inlineStr">
        <is>
          <t xml:space="preserve">The following tables present the Company’s non-pension financial assets and liabilities, which are measured at fair value on a recurring basis (in millions): December 31, 2024 December 31, 2023 Level 1 Level 2 Level 3 Total Level 1 Level 2 Level 3 Total Derivatives: Assets $ — $ 98 $ — $ 98 $ — $ 45 $ — $ 45 Liabilities — (76) — (76) — (165) — (165) Investment securities, including mutual funds 3 — — 3 14 — — 14 </t>
        </is>
      </c>
    </row>
    <row r="5">
      <c r="A5" s="4" t="inlineStr">
        <is>
          <t>Schedule of Assets Measured at Fair Value on a Nonrecurring Basis</t>
        </is>
      </c>
      <c r="B5" s="4" t="inlineStr">
        <is>
          <t xml:space="preserve">The following table summarizes the assets that are measured at fair value on a nonrecurring basis at December 1, (in millions): 2024 2023 Level 3 Indefinite-lived intangibles $ 216 $ 544 $ 216 $ 5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 xml:space="preserve">The Company’s three primary operating segments are as follows: Segment Key Brands Description of Primary Products Home and Commercial Solutions Ball (1) , Calphalon, Crockpot, FoodSaver, Mapa, Mr. Coffee, Oster,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Development Dymo, Elmer’s, EXPO, Graco, NUK, Paper Mate, Parker and Sharpie Baby gear and infant care products; writing instruments, including markers and highlighters, pens and pencils; art products; activity-based products and labeling solutions Outdoor and Recreation Campingaz, Coleman, Contigo and Marmot Active lifestyle products for outdoor and outdoor-related activities; technical apparel and on-the-go beverageware (1) and Ball®, TM of Ball Corporation, used under license. The Company’s segment results are as follows (in millions): Year Ended December 31, 2024 Consolidated Home and Commercial Solutions Learning and Development Outdoor and Recreation Net sales (1) $ 7,582 $ 4,071 $ 2,717 $ 794 Cost of products sold 5,034 2,856 1,537 641 Segment SG&amp;A 1,791 933 623 235 Other segment costs (2) 372 284 84 4 Segment operating income (loss) $ 385 $ (2) $ 473 $ (86) Corporate expenses (3) 318 Operating income 67 Interest expense, net 295 Loss on extinguishment and modification of debt 14 Other expense, net 18 Loss before income taxes $ (260) Year Ended December 31, 2023 Consolidated Home and Commercial Solutions Learning and Development Outdoor and Recreation Net sales (1) $ 8,133 $ 4,428 $ 2,706 $ 999 Cost of products sold 5,780 3,347 1,613 820 Segment SG&amp;A 1,766 916 621 229 Other segment costs (2) 420 128 259 33 Segment operating income (loss) $ 167 $ 37 $ 213 $ (83) Corporate expenses (3) 252 Operating loss (85) Interest expense, net 283 Other expense, net 175 Loss before income taxes $ (543) Year Ended December 31, 2022 Consolidated Home and Commercial Solutions (3) Learning and Development Outdoor and Recreation Net sales (1) $ 9,459 $ 5,194 $ 2,950 $ 1,315 Cost of products sold 6,625 3,920 1,740 965 Segment SG&amp;A 1,879 1,037 583 259 Other segment costs (2) 488 449 34 5 Segment operating income (loss) $ 467 $ (212) $ 593 $ 86 Corporate expenses (3) 155 Operating income 312 Interest expense, net 235 Loss on extinguishment and modification of debt 1 Other income, net (81) Income before income taxes $ 157 (1) All intercompany transactions have been eliminated. (2) Other segment costs primarily include segment restructuring costs, net and non-cash impairment of goodwill, intangibles and other assets (see Footnotes 4 and 7, respectively for further information). (3) Corporate expenses primarily include costs of operating as a public company including retained costs of center-led corporate functions, corporate restructuring and restructuring-related costs (see Footnote 4 for further information) and non-cash impairment of corporate assets. In addition, corporate expense includes adjustments, favorable or unfavorable, between the actual bonus achieved versus the bonus at target for center-led corporate functions, as well as adjustments, favorable or unfavorable, between the actual share-based compensation achieved versus the share-based compensation at target for operating segment employees. Incentive compensation recorded in corporate expenses increased by $85 million in 2024 as compared to 2023 and $93 million in 2023 as compared to 2022, primarily due to improved performance relative to targets under the Company’s Management Bonus Plan and increases in the expected achievements of the specified performance conditions in the Company’s respective outstanding Performance-Based RSUs (see Footnote 15 for further information). (4) Home and Commercial Solutions segment includes the results of operations for CH&amp;S business through March 31, 2022, which was subsequently divested (see Footnote 2 for further information). Depreciation and amortization by segment are as follows for the years ended December 31, (in millions): 2024 2023 2022 Home and Commercial Solutions $ 153 $ 163 $ 145 Learning and Development 70 71 60 Outdoor and Recreation 39 35 34 Corporate (1) 61 65 57 $ 323 $ 334 $ 296 (1) Corporate depreciation and amortization is allocated to the segments on a percentage of sales basis, and the allocated depreciation and amortization are included in the segment operating income (loss). Capital expenditures by segment are as follows for the years ended December 31, (in millions): 2024 2023 2022 Home and Commercial Solutions $ 96 $ 93 $ 107 Learning and Development 48 60 70 Outdoor and Recreation 16 16 21 Corporate 99 115 114 $ 259 $ 284 $ 312 Assets by segment are as follows at (in millions): December 31, 2024 December 31, 2023 Home and Commercial Solutions $ 4,110 $ 4,713 Learning and Development 3,786 4,111 Outdoor and Recreation 541 687 Corporate 2,567 2,652 $ 11,004 $ 12,163 </t>
        </is>
      </c>
    </row>
    <row r="5">
      <c r="A5" s="4" t="inlineStr">
        <is>
          <t>Schedule of Net Sales by Geographic Area</t>
        </is>
      </c>
      <c r="B5" s="4" t="inlineStr">
        <is>
          <t>The Company’s geographic net sales (1) (2) are as follows for the years ended December 31, (in millions): 2024 2023 2022 United States $ 4,732 $ 5,129 $ 6,144 Canada 319 313 375 Total North America 5,051 5,442 6,519 Europe, Middle East and Africa 1,194 1,283 1,408 Latin America 831 863 837 Asia Pacific 506 545 695 Total International 2,531 2,691 2,940 $ 7,582 $ 8,133 $ 9,459 (1) All intercompany transactions have been eliminated. (2) Geographic sales information is based on the region from which the products are shipped and invoiced. Long-lived assets by geography are not presented because it is impracticable to do so.</t>
        </is>
      </c>
    </row>
    <row r="6">
      <c r="A6" s="4" t="inlineStr">
        <is>
          <t>Schedule of Disaggregation of Revenue by Major Product Grouping Source and Geography</t>
        </is>
      </c>
      <c r="B6" s="4" t="inlineStr">
        <is>
          <t>The following table disaggregates net sales (1) by major product grouping source for the years ended December 31, (in millions): 2024 2023 2022 Commercial $ 1,361 $ 1,434 $ 1,582 Kitchen 2,036 2,244 2,618 Home Fragrance 674 750 885 Connected Home and Security — — 109 Home and Commercial Solutions 4,071 4,428 5,194 Baby 1,008 989 1,197 Writing 1,709 1,717 1,753 Learning and Development 2,717 2,706 2,950 Outdoor and Recreation 794 999 1,315 $ 7,582 $ 8,133 $ 9,459 (1) All intercompany transactions have been eliminated. Geographic net sales (1) by segment are as follows (in millions): North America (2) International (2) Total Year Ended December 31, 2024 Home and Commercial Solutions $ 2,644 $ 1,427 $ 4,071 Learning and Development 1,980 737 2,717 Outdoor and Recreation 427 367 794 $ 5,051 $ 2,531 $ 7,582 Year Ended December 31, 2023 Home and Commercial Solutions $ 2,942 $ 1,486 $ 4,428 Learning and Development 1,937 769 2,706 Outdoor and Recreation 563 436 999 $ 5,442 $ 2,691 $ 8,133 Year Ended December 31, 2022 Home and Commercial Solutions $ 3,625 $ 1,569 $ 5,194 Learning and Development 2,156 794 2,950 Outdoor and Recreation 738 577 1,315 $ 6,519 $ 2,940 $ 9,459 (1) All intercompany transactions have been eliminated.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2" customWidth="1" min="5" max="5"/>
    <col width="32" customWidth="1" min="6" max="6"/>
    <col width="32" customWidth="1" min="7" max="7"/>
    <col width="53" customWidth="1" min="8" max="8"/>
    <col width="53" customWidth="1" min="9" max="9"/>
    <col width="53" customWidth="1" min="10" max="10"/>
  </cols>
  <sheetData>
    <row r="1">
      <c r="A1" s="1" t="inlineStr">
        <is>
          <t>Basis of Presentation and Significant Accounting Policies - Additional Information (Details) $ in Millions</t>
        </is>
      </c>
      <c r="B1" s="2" t="inlineStr">
        <is>
          <t>3 Months Ended</t>
        </is>
      </c>
      <c r="H1" s="2" t="inlineStr">
        <is>
          <t>12 Months Ended</t>
        </is>
      </c>
    </row>
    <row r="2">
      <c r="B2" s="2" t="inlineStr">
        <is>
          <t>Dec. 31, 2024 USD ($) tradename country</t>
        </is>
      </c>
      <c r="C2" s="2" t="inlineStr">
        <is>
          <t>Sep. 30, 2024 USD ($)</t>
        </is>
      </c>
      <c r="D2" s="2" t="inlineStr">
        <is>
          <t>Dec. 31, 2023 USD ($) tradename</t>
        </is>
      </c>
      <c r="E2" s="2" t="inlineStr">
        <is>
          <t>Jun. 30, 2023 USD ($)</t>
        </is>
      </c>
      <c r="F2" s="2" t="inlineStr">
        <is>
          <t>Dec. 31, 2022 USD ($) tradename</t>
        </is>
      </c>
      <c r="G2" s="2" t="inlineStr">
        <is>
          <t>Sep. 30, 2022 USD ($) tradename</t>
        </is>
      </c>
      <c r="H2" s="2" t="inlineStr">
        <is>
          <t>Dec. 31, 2024 USD ($) segment unit country</t>
        </is>
      </c>
      <c r="I2" s="2" t="inlineStr">
        <is>
          <t>Dec. 31, 2023 USD ($)</t>
        </is>
      </c>
      <c r="J2" s="2" t="inlineStr">
        <is>
          <t>Dec. 31, 2022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untries In which entity products are sold | country</t>
        </is>
      </c>
      <c r="B4" s="8" t="n">
        <v>150</v>
      </c>
      <c r="C4" s="4" t="inlineStr">
        <is>
          <t xml:space="preserve"> </t>
        </is>
      </c>
      <c r="D4" s="4" t="inlineStr">
        <is>
          <t xml:space="preserve"> </t>
        </is>
      </c>
      <c r="E4" s="4" t="inlineStr">
        <is>
          <t xml:space="preserve"> </t>
        </is>
      </c>
      <c r="F4" s="4" t="inlineStr">
        <is>
          <t xml:space="preserve"> </t>
        </is>
      </c>
      <c r="G4" s="4" t="inlineStr">
        <is>
          <t xml:space="preserve"> </t>
        </is>
      </c>
      <c r="H4" s="8" t="n">
        <v>150</v>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v>
      </c>
      <c r="I5" s="4" t="inlineStr">
        <is>
          <t xml:space="preserve"> </t>
        </is>
      </c>
      <c r="J5" s="4" t="inlineStr">
        <is>
          <t xml:space="preserve"> </t>
        </is>
      </c>
    </row>
    <row r="6">
      <c r="A6" s="4" t="inlineStr">
        <is>
          <t>Goodwill impairment charge</t>
        </is>
      </c>
      <c r="B6" s="7"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41</v>
      </c>
      <c r="J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Impairment of goodwill, intangibles and other assets</t>
        </is>
      </c>
      <c r="I7" s="4" t="inlineStr">
        <is>
          <t>Impairment of goodwill, intangibles and other assets</t>
        </is>
      </c>
      <c r="J7" s="4" t="inlineStr">
        <is>
          <t>Impairment of goodwill, intangibles and other assets</t>
        </is>
      </c>
    </row>
    <row r="8">
      <c r="A8" s="4" t="inlineStr">
        <is>
          <t>Number of reporting units |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6</v>
      </c>
      <c r="I8" s="4" t="inlineStr">
        <is>
          <t xml:space="preserve"> </t>
        </is>
      </c>
      <c r="J8" s="4" t="inlineStr">
        <is>
          <t xml:space="preserve"> </t>
        </is>
      </c>
    </row>
    <row r="9">
      <c r="A9" s="4" t="inlineStr">
        <is>
          <t>Supplier finance program obligations</t>
        </is>
      </c>
      <c r="B9" s="7" t="n">
        <v>14</v>
      </c>
      <c r="C9" s="4" t="inlineStr">
        <is>
          <t xml:space="preserve"> </t>
        </is>
      </c>
      <c r="D9" s="7" t="n">
        <v>96</v>
      </c>
      <c r="E9" s="4" t="inlineStr">
        <is>
          <t xml:space="preserve"> </t>
        </is>
      </c>
      <c r="F9" s="7" t="n">
        <v>100</v>
      </c>
      <c r="G9" s="4" t="inlineStr">
        <is>
          <t xml:space="preserve"> </t>
        </is>
      </c>
      <c r="H9" s="7" t="n">
        <v>14</v>
      </c>
      <c r="I9" s="7" t="n">
        <v>96</v>
      </c>
      <c r="J9" s="7" t="n">
        <v>100</v>
      </c>
    </row>
    <row r="10">
      <c r="A10" s="4" t="inlineStr">
        <is>
          <t>Accounts receivable typical maximum payme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90 days</t>
        </is>
      </c>
      <c r="I10" s="4" t="inlineStr">
        <is>
          <t xml:space="preserve"> </t>
        </is>
      </c>
      <c r="J10" s="4" t="inlineStr">
        <is>
          <t xml:space="preserve"> </t>
        </is>
      </c>
    </row>
    <row r="11">
      <c r="A11" s="4" t="inlineStr">
        <is>
          <t>Advertis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17</v>
      </c>
      <c r="I11" s="8" t="n">
        <v>371</v>
      </c>
      <c r="J11" s="8" t="n">
        <v>387</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23</v>
      </c>
      <c r="I12" s="7" t="n">
        <v>117</v>
      </c>
      <c r="J12" s="7" t="n">
        <v>140</v>
      </c>
    </row>
    <row r="13">
      <c r="A13" s="4" t="inlineStr">
        <is>
          <t>Supplier Finance Program, Obligation, Statement of Financial Position [Extensible Enumeration]</t>
        </is>
      </c>
      <c r="B13" s="4" t="inlineStr">
        <is>
          <t>Accounts payable</t>
        </is>
      </c>
      <c r="C13" s="4" t="inlineStr">
        <is>
          <t xml:space="preserve"> </t>
        </is>
      </c>
      <c r="D13" s="4" t="inlineStr">
        <is>
          <t>Accounts payable</t>
        </is>
      </c>
      <c r="E13" s="4" t="inlineStr">
        <is>
          <t xml:space="preserve"> </t>
        </is>
      </c>
      <c r="F13" s="4" t="inlineStr">
        <is>
          <t xml:space="preserve"> </t>
        </is>
      </c>
      <c r="G13" s="4" t="inlineStr">
        <is>
          <t xml:space="preserve"> </t>
        </is>
      </c>
      <c r="H13" s="4" t="inlineStr">
        <is>
          <t>Accounts payable</t>
        </is>
      </c>
      <c r="I13" s="4" t="inlineStr">
        <is>
          <t>Accounts payable</t>
        </is>
      </c>
      <c r="J13" s="4" t="inlineStr">
        <is>
          <t xml:space="preserve"> </t>
        </is>
      </c>
    </row>
    <row r="14">
      <c r="A14" s="4" t="inlineStr">
        <is>
          <t>New SCF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asis of Present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pplier finance program payments terms</t>
        </is>
      </c>
      <c r="B16" s="4" t="inlineStr">
        <is>
          <t>13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30 days</t>
        </is>
      </c>
      <c r="I16" s="4" t="inlineStr">
        <is>
          <t xml:space="preserve"> </t>
        </is>
      </c>
      <c r="J16" s="4" t="inlineStr">
        <is>
          <t xml:space="preserve"> </t>
        </is>
      </c>
    </row>
    <row r="17">
      <c r="A17" s="4" t="inlineStr">
        <is>
          <t>Former SCF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asis of Present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pplier finance program obligations</t>
        </is>
      </c>
      <c r="B19" s="7" t="n">
        <v>0</v>
      </c>
      <c r="C19" s="4" t="inlineStr">
        <is>
          <t xml:space="preserve"> </t>
        </is>
      </c>
      <c r="D19" s="4" t="inlineStr">
        <is>
          <t xml:space="preserve"> </t>
        </is>
      </c>
      <c r="E19" s="4" t="inlineStr">
        <is>
          <t xml:space="preserve"> </t>
        </is>
      </c>
      <c r="F19" s="4" t="inlineStr">
        <is>
          <t xml:space="preserve"> </t>
        </is>
      </c>
      <c r="G19" s="4" t="inlineStr">
        <is>
          <t xml:space="preserve"> </t>
        </is>
      </c>
      <c r="H19" s="7" t="n">
        <v>0</v>
      </c>
      <c r="I19" s="4" t="inlineStr">
        <is>
          <t xml:space="preserve"> </t>
        </is>
      </c>
      <c r="J19" s="4" t="inlineStr">
        <is>
          <t xml:space="preserve"> </t>
        </is>
      </c>
    </row>
    <row r="20">
      <c r="A20" s="4" t="inlineStr">
        <is>
          <t>Financial Institution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factored receivables under factoring agreement</t>
        </is>
      </c>
      <c r="B22" s="8" t="n">
        <v>700</v>
      </c>
      <c r="C22" s="4" t="inlineStr">
        <is>
          <t xml:space="preserve"> </t>
        </is>
      </c>
      <c r="D22" s="4" t="inlineStr">
        <is>
          <t xml:space="preserve"> </t>
        </is>
      </c>
      <c r="E22" s="4" t="inlineStr">
        <is>
          <t xml:space="preserve"> </t>
        </is>
      </c>
      <c r="F22" s="4" t="inlineStr">
        <is>
          <t xml:space="preserve"> </t>
        </is>
      </c>
      <c r="G22" s="4" t="inlineStr">
        <is>
          <t xml:space="preserve"> </t>
        </is>
      </c>
      <c r="H22" s="8" t="n">
        <v>700</v>
      </c>
      <c r="I22" s="4" t="inlineStr">
        <is>
          <t xml:space="preserve"> </t>
        </is>
      </c>
      <c r="J22" s="4" t="inlineStr">
        <is>
          <t xml:space="preserve"> </t>
        </is>
      </c>
    </row>
    <row r="23">
      <c r="A23" s="4" t="inlineStr">
        <is>
          <t>Factored receivables</t>
        </is>
      </c>
      <c r="B23" s="8" t="n">
        <v>270</v>
      </c>
      <c r="C23" s="4" t="inlineStr">
        <is>
          <t xml:space="preserve"> </t>
        </is>
      </c>
      <c r="D23" s="4" t="inlineStr">
        <is>
          <t xml:space="preserve"> </t>
        </is>
      </c>
      <c r="E23" s="4" t="inlineStr">
        <is>
          <t xml:space="preserve"> </t>
        </is>
      </c>
      <c r="F23" s="4" t="inlineStr">
        <is>
          <t xml:space="preserve"> </t>
        </is>
      </c>
      <c r="G23" s="4" t="inlineStr">
        <is>
          <t xml:space="preserve"> </t>
        </is>
      </c>
      <c r="H23" s="8" t="n">
        <v>270</v>
      </c>
      <c r="I23" s="4" t="inlineStr">
        <is>
          <t xml:space="preserve"> </t>
        </is>
      </c>
      <c r="J23" s="4" t="inlineStr">
        <is>
          <t xml:space="preserve"> </t>
        </is>
      </c>
    </row>
    <row r="24">
      <c r="A24" s="4" t="inlineStr">
        <is>
          <t>Increase in factored account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v>
      </c>
      <c r="J24" s="4" t="inlineStr">
        <is>
          <t xml:space="preserve"> </t>
        </is>
      </c>
    </row>
    <row r="25">
      <c r="A25" s="4" t="inlineStr">
        <is>
          <t>Financial Institution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asis of Present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factored receivables under factoring agreement</t>
        </is>
      </c>
      <c r="B27" s="8" t="n">
        <v>225</v>
      </c>
      <c r="C27" s="4" t="inlineStr">
        <is>
          <t xml:space="preserve"> </t>
        </is>
      </c>
      <c r="D27" s="4" t="inlineStr">
        <is>
          <t xml:space="preserve"> </t>
        </is>
      </c>
      <c r="E27" s="4" t="inlineStr">
        <is>
          <t xml:space="preserve"> </t>
        </is>
      </c>
      <c r="F27" s="4" t="inlineStr">
        <is>
          <t xml:space="preserve"> </t>
        </is>
      </c>
      <c r="G27" s="4" t="inlineStr">
        <is>
          <t xml:space="preserve"> </t>
        </is>
      </c>
      <c r="H27" s="8" t="n">
        <v>225</v>
      </c>
      <c r="I27" s="4" t="inlineStr">
        <is>
          <t xml:space="preserve"> </t>
        </is>
      </c>
      <c r="J27" s="4" t="inlineStr">
        <is>
          <t xml:space="preserve"> </t>
        </is>
      </c>
    </row>
    <row r="28">
      <c r="A28" s="4" t="inlineStr">
        <is>
          <t>Factored receivables</t>
        </is>
      </c>
      <c r="B28" s="8" t="n">
        <v>145</v>
      </c>
      <c r="C28" s="4" t="inlineStr">
        <is>
          <t xml:space="preserve"> </t>
        </is>
      </c>
      <c r="D28" s="4" t="inlineStr">
        <is>
          <t xml:space="preserve"> </t>
        </is>
      </c>
      <c r="E28" s="4" t="inlineStr">
        <is>
          <t xml:space="preserve"> </t>
        </is>
      </c>
      <c r="F28" s="4" t="inlineStr">
        <is>
          <t xml:space="preserve"> </t>
        </is>
      </c>
      <c r="G28" s="4" t="inlineStr">
        <is>
          <t xml:space="preserve"> </t>
        </is>
      </c>
      <c r="H28" s="8" t="n">
        <v>145</v>
      </c>
      <c r="I28" s="4" t="inlineStr">
        <is>
          <t xml:space="preserve"> </t>
        </is>
      </c>
      <c r="J28" s="4" t="inlineStr">
        <is>
          <t xml:space="preserve"> </t>
        </is>
      </c>
    </row>
    <row r="29">
      <c r="A29" s="4" t="inlineStr">
        <is>
          <t>Increase in factored accoun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0</v>
      </c>
      <c r="I29" s="4" t="inlineStr">
        <is>
          <t xml:space="preserve"> </t>
        </is>
      </c>
      <c r="J29" s="4" t="inlineStr">
        <is>
          <t xml:space="preserve"> </t>
        </is>
      </c>
    </row>
    <row r="30">
      <c r="A30" s="4" t="inlineStr">
        <is>
          <t>Factoring agree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row>
    <row r="31">
      <c r="A31" s="4" t="inlineStr">
        <is>
          <t>Increase in factored receivables allowed under agreement</t>
        </is>
      </c>
      <c r="B31" s="8" t="n">
        <v>275</v>
      </c>
      <c r="C31" s="4" t="inlineStr">
        <is>
          <t xml:space="preserve"> </t>
        </is>
      </c>
      <c r="D31" s="4" t="inlineStr">
        <is>
          <t xml:space="preserve"> </t>
        </is>
      </c>
      <c r="E31" s="4" t="inlineStr">
        <is>
          <t xml:space="preserve"> </t>
        </is>
      </c>
      <c r="F31" s="4" t="inlineStr">
        <is>
          <t xml:space="preserve"> </t>
        </is>
      </c>
      <c r="G31" s="4" t="inlineStr">
        <is>
          <t xml:space="preserve"> </t>
        </is>
      </c>
      <c r="H31" s="7" t="n">
        <v>275</v>
      </c>
      <c r="I31" s="4" t="inlineStr">
        <is>
          <t xml:space="preserve"> </t>
        </is>
      </c>
      <c r="J31" s="4" t="inlineStr">
        <is>
          <t xml:space="preserve"> </t>
        </is>
      </c>
    </row>
    <row r="32">
      <c r="A32" s="4" t="inlineStr">
        <is>
          <t>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 impairment charge</t>
        </is>
      </c>
      <c r="B34" s="4" t="inlineStr">
        <is>
          <t xml:space="preserve"> </t>
        </is>
      </c>
      <c r="C34" s="7" t="n">
        <v>260</v>
      </c>
      <c r="D34" s="4" t="inlineStr">
        <is>
          <t xml:space="preserve"> </t>
        </is>
      </c>
      <c r="E34" s="4" t="inlineStr">
        <is>
          <t xml:space="preserve"> </t>
        </is>
      </c>
      <c r="F34" s="7" t="n">
        <v>270</v>
      </c>
      <c r="G34" s="7" t="n">
        <v>40</v>
      </c>
      <c r="H34" s="4" t="inlineStr">
        <is>
          <t xml:space="preserve"> </t>
        </is>
      </c>
      <c r="I34" s="4" t="inlineStr">
        <is>
          <t xml:space="preserve"> </t>
        </is>
      </c>
      <c r="J34" s="4" t="inlineStr">
        <is>
          <t xml:space="preserve"> </t>
        </is>
      </c>
    </row>
    <row r="35">
      <c r="A35" s="4" t="inlineStr">
        <is>
          <t>Home and Commercial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asis of Present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 impairment cha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v>
      </c>
      <c r="J37" s="4" t="inlineStr">
        <is>
          <t xml:space="preserve"> </t>
        </is>
      </c>
    </row>
    <row r="38">
      <c r="A38" s="4" t="inlineStr">
        <is>
          <t>Home and Commercial Solutions | Trade N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asis of Present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 impairment charge</t>
        </is>
      </c>
      <c r="B40" s="7" t="n">
        <v>85</v>
      </c>
      <c r="C40" s="7" t="n">
        <v>190</v>
      </c>
      <c r="D40" s="7" t="n">
        <v>68</v>
      </c>
      <c r="E40" s="7" t="n">
        <v>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indefinite-lived intangible assets | tradename</t>
        </is>
      </c>
      <c r="B41" s="8" t="n">
        <v>1</v>
      </c>
      <c r="C41" s="4" t="inlineStr">
        <is>
          <t xml:space="preserve"> </t>
        </is>
      </c>
      <c r="D41" s="8" t="n">
        <v>2</v>
      </c>
      <c r="E41" s="4" t="inlineStr">
        <is>
          <t xml:space="preserve"> </t>
        </is>
      </c>
      <c r="F41" s="8" t="n">
        <v>2</v>
      </c>
      <c r="G41" s="8" t="n">
        <v>2</v>
      </c>
      <c r="H41" s="4" t="inlineStr">
        <is>
          <t xml:space="preserve"> </t>
        </is>
      </c>
      <c r="I41" s="4" t="inlineStr">
        <is>
          <t xml:space="preserve"> </t>
        </is>
      </c>
      <c r="J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asis of Present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countries in which entity operates | country</t>
        </is>
      </c>
      <c r="B44" s="8" t="n">
        <v>40</v>
      </c>
      <c r="C44" s="4" t="inlineStr">
        <is>
          <t xml:space="preserve"> </t>
        </is>
      </c>
      <c r="D44" s="4" t="inlineStr">
        <is>
          <t xml:space="preserve"> </t>
        </is>
      </c>
      <c r="E44" s="4" t="inlineStr">
        <is>
          <t xml:space="preserve"> </t>
        </is>
      </c>
      <c r="F44" s="4" t="inlineStr">
        <is>
          <t xml:space="preserve"> </t>
        </is>
      </c>
      <c r="G44" s="4" t="inlineStr">
        <is>
          <t xml:space="preserve"> </t>
        </is>
      </c>
      <c r="H44" s="8" t="n">
        <v>40</v>
      </c>
      <c r="I44" s="4" t="inlineStr">
        <is>
          <t xml:space="preserve"> </t>
        </is>
      </c>
      <c r="J44" s="4" t="inlineStr">
        <is>
          <t xml:space="preserve"> </t>
        </is>
      </c>
    </row>
  </sheetData>
  <mergeCells count="3">
    <mergeCell ref="A1:A2"/>
    <mergeCell ref="B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8" t="n">
        <v>10000000</v>
      </c>
      <c r="C3" s="8" t="n">
        <v>10000000</v>
      </c>
    </row>
    <row r="4">
      <c r="A4" s="4" t="inlineStr">
        <is>
          <t>Preferred stock, par value (in USD per share)</t>
        </is>
      </c>
      <c r="B4" s="7" t="n">
        <v>1</v>
      </c>
      <c r="C4" s="7" t="n">
        <v>1</v>
      </c>
    </row>
    <row r="5">
      <c r="A5" s="4" t="inlineStr">
        <is>
          <t>Preferred stock, shares issued (in shares)</t>
        </is>
      </c>
      <c r="B5" s="8" t="n">
        <v>0</v>
      </c>
      <c r="C5" s="8" t="n">
        <v>0</v>
      </c>
    </row>
    <row r="6">
      <c r="A6" s="4" t="inlineStr">
        <is>
          <t>Common stock, shares authorized (in shares)</t>
        </is>
      </c>
      <c r="B6" s="8" t="n">
        <v>800000000</v>
      </c>
      <c r="C6" s="8" t="n">
        <v>800000000</v>
      </c>
    </row>
    <row r="7">
      <c r="A7" s="4" t="inlineStr">
        <is>
          <t>Common stock, par value (in USD per share)</t>
        </is>
      </c>
      <c r="B7" s="7" t="n">
        <v>1</v>
      </c>
      <c r="C7" s="7" t="n">
        <v>1</v>
      </c>
    </row>
    <row r="8">
      <c r="A8" s="4" t="inlineStr">
        <is>
          <t>Common stock, shares issued (in shares)</t>
        </is>
      </c>
      <c r="B8" s="8" t="n">
        <v>442300000</v>
      </c>
      <c r="C8" s="8" t="n">
        <v>439600000</v>
      </c>
    </row>
    <row r="9">
      <c r="A9" s="4" t="inlineStr">
        <is>
          <t>Treasury stock, shares (in shares)</t>
        </is>
      </c>
      <c r="B9" s="8" t="n">
        <v>26200000</v>
      </c>
      <c r="C9" s="8" t="n">
        <v>25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Supplier Finance Program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Beginning balance</t>
        </is>
      </c>
      <c r="B4" s="7" t="n">
        <v>96</v>
      </c>
      <c r="C4" s="7" t="n">
        <v>100</v>
      </c>
    </row>
    <row r="5">
      <c r="A5" s="4" t="inlineStr">
        <is>
          <t>Invoices participating in the Supplier Finance Programs</t>
        </is>
      </c>
      <c r="B5" s="8" t="n">
        <v>137</v>
      </c>
      <c r="C5" s="8" t="n">
        <v>336</v>
      </c>
    </row>
    <row r="6">
      <c r="A6" s="4" t="inlineStr">
        <is>
          <t>Invoices paid to the applicable financial institution or third-party vendor</t>
        </is>
      </c>
      <c r="B6" s="8" t="n">
        <v>-219</v>
      </c>
      <c r="C6" s="8" t="n">
        <v>-340</v>
      </c>
    </row>
    <row r="7">
      <c r="A7" s="4" t="inlineStr">
        <is>
          <t>Ending balance</t>
        </is>
      </c>
      <c r="B7" s="7" t="n">
        <v>14</v>
      </c>
      <c r="C7" s="7" t="n">
        <v>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vestiture Activity (Details) - Discontinued Operations, Disposed of by Sale - USD ($) $ in Millions</t>
        </is>
      </c>
      <c r="C1" s="2" t="inlineStr">
        <is>
          <t>12 Months Ended</t>
        </is>
      </c>
    </row>
    <row r="2">
      <c r="B2" s="2" t="inlineStr">
        <is>
          <t>Nov. 30, 2023</t>
        </is>
      </c>
      <c r="C2" s="2" t="inlineStr">
        <is>
          <t>Dec. 31, 2022</t>
        </is>
      </c>
      <c r="D2" s="2" t="inlineStr">
        <is>
          <t>Mar. 31, 2022</t>
        </is>
      </c>
    </row>
    <row r="3">
      <c r="A3" s="4" t="inlineStr">
        <is>
          <t>Millefiori</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Gain on disposition of business</t>
        </is>
      </c>
      <c r="B5" s="7" t="n">
        <v>0</v>
      </c>
      <c r="C5" s="4" t="inlineStr">
        <is>
          <t xml:space="preserve"> </t>
        </is>
      </c>
      <c r="D5" s="4" t="inlineStr">
        <is>
          <t xml:space="preserve"> </t>
        </is>
      </c>
    </row>
    <row r="6">
      <c r="A6" s="4" t="inlineStr">
        <is>
          <t>CH&amp;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on disposition of business</t>
        </is>
      </c>
      <c r="B8" s="4" t="inlineStr">
        <is>
          <t xml:space="preserve"> </t>
        </is>
      </c>
      <c r="C8" s="7" t="n">
        <v>136</v>
      </c>
      <c r="D8" s="4" t="inlineStr">
        <is>
          <t xml:space="preserve"> </t>
        </is>
      </c>
    </row>
    <row r="9">
      <c r="A9" s="4" t="inlineStr">
        <is>
          <t>Sale of business, consideration received</t>
        </is>
      </c>
      <c r="B9" s="4" t="inlineStr">
        <is>
          <t xml:space="preserve"> </t>
        </is>
      </c>
      <c r="C9" s="4" t="inlineStr">
        <is>
          <t xml:space="preserve"> </t>
        </is>
      </c>
      <c r="D9" s="7" t="n">
        <v>5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omponents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112</v>
      </c>
      <c r="C4" s="7" t="n">
        <v>3519</v>
      </c>
      <c r="D4" s="7" t="n">
        <v>4158</v>
      </c>
    </row>
    <row r="5">
      <c r="A5" s="4" t="inlineStr">
        <is>
          <t>Other comprehensive income (loss) before reclassifications</t>
        </is>
      </c>
      <c r="B5" s="8" t="n">
        <v>-100</v>
      </c>
      <c r="C5" s="8" t="n">
        <v>11</v>
      </c>
      <c r="D5" s="4" t="inlineStr">
        <is>
          <t xml:space="preserve"> </t>
        </is>
      </c>
    </row>
    <row r="6">
      <c r="A6" s="4" t="inlineStr">
        <is>
          <t>Amounts reclassified to earnings</t>
        </is>
      </c>
      <c r="B6" s="8" t="n">
        <v>9</v>
      </c>
      <c r="C6" s="8" t="n">
        <v>110</v>
      </c>
      <c r="D6" s="4" t="inlineStr">
        <is>
          <t xml:space="preserve"> </t>
        </is>
      </c>
    </row>
    <row r="7">
      <c r="A7" s="4" t="inlineStr">
        <is>
          <t>Total other comprehensive income (loss), net of tax</t>
        </is>
      </c>
      <c r="B7" s="8" t="n">
        <v>-91</v>
      </c>
      <c r="C7" s="8" t="n">
        <v>121</v>
      </c>
      <c r="D7" s="8" t="n">
        <v>-129</v>
      </c>
    </row>
    <row r="8">
      <c r="A8" s="4" t="inlineStr">
        <is>
          <t>Ending Balance</t>
        </is>
      </c>
      <c r="B8" s="8" t="n">
        <v>2751</v>
      </c>
      <c r="C8" s="8" t="n">
        <v>3112</v>
      </c>
      <c r="D8" s="8" t="n">
        <v>3519</v>
      </c>
    </row>
    <row r="9">
      <c r="A9" s="4" t="inlineStr">
        <is>
          <t>AOC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8" t="n">
        <v>-890</v>
      </c>
      <c r="C11" s="8" t="n">
        <v>-1011</v>
      </c>
      <c r="D11" s="8" t="n">
        <v>-882</v>
      </c>
    </row>
    <row r="12">
      <c r="A12" s="4" t="inlineStr">
        <is>
          <t>Total other comprehensive income (loss), net of tax</t>
        </is>
      </c>
      <c r="B12" s="8" t="n">
        <v>-91</v>
      </c>
      <c r="C12" s="8" t="n">
        <v>121</v>
      </c>
      <c r="D12" s="4" t="inlineStr">
        <is>
          <t xml:space="preserve"> </t>
        </is>
      </c>
    </row>
    <row r="13">
      <c r="A13" s="4" t="inlineStr">
        <is>
          <t>Ending Balance</t>
        </is>
      </c>
      <c r="B13" s="8" t="n">
        <v>-981</v>
      </c>
      <c r="C13" s="8" t="n">
        <v>-890</v>
      </c>
      <c r="D13" s="8" t="n">
        <v>-1011</v>
      </c>
    </row>
    <row r="14">
      <c r="A14" s="4" t="inlineStr">
        <is>
          <t>Cumulative Translation Adjustment</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8" t="n">
        <v>-668</v>
      </c>
      <c r="C16" s="8" t="n">
        <v>-688</v>
      </c>
      <c r="D16" s="4" t="inlineStr">
        <is>
          <t xml:space="preserve"> </t>
        </is>
      </c>
    </row>
    <row r="17">
      <c r="A17" s="4" t="inlineStr">
        <is>
          <t>Other comprehensive income (loss) before reclassifications</t>
        </is>
      </c>
      <c r="B17" s="8" t="n">
        <v>-100</v>
      </c>
      <c r="C17" s="8" t="n">
        <v>9</v>
      </c>
      <c r="D17" s="4" t="inlineStr">
        <is>
          <t xml:space="preserve"> </t>
        </is>
      </c>
    </row>
    <row r="18">
      <c r="A18" s="4" t="inlineStr">
        <is>
          <t>Amounts reclassified to earnings</t>
        </is>
      </c>
      <c r="B18" s="8" t="n">
        <v>1</v>
      </c>
      <c r="C18" s="8" t="n">
        <v>11</v>
      </c>
      <c r="D18" s="4" t="inlineStr">
        <is>
          <t xml:space="preserve"> </t>
        </is>
      </c>
    </row>
    <row r="19">
      <c r="A19" s="4" t="inlineStr">
        <is>
          <t>Total other comprehensive income (loss), net of tax</t>
        </is>
      </c>
      <c r="B19" s="8" t="n">
        <v>-99</v>
      </c>
      <c r="C19" s="8" t="n">
        <v>20</v>
      </c>
      <c r="D19" s="4" t="inlineStr">
        <is>
          <t xml:space="preserve"> </t>
        </is>
      </c>
    </row>
    <row r="20">
      <c r="A20" s="4" t="inlineStr">
        <is>
          <t>Ending Balance</t>
        </is>
      </c>
      <c r="B20" s="8" t="n">
        <v>-767</v>
      </c>
      <c r="C20" s="8" t="n">
        <v>-668</v>
      </c>
      <c r="D20" s="8" t="n">
        <v>-688</v>
      </c>
    </row>
    <row r="21">
      <c r="A21" s="4" t="inlineStr">
        <is>
          <t>Pension and Postretirement Cos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8" t="n">
        <v>-196</v>
      </c>
      <c r="C23" s="8" t="n">
        <v>-309</v>
      </c>
      <c r="D23" s="4" t="inlineStr">
        <is>
          <t xml:space="preserve"> </t>
        </is>
      </c>
    </row>
    <row r="24">
      <c r="A24" s="4" t="inlineStr">
        <is>
          <t>Other comprehensive income (loss) before reclassifications</t>
        </is>
      </c>
      <c r="B24" s="8" t="n">
        <v>-14</v>
      </c>
      <c r="C24" s="8" t="n">
        <v>18</v>
      </c>
      <c r="D24" s="4" t="inlineStr">
        <is>
          <t xml:space="preserve"> </t>
        </is>
      </c>
    </row>
    <row r="25">
      <c r="A25" s="4" t="inlineStr">
        <is>
          <t>Amounts reclassified to earnings</t>
        </is>
      </c>
      <c r="B25" s="8" t="n">
        <v>-2</v>
      </c>
      <c r="C25" s="8" t="n">
        <v>95</v>
      </c>
      <c r="D25" s="4" t="inlineStr">
        <is>
          <t xml:space="preserve"> </t>
        </is>
      </c>
    </row>
    <row r="26">
      <c r="A26" s="4" t="inlineStr">
        <is>
          <t>Total other comprehensive income (loss), net of tax</t>
        </is>
      </c>
      <c r="B26" s="8" t="n">
        <v>-16</v>
      </c>
      <c r="C26" s="8" t="n">
        <v>113</v>
      </c>
      <c r="D26" s="4" t="inlineStr">
        <is>
          <t xml:space="preserve"> </t>
        </is>
      </c>
    </row>
    <row r="27">
      <c r="A27" s="4" t="inlineStr">
        <is>
          <t>Ending Balance</t>
        </is>
      </c>
      <c r="B27" s="8" t="n">
        <v>-212</v>
      </c>
      <c r="C27" s="8" t="n">
        <v>-196</v>
      </c>
      <c r="D27" s="8" t="n">
        <v>-309</v>
      </c>
    </row>
    <row r="28">
      <c r="A28" s="4" t="inlineStr">
        <is>
          <t>Derivative Financial Instru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8" t="n">
        <v>-26</v>
      </c>
      <c r="C30" s="8" t="n">
        <v>-14</v>
      </c>
      <c r="D30" s="4" t="inlineStr">
        <is>
          <t xml:space="preserve"> </t>
        </is>
      </c>
    </row>
    <row r="31">
      <c r="A31" s="4" t="inlineStr">
        <is>
          <t>Other comprehensive income (loss) before reclassifications</t>
        </is>
      </c>
      <c r="B31" s="8" t="n">
        <v>14</v>
      </c>
      <c r="C31" s="8" t="n">
        <v>-16</v>
      </c>
      <c r="D31" s="4" t="inlineStr">
        <is>
          <t xml:space="preserve"> </t>
        </is>
      </c>
    </row>
    <row r="32">
      <c r="A32" s="4" t="inlineStr">
        <is>
          <t>Amounts reclassified to earnings</t>
        </is>
      </c>
      <c r="B32" s="8" t="n">
        <v>10</v>
      </c>
      <c r="C32" s="8" t="n">
        <v>4</v>
      </c>
      <c r="D32" s="4" t="inlineStr">
        <is>
          <t xml:space="preserve"> </t>
        </is>
      </c>
    </row>
    <row r="33">
      <c r="A33" s="4" t="inlineStr">
        <is>
          <t>Total other comprehensive income (loss), net of tax</t>
        </is>
      </c>
      <c r="B33" s="8" t="n">
        <v>24</v>
      </c>
      <c r="C33" s="8" t="n">
        <v>-12</v>
      </c>
      <c r="D33" s="4" t="inlineStr">
        <is>
          <t xml:space="preserve"> </t>
        </is>
      </c>
    </row>
    <row r="34">
      <c r="A34" s="4" t="inlineStr">
        <is>
          <t>Ending Balance</t>
        </is>
      </c>
      <c r="B34" s="7" t="n">
        <v>-2</v>
      </c>
      <c r="C34" s="7" t="n">
        <v>-26</v>
      </c>
      <c r="D34" s="7" t="n">
        <v>-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from AOCL to Results of Operations (Details) - Reclassification out of accumulated other comprehensive income - USD ($) $ in Millions</t>
        </is>
      </c>
      <c r="B1" s="2" t="inlineStr">
        <is>
          <t>12 Months Ended</t>
        </is>
      </c>
    </row>
    <row r="2">
      <c r="B2" s="2" t="inlineStr">
        <is>
          <t>Dec. 31, 2024</t>
        </is>
      </c>
      <c r="C2" s="2" t="inlineStr">
        <is>
          <t>Dec. 31, 2023</t>
        </is>
      </c>
      <c r="D2" s="2" t="inlineStr">
        <is>
          <t>Dec. 31, 2022</t>
        </is>
      </c>
    </row>
    <row r="3">
      <c r="A3" s="4" t="inlineStr">
        <is>
          <t>Cumulative translation adjustment</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Pretax (income) expense</t>
        </is>
      </c>
      <c r="B5" s="7" t="n">
        <v>1</v>
      </c>
      <c r="C5" s="7" t="n">
        <v>11</v>
      </c>
      <c r="D5" s="7" t="n">
        <v>6</v>
      </c>
    </row>
    <row r="6">
      <c r="A6" s="4" t="inlineStr">
        <is>
          <t>Pension and postretirement cost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Pretax (income) expense</t>
        </is>
      </c>
      <c r="B8" s="8" t="n">
        <v>-2</v>
      </c>
      <c r="C8" s="8" t="n">
        <v>130</v>
      </c>
      <c r="D8" s="8" t="n">
        <v>13</v>
      </c>
    </row>
    <row r="9">
      <c r="A9" s="4" t="inlineStr">
        <is>
          <t>Derivative financial instrument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Pretax (income) expense</t>
        </is>
      </c>
      <c r="B11" s="7" t="n">
        <v>13</v>
      </c>
      <c r="C11" s="7" t="n">
        <v>5</v>
      </c>
      <c r="D11" s="7" t="n">
        <v>-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Income Tax Provision (Benefit) Allocated to Components of OCI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come tax provision (benefit) related to AOCL</t>
        </is>
      </c>
      <c r="B4" s="7" t="n">
        <v>36</v>
      </c>
      <c r="C4" s="7" t="n">
        <v>12</v>
      </c>
      <c r="D4" s="7" t="n">
        <v>-7</v>
      </c>
    </row>
    <row r="5">
      <c r="A5" s="4" t="inlineStr">
        <is>
          <t>Foreign currency translation adjustment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Income tax provision (benefit) related to AOCL</t>
        </is>
      </c>
      <c r="B7" s="8" t="n">
        <v>33</v>
      </c>
      <c r="C7" s="8" t="n">
        <v>-20</v>
      </c>
      <c r="D7" s="8" t="n">
        <v>2</v>
      </c>
    </row>
    <row r="8">
      <c r="A8" s="4" t="inlineStr">
        <is>
          <t>Pension and postretirement cost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Income tax provision (benefit) related to AOCL</t>
        </is>
      </c>
      <c r="B10" s="8" t="n">
        <v>-5</v>
      </c>
      <c r="C10" s="8" t="n">
        <v>36</v>
      </c>
      <c r="D10" s="8" t="n">
        <v>-10</v>
      </c>
    </row>
    <row r="11">
      <c r="A11" s="4" t="inlineStr">
        <is>
          <t>Derivative financial instrumen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Income tax provision (benefit) related to AOCL</t>
        </is>
      </c>
      <c r="B13" s="7" t="n">
        <v>8</v>
      </c>
      <c r="C13" s="7" t="n">
        <v>-4</v>
      </c>
      <c r="D13" s="7"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Restructuring - Additional Information (Details) $ in Millions</t>
        </is>
      </c>
      <c r="B1" s="2" t="inlineStr">
        <is>
          <t>12 Months Ended</t>
        </is>
      </c>
    </row>
    <row r="2">
      <c r="B2" s="2" t="inlineStr">
        <is>
          <t>Dec. 31, 2024 USD ($)</t>
        </is>
      </c>
      <c r="C2" s="2" t="inlineStr">
        <is>
          <t>Dec. 31, 2023 USD ($)</t>
        </is>
      </c>
      <c r="D2" s="2" t="inlineStr">
        <is>
          <t>Dec. 31, 2022 USD ($)</t>
        </is>
      </c>
      <c r="E2" s="2" t="inlineStr">
        <is>
          <t>Jun. 30, 2024 facility</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45</v>
      </c>
      <c r="C4" s="7" t="n">
        <v>95</v>
      </c>
      <c r="D4" s="7" t="n">
        <v>15</v>
      </c>
      <c r="E4" s="4" t="inlineStr">
        <is>
          <t xml:space="preserve"> </t>
        </is>
      </c>
    </row>
    <row r="5">
      <c r="A5" s="4" t="inlineStr">
        <is>
          <t>Restructuring and related cost incurred since inception</t>
        </is>
      </c>
      <c r="B5" s="8" t="n">
        <v>203</v>
      </c>
      <c r="C5" s="4" t="inlineStr">
        <is>
          <t xml:space="preserve"> </t>
        </is>
      </c>
      <c r="D5" s="4" t="inlineStr">
        <is>
          <t xml:space="preserve"> </t>
        </is>
      </c>
      <c r="E5" s="4" t="inlineStr">
        <is>
          <t xml:space="preserve"> </t>
        </is>
      </c>
    </row>
    <row r="6">
      <c r="A6" s="4" t="inlineStr">
        <is>
          <t>Organizational Realignment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8" t="n">
        <v>37</v>
      </c>
      <c r="C8" s="4" t="inlineStr">
        <is>
          <t xml:space="preserve"> </t>
        </is>
      </c>
      <c r="D8" s="4" t="inlineStr">
        <is>
          <t xml:space="preserve"> </t>
        </is>
      </c>
      <c r="E8" s="4" t="inlineStr">
        <is>
          <t xml:space="preserve"> </t>
        </is>
      </c>
    </row>
    <row r="9">
      <c r="A9" s="4" t="inlineStr">
        <is>
          <t>Restructuring-related charges</t>
        </is>
      </c>
      <c r="B9" s="8" t="n">
        <v>15</v>
      </c>
      <c r="C9" s="4" t="inlineStr">
        <is>
          <t xml:space="preserve"> </t>
        </is>
      </c>
      <c r="D9" s="4" t="inlineStr">
        <is>
          <t xml:space="preserve"> </t>
        </is>
      </c>
      <c r="E9" s="4" t="inlineStr">
        <is>
          <t xml:space="preserve"> </t>
        </is>
      </c>
    </row>
    <row r="10">
      <c r="A10" s="4" t="inlineStr">
        <is>
          <t>Restructuring and related cost incurred since inception</t>
        </is>
      </c>
      <c r="B10" s="8" t="n">
        <v>52</v>
      </c>
      <c r="C10" s="4" t="inlineStr">
        <is>
          <t xml:space="preserve"> </t>
        </is>
      </c>
      <c r="D10" s="4" t="inlineStr">
        <is>
          <t xml:space="preserve"> </t>
        </is>
      </c>
      <c r="E10" s="4" t="inlineStr">
        <is>
          <t xml:space="preserve"> </t>
        </is>
      </c>
    </row>
    <row r="11">
      <c r="A11" s="4" t="inlineStr">
        <is>
          <t>Number of facilities to be consolidated | facility</t>
        </is>
      </c>
      <c r="B11" s="4" t="inlineStr">
        <is>
          <t xml:space="preserve"> </t>
        </is>
      </c>
      <c r="C11" s="4" t="inlineStr">
        <is>
          <t xml:space="preserve"> </t>
        </is>
      </c>
      <c r="D11" s="4" t="inlineStr">
        <is>
          <t xml:space="preserve"> </t>
        </is>
      </c>
      <c r="E11" s="8" t="n">
        <v>5</v>
      </c>
    </row>
    <row r="12">
      <c r="A12" s="4" t="inlineStr">
        <is>
          <t>Net charge on sale leaseback</t>
        </is>
      </c>
      <c r="B12" s="8" t="n">
        <v>8</v>
      </c>
      <c r="C12" s="4" t="inlineStr">
        <is>
          <t xml:space="preserve"> </t>
        </is>
      </c>
      <c r="D12" s="4" t="inlineStr">
        <is>
          <t xml:space="preserve"> </t>
        </is>
      </c>
      <c r="E12" s="4" t="inlineStr">
        <is>
          <t xml:space="preserve"> </t>
        </is>
      </c>
    </row>
    <row r="13">
      <c r="A13" s="4" t="inlineStr">
        <is>
          <t>Organizational Realignment Plan | Other charg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stimated aggregate restructuring charges</t>
        </is>
      </c>
      <c r="B15" s="8" t="n">
        <v>4</v>
      </c>
      <c r="C15" s="4" t="inlineStr">
        <is>
          <t xml:space="preserve"> </t>
        </is>
      </c>
      <c r="D15" s="4" t="inlineStr">
        <is>
          <t xml:space="preserve"> </t>
        </is>
      </c>
      <c r="E15" s="4" t="inlineStr">
        <is>
          <t xml:space="preserve"> </t>
        </is>
      </c>
    </row>
    <row r="16">
      <c r="A16" s="4" t="inlineStr">
        <is>
          <t>Organizational Realignment Plan | Minimum</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Estimated aggregate restructuring charges</t>
        </is>
      </c>
      <c r="B18" s="8" t="n">
        <v>75</v>
      </c>
      <c r="C18" s="4" t="inlineStr">
        <is>
          <t xml:space="preserve"> </t>
        </is>
      </c>
      <c r="D18" s="4" t="inlineStr">
        <is>
          <t xml:space="preserve"> </t>
        </is>
      </c>
      <c r="E18" s="4" t="inlineStr">
        <is>
          <t xml:space="preserve"> </t>
        </is>
      </c>
    </row>
    <row r="19">
      <c r="A19" s="4" t="inlineStr">
        <is>
          <t>Organizational Realignment Plan | Minimum | Employee Severance Payments and Other Termination Benefit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stimated aggregate restructuring charges</t>
        </is>
      </c>
      <c r="B21" s="8" t="n">
        <v>60</v>
      </c>
      <c r="C21" s="4" t="inlineStr">
        <is>
          <t xml:space="preserve"> </t>
        </is>
      </c>
      <c r="D21" s="4" t="inlineStr">
        <is>
          <t xml:space="preserve"> </t>
        </is>
      </c>
      <c r="E21" s="4" t="inlineStr">
        <is>
          <t xml:space="preserve"> </t>
        </is>
      </c>
    </row>
    <row r="22">
      <c r="A22" s="4" t="inlineStr">
        <is>
          <t>Organizational Realignment Plan | Minimum | Office space reduction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stimated aggregate restructuring charges</t>
        </is>
      </c>
      <c r="B24" s="8" t="n">
        <v>11</v>
      </c>
      <c r="C24" s="4" t="inlineStr">
        <is>
          <t xml:space="preserve"> </t>
        </is>
      </c>
      <c r="D24" s="4" t="inlineStr">
        <is>
          <t xml:space="preserve"> </t>
        </is>
      </c>
      <c r="E24" s="4" t="inlineStr">
        <is>
          <t xml:space="preserve"> </t>
        </is>
      </c>
    </row>
    <row r="25">
      <c r="A25" s="4" t="inlineStr">
        <is>
          <t>Organizational Realignment Plan | Maximum</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Estimated aggregate restructuring charges</t>
        </is>
      </c>
      <c r="B27" s="8" t="n">
        <v>90</v>
      </c>
      <c r="C27" s="4" t="inlineStr">
        <is>
          <t xml:space="preserve"> </t>
        </is>
      </c>
      <c r="D27" s="4" t="inlineStr">
        <is>
          <t xml:space="preserve"> </t>
        </is>
      </c>
      <c r="E27" s="4" t="inlineStr">
        <is>
          <t xml:space="preserve"> </t>
        </is>
      </c>
    </row>
    <row r="28">
      <c r="A28" s="4" t="inlineStr">
        <is>
          <t>Organizational Realignment Plan | Maximum | Employee Severance Payments and Other Termination Benefi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Estimated aggregate restructuring charges</t>
        </is>
      </c>
      <c r="B30" s="8" t="n">
        <v>70</v>
      </c>
      <c r="C30" s="4" t="inlineStr">
        <is>
          <t xml:space="preserve"> </t>
        </is>
      </c>
      <c r="D30" s="4" t="inlineStr">
        <is>
          <t xml:space="preserve"> </t>
        </is>
      </c>
      <c r="E30" s="4" t="inlineStr">
        <is>
          <t xml:space="preserve"> </t>
        </is>
      </c>
    </row>
    <row r="31">
      <c r="A31" s="4" t="inlineStr">
        <is>
          <t>Organizational Realignment Plan | Maximum | Office space reduction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Estimated aggregate restructuring charges</t>
        </is>
      </c>
      <c r="B33" s="8" t="n">
        <v>16</v>
      </c>
      <c r="C33" s="4" t="inlineStr">
        <is>
          <t xml:space="preserve"> </t>
        </is>
      </c>
      <c r="D33" s="4" t="inlineStr">
        <is>
          <t xml:space="preserve"> </t>
        </is>
      </c>
      <c r="E33" s="4" t="inlineStr">
        <is>
          <t xml:space="preserve"> </t>
        </is>
      </c>
    </row>
    <row r="34">
      <c r="A34" s="4" t="inlineStr">
        <is>
          <t>Network Optimization Project</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t>
        </is>
      </c>
      <c r="B36" s="8" t="n">
        <v>3</v>
      </c>
      <c r="C36" s="8" t="n">
        <v>7</v>
      </c>
      <c r="D36" s="4" t="inlineStr">
        <is>
          <t xml:space="preserve"> </t>
        </is>
      </c>
      <c r="E36" s="4" t="inlineStr">
        <is>
          <t xml:space="preserve"> </t>
        </is>
      </c>
    </row>
    <row r="37">
      <c r="A37" s="4" t="inlineStr">
        <is>
          <t>Restructuring-related charges</t>
        </is>
      </c>
      <c r="B37" s="8" t="n">
        <v>18</v>
      </c>
      <c r="C37" s="8" t="n">
        <v>16</v>
      </c>
      <c r="D37" s="4" t="inlineStr">
        <is>
          <t xml:space="preserve"> </t>
        </is>
      </c>
      <c r="E37" s="4" t="inlineStr">
        <is>
          <t xml:space="preserve"> </t>
        </is>
      </c>
    </row>
    <row r="38">
      <c r="A38" s="4" t="inlineStr">
        <is>
          <t>Restructuring and related cost incurred since inception</t>
        </is>
      </c>
      <c r="B38" s="8" t="n">
        <v>44</v>
      </c>
      <c r="C38" s="4" t="inlineStr">
        <is>
          <t xml:space="preserve"> </t>
        </is>
      </c>
      <c r="D38" s="4" t="inlineStr">
        <is>
          <t xml:space="preserve"> </t>
        </is>
      </c>
      <c r="E38" s="4" t="inlineStr">
        <is>
          <t xml:space="preserve"> </t>
        </is>
      </c>
    </row>
    <row r="39">
      <c r="A39" s="4" t="inlineStr">
        <is>
          <t>Network Optimization Project | Minimum</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Estimated aggregate restructuring charges</t>
        </is>
      </c>
      <c r="B41" s="8" t="n">
        <v>37</v>
      </c>
      <c r="C41" s="4" t="inlineStr">
        <is>
          <t xml:space="preserve"> </t>
        </is>
      </c>
      <c r="D41" s="4" t="inlineStr">
        <is>
          <t xml:space="preserve"> </t>
        </is>
      </c>
      <c r="E41" s="4" t="inlineStr">
        <is>
          <t xml:space="preserve"> </t>
        </is>
      </c>
    </row>
    <row r="42">
      <c r="A42" s="4" t="inlineStr">
        <is>
          <t>Expected cash payments</t>
        </is>
      </c>
      <c r="B42" s="8" t="n">
        <v>35</v>
      </c>
      <c r="C42" s="4" t="inlineStr">
        <is>
          <t xml:space="preserve"> </t>
        </is>
      </c>
      <c r="D42" s="4" t="inlineStr">
        <is>
          <t xml:space="preserve"> </t>
        </is>
      </c>
      <c r="E42" s="4" t="inlineStr">
        <is>
          <t xml:space="preserve"> </t>
        </is>
      </c>
    </row>
    <row r="43">
      <c r="A43" s="4" t="inlineStr">
        <is>
          <t>Network Optimization Project | Minimum | Employee Severance Payments and Other Termination Benefits</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Estimated aggregate restructuring charges</t>
        </is>
      </c>
      <c r="B45" s="8" t="n">
        <v>8</v>
      </c>
      <c r="C45" s="4" t="inlineStr">
        <is>
          <t xml:space="preserve"> </t>
        </is>
      </c>
      <c r="D45" s="4" t="inlineStr">
        <is>
          <t xml:space="preserve"> </t>
        </is>
      </c>
      <c r="E45" s="4" t="inlineStr">
        <is>
          <t xml:space="preserve"> </t>
        </is>
      </c>
    </row>
    <row r="46">
      <c r="A46" s="4" t="inlineStr">
        <is>
          <t>Network Optimization Project | Minimum | Industrial Site Reductions</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Estimated aggregate restructuring charges</t>
        </is>
      </c>
      <c r="B48" s="8" t="n">
        <v>29</v>
      </c>
      <c r="C48" s="4" t="inlineStr">
        <is>
          <t xml:space="preserve"> </t>
        </is>
      </c>
      <c r="D48" s="4" t="inlineStr">
        <is>
          <t xml:space="preserve"> </t>
        </is>
      </c>
      <c r="E48" s="4" t="inlineStr">
        <is>
          <t xml:space="preserve"> </t>
        </is>
      </c>
    </row>
    <row r="49">
      <c r="A49" s="4" t="inlineStr">
        <is>
          <t>Network Optimization Project | Maximum</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Estimated aggregate restructuring charges</t>
        </is>
      </c>
      <c r="B51" s="8" t="n">
        <v>49</v>
      </c>
      <c r="C51" s="4" t="inlineStr">
        <is>
          <t xml:space="preserve"> </t>
        </is>
      </c>
      <c r="D51" s="4" t="inlineStr">
        <is>
          <t xml:space="preserve"> </t>
        </is>
      </c>
      <c r="E51" s="4" t="inlineStr">
        <is>
          <t xml:space="preserve"> </t>
        </is>
      </c>
    </row>
    <row r="52">
      <c r="A52" s="4" t="inlineStr">
        <is>
          <t>Expected cash payments</t>
        </is>
      </c>
      <c r="B52" s="8" t="n">
        <v>44</v>
      </c>
      <c r="C52" s="4" t="inlineStr">
        <is>
          <t xml:space="preserve"> </t>
        </is>
      </c>
      <c r="D52" s="4" t="inlineStr">
        <is>
          <t xml:space="preserve"> </t>
        </is>
      </c>
      <c r="E52" s="4" t="inlineStr">
        <is>
          <t xml:space="preserve"> </t>
        </is>
      </c>
    </row>
    <row r="53">
      <c r="A53" s="4" t="inlineStr">
        <is>
          <t>Network Optimization Project | Maximum | Employee Severance Payments and Other Termination Benefit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Estimated aggregate restructuring charges</t>
        </is>
      </c>
      <c r="B55" s="8" t="n">
        <v>11</v>
      </c>
      <c r="C55" s="4" t="inlineStr">
        <is>
          <t xml:space="preserve"> </t>
        </is>
      </c>
      <c r="D55" s="4" t="inlineStr">
        <is>
          <t xml:space="preserve"> </t>
        </is>
      </c>
      <c r="E55" s="4" t="inlineStr">
        <is>
          <t xml:space="preserve"> </t>
        </is>
      </c>
    </row>
    <row r="56">
      <c r="A56" s="4" t="inlineStr">
        <is>
          <t>Network Optimization Project | Maximum | Industrial Site Reduction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Estimated aggregate restructuring charges</t>
        </is>
      </c>
      <c r="B58" s="8" t="n">
        <v>38</v>
      </c>
      <c r="C58" s="4" t="inlineStr">
        <is>
          <t xml:space="preserve"> </t>
        </is>
      </c>
      <c r="D58" s="4" t="inlineStr">
        <is>
          <t xml:space="preserve"> </t>
        </is>
      </c>
      <c r="E58" s="4" t="inlineStr">
        <is>
          <t xml:space="preserve"> </t>
        </is>
      </c>
    </row>
    <row r="59">
      <c r="A59" s="4" t="inlineStr">
        <is>
          <t>Project Phoenix</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charges</t>
        </is>
      </c>
      <c r="B61" s="8" t="n">
        <v>2</v>
      </c>
      <c r="C61" s="8" t="n">
        <v>78</v>
      </c>
      <c r="D61" s="4" t="inlineStr">
        <is>
          <t xml:space="preserve"> </t>
        </is>
      </c>
      <c r="E61" s="4" t="inlineStr">
        <is>
          <t xml:space="preserve"> </t>
        </is>
      </c>
    </row>
    <row r="62">
      <c r="A62" s="4" t="inlineStr">
        <is>
          <t>Restructuring-related charges</t>
        </is>
      </c>
      <c r="B62" s="8" t="n">
        <v>8</v>
      </c>
      <c r="C62" s="8" t="n">
        <v>19</v>
      </c>
      <c r="D62" s="4" t="inlineStr">
        <is>
          <t xml:space="preserve"> </t>
        </is>
      </c>
      <c r="E62" s="4" t="inlineStr">
        <is>
          <t xml:space="preserve"> </t>
        </is>
      </c>
    </row>
    <row r="63">
      <c r="A63" s="4" t="inlineStr">
        <is>
          <t>Restructuring and related cost incurred since inception</t>
        </is>
      </c>
      <c r="B63" s="8" t="n">
        <v>107</v>
      </c>
      <c r="C63" s="4" t="inlineStr">
        <is>
          <t xml:space="preserve"> </t>
        </is>
      </c>
      <c r="D63" s="4" t="inlineStr">
        <is>
          <t xml:space="preserve"> </t>
        </is>
      </c>
      <c r="E63" s="4" t="inlineStr">
        <is>
          <t xml:space="preserve"> </t>
        </is>
      </c>
    </row>
    <row r="64">
      <c r="A64" s="4" t="inlineStr">
        <is>
          <t>Project Phoenix | Other charges</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Estimated aggregate restructuring charges</t>
        </is>
      </c>
      <c r="B66" s="8" t="n">
        <v>5</v>
      </c>
      <c r="C66" s="4" t="inlineStr">
        <is>
          <t xml:space="preserve"> </t>
        </is>
      </c>
      <c r="D66" s="4" t="inlineStr">
        <is>
          <t xml:space="preserve"> </t>
        </is>
      </c>
      <c r="E66" s="4" t="inlineStr">
        <is>
          <t xml:space="preserve"> </t>
        </is>
      </c>
    </row>
    <row r="67">
      <c r="A67" s="4" t="inlineStr">
        <is>
          <t>Project Phoenix | Minimum</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Estimated aggregate restructuring charges</t>
        </is>
      </c>
      <c r="B69" s="8" t="n">
        <v>100</v>
      </c>
      <c r="C69" s="4" t="inlineStr">
        <is>
          <t xml:space="preserve"> </t>
        </is>
      </c>
      <c r="D69" s="4" t="inlineStr">
        <is>
          <t xml:space="preserve"> </t>
        </is>
      </c>
      <c r="E69" s="4" t="inlineStr">
        <is>
          <t xml:space="preserve"> </t>
        </is>
      </c>
    </row>
    <row r="70">
      <c r="A70" s="4" t="inlineStr">
        <is>
          <t>Expected cash payments</t>
        </is>
      </c>
      <c r="B70" s="8" t="n">
        <v>95</v>
      </c>
      <c r="C70" s="4" t="inlineStr">
        <is>
          <t xml:space="preserve"> </t>
        </is>
      </c>
      <c r="D70" s="4" t="inlineStr">
        <is>
          <t xml:space="preserve"> </t>
        </is>
      </c>
      <c r="E70" s="4" t="inlineStr">
        <is>
          <t xml:space="preserve"> </t>
        </is>
      </c>
    </row>
    <row r="71">
      <c r="A71" s="4" t="inlineStr">
        <is>
          <t>Project Phoenix | Minimum | Employee Severance Payments and Other Termination Benefits</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Estimated aggregate restructuring charges</t>
        </is>
      </c>
      <c r="B73" s="8" t="n">
        <v>80</v>
      </c>
      <c r="C73" s="4" t="inlineStr">
        <is>
          <t xml:space="preserve"> </t>
        </is>
      </c>
      <c r="D73" s="4" t="inlineStr">
        <is>
          <t xml:space="preserve"> </t>
        </is>
      </c>
      <c r="E73" s="4" t="inlineStr">
        <is>
          <t xml:space="preserve"> </t>
        </is>
      </c>
    </row>
    <row r="74">
      <c r="A74" s="4" t="inlineStr">
        <is>
          <t>Project Phoenix | Minimum | Office space reductions</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Estimated aggregate restructuring charges</t>
        </is>
      </c>
      <c r="B76" s="8" t="n">
        <v>15</v>
      </c>
      <c r="C76" s="4" t="inlineStr">
        <is>
          <t xml:space="preserve"> </t>
        </is>
      </c>
      <c r="D76" s="4" t="inlineStr">
        <is>
          <t xml:space="preserve"> </t>
        </is>
      </c>
      <c r="E76" s="4" t="inlineStr">
        <is>
          <t xml:space="preserve"> </t>
        </is>
      </c>
    </row>
    <row r="77">
      <c r="A77" s="4" t="inlineStr">
        <is>
          <t>Project Phoenix | Maximum</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Estimated aggregate restructuring charges</t>
        </is>
      </c>
      <c r="B79" s="8" t="n">
        <v>130</v>
      </c>
      <c r="C79" s="4" t="inlineStr">
        <is>
          <t xml:space="preserve"> </t>
        </is>
      </c>
      <c r="D79" s="4" t="inlineStr">
        <is>
          <t xml:space="preserve"> </t>
        </is>
      </c>
      <c r="E79" s="4" t="inlineStr">
        <is>
          <t xml:space="preserve"> </t>
        </is>
      </c>
    </row>
    <row r="80">
      <c r="A80" s="4" t="inlineStr">
        <is>
          <t>Expected cash payments</t>
        </is>
      </c>
      <c r="B80" s="8" t="n">
        <v>120</v>
      </c>
      <c r="C80" s="4" t="inlineStr">
        <is>
          <t xml:space="preserve"> </t>
        </is>
      </c>
      <c r="D80" s="4" t="inlineStr">
        <is>
          <t xml:space="preserve"> </t>
        </is>
      </c>
      <c r="E80" s="4" t="inlineStr">
        <is>
          <t xml:space="preserve"> </t>
        </is>
      </c>
    </row>
    <row r="81">
      <c r="A81" s="4" t="inlineStr">
        <is>
          <t>Project Phoenix | Maximum | Employee Severance Payments and Other Termination Benefits</t>
        </is>
      </c>
      <c r="B81" s="4" t="inlineStr">
        <is>
          <t xml:space="preserve"> </t>
        </is>
      </c>
      <c r="C81" s="4" t="inlineStr">
        <is>
          <t xml:space="preserve"> </t>
        </is>
      </c>
      <c r="D81" s="4" t="inlineStr">
        <is>
          <t xml:space="preserve"> </t>
        </is>
      </c>
      <c r="E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row>
    <row r="83">
      <c r="A83" s="4" t="inlineStr">
        <is>
          <t>Estimated aggregate restructuring charges</t>
        </is>
      </c>
      <c r="B83" s="8" t="n">
        <v>105</v>
      </c>
      <c r="C83" s="4" t="inlineStr">
        <is>
          <t xml:space="preserve"> </t>
        </is>
      </c>
      <c r="D83" s="4" t="inlineStr">
        <is>
          <t xml:space="preserve"> </t>
        </is>
      </c>
      <c r="E83" s="4" t="inlineStr">
        <is>
          <t xml:space="preserve"> </t>
        </is>
      </c>
    </row>
    <row r="84">
      <c r="A84" s="4" t="inlineStr">
        <is>
          <t>Project Phoenix | Maximum | Office space reductions</t>
        </is>
      </c>
      <c r="B84" s="4" t="inlineStr">
        <is>
          <t xml:space="preserve"> </t>
        </is>
      </c>
      <c r="C84" s="4" t="inlineStr">
        <is>
          <t xml:space="preserve"> </t>
        </is>
      </c>
      <c r="D84" s="4" t="inlineStr">
        <is>
          <t xml:space="preserve"> </t>
        </is>
      </c>
      <c r="E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row>
    <row r="86">
      <c r="A86" s="4" t="inlineStr">
        <is>
          <t>Estimated aggregate restructuring charges</t>
        </is>
      </c>
      <c r="B86" s="8" t="n">
        <v>20</v>
      </c>
      <c r="C86" s="4" t="inlineStr">
        <is>
          <t xml:space="preserve"> </t>
        </is>
      </c>
      <c r="D86" s="4" t="inlineStr">
        <is>
          <t xml:space="preserve"> </t>
        </is>
      </c>
      <c r="E86" s="4" t="inlineStr">
        <is>
          <t xml:space="preserve"> </t>
        </is>
      </c>
    </row>
    <row r="87">
      <c r="A87" s="4" t="inlineStr">
        <is>
          <t>Other Restructuring and Restructuring-Related Costs</t>
        </is>
      </c>
      <c r="B87" s="4" t="inlineStr">
        <is>
          <t xml:space="preserve"> </t>
        </is>
      </c>
      <c r="C87" s="4" t="inlineStr">
        <is>
          <t xml:space="preserve"> </t>
        </is>
      </c>
      <c r="D87" s="4" t="inlineStr">
        <is>
          <t xml:space="preserve"> </t>
        </is>
      </c>
      <c r="E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row>
    <row r="89">
      <c r="A89" s="4" t="inlineStr">
        <is>
          <t>Restructuring charges</t>
        </is>
      </c>
      <c r="B89" s="8" t="n">
        <v>3</v>
      </c>
      <c r="C89" s="8" t="n">
        <v>10</v>
      </c>
      <c r="D89" s="8" t="n">
        <v>15</v>
      </c>
      <c r="E89" s="4" t="inlineStr">
        <is>
          <t xml:space="preserve"> </t>
        </is>
      </c>
    </row>
    <row r="90">
      <c r="A90" s="4" t="inlineStr">
        <is>
          <t>Restructuring-related charges</t>
        </is>
      </c>
      <c r="B90" s="7" t="n">
        <v>16</v>
      </c>
      <c r="C90" s="7" t="n">
        <v>64</v>
      </c>
      <c r="D90" s="7" t="n">
        <v>24</v>
      </c>
      <c r="E9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Restructuring-related Charges Incurred From Inception (Details) $ in Millions</t>
        </is>
      </c>
      <c r="B1" s="2" t="inlineStr">
        <is>
          <t>Dec. 31, 2024 USD ($)</t>
        </is>
      </c>
    </row>
    <row r="2">
      <c r="A2" s="3" t="inlineStr">
        <is>
          <t>Restructuring Cost and Reserve [Line Items]</t>
        </is>
      </c>
      <c r="B2" s="4" t="inlineStr">
        <is>
          <t xml:space="preserve"> </t>
        </is>
      </c>
    </row>
    <row r="3">
      <c r="A3" s="4" t="inlineStr">
        <is>
          <t>Restructuring charges, cost incurred to date</t>
        </is>
      </c>
      <c r="B3" s="7" t="n">
        <v>127</v>
      </c>
    </row>
    <row r="4">
      <c r="A4" s="4" t="inlineStr">
        <is>
          <t>Restructuring-related costs</t>
        </is>
      </c>
      <c r="B4" s="8" t="n">
        <v>76</v>
      </c>
    </row>
    <row r="5">
      <c r="A5" s="4" t="inlineStr">
        <is>
          <t>Total costs</t>
        </is>
      </c>
      <c r="B5" s="8" t="n">
        <v>203</v>
      </c>
    </row>
    <row r="6">
      <c r="A6" s="4" t="inlineStr">
        <is>
          <t>Realignment Plan</t>
        </is>
      </c>
      <c r="B6" s="4" t="inlineStr">
        <is>
          <t xml:space="preserve"> </t>
        </is>
      </c>
    </row>
    <row r="7">
      <c r="A7" s="3" t="inlineStr">
        <is>
          <t>Restructuring Cost and Reserve [Line Items]</t>
        </is>
      </c>
      <c r="B7" s="4" t="inlineStr">
        <is>
          <t xml:space="preserve"> </t>
        </is>
      </c>
    </row>
    <row r="8">
      <c r="A8" s="4" t="inlineStr">
        <is>
          <t>Restructuring charges, cost incurred to date</t>
        </is>
      </c>
      <c r="B8" s="8" t="n">
        <v>37</v>
      </c>
    </row>
    <row r="9">
      <c r="A9" s="4" t="inlineStr">
        <is>
          <t>Restructuring-related costs</t>
        </is>
      </c>
      <c r="B9" s="8" t="n">
        <v>15</v>
      </c>
    </row>
    <row r="10">
      <c r="A10" s="4" t="inlineStr">
        <is>
          <t>Total costs</t>
        </is>
      </c>
      <c r="B10" s="8" t="n">
        <v>52</v>
      </c>
    </row>
    <row r="11">
      <c r="A11" s="4" t="inlineStr">
        <is>
          <t>Network Optimization Project</t>
        </is>
      </c>
      <c r="B11" s="4" t="inlineStr">
        <is>
          <t xml:space="preserve"> </t>
        </is>
      </c>
    </row>
    <row r="12">
      <c r="A12" s="3" t="inlineStr">
        <is>
          <t>Restructuring Cost and Reserve [Line Items]</t>
        </is>
      </c>
      <c r="B12" s="4" t="inlineStr">
        <is>
          <t xml:space="preserve"> </t>
        </is>
      </c>
    </row>
    <row r="13">
      <c r="A13" s="4" t="inlineStr">
        <is>
          <t>Restructuring charges, cost incurred to date</t>
        </is>
      </c>
      <c r="B13" s="8" t="n">
        <v>10</v>
      </c>
    </row>
    <row r="14">
      <c r="A14" s="4" t="inlineStr">
        <is>
          <t>Restructuring-related costs</t>
        </is>
      </c>
      <c r="B14" s="8" t="n">
        <v>34</v>
      </c>
    </row>
    <row r="15">
      <c r="A15" s="4" t="inlineStr">
        <is>
          <t>Total costs</t>
        </is>
      </c>
      <c r="B15" s="8" t="n">
        <v>44</v>
      </c>
    </row>
    <row r="16">
      <c r="A16" s="4" t="inlineStr">
        <is>
          <t>Project Phoenix</t>
        </is>
      </c>
      <c r="B16" s="4" t="inlineStr">
        <is>
          <t xml:space="preserve"> </t>
        </is>
      </c>
    </row>
    <row r="17">
      <c r="A17" s="3" t="inlineStr">
        <is>
          <t>Restructuring Cost and Reserve [Line Items]</t>
        </is>
      </c>
      <c r="B17" s="4" t="inlineStr">
        <is>
          <t xml:space="preserve"> </t>
        </is>
      </c>
    </row>
    <row r="18">
      <c r="A18" s="4" t="inlineStr">
        <is>
          <t>Restructuring charges, cost incurred to date</t>
        </is>
      </c>
      <c r="B18" s="8" t="n">
        <v>80</v>
      </c>
    </row>
    <row r="19">
      <c r="A19" s="4" t="inlineStr">
        <is>
          <t>Restructuring-related costs</t>
        </is>
      </c>
      <c r="B19" s="8" t="n">
        <v>27</v>
      </c>
    </row>
    <row r="20">
      <c r="A20" s="4" t="inlineStr">
        <is>
          <t>Total costs</t>
        </is>
      </c>
      <c r="B20" s="8" t="n">
        <v>107</v>
      </c>
    </row>
    <row r="21">
      <c r="A21" s="4" t="inlineStr">
        <is>
          <t>Severance and termination costs</t>
        </is>
      </c>
      <c r="B21" s="4" t="inlineStr">
        <is>
          <t xml:space="preserve"> </t>
        </is>
      </c>
    </row>
    <row r="22">
      <c r="A22" s="3" t="inlineStr">
        <is>
          <t>Restructuring Cost and Reserve [Line Items]</t>
        </is>
      </c>
      <c r="B22" s="4" t="inlineStr">
        <is>
          <t xml:space="preserve"> </t>
        </is>
      </c>
    </row>
    <row r="23">
      <c r="A23" s="4" t="inlineStr">
        <is>
          <t>Restructuring charges, cost incurred to date</t>
        </is>
      </c>
      <c r="B23" s="8" t="n">
        <v>119</v>
      </c>
    </row>
    <row r="24">
      <c r="A24" s="4" t="inlineStr">
        <is>
          <t>Severance and termination costs | Realignment Plan</t>
        </is>
      </c>
      <c r="B24" s="4" t="inlineStr">
        <is>
          <t xml:space="preserve"> </t>
        </is>
      </c>
    </row>
    <row r="25">
      <c r="A25" s="3" t="inlineStr">
        <is>
          <t>Restructuring Cost and Reserve [Line Items]</t>
        </is>
      </c>
      <c r="B25" s="4" t="inlineStr">
        <is>
          <t xml:space="preserve"> </t>
        </is>
      </c>
    </row>
    <row r="26">
      <c r="A26" s="4" t="inlineStr">
        <is>
          <t>Restructuring charges, cost incurred to date</t>
        </is>
      </c>
      <c r="B26" s="8" t="n">
        <v>35</v>
      </c>
    </row>
    <row r="27">
      <c r="A27" s="4" t="inlineStr">
        <is>
          <t>Severance and termination costs | Network Optimization Project</t>
        </is>
      </c>
      <c r="B27" s="4" t="inlineStr">
        <is>
          <t xml:space="preserve"> </t>
        </is>
      </c>
    </row>
    <row r="28">
      <c r="A28" s="3" t="inlineStr">
        <is>
          <t>Restructuring Cost and Reserve [Line Items]</t>
        </is>
      </c>
      <c r="B28" s="4" t="inlineStr">
        <is>
          <t xml:space="preserve"> </t>
        </is>
      </c>
    </row>
    <row r="29">
      <c r="A29" s="4" t="inlineStr">
        <is>
          <t>Restructuring charges, cost incurred to date</t>
        </is>
      </c>
      <c r="B29" s="8" t="n">
        <v>6</v>
      </c>
    </row>
    <row r="30">
      <c r="A30" s="4" t="inlineStr">
        <is>
          <t>Severance and termination costs | Project Phoenix</t>
        </is>
      </c>
      <c r="B30" s="4" t="inlineStr">
        <is>
          <t xml:space="preserve"> </t>
        </is>
      </c>
    </row>
    <row r="31">
      <c r="A31" s="3" t="inlineStr">
        <is>
          <t>Restructuring Cost and Reserve [Line Items]</t>
        </is>
      </c>
      <c r="B31" s="4" t="inlineStr">
        <is>
          <t xml:space="preserve"> </t>
        </is>
      </c>
    </row>
    <row r="32">
      <c r="A32" s="4" t="inlineStr">
        <is>
          <t>Restructuring charges, cost incurred to date</t>
        </is>
      </c>
      <c r="B32" s="8" t="n">
        <v>78</v>
      </c>
    </row>
    <row r="33">
      <c r="A33" s="4" t="inlineStr">
        <is>
          <t>Contract termination and other costs</t>
        </is>
      </c>
      <c r="B33" s="4" t="inlineStr">
        <is>
          <t xml:space="preserve"> </t>
        </is>
      </c>
    </row>
    <row r="34">
      <c r="A34" s="3" t="inlineStr">
        <is>
          <t>Restructuring Cost and Reserve [Line Items]</t>
        </is>
      </c>
      <c r="B34" s="4" t="inlineStr">
        <is>
          <t xml:space="preserve"> </t>
        </is>
      </c>
    </row>
    <row r="35">
      <c r="A35" s="4" t="inlineStr">
        <is>
          <t>Restructuring charges, cost incurred to date</t>
        </is>
      </c>
      <c r="B35" s="8" t="n">
        <v>8</v>
      </c>
    </row>
    <row r="36">
      <c r="A36" s="4" t="inlineStr">
        <is>
          <t>Contract termination and other costs | Realignment Plan</t>
        </is>
      </c>
      <c r="B36" s="4" t="inlineStr">
        <is>
          <t xml:space="preserve"> </t>
        </is>
      </c>
    </row>
    <row r="37">
      <c r="A37" s="3" t="inlineStr">
        <is>
          <t>Restructuring Cost and Reserve [Line Items]</t>
        </is>
      </c>
      <c r="B37" s="4" t="inlineStr">
        <is>
          <t xml:space="preserve"> </t>
        </is>
      </c>
    </row>
    <row r="38">
      <c r="A38" s="4" t="inlineStr">
        <is>
          <t>Restructuring charges, cost incurred to date</t>
        </is>
      </c>
      <c r="B38" s="8" t="n">
        <v>2</v>
      </c>
    </row>
    <row r="39">
      <c r="A39" s="4" t="inlineStr">
        <is>
          <t>Contract termination and other costs | Network Optimization Project</t>
        </is>
      </c>
      <c r="B39" s="4" t="inlineStr">
        <is>
          <t xml:space="preserve"> </t>
        </is>
      </c>
    </row>
    <row r="40">
      <c r="A40" s="3" t="inlineStr">
        <is>
          <t>Restructuring Cost and Reserve [Line Items]</t>
        </is>
      </c>
      <c r="B40" s="4" t="inlineStr">
        <is>
          <t xml:space="preserve"> </t>
        </is>
      </c>
    </row>
    <row r="41">
      <c r="A41" s="4" t="inlineStr">
        <is>
          <t>Restructuring charges, cost incurred to date</t>
        </is>
      </c>
      <c r="B41" s="8" t="n">
        <v>4</v>
      </c>
    </row>
    <row r="42">
      <c r="A42" s="4" t="inlineStr">
        <is>
          <t>Contract termination and other costs | Project Phoenix</t>
        </is>
      </c>
      <c r="B42" s="4" t="inlineStr">
        <is>
          <t xml:space="preserve"> </t>
        </is>
      </c>
    </row>
    <row r="43">
      <c r="A43" s="3" t="inlineStr">
        <is>
          <t>Restructuring Cost and Reserve [Line Items]</t>
        </is>
      </c>
      <c r="B43" s="4" t="inlineStr">
        <is>
          <t xml:space="preserve"> </t>
        </is>
      </c>
    </row>
    <row r="44">
      <c r="A44" s="4" t="inlineStr">
        <is>
          <t>Restructuring charges, cost incurred to date</t>
        </is>
      </c>
      <c r="B44" s="7"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Restructuring-related Charges Incurred Since Inception by Reportable Business Segment (Details) $ in Millions</t>
        </is>
      </c>
      <c r="B1" s="2" t="inlineStr">
        <is>
          <t>Dec. 31, 2024 USD ($)</t>
        </is>
      </c>
    </row>
    <row r="2">
      <c r="A2" s="3" t="inlineStr">
        <is>
          <t>Restructuring Cost and Reserve [Line Items]</t>
        </is>
      </c>
      <c r="B2" s="4" t="inlineStr">
        <is>
          <t xml:space="preserve"> </t>
        </is>
      </c>
    </row>
    <row r="3">
      <c r="A3" s="4" t="inlineStr">
        <is>
          <t>Total restructuring costs</t>
        </is>
      </c>
      <c r="B3" s="7" t="n">
        <v>127</v>
      </c>
    </row>
    <row r="4">
      <c r="A4" s="4" t="inlineStr">
        <is>
          <t>Restructuring-related costs</t>
        </is>
      </c>
      <c r="B4" s="8" t="n">
        <v>76</v>
      </c>
    </row>
    <row r="5">
      <c r="A5" s="4" t="inlineStr">
        <is>
          <t>Total costs</t>
        </is>
      </c>
      <c r="B5" s="8" t="n">
        <v>203</v>
      </c>
    </row>
    <row r="6">
      <c r="A6" s="4" t="inlineStr">
        <is>
          <t>Operating Segments | Home and Commercial Solutions</t>
        </is>
      </c>
      <c r="B6" s="4" t="inlineStr">
        <is>
          <t xml:space="preserve"> </t>
        </is>
      </c>
    </row>
    <row r="7">
      <c r="A7" s="3" t="inlineStr">
        <is>
          <t>Restructuring Cost and Reserve [Line Items]</t>
        </is>
      </c>
      <c r="B7" s="4" t="inlineStr">
        <is>
          <t xml:space="preserve"> </t>
        </is>
      </c>
    </row>
    <row r="8">
      <c r="A8" s="4" t="inlineStr">
        <is>
          <t>Total restructuring costs</t>
        </is>
      </c>
      <c r="B8" s="8" t="n">
        <v>51</v>
      </c>
    </row>
    <row r="9">
      <c r="A9" s="4" t="inlineStr">
        <is>
          <t>Restructuring-related costs</t>
        </is>
      </c>
      <c r="B9" s="8" t="n">
        <v>38</v>
      </c>
    </row>
    <row r="10">
      <c r="A10" s="4" t="inlineStr">
        <is>
          <t>Total costs</t>
        </is>
      </c>
      <c r="B10" s="8" t="n">
        <v>89</v>
      </c>
    </row>
    <row r="11">
      <c r="A11" s="4" t="inlineStr">
        <is>
          <t>Operating Segments | Learning and Development</t>
        </is>
      </c>
      <c r="B11" s="4" t="inlineStr">
        <is>
          <t xml:space="preserve"> </t>
        </is>
      </c>
    </row>
    <row r="12">
      <c r="A12" s="3" t="inlineStr">
        <is>
          <t>Restructuring Cost and Reserve [Line Items]</t>
        </is>
      </c>
      <c r="B12" s="4" t="inlineStr">
        <is>
          <t xml:space="preserve"> </t>
        </is>
      </c>
    </row>
    <row r="13">
      <c r="A13" s="4" t="inlineStr">
        <is>
          <t>Total restructuring costs</t>
        </is>
      </c>
      <c r="B13" s="8" t="n">
        <v>27</v>
      </c>
    </row>
    <row r="14">
      <c r="A14" s="4" t="inlineStr">
        <is>
          <t>Restructuring-related costs</t>
        </is>
      </c>
      <c r="B14" s="8" t="n">
        <v>1</v>
      </c>
    </row>
    <row r="15">
      <c r="A15" s="4" t="inlineStr">
        <is>
          <t>Total costs</t>
        </is>
      </c>
      <c r="B15" s="8" t="n">
        <v>28</v>
      </c>
    </row>
    <row r="16">
      <c r="A16" s="4" t="inlineStr">
        <is>
          <t>Operating Segments | Outdoor and Recreation</t>
        </is>
      </c>
      <c r="B16" s="4" t="inlineStr">
        <is>
          <t xml:space="preserve"> </t>
        </is>
      </c>
    </row>
    <row r="17">
      <c r="A17" s="3" t="inlineStr">
        <is>
          <t>Restructuring Cost and Reserve [Line Items]</t>
        </is>
      </c>
      <c r="B17" s="4" t="inlineStr">
        <is>
          <t xml:space="preserve"> </t>
        </is>
      </c>
    </row>
    <row r="18">
      <c r="A18" s="4" t="inlineStr">
        <is>
          <t>Total restructuring costs</t>
        </is>
      </c>
      <c r="B18" s="8" t="n">
        <v>15</v>
      </c>
    </row>
    <row r="19">
      <c r="A19" s="4" t="inlineStr">
        <is>
          <t>Restructuring-related costs</t>
        </is>
      </c>
      <c r="B19" s="8" t="n">
        <v>10</v>
      </c>
    </row>
    <row r="20">
      <c r="A20" s="4" t="inlineStr">
        <is>
          <t>Total costs</t>
        </is>
      </c>
      <c r="B20" s="8" t="n">
        <v>25</v>
      </c>
    </row>
    <row r="21">
      <c r="A21" s="4" t="inlineStr">
        <is>
          <t>Corporate</t>
        </is>
      </c>
      <c r="B21" s="4" t="inlineStr">
        <is>
          <t xml:space="preserve"> </t>
        </is>
      </c>
    </row>
    <row r="22">
      <c r="A22" s="3" t="inlineStr">
        <is>
          <t>Restructuring Cost and Reserve [Line Items]</t>
        </is>
      </c>
      <c r="B22" s="4" t="inlineStr">
        <is>
          <t xml:space="preserve"> </t>
        </is>
      </c>
    </row>
    <row r="23">
      <c r="A23" s="4" t="inlineStr">
        <is>
          <t>Total restructuring costs</t>
        </is>
      </c>
      <c r="B23" s="8" t="n">
        <v>34</v>
      </c>
    </row>
    <row r="24">
      <c r="A24" s="4" t="inlineStr">
        <is>
          <t>Restructuring-related costs</t>
        </is>
      </c>
      <c r="B24" s="8" t="n">
        <v>27</v>
      </c>
    </row>
    <row r="25">
      <c r="A25" s="4" t="inlineStr">
        <is>
          <t>Total costs</t>
        </is>
      </c>
      <c r="B25" s="7" t="n">
        <v>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osts Incurred by Reportable Business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net</t>
        </is>
      </c>
      <c r="B4" s="7" t="n">
        <v>45</v>
      </c>
      <c r="C4" s="7" t="n">
        <v>95</v>
      </c>
      <c r="D4" s="7" t="n">
        <v>15</v>
      </c>
    </row>
    <row r="5">
      <c r="A5" s="4" t="inlineStr">
        <is>
          <t>Operating Segments | Home and Commercial Solu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net</t>
        </is>
      </c>
      <c r="B7" s="8" t="n">
        <v>9</v>
      </c>
      <c r="C7" s="8" t="n">
        <v>50</v>
      </c>
      <c r="D7" s="8" t="n">
        <v>5</v>
      </c>
    </row>
    <row r="8">
      <c r="A8" s="4" t="inlineStr">
        <is>
          <t>Operating Segments | Learning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net</t>
        </is>
      </c>
      <c r="B10" s="8" t="n">
        <v>14</v>
      </c>
      <c r="C10" s="8" t="n">
        <v>18</v>
      </c>
      <c r="D10" s="8" t="n">
        <v>4</v>
      </c>
    </row>
    <row r="11">
      <c r="A11" s="4" t="inlineStr">
        <is>
          <t>Operating Segments | Outdoor and Recre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net</t>
        </is>
      </c>
      <c r="B13" s="8" t="n">
        <v>4</v>
      </c>
      <c r="C13" s="8" t="n">
        <v>11</v>
      </c>
      <c r="D13" s="8" t="n">
        <v>5</v>
      </c>
    </row>
    <row r="14">
      <c r="A14" s="4" t="inlineStr">
        <is>
          <t>Corporat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net</t>
        </is>
      </c>
      <c r="B16" s="7" t="n">
        <v>18</v>
      </c>
      <c r="C16" s="7" t="n">
        <v>16</v>
      </c>
      <c r="D16" s="7"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crued Restructuring Costs Activ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30</v>
      </c>
      <c r="C4" s="7" t="n">
        <v>7</v>
      </c>
      <c r="D4" s="4" t="inlineStr">
        <is>
          <t xml:space="preserve"> </t>
        </is>
      </c>
    </row>
    <row r="5">
      <c r="A5" s="4" t="inlineStr">
        <is>
          <t>Restructuring Costs, Net</t>
        </is>
      </c>
      <c r="B5" s="8" t="n">
        <v>45</v>
      </c>
      <c r="C5" s="8" t="n">
        <v>95</v>
      </c>
      <c r="D5" s="7" t="n">
        <v>15</v>
      </c>
    </row>
    <row r="6">
      <c r="A6" s="4" t="inlineStr">
        <is>
          <t>Payments</t>
        </is>
      </c>
      <c r="B6" s="8" t="n">
        <v>-63</v>
      </c>
      <c r="C6" s="8" t="n">
        <v>-71</v>
      </c>
      <c r="D6" s="4" t="inlineStr">
        <is>
          <t xml:space="preserve"> </t>
        </is>
      </c>
    </row>
    <row r="7">
      <c r="A7" s="4" t="inlineStr">
        <is>
          <t>Foreign Currency and Other</t>
        </is>
      </c>
      <c r="B7" s="4" t="inlineStr">
        <is>
          <t xml:space="preserve"> </t>
        </is>
      </c>
      <c r="C7" s="8" t="n">
        <v>-1</v>
      </c>
      <c r="D7" s="4" t="inlineStr">
        <is>
          <t xml:space="preserve"> </t>
        </is>
      </c>
    </row>
    <row r="8">
      <c r="A8" s="4" t="inlineStr">
        <is>
          <t>Ending balance</t>
        </is>
      </c>
      <c r="B8" s="8" t="n">
        <v>12</v>
      </c>
      <c r="C8" s="8" t="n">
        <v>30</v>
      </c>
      <c r="D8" s="8" t="n">
        <v>7</v>
      </c>
    </row>
    <row r="9">
      <c r="A9" s="4" t="inlineStr">
        <is>
          <t>Severance and termin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8" t="n">
        <v>30</v>
      </c>
      <c r="C11" s="8" t="n">
        <v>7</v>
      </c>
      <c r="D11" s="4" t="inlineStr">
        <is>
          <t xml:space="preserve"> </t>
        </is>
      </c>
    </row>
    <row r="12">
      <c r="A12" s="4" t="inlineStr">
        <is>
          <t>Restructuring Costs, Net</t>
        </is>
      </c>
      <c r="B12" s="8" t="n">
        <v>40</v>
      </c>
      <c r="C12" s="8" t="n">
        <v>89</v>
      </c>
      <c r="D12" s="4" t="inlineStr">
        <is>
          <t xml:space="preserve"> </t>
        </is>
      </c>
    </row>
    <row r="13">
      <c r="A13" s="4" t="inlineStr">
        <is>
          <t>Payments</t>
        </is>
      </c>
      <c r="B13" s="8" t="n">
        <v>-58</v>
      </c>
      <c r="C13" s="8" t="n">
        <v>-66</v>
      </c>
      <c r="D13" s="4" t="inlineStr">
        <is>
          <t xml:space="preserve"> </t>
        </is>
      </c>
    </row>
    <row r="14">
      <c r="A14" s="4" t="inlineStr">
        <is>
          <t>Foreign Currency and Other</t>
        </is>
      </c>
      <c r="B14" s="4" t="inlineStr">
        <is>
          <t xml:space="preserve"> </t>
        </is>
      </c>
      <c r="C14" s="8" t="n">
        <v>0</v>
      </c>
      <c r="D14" s="4" t="inlineStr">
        <is>
          <t xml:space="preserve"> </t>
        </is>
      </c>
    </row>
    <row r="15">
      <c r="A15" s="4" t="inlineStr">
        <is>
          <t>Ending balance</t>
        </is>
      </c>
      <c r="B15" s="8" t="n">
        <v>12</v>
      </c>
      <c r="C15" s="8" t="n">
        <v>30</v>
      </c>
      <c r="D15" s="8" t="n">
        <v>7</v>
      </c>
    </row>
    <row r="16">
      <c r="A16" s="4" t="inlineStr">
        <is>
          <t>Contract termination and other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8" t="n">
        <v>0</v>
      </c>
      <c r="C18" s="8" t="n">
        <v>0</v>
      </c>
      <c r="D18" s="4" t="inlineStr">
        <is>
          <t xml:space="preserve"> </t>
        </is>
      </c>
    </row>
    <row r="19">
      <c r="A19" s="4" t="inlineStr">
        <is>
          <t>Restructuring Costs, Net</t>
        </is>
      </c>
      <c r="B19" s="8" t="n">
        <v>5</v>
      </c>
      <c r="C19" s="8" t="n">
        <v>6</v>
      </c>
      <c r="D19" s="4" t="inlineStr">
        <is>
          <t xml:space="preserve"> </t>
        </is>
      </c>
    </row>
    <row r="20">
      <c r="A20" s="4" t="inlineStr">
        <is>
          <t>Payments</t>
        </is>
      </c>
      <c r="B20" s="8" t="n">
        <v>-5</v>
      </c>
      <c r="C20" s="8" t="n">
        <v>-5</v>
      </c>
      <c r="D20" s="4" t="inlineStr">
        <is>
          <t xml:space="preserve"> </t>
        </is>
      </c>
    </row>
    <row r="21">
      <c r="A21" s="4" t="inlineStr">
        <is>
          <t>Foreign Currency and Other</t>
        </is>
      </c>
      <c r="B21" s="4" t="inlineStr">
        <is>
          <t xml:space="preserve"> </t>
        </is>
      </c>
      <c r="C21" s="8" t="n">
        <v>-1</v>
      </c>
      <c r="D21" s="4" t="inlineStr">
        <is>
          <t xml:space="preserve"> </t>
        </is>
      </c>
    </row>
    <row r="22">
      <c r="A22" s="4" t="inlineStr">
        <is>
          <t>Ending balance</t>
        </is>
      </c>
      <c r="B22" s="7" t="n">
        <v>0</v>
      </c>
      <c r="C22" s="7" t="n">
        <v>0</v>
      </c>
      <c r="D22"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16</v>
      </c>
      <c r="C4" s="7" t="n">
        <v>-388</v>
      </c>
      <c r="D4" s="7" t="n">
        <v>19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323</v>
      </c>
      <c r="C6" s="8" t="n">
        <v>334</v>
      </c>
      <c r="D6" s="8" t="n">
        <v>296</v>
      </c>
    </row>
    <row r="7">
      <c r="A7" s="4" t="inlineStr">
        <is>
          <t>Impairment of goodwill, intangibles and other assets</t>
        </is>
      </c>
      <c r="B7" s="8" t="n">
        <v>353</v>
      </c>
      <c r="C7" s="8" t="n">
        <v>342</v>
      </c>
      <c r="D7" s="8" t="n">
        <v>474</v>
      </c>
    </row>
    <row r="8">
      <c r="A8" s="4" t="inlineStr">
        <is>
          <t>(Gain) loss from sale of businesses and investments</t>
        </is>
      </c>
      <c r="B8" s="8" t="n">
        <v>2</v>
      </c>
      <c r="C8" s="8" t="n">
        <v>-1</v>
      </c>
      <c r="D8" s="8" t="n">
        <v>-136</v>
      </c>
    </row>
    <row r="9">
      <c r="A9" s="4" t="inlineStr">
        <is>
          <t>Deferred income taxes</t>
        </is>
      </c>
      <c r="B9" s="8" t="n">
        <v>-114</v>
      </c>
      <c r="C9" s="8" t="n">
        <v>-283</v>
      </c>
      <c r="D9" s="8" t="n">
        <v>97</v>
      </c>
    </row>
    <row r="10">
      <c r="A10" s="4" t="inlineStr">
        <is>
          <t>Stock based compensation expense</t>
        </is>
      </c>
      <c r="B10" s="8" t="n">
        <v>74</v>
      </c>
      <c r="C10" s="8" t="n">
        <v>50</v>
      </c>
      <c r="D10" s="8" t="n">
        <v>12</v>
      </c>
    </row>
    <row r="11">
      <c r="A11" s="4" t="inlineStr">
        <is>
          <t>Pension settlement</t>
        </is>
      </c>
      <c r="B11" s="8" t="n">
        <v>-1</v>
      </c>
      <c r="C11" s="8" t="n">
        <v>126</v>
      </c>
      <c r="D11" s="8" t="n">
        <v>0</v>
      </c>
    </row>
    <row r="12">
      <c r="A12" s="4" t="inlineStr">
        <is>
          <t>Loss on extinguishment and modification of debt</t>
        </is>
      </c>
      <c r="B12" s="8" t="n">
        <v>14</v>
      </c>
      <c r="C12" s="8" t="n">
        <v>0</v>
      </c>
      <c r="D12" s="8" t="n">
        <v>1</v>
      </c>
    </row>
    <row r="13">
      <c r="A13" s="4" t="inlineStr">
        <is>
          <t>Other, net</t>
        </is>
      </c>
      <c r="B13" s="8" t="n">
        <v>-18</v>
      </c>
      <c r="C13" s="8" t="n">
        <v>-33</v>
      </c>
      <c r="D13" s="8" t="n">
        <v>-24</v>
      </c>
    </row>
    <row r="14">
      <c r="A14" s="3" t="inlineStr">
        <is>
          <t>Changes to operating accounts, excluding the effects of divestitures:</t>
        </is>
      </c>
      <c r="B14" s="4" t="inlineStr">
        <is>
          <t xml:space="preserve"> </t>
        </is>
      </c>
      <c r="C14" s="4" t="inlineStr">
        <is>
          <t xml:space="preserve"> </t>
        </is>
      </c>
      <c r="D14" s="4" t="inlineStr">
        <is>
          <t xml:space="preserve"> </t>
        </is>
      </c>
    </row>
    <row r="15">
      <c r="A15" s="4" t="inlineStr">
        <is>
          <t>Accounts receivable</t>
        </is>
      </c>
      <c r="B15" s="8" t="n">
        <v>241</v>
      </c>
      <c r="C15" s="8" t="n">
        <v>67</v>
      </c>
      <c r="D15" s="8" t="n">
        <v>130</v>
      </c>
    </row>
    <row r="16">
      <c r="A16" s="4" t="inlineStr">
        <is>
          <t>Inventories</t>
        </is>
      </c>
      <c r="B16" s="8" t="n">
        <v>70</v>
      </c>
      <c r="C16" s="8" t="n">
        <v>673</v>
      </c>
      <c r="D16" s="8" t="n">
        <v>-276</v>
      </c>
    </row>
    <row r="17">
      <c r="A17" s="4" t="inlineStr">
        <is>
          <t>Accounts payable</t>
        </is>
      </c>
      <c r="B17" s="8" t="n">
        <v>-96</v>
      </c>
      <c r="C17" s="8" t="n">
        <v>-50</v>
      </c>
      <c r="D17" s="8" t="n">
        <v>-536</v>
      </c>
    </row>
    <row r="18">
      <c r="A18" s="4" t="inlineStr">
        <is>
          <t>Accrued liabilities and other, net</t>
        </is>
      </c>
      <c r="B18" s="8" t="n">
        <v>-136</v>
      </c>
      <c r="C18" s="8" t="n">
        <v>93</v>
      </c>
      <c r="D18" s="8" t="n">
        <v>-507</v>
      </c>
    </row>
    <row r="19">
      <c r="A19" s="4" t="inlineStr">
        <is>
          <t>Net cash provided by (used in) operating activities</t>
        </is>
      </c>
      <c r="B19" s="8" t="n">
        <v>496</v>
      </c>
      <c r="C19" s="8" t="n">
        <v>930</v>
      </c>
      <c r="D19" s="8" t="n">
        <v>-272</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8" t="n">
        <v>-259</v>
      </c>
      <c r="C21" s="8" t="n">
        <v>-284</v>
      </c>
      <c r="D21" s="8" t="n">
        <v>-312</v>
      </c>
    </row>
    <row r="22">
      <c r="A22" s="4" t="inlineStr">
        <is>
          <t>Proceeds from sale of divested businesses and investments</t>
        </is>
      </c>
      <c r="B22" s="8" t="n">
        <v>14</v>
      </c>
      <c r="C22" s="8" t="n">
        <v>11</v>
      </c>
      <c r="D22" s="8" t="n">
        <v>617</v>
      </c>
    </row>
    <row r="23">
      <c r="A23" s="4" t="inlineStr">
        <is>
          <t>Proceeds from settlement of swaps</t>
        </is>
      </c>
      <c r="B23" s="8" t="n">
        <v>60</v>
      </c>
      <c r="C23" s="8" t="n">
        <v>43</v>
      </c>
      <c r="D23" s="8" t="n">
        <v>25</v>
      </c>
    </row>
    <row r="24">
      <c r="A24" s="4" t="inlineStr">
        <is>
          <t>Other investing activities, net</t>
        </is>
      </c>
      <c r="B24" s="8" t="n">
        <v>34</v>
      </c>
      <c r="C24" s="8" t="n">
        <v>31</v>
      </c>
      <c r="D24" s="8" t="n">
        <v>13</v>
      </c>
    </row>
    <row r="25">
      <c r="A25" s="4" t="inlineStr">
        <is>
          <t>Net cash provided by (used in) investing activities</t>
        </is>
      </c>
      <c r="B25" s="8" t="n">
        <v>-151</v>
      </c>
      <c r="C25" s="8" t="n">
        <v>-199</v>
      </c>
      <c r="D25" s="8" t="n">
        <v>343</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payments on) short-term debt, net</t>
        </is>
      </c>
      <c r="B27" s="8" t="n">
        <v>-91</v>
      </c>
      <c r="C27" s="8" t="n">
        <v>-488</v>
      </c>
      <c r="D27" s="8" t="n">
        <v>619</v>
      </c>
    </row>
    <row r="28">
      <c r="A28" s="4" t="inlineStr">
        <is>
          <t>Payments on current portion of long-term debt</t>
        </is>
      </c>
      <c r="B28" s="8" t="n">
        <v>-701</v>
      </c>
      <c r="C28" s="8" t="n">
        <v>-2</v>
      </c>
      <c r="D28" s="8" t="n">
        <v>-1091</v>
      </c>
    </row>
    <row r="29">
      <c r="A29" s="4" t="inlineStr">
        <is>
          <t>Proceeds from short-term debt with original maturities greater than 90 days</t>
        </is>
      </c>
      <c r="B29" s="8" t="n">
        <v>431</v>
      </c>
      <c r="C29" s="8" t="n">
        <v>0</v>
      </c>
      <c r="D29" s="8" t="n">
        <v>0</v>
      </c>
    </row>
    <row r="30">
      <c r="A30" s="4" t="inlineStr">
        <is>
          <t>Payments on short-term debt with original maturities greater than 90 days</t>
        </is>
      </c>
      <c r="B30" s="8" t="n">
        <v>-431</v>
      </c>
      <c r="C30" s="8" t="n">
        <v>0</v>
      </c>
      <c r="D30" s="8" t="n">
        <v>0</v>
      </c>
    </row>
    <row r="31">
      <c r="A31" s="4" t="inlineStr">
        <is>
          <t>Net proceeds from issuance of long-term debt</t>
        </is>
      </c>
      <c r="B31" s="8" t="n">
        <v>1237</v>
      </c>
      <c r="C31" s="8" t="n">
        <v>0</v>
      </c>
      <c r="D31" s="8" t="n">
        <v>989</v>
      </c>
    </row>
    <row r="32">
      <c r="A32" s="4" t="inlineStr">
        <is>
          <t>Payments on long-term debt</t>
        </is>
      </c>
      <c r="B32" s="8" t="n">
        <v>-750</v>
      </c>
      <c r="C32" s="8" t="n">
        <v>0</v>
      </c>
      <c r="D32" s="8" t="n">
        <v>0</v>
      </c>
    </row>
    <row r="33">
      <c r="A33" s="4" t="inlineStr">
        <is>
          <t>Debt extinguishment and modification costs</t>
        </is>
      </c>
      <c r="B33" s="8" t="n">
        <v>-14</v>
      </c>
      <c r="C33" s="8" t="n">
        <v>-1</v>
      </c>
      <c r="D33" s="8" t="n">
        <v>0</v>
      </c>
    </row>
    <row r="34">
      <c r="A34" s="4" t="inlineStr">
        <is>
          <t>Repurchase of shares of common stock</t>
        </is>
      </c>
      <c r="B34" s="8" t="n">
        <v>0</v>
      </c>
      <c r="C34" s="8" t="n">
        <v>0</v>
      </c>
      <c r="D34" s="8" t="n">
        <v>-325</v>
      </c>
    </row>
    <row r="35">
      <c r="A35" s="4" t="inlineStr">
        <is>
          <t>Cash dividends</t>
        </is>
      </c>
      <c r="B35" s="8" t="n">
        <v>-118</v>
      </c>
      <c r="C35" s="8" t="n">
        <v>-184</v>
      </c>
      <c r="D35" s="8" t="n">
        <v>-385</v>
      </c>
    </row>
    <row r="36">
      <c r="A36" s="4" t="inlineStr">
        <is>
          <t>Equity compensation activity and other, net</t>
        </is>
      </c>
      <c r="B36" s="8" t="n">
        <v>-14</v>
      </c>
      <c r="C36" s="8" t="n">
        <v>11</v>
      </c>
      <c r="D36" s="8" t="n">
        <v>-39</v>
      </c>
    </row>
    <row r="37">
      <c r="A37" s="4" t="inlineStr">
        <is>
          <t>Net cash used in financing activities</t>
        </is>
      </c>
      <c r="B37" s="8" t="n">
        <v>-451</v>
      </c>
      <c r="C37" s="8" t="n">
        <v>-664</v>
      </c>
      <c r="D37" s="8" t="n">
        <v>-232</v>
      </c>
    </row>
    <row r="38">
      <c r="A38" s="4" t="inlineStr">
        <is>
          <t>Exchange rate effect on cash, cash equivalents and restricted cash</t>
        </is>
      </c>
      <c r="B38" s="8" t="n">
        <v>-36</v>
      </c>
      <c r="C38" s="8" t="n">
        <v>-9</v>
      </c>
      <c r="D38" s="8" t="n">
        <v>-13</v>
      </c>
    </row>
    <row r="39">
      <c r="A39" s="4" t="inlineStr">
        <is>
          <t>Increase (decrease) in cash, cash equivalents and restricted cash</t>
        </is>
      </c>
      <c r="B39" s="8" t="n">
        <v>-142</v>
      </c>
      <c r="C39" s="8" t="n">
        <v>58</v>
      </c>
      <c r="D39" s="8" t="n">
        <v>-174</v>
      </c>
    </row>
    <row r="40">
      <c r="A40" s="4" t="inlineStr">
        <is>
          <t>Cash, cash equivalents and restricted cash at beginning of period</t>
        </is>
      </c>
      <c r="B40" s="8" t="n">
        <v>361</v>
      </c>
      <c r="C40" s="8" t="n">
        <v>303</v>
      </c>
      <c r="D40" s="8" t="n">
        <v>477</v>
      </c>
    </row>
    <row r="41">
      <c r="A41" s="4" t="inlineStr">
        <is>
          <t>Cash, cash equivalents and restricted cash at end of period</t>
        </is>
      </c>
      <c r="B41" s="8" t="n">
        <v>219</v>
      </c>
      <c r="C41" s="8" t="n">
        <v>361</v>
      </c>
      <c r="D41" s="8" t="n">
        <v>303</v>
      </c>
    </row>
    <row r="42">
      <c r="A42" s="3" t="inlineStr">
        <is>
          <t>Supplemental disclosures:</t>
        </is>
      </c>
      <c r="B42" s="4" t="inlineStr">
        <is>
          <t xml:space="preserve"> </t>
        </is>
      </c>
      <c r="C42" s="4" t="inlineStr">
        <is>
          <t xml:space="preserve"> </t>
        </is>
      </c>
      <c r="D42" s="4" t="inlineStr">
        <is>
          <t xml:space="preserve"> </t>
        </is>
      </c>
    </row>
    <row r="43">
      <c r="A43" s="4" t="inlineStr">
        <is>
          <t>Restricted cash at beginning of period</t>
        </is>
      </c>
      <c r="B43" s="8" t="n">
        <v>29</v>
      </c>
      <c r="C43" s="8" t="n">
        <v>16</v>
      </c>
      <c r="D43" s="8" t="n">
        <v>37</v>
      </c>
    </row>
    <row r="44">
      <c r="A44" s="4" t="inlineStr">
        <is>
          <t>Restricted cash at end of period</t>
        </is>
      </c>
      <c r="B44" s="8" t="n">
        <v>21</v>
      </c>
      <c r="C44" s="8" t="n">
        <v>29</v>
      </c>
      <c r="D44" s="8" t="n">
        <v>16</v>
      </c>
    </row>
    <row r="45">
      <c r="A45" s="4" t="inlineStr">
        <is>
          <t>Cash paid for income taxes, net of refunds</t>
        </is>
      </c>
      <c r="B45" s="8" t="n">
        <v>173</v>
      </c>
      <c r="C45" s="8" t="n">
        <v>103</v>
      </c>
      <c r="D45" s="8" t="n">
        <v>172</v>
      </c>
    </row>
    <row r="46">
      <c r="A46" s="4" t="inlineStr">
        <is>
          <t>Cash paid for interest</t>
        </is>
      </c>
      <c r="B46" s="7" t="n">
        <v>319</v>
      </c>
      <c r="C46" s="7" t="n">
        <v>298</v>
      </c>
      <c r="D46" s="7" t="n">
        <v>2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Components of Net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183</v>
      </c>
      <c r="C3" s="7" t="n">
        <v>214</v>
      </c>
    </row>
    <row r="4">
      <c r="A4" s="4" t="inlineStr">
        <is>
          <t>Work-in-process</t>
        </is>
      </c>
      <c r="B4" s="8" t="n">
        <v>155</v>
      </c>
      <c r="C4" s="8" t="n">
        <v>173</v>
      </c>
    </row>
    <row r="5">
      <c r="A5" s="4" t="inlineStr">
        <is>
          <t>Finished products</t>
        </is>
      </c>
      <c r="B5" s="8" t="n">
        <v>1062</v>
      </c>
      <c r="C5" s="8" t="n">
        <v>1144</v>
      </c>
    </row>
    <row r="6">
      <c r="A6" s="4" t="inlineStr">
        <is>
          <t>Total inventories</t>
        </is>
      </c>
      <c r="B6" s="7" t="n">
        <v>1400</v>
      </c>
      <c r="C6" s="7" t="n">
        <v>1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979</v>
      </c>
      <c r="C4" s="7" t="n">
        <v>3270</v>
      </c>
      <c r="D4" s="4" t="inlineStr">
        <is>
          <t xml:space="preserve"> </t>
        </is>
      </c>
    </row>
    <row r="5">
      <c r="A5" s="4" t="inlineStr">
        <is>
          <t>Less: Accumulated depreciation</t>
        </is>
      </c>
      <c r="B5" s="8" t="n">
        <v>-1822</v>
      </c>
      <c r="C5" s="8" t="n">
        <v>-2058</v>
      </c>
      <c r="D5" s="4" t="inlineStr">
        <is>
          <t xml:space="preserve"> </t>
        </is>
      </c>
    </row>
    <row r="6">
      <c r="A6" s="4" t="inlineStr">
        <is>
          <t>Total property, plant and equipment</t>
        </is>
      </c>
      <c r="B6" s="8" t="n">
        <v>1157</v>
      </c>
      <c r="C6" s="8" t="n">
        <v>1212</v>
      </c>
      <c r="D6" s="4" t="inlineStr">
        <is>
          <t xml:space="preserve"> </t>
        </is>
      </c>
    </row>
    <row r="7">
      <c r="A7" s="4" t="inlineStr">
        <is>
          <t>Depreciation expense</t>
        </is>
      </c>
      <c r="B7" s="8" t="n">
        <v>188</v>
      </c>
      <c r="C7" s="8" t="n">
        <v>225</v>
      </c>
      <c r="D7" s="7" t="n">
        <v>196</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8" t="n">
        <v>65</v>
      </c>
      <c r="C10" s="8" t="n">
        <v>75</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522</v>
      </c>
      <c r="C13" s="8" t="n">
        <v>678</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2392</v>
      </c>
      <c r="C22" s="7" t="n">
        <v>2517</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1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Net - Summary of Changes in Goodwill by Reportable Business Segment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Net Book Value, Beginning balance</t>
        </is>
      </c>
      <c r="B4" s="4" t="inlineStr">
        <is>
          <t xml:space="preserve"> </t>
        </is>
      </c>
      <c r="C4" s="7" t="n">
        <v>3071</v>
      </c>
      <c r="D4" s="7" t="n">
        <v>3298</v>
      </c>
    </row>
    <row r="5">
      <c r="A5" s="4" t="inlineStr">
        <is>
          <t>Impairment Charges</t>
        </is>
      </c>
      <c r="B5" s="7" t="n">
        <v>0</v>
      </c>
      <c r="C5" s="4" t="inlineStr">
        <is>
          <t xml:space="preserve"> </t>
        </is>
      </c>
      <c r="D5" s="8" t="n">
        <v>-241</v>
      </c>
    </row>
    <row r="6">
      <c r="A6" s="4" t="inlineStr">
        <is>
          <t>Foreign Currency Exchange</t>
        </is>
      </c>
      <c r="B6" s="4" t="inlineStr">
        <is>
          <t xml:space="preserve"> </t>
        </is>
      </c>
      <c r="C6" s="8" t="n">
        <v>-33</v>
      </c>
      <c r="D6" s="8" t="n">
        <v>14</v>
      </c>
    </row>
    <row r="7">
      <c r="A7" s="4" t="inlineStr">
        <is>
          <t>Net Book Value, Ending balance</t>
        </is>
      </c>
      <c r="B7" s="8" t="n">
        <v>3038</v>
      </c>
      <c r="C7" s="8" t="n">
        <v>3038</v>
      </c>
      <c r="D7" s="8" t="n">
        <v>3071</v>
      </c>
    </row>
    <row r="8">
      <c r="A8" s="4" t="inlineStr">
        <is>
          <t>Gross Carrying Amount</t>
        </is>
      </c>
      <c r="B8" s="8" t="n">
        <v>8218</v>
      </c>
      <c r="C8" s="8" t="n">
        <v>8218</v>
      </c>
      <c r="D8" s="8" t="n">
        <v>8251</v>
      </c>
    </row>
    <row r="9">
      <c r="A9" s="4" t="inlineStr">
        <is>
          <t>Accumulated Impairment Charges</t>
        </is>
      </c>
      <c r="B9" s="8" t="n">
        <v>-5180</v>
      </c>
      <c r="C9" s="8" t="n">
        <v>-5180</v>
      </c>
      <c r="D9" s="8" t="n">
        <v>-5180</v>
      </c>
    </row>
    <row r="10">
      <c r="A10" s="4" t="inlineStr">
        <is>
          <t>Home and Commercial Solution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Net Book Value, Beginning balance</t>
        </is>
      </c>
      <c r="B12" s="4" t="inlineStr">
        <is>
          <t xml:space="preserve"> </t>
        </is>
      </c>
      <c r="C12" s="8" t="n">
        <v>747</v>
      </c>
      <c r="D12" s="8" t="n">
        <v>747</v>
      </c>
    </row>
    <row r="13">
      <c r="A13" s="4" t="inlineStr">
        <is>
          <t>Impairment Charges</t>
        </is>
      </c>
      <c r="B13" s="4" t="inlineStr">
        <is>
          <t xml:space="preserve"> </t>
        </is>
      </c>
      <c r="C13" s="4" t="inlineStr">
        <is>
          <t xml:space="preserve"> </t>
        </is>
      </c>
      <c r="D13" s="8" t="n">
        <v>0</v>
      </c>
    </row>
    <row r="14">
      <c r="A14" s="4" t="inlineStr">
        <is>
          <t>Foreign Currency Exchange</t>
        </is>
      </c>
      <c r="B14" s="4" t="inlineStr">
        <is>
          <t xml:space="preserve"> </t>
        </is>
      </c>
      <c r="C14" s="8" t="n">
        <v>0</v>
      </c>
      <c r="D14" s="8" t="n">
        <v>0</v>
      </c>
    </row>
    <row r="15">
      <c r="A15" s="4" t="inlineStr">
        <is>
          <t>Net Book Value, Ending balance</t>
        </is>
      </c>
      <c r="B15" s="8" t="n">
        <v>747</v>
      </c>
      <c r="C15" s="8" t="n">
        <v>747</v>
      </c>
      <c r="D15" s="8" t="n">
        <v>747</v>
      </c>
    </row>
    <row r="16">
      <c r="A16" s="4" t="inlineStr">
        <is>
          <t>Gross Carrying Amount</t>
        </is>
      </c>
      <c r="B16" s="8" t="n">
        <v>4052</v>
      </c>
      <c r="C16" s="8" t="n">
        <v>4052</v>
      </c>
      <c r="D16" s="8" t="n">
        <v>4052</v>
      </c>
    </row>
    <row r="17">
      <c r="A17" s="4" t="inlineStr">
        <is>
          <t>Accumulated Impairment Charges</t>
        </is>
      </c>
      <c r="B17" s="8" t="n">
        <v>-3305</v>
      </c>
      <c r="C17" s="8" t="n">
        <v>-3305</v>
      </c>
      <c r="D17" s="8" t="n">
        <v>-3305</v>
      </c>
    </row>
    <row r="18">
      <c r="A18" s="4" t="inlineStr">
        <is>
          <t>Learning and Development</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Net Book Value, Beginning balance</t>
        </is>
      </c>
      <c r="B20" s="4" t="inlineStr">
        <is>
          <t xml:space="preserve"> </t>
        </is>
      </c>
      <c r="C20" s="8" t="n">
        <v>2324</v>
      </c>
      <c r="D20" s="8" t="n">
        <v>2551</v>
      </c>
    </row>
    <row r="21">
      <c r="A21" s="4" t="inlineStr">
        <is>
          <t>Impairment Charges</t>
        </is>
      </c>
      <c r="B21" s="4" t="inlineStr">
        <is>
          <t xml:space="preserve"> </t>
        </is>
      </c>
      <c r="C21" s="4" t="inlineStr">
        <is>
          <t xml:space="preserve"> </t>
        </is>
      </c>
      <c r="D21" s="8" t="n">
        <v>-241</v>
      </c>
    </row>
    <row r="22">
      <c r="A22" s="4" t="inlineStr">
        <is>
          <t>Foreign Currency Exchange</t>
        </is>
      </c>
      <c r="B22" s="4" t="inlineStr">
        <is>
          <t xml:space="preserve"> </t>
        </is>
      </c>
      <c r="C22" s="8" t="n">
        <v>-33</v>
      </c>
      <c r="D22" s="8" t="n">
        <v>14</v>
      </c>
    </row>
    <row r="23">
      <c r="A23" s="4" t="inlineStr">
        <is>
          <t>Net Book Value, Ending balance</t>
        </is>
      </c>
      <c r="B23" s="8" t="n">
        <v>2291</v>
      </c>
      <c r="C23" s="8" t="n">
        <v>2291</v>
      </c>
      <c r="D23" s="8" t="n">
        <v>2324</v>
      </c>
    </row>
    <row r="24">
      <c r="A24" s="4" t="inlineStr">
        <is>
          <t>Gross Carrying Amount</t>
        </is>
      </c>
      <c r="B24" s="8" t="n">
        <v>3378</v>
      </c>
      <c r="C24" s="8" t="n">
        <v>3378</v>
      </c>
      <c r="D24" s="8" t="n">
        <v>3411</v>
      </c>
    </row>
    <row r="25">
      <c r="A25" s="4" t="inlineStr">
        <is>
          <t>Accumulated Impairment Charges</t>
        </is>
      </c>
      <c r="B25" s="8" t="n">
        <v>-1087</v>
      </c>
      <c r="C25" s="8" t="n">
        <v>-1087</v>
      </c>
      <c r="D25" s="8" t="n">
        <v>-1087</v>
      </c>
    </row>
    <row r="26">
      <c r="A26" s="4" t="inlineStr">
        <is>
          <t>Outdoor and Recreation</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Net Book Value, Beginning balance</t>
        </is>
      </c>
      <c r="B28" s="4" t="inlineStr">
        <is>
          <t xml:space="preserve"> </t>
        </is>
      </c>
      <c r="C28" s="8" t="n">
        <v>0</v>
      </c>
      <c r="D28" s="8" t="n">
        <v>0</v>
      </c>
    </row>
    <row r="29">
      <c r="A29" s="4" t="inlineStr">
        <is>
          <t>Impairment Charges</t>
        </is>
      </c>
      <c r="B29" s="4" t="inlineStr">
        <is>
          <t xml:space="preserve"> </t>
        </is>
      </c>
      <c r="C29" s="4" t="inlineStr">
        <is>
          <t xml:space="preserve"> </t>
        </is>
      </c>
      <c r="D29" s="8" t="n">
        <v>0</v>
      </c>
    </row>
    <row r="30">
      <c r="A30" s="4" t="inlineStr">
        <is>
          <t>Foreign Currency Exchange</t>
        </is>
      </c>
      <c r="B30" s="4" t="inlineStr">
        <is>
          <t xml:space="preserve"> </t>
        </is>
      </c>
      <c r="C30" s="8" t="n">
        <v>0</v>
      </c>
      <c r="D30" s="8" t="n">
        <v>0</v>
      </c>
    </row>
    <row r="31">
      <c r="A31" s="4" t="inlineStr">
        <is>
          <t>Net Book Value, Ending balance</t>
        </is>
      </c>
      <c r="B31" s="8" t="n">
        <v>0</v>
      </c>
      <c r="C31" s="8" t="n">
        <v>0</v>
      </c>
      <c r="D31" s="8" t="n">
        <v>0</v>
      </c>
    </row>
    <row r="32">
      <c r="A32" s="4" t="inlineStr">
        <is>
          <t>Gross Carrying Amount</t>
        </is>
      </c>
      <c r="B32" s="8" t="n">
        <v>788</v>
      </c>
      <c r="C32" s="8" t="n">
        <v>788</v>
      </c>
      <c r="D32" s="8" t="n">
        <v>788</v>
      </c>
    </row>
    <row r="33">
      <c r="A33" s="4" t="inlineStr">
        <is>
          <t>Accumulated Impairment Charges</t>
        </is>
      </c>
      <c r="B33" s="7" t="n">
        <v>-788</v>
      </c>
      <c r="C33" s="7" t="n">
        <v>-788</v>
      </c>
      <c r="D33" s="7" t="n">
        <v>-78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Other Intangible Assets and Related Amortization Periods (Details) - USD ($) $ in Millions</t>
        </is>
      </c>
      <c r="B1" s="2" t="inlineStr">
        <is>
          <t>Jan. 01, 2024</t>
        </is>
      </c>
      <c r="C1" s="2" t="inlineStr">
        <is>
          <t>Dec. 31, 2024</t>
        </is>
      </c>
      <c r="D1" s="2" t="inlineStr">
        <is>
          <t>Dec. 31, 2023</t>
        </is>
      </c>
    </row>
    <row r="2">
      <c r="A2" s="3" t="inlineStr">
        <is>
          <t>Finite-Lived Intangible Assets</t>
        </is>
      </c>
      <c r="B2" s="4" t="inlineStr">
        <is>
          <t xml:space="preserve"> </t>
        </is>
      </c>
      <c r="C2" s="4" t="inlineStr">
        <is>
          <t xml:space="preserve"> </t>
        </is>
      </c>
      <c r="D2" s="4" t="inlineStr">
        <is>
          <t xml:space="preserve"> </t>
        </is>
      </c>
    </row>
    <row r="3">
      <c r="A3" s="4" t="inlineStr">
        <is>
          <t>Accumulated Amortization</t>
        </is>
      </c>
      <c r="B3" s="4" t="inlineStr">
        <is>
          <t xml:space="preserve"> </t>
        </is>
      </c>
      <c r="C3" s="7" t="n">
        <v>-1066</v>
      </c>
      <c r="D3" s="7" t="n">
        <v>-1007</v>
      </c>
    </row>
    <row r="4">
      <c r="A4" s="3" t="inlineStr">
        <is>
          <t>Total Intangible Assets</t>
        </is>
      </c>
      <c r="B4" s="4" t="inlineStr">
        <is>
          <t xml:space="preserve"> </t>
        </is>
      </c>
      <c r="C4" s="4" t="inlineStr">
        <is>
          <t xml:space="preserve"> </t>
        </is>
      </c>
      <c r="D4" s="4" t="inlineStr">
        <is>
          <t xml:space="preserve"> </t>
        </is>
      </c>
    </row>
    <row r="5">
      <c r="A5" s="4" t="inlineStr">
        <is>
          <t>Gross Carrying Amount</t>
        </is>
      </c>
      <c r="B5" s="4" t="inlineStr">
        <is>
          <t xml:space="preserve"> </t>
        </is>
      </c>
      <c r="C5" s="8" t="n">
        <v>3074</v>
      </c>
      <c r="D5" s="8" t="n">
        <v>3495</v>
      </c>
    </row>
    <row r="6">
      <c r="A6" s="4" t="inlineStr">
        <is>
          <t>Accumulated Amortization</t>
        </is>
      </c>
      <c r="B6" s="4" t="inlineStr">
        <is>
          <t xml:space="preserve"> </t>
        </is>
      </c>
      <c r="C6" s="8" t="n">
        <v>-1066</v>
      </c>
      <c r="D6" s="8" t="n">
        <v>-1007</v>
      </c>
    </row>
    <row r="7">
      <c r="A7" s="4" t="inlineStr">
        <is>
          <t>Net Book Value</t>
        </is>
      </c>
      <c r="B7" s="4" t="inlineStr">
        <is>
          <t xml:space="preserve"> </t>
        </is>
      </c>
      <c r="C7" s="8" t="n">
        <v>2008</v>
      </c>
      <c r="D7" s="8" t="n">
        <v>2488</v>
      </c>
    </row>
    <row r="8">
      <c r="A8" s="4" t="inlineStr">
        <is>
          <t>Tradenames</t>
        </is>
      </c>
      <c r="B8" s="4" t="inlineStr">
        <is>
          <t xml:space="preserve"> </t>
        </is>
      </c>
      <c r="C8" s="4" t="inlineStr">
        <is>
          <t xml:space="preserve"> </t>
        </is>
      </c>
      <c r="D8" s="4" t="inlineStr">
        <is>
          <t xml:space="preserve"> </t>
        </is>
      </c>
    </row>
    <row r="9">
      <c r="A9" s="3" t="inlineStr">
        <is>
          <t>Indefinite-Lived Intangible Assets</t>
        </is>
      </c>
      <c r="B9" s="4" t="inlineStr">
        <is>
          <t xml:space="preserve"> </t>
        </is>
      </c>
      <c r="C9" s="4" t="inlineStr">
        <is>
          <t xml:space="preserve"> </t>
        </is>
      </c>
      <c r="D9" s="4" t="inlineStr">
        <is>
          <t xml:space="preserve"> </t>
        </is>
      </c>
    </row>
    <row r="10">
      <c r="A10" s="4" t="inlineStr">
        <is>
          <t>Indefinite-lived trade names</t>
        </is>
      </c>
      <c r="B10" s="7" t="n">
        <v>322</v>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Gross Carrying Amount</t>
        </is>
      </c>
      <c r="B12" s="4" t="inlineStr">
        <is>
          <t xml:space="preserve"> </t>
        </is>
      </c>
      <c r="C12" s="8" t="n">
        <v>531</v>
      </c>
      <c r="D12" s="8" t="n">
        <v>232</v>
      </c>
    </row>
    <row r="13">
      <c r="A13" s="4" t="inlineStr">
        <is>
          <t>Accumulated Amortization</t>
        </is>
      </c>
      <c r="B13" s="4" t="inlineStr">
        <is>
          <t xml:space="preserve"> </t>
        </is>
      </c>
      <c r="C13" s="8" t="n">
        <v>-135</v>
      </c>
      <c r="D13" s="8" t="n">
        <v>-105</v>
      </c>
    </row>
    <row r="14">
      <c r="A14" s="4" t="inlineStr">
        <is>
          <t>Net Book Value</t>
        </is>
      </c>
      <c r="B14" s="4" t="inlineStr">
        <is>
          <t xml:space="preserve"> </t>
        </is>
      </c>
      <c r="C14" s="8" t="n">
        <v>396</v>
      </c>
      <c r="D14" s="8" t="n">
        <v>127</v>
      </c>
    </row>
    <row r="15">
      <c r="A15" s="4" t="inlineStr">
        <is>
          <t>Amortization expense, increase related to reclassification, annual, amount</t>
        </is>
      </c>
      <c r="B15" s="7" t="n">
        <v>25</v>
      </c>
      <c r="C15" s="4" t="inlineStr">
        <is>
          <t xml:space="preserve"> </t>
        </is>
      </c>
      <c r="D15" s="4" t="inlineStr">
        <is>
          <t xml:space="preserve"> </t>
        </is>
      </c>
    </row>
    <row r="16">
      <c r="A16" s="3" t="inlineStr">
        <is>
          <t>Total Intangible Assets</t>
        </is>
      </c>
      <c r="B16" s="4" t="inlineStr">
        <is>
          <t xml:space="preserve"> </t>
        </is>
      </c>
      <c r="C16" s="4" t="inlineStr">
        <is>
          <t xml:space="preserve"> </t>
        </is>
      </c>
      <c r="D16" s="4" t="inlineStr">
        <is>
          <t xml:space="preserve"> </t>
        </is>
      </c>
    </row>
    <row r="17">
      <c r="A17" s="4" t="inlineStr">
        <is>
          <t>Accumulated Amortization</t>
        </is>
      </c>
      <c r="B17" s="4" t="inlineStr">
        <is>
          <t xml:space="preserve"> </t>
        </is>
      </c>
      <c r="C17" s="7" t="n">
        <v>-135</v>
      </c>
      <c r="D17" s="8" t="n">
        <v>-105</v>
      </c>
    </row>
    <row r="18">
      <c r="A18" s="4" t="inlineStr">
        <is>
          <t>Tradenames | Minimum</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Amortization Periods (In years)</t>
        </is>
      </c>
      <c r="B20" s="4" t="inlineStr">
        <is>
          <t>10 years</t>
        </is>
      </c>
      <c r="C20" s="4" t="inlineStr">
        <is>
          <t>2 years</t>
        </is>
      </c>
      <c r="D20" s="4" t="inlineStr">
        <is>
          <t xml:space="preserve"> </t>
        </is>
      </c>
    </row>
    <row r="21">
      <c r="A21" s="4" t="inlineStr">
        <is>
          <t>Tradenames | Maximum</t>
        </is>
      </c>
      <c r="B21" s="4" t="inlineStr">
        <is>
          <t xml:space="preserve"> </t>
        </is>
      </c>
      <c r="C21" s="4" t="inlineStr">
        <is>
          <t xml:space="preserve"> </t>
        </is>
      </c>
      <c r="D21" s="4" t="inlineStr">
        <is>
          <t xml:space="preserve"> </t>
        </is>
      </c>
    </row>
    <row r="22">
      <c r="A22" s="3" t="inlineStr">
        <is>
          <t>Finite-Lived Intangible Assets</t>
        </is>
      </c>
      <c r="B22" s="4" t="inlineStr">
        <is>
          <t xml:space="preserve"> </t>
        </is>
      </c>
      <c r="C22" s="4" t="inlineStr">
        <is>
          <t xml:space="preserve"> </t>
        </is>
      </c>
      <c r="D22" s="4" t="inlineStr">
        <is>
          <t xml:space="preserve"> </t>
        </is>
      </c>
    </row>
    <row r="23">
      <c r="A23" s="4" t="inlineStr">
        <is>
          <t>Amortization Periods (In years)</t>
        </is>
      </c>
      <c r="B23" s="4" t="inlineStr">
        <is>
          <t>15 years</t>
        </is>
      </c>
      <c r="C23" s="4" t="inlineStr">
        <is>
          <t>15 years</t>
        </is>
      </c>
      <c r="D23" s="4" t="inlineStr">
        <is>
          <t xml:space="preserve"> </t>
        </is>
      </c>
    </row>
    <row r="24">
      <c r="A24" s="4" t="inlineStr">
        <is>
          <t>Capitalized software</t>
        </is>
      </c>
      <c r="B24" s="4" t="inlineStr">
        <is>
          <t xml:space="preserve"> </t>
        </is>
      </c>
      <c r="C24" s="4" t="inlineStr">
        <is>
          <t xml:space="preserve"> </t>
        </is>
      </c>
      <c r="D24" s="4" t="inlineStr">
        <is>
          <t xml:space="preserve"> </t>
        </is>
      </c>
    </row>
    <row r="25">
      <c r="A25" s="3" t="inlineStr">
        <is>
          <t>Finite-Lived Intangible Assets</t>
        </is>
      </c>
      <c r="B25" s="4" t="inlineStr">
        <is>
          <t xml:space="preserve"> </t>
        </is>
      </c>
      <c r="C25" s="4" t="inlineStr">
        <is>
          <t xml:space="preserve"> </t>
        </is>
      </c>
      <c r="D25" s="4" t="inlineStr">
        <is>
          <t xml:space="preserve"> </t>
        </is>
      </c>
    </row>
    <row r="26">
      <c r="A26" s="4" t="inlineStr">
        <is>
          <t>Gross Carrying Amount</t>
        </is>
      </c>
      <c r="B26" s="4" t="inlineStr">
        <is>
          <t xml:space="preserve"> </t>
        </is>
      </c>
      <c r="C26" s="7" t="n">
        <v>661</v>
      </c>
      <c r="D26" s="8" t="n">
        <v>628</v>
      </c>
    </row>
    <row r="27">
      <c r="A27" s="4" t="inlineStr">
        <is>
          <t>Accumulated Amortization</t>
        </is>
      </c>
      <c r="B27" s="4" t="inlineStr">
        <is>
          <t xml:space="preserve"> </t>
        </is>
      </c>
      <c r="C27" s="8" t="n">
        <v>-543</v>
      </c>
      <c r="D27" s="8" t="n">
        <v>-512</v>
      </c>
    </row>
    <row r="28">
      <c r="A28" s="4" t="inlineStr">
        <is>
          <t>Net Book Value</t>
        </is>
      </c>
      <c r="B28" s="4" t="inlineStr">
        <is>
          <t xml:space="preserve"> </t>
        </is>
      </c>
      <c r="C28" s="8" t="n">
        <v>118</v>
      </c>
      <c r="D28" s="8" t="n">
        <v>116</v>
      </c>
    </row>
    <row r="29">
      <c r="A29" s="3" t="inlineStr">
        <is>
          <t>Total Intangible Assets</t>
        </is>
      </c>
      <c r="B29" s="4" t="inlineStr">
        <is>
          <t xml:space="preserve"> </t>
        </is>
      </c>
      <c r="C29" s="4" t="inlineStr">
        <is>
          <t xml:space="preserve"> </t>
        </is>
      </c>
      <c r="D29" s="4" t="inlineStr">
        <is>
          <t xml:space="preserve"> </t>
        </is>
      </c>
    </row>
    <row r="30">
      <c r="A30" s="4" t="inlineStr">
        <is>
          <t>Accumulated Amortization</t>
        </is>
      </c>
      <c r="B30" s="4" t="inlineStr">
        <is>
          <t xml:space="preserve"> </t>
        </is>
      </c>
      <c r="C30" s="7" t="n">
        <v>-543</v>
      </c>
      <c r="D30" s="8" t="n">
        <v>-512</v>
      </c>
    </row>
    <row r="31">
      <c r="A31" s="4" t="inlineStr">
        <is>
          <t>Capitalized software | Minimum</t>
        </is>
      </c>
      <c r="B31" s="4" t="inlineStr">
        <is>
          <t xml:space="preserve"> </t>
        </is>
      </c>
      <c r="C31" s="4" t="inlineStr">
        <is>
          <t xml:space="preserve"> </t>
        </is>
      </c>
      <c r="D31" s="4" t="inlineStr">
        <is>
          <t xml:space="preserve"> </t>
        </is>
      </c>
    </row>
    <row r="32">
      <c r="A32" s="3" t="inlineStr">
        <is>
          <t>Finite-Lived Intangible Assets</t>
        </is>
      </c>
      <c r="B32" s="4" t="inlineStr">
        <is>
          <t xml:space="preserve"> </t>
        </is>
      </c>
      <c r="C32" s="4" t="inlineStr">
        <is>
          <t xml:space="preserve"> </t>
        </is>
      </c>
      <c r="D32" s="4" t="inlineStr">
        <is>
          <t xml:space="preserve"> </t>
        </is>
      </c>
    </row>
    <row r="33">
      <c r="A33" s="4" t="inlineStr">
        <is>
          <t>Amortization Periods (In years)</t>
        </is>
      </c>
      <c r="B33" s="4" t="inlineStr">
        <is>
          <t xml:space="preserve"> </t>
        </is>
      </c>
      <c r="C33" s="4" t="inlineStr">
        <is>
          <t>3 years</t>
        </is>
      </c>
      <c r="D33" s="4" t="inlineStr">
        <is>
          <t xml:space="preserve"> </t>
        </is>
      </c>
    </row>
    <row r="34">
      <c r="A34" s="4" t="inlineStr">
        <is>
          <t>Capitalized software | Maximum</t>
        </is>
      </c>
      <c r="B34" s="4" t="inlineStr">
        <is>
          <t xml:space="preserve"> </t>
        </is>
      </c>
      <c r="C34" s="4" t="inlineStr">
        <is>
          <t xml:space="preserve"> </t>
        </is>
      </c>
      <c r="D34" s="4" t="inlineStr">
        <is>
          <t xml:space="preserve"> </t>
        </is>
      </c>
    </row>
    <row r="35">
      <c r="A35" s="3" t="inlineStr">
        <is>
          <t>Finite-Lived Intangible Assets</t>
        </is>
      </c>
      <c r="B35" s="4" t="inlineStr">
        <is>
          <t xml:space="preserve"> </t>
        </is>
      </c>
      <c r="C35" s="4" t="inlineStr">
        <is>
          <t xml:space="preserve"> </t>
        </is>
      </c>
      <c r="D35" s="4" t="inlineStr">
        <is>
          <t xml:space="preserve"> </t>
        </is>
      </c>
    </row>
    <row r="36">
      <c r="A36" s="4" t="inlineStr">
        <is>
          <t>Amortization Periods (In years)</t>
        </is>
      </c>
      <c r="B36" s="4" t="inlineStr">
        <is>
          <t xml:space="preserve"> </t>
        </is>
      </c>
      <c r="C36" s="4" t="inlineStr">
        <is>
          <t>12 years</t>
        </is>
      </c>
      <c r="D36" s="4" t="inlineStr">
        <is>
          <t xml:space="preserve"> </t>
        </is>
      </c>
    </row>
    <row r="37">
      <c r="A37" s="4" t="inlineStr">
        <is>
          <t>Patents and intellectual property</t>
        </is>
      </c>
      <c r="B37" s="4" t="inlineStr">
        <is>
          <t xml:space="preserve"> </t>
        </is>
      </c>
      <c r="C37" s="4" t="inlineStr">
        <is>
          <t xml:space="preserve"> </t>
        </is>
      </c>
      <c r="D37" s="4" t="inlineStr">
        <is>
          <t xml:space="preserve"> </t>
        </is>
      </c>
    </row>
    <row r="38">
      <c r="A38" s="3" t="inlineStr">
        <is>
          <t>Finite-Lived Intangible Assets</t>
        </is>
      </c>
      <c r="B38" s="4" t="inlineStr">
        <is>
          <t xml:space="preserve"> </t>
        </is>
      </c>
      <c r="C38" s="4" t="inlineStr">
        <is>
          <t xml:space="preserve"> </t>
        </is>
      </c>
      <c r="D38" s="4" t="inlineStr">
        <is>
          <t xml:space="preserve"> </t>
        </is>
      </c>
    </row>
    <row r="39">
      <c r="A39" s="4" t="inlineStr">
        <is>
          <t>Gross Carrying Amount</t>
        </is>
      </c>
      <c r="B39" s="4" t="inlineStr">
        <is>
          <t xml:space="preserve"> </t>
        </is>
      </c>
      <c r="C39" s="7" t="n">
        <v>13</v>
      </c>
      <c r="D39" s="8" t="n">
        <v>22</v>
      </c>
    </row>
    <row r="40">
      <c r="A40" s="4" t="inlineStr">
        <is>
          <t>Accumulated Amortization</t>
        </is>
      </c>
      <c r="B40" s="4" t="inlineStr">
        <is>
          <t xml:space="preserve"> </t>
        </is>
      </c>
      <c r="C40" s="8" t="n">
        <v>-13</v>
      </c>
      <c r="D40" s="8" t="n">
        <v>-20</v>
      </c>
    </row>
    <row r="41">
      <c r="A41" s="4" t="inlineStr">
        <is>
          <t>Net Book Value</t>
        </is>
      </c>
      <c r="B41" s="4" t="inlineStr">
        <is>
          <t xml:space="preserve"> </t>
        </is>
      </c>
      <c r="C41" s="8" t="n">
        <v>0</v>
      </c>
      <c r="D41" s="8" t="n">
        <v>2</v>
      </c>
    </row>
    <row r="42">
      <c r="A42" s="3" t="inlineStr">
        <is>
          <t>Total Intangible Assets</t>
        </is>
      </c>
      <c r="B42" s="4" t="inlineStr">
        <is>
          <t xml:space="preserve"> </t>
        </is>
      </c>
      <c r="C42" s="4" t="inlineStr">
        <is>
          <t xml:space="preserve"> </t>
        </is>
      </c>
      <c r="D42" s="4" t="inlineStr">
        <is>
          <t xml:space="preserve"> </t>
        </is>
      </c>
    </row>
    <row r="43">
      <c r="A43" s="4" t="inlineStr">
        <is>
          <t>Accumulated Amortization</t>
        </is>
      </c>
      <c r="B43" s="4" t="inlineStr">
        <is>
          <t xml:space="preserve"> </t>
        </is>
      </c>
      <c r="C43" s="7" t="n">
        <v>-13</v>
      </c>
      <c r="D43" s="8" t="n">
        <v>-20</v>
      </c>
    </row>
    <row r="44">
      <c r="A44" s="4" t="inlineStr">
        <is>
          <t>Patents and intellectual property | Minimum</t>
        </is>
      </c>
      <c r="B44" s="4" t="inlineStr">
        <is>
          <t xml:space="preserve"> </t>
        </is>
      </c>
      <c r="C44" s="4" t="inlineStr">
        <is>
          <t xml:space="preserve"> </t>
        </is>
      </c>
      <c r="D44" s="4" t="inlineStr">
        <is>
          <t xml:space="preserve"> </t>
        </is>
      </c>
    </row>
    <row r="45">
      <c r="A45" s="3" t="inlineStr">
        <is>
          <t>Finite-Lived Intangible Assets</t>
        </is>
      </c>
      <c r="B45" s="4" t="inlineStr">
        <is>
          <t xml:space="preserve"> </t>
        </is>
      </c>
      <c r="C45" s="4" t="inlineStr">
        <is>
          <t xml:space="preserve"> </t>
        </is>
      </c>
      <c r="D45" s="4" t="inlineStr">
        <is>
          <t xml:space="preserve"> </t>
        </is>
      </c>
    </row>
    <row r="46">
      <c r="A46" s="4" t="inlineStr">
        <is>
          <t>Amortization Periods (In years)</t>
        </is>
      </c>
      <c r="B46" s="4" t="inlineStr">
        <is>
          <t xml:space="preserve"> </t>
        </is>
      </c>
      <c r="C46" s="4" t="inlineStr">
        <is>
          <t>3 years</t>
        </is>
      </c>
      <c r="D46" s="4" t="inlineStr">
        <is>
          <t xml:space="preserve"> </t>
        </is>
      </c>
    </row>
    <row r="47">
      <c r="A47" s="4" t="inlineStr">
        <is>
          <t>Patents and intellectual property | Maximum</t>
        </is>
      </c>
      <c r="B47" s="4" t="inlineStr">
        <is>
          <t xml:space="preserve"> </t>
        </is>
      </c>
      <c r="C47" s="4" t="inlineStr">
        <is>
          <t xml:space="preserve"> </t>
        </is>
      </c>
      <c r="D47" s="4" t="inlineStr">
        <is>
          <t xml:space="preserve"> </t>
        </is>
      </c>
    </row>
    <row r="48">
      <c r="A48" s="3" t="inlineStr">
        <is>
          <t>Finite-Lived Intangible Assets</t>
        </is>
      </c>
      <c r="B48" s="4" t="inlineStr">
        <is>
          <t xml:space="preserve"> </t>
        </is>
      </c>
      <c r="C48" s="4" t="inlineStr">
        <is>
          <t xml:space="preserve"> </t>
        </is>
      </c>
      <c r="D48" s="4" t="inlineStr">
        <is>
          <t xml:space="preserve"> </t>
        </is>
      </c>
    </row>
    <row r="49">
      <c r="A49" s="4" t="inlineStr">
        <is>
          <t>Amortization Periods (In years)</t>
        </is>
      </c>
      <c r="B49" s="4" t="inlineStr">
        <is>
          <t xml:space="preserve"> </t>
        </is>
      </c>
      <c r="C49" s="4" t="inlineStr">
        <is>
          <t>14 years</t>
        </is>
      </c>
      <c r="D49" s="4" t="inlineStr">
        <is>
          <t xml:space="preserve"> </t>
        </is>
      </c>
    </row>
    <row r="50">
      <c r="A50" s="4" t="inlineStr">
        <is>
          <t>Customer relationships and distributor channels</t>
        </is>
      </c>
      <c r="B50" s="4" t="inlineStr">
        <is>
          <t xml:space="preserve"> </t>
        </is>
      </c>
      <c r="C50" s="4" t="inlineStr">
        <is>
          <t xml:space="preserve"> </t>
        </is>
      </c>
      <c r="D50" s="4" t="inlineStr">
        <is>
          <t xml:space="preserve"> </t>
        </is>
      </c>
    </row>
    <row r="51">
      <c r="A51" s="3" t="inlineStr">
        <is>
          <t>Finite-Lived Intangible Assets</t>
        </is>
      </c>
      <c r="B51" s="4" t="inlineStr">
        <is>
          <t xml:space="preserve"> </t>
        </is>
      </c>
      <c r="C51" s="4" t="inlineStr">
        <is>
          <t xml:space="preserve"> </t>
        </is>
      </c>
      <c r="D51" s="4" t="inlineStr">
        <is>
          <t xml:space="preserve"> </t>
        </is>
      </c>
    </row>
    <row r="52">
      <c r="A52" s="4" t="inlineStr">
        <is>
          <t>Gross Carrying Amount</t>
        </is>
      </c>
      <c r="B52" s="4" t="inlineStr">
        <is>
          <t xml:space="preserve"> </t>
        </is>
      </c>
      <c r="C52" s="7" t="n">
        <v>1025</v>
      </c>
      <c r="D52" s="8" t="n">
        <v>1078</v>
      </c>
    </row>
    <row r="53">
      <c r="A53" s="4" t="inlineStr">
        <is>
          <t>Accumulated Amortization</t>
        </is>
      </c>
      <c r="B53" s="4" t="inlineStr">
        <is>
          <t xml:space="preserve"> </t>
        </is>
      </c>
      <c r="C53" s="8" t="n">
        <v>-375</v>
      </c>
      <c r="D53" s="8" t="n">
        <v>-370</v>
      </c>
    </row>
    <row r="54">
      <c r="A54" s="4" t="inlineStr">
        <is>
          <t>Net Book Value</t>
        </is>
      </c>
      <c r="B54" s="4" t="inlineStr">
        <is>
          <t xml:space="preserve"> </t>
        </is>
      </c>
      <c r="C54" s="8" t="n">
        <v>650</v>
      </c>
      <c r="D54" s="8" t="n">
        <v>708</v>
      </c>
    </row>
    <row r="55">
      <c r="A55" s="3" t="inlineStr">
        <is>
          <t>Total Intangible Assets</t>
        </is>
      </c>
      <c r="B55" s="4" t="inlineStr">
        <is>
          <t xml:space="preserve"> </t>
        </is>
      </c>
      <c r="C55" s="4" t="inlineStr">
        <is>
          <t xml:space="preserve"> </t>
        </is>
      </c>
      <c r="D55" s="4" t="inlineStr">
        <is>
          <t xml:space="preserve"> </t>
        </is>
      </c>
    </row>
    <row r="56">
      <c r="A56" s="4" t="inlineStr">
        <is>
          <t>Accumulated Amortization</t>
        </is>
      </c>
      <c r="B56" s="4" t="inlineStr">
        <is>
          <t xml:space="preserve"> </t>
        </is>
      </c>
      <c r="C56" s="7" t="n">
        <v>-375</v>
      </c>
      <c r="D56" s="8" t="n">
        <v>-370</v>
      </c>
    </row>
    <row r="57">
      <c r="A57" s="4" t="inlineStr">
        <is>
          <t>Customer relationships and distributor channels | Minimum</t>
        </is>
      </c>
      <c r="B57" s="4" t="inlineStr">
        <is>
          <t xml:space="preserve"> </t>
        </is>
      </c>
      <c r="C57" s="4" t="inlineStr">
        <is>
          <t xml:space="preserve"> </t>
        </is>
      </c>
      <c r="D57" s="4" t="inlineStr">
        <is>
          <t xml:space="preserve"> </t>
        </is>
      </c>
    </row>
    <row r="58">
      <c r="A58" s="3" t="inlineStr">
        <is>
          <t>Finite-Lived Intangible Assets</t>
        </is>
      </c>
      <c r="B58" s="4" t="inlineStr">
        <is>
          <t xml:space="preserve"> </t>
        </is>
      </c>
      <c r="C58" s="4" t="inlineStr">
        <is>
          <t xml:space="preserve"> </t>
        </is>
      </c>
      <c r="D58" s="4" t="inlineStr">
        <is>
          <t xml:space="preserve"> </t>
        </is>
      </c>
    </row>
    <row r="59">
      <c r="A59" s="4" t="inlineStr">
        <is>
          <t>Amortization Periods (In years)</t>
        </is>
      </c>
      <c r="B59" s="4" t="inlineStr">
        <is>
          <t xml:space="preserve"> </t>
        </is>
      </c>
      <c r="C59" s="4" t="inlineStr">
        <is>
          <t>3 years</t>
        </is>
      </c>
      <c r="D59" s="4" t="inlineStr">
        <is>
          <t xml:space="preserve"> </t>
        </is>
      </c>
    </row>
    <row r="60">
      <c r="A60" s="4" t="inlineStr">
        <is>
          <t>Customer relationships and distributor channels | Maximum</t>
        </is>
      </c>
      <c r="B60" s="4" t="inlineStr">
        <is>
          <t xml:space="preserve"> </t>
        </is>
      </c>
      <c r="C60" s="4" t="inlineStr">
        <is>
          <t xml:space="preserve"> </t>
        </is>
      </c>
      <c r="D60" s="4" t="inlineStr">
        <is>
          <t xml:space="preserve"> </t>
        </is>
      </c>
    </row>
    <row r="61">
      <c r="A61" s="3" t="inlineStr">
        <is>
          <t>Finite-Lived Intangible Assets</t>
        </is>
      </c>
      <c r="B61" s="4" t="inlineStr">
        <is>
          <t xml:space="preserve"> </t>
        </is>
      </c>
      <c r="C61" s="4" t="inlineStr">
        <is>
          <t xml:space="preserve"> </t>
        </is>
      </c>
      <c r="D61" s="4" t="inlineStr">
        <is>
          <t xml:space="preserve"> </t>
        </is>
      </c>
    </row>
    <row r="62">
      <c r="A62" s="4" t="inlineStr">
        <is>
          <t>Amortization Periods (In years)</t>
        </is>
      </c>
      <c r="B62" s="4" t="inlineStr">
        <is>
          <t xml:space="preserve"> </t>
        </is>
      </c>
      <c r="C62" s="4" t="inlineStr">
        <is>
          <t>30 years</t>
        </is>
      </c>
      <c r="D62" s="4" t="inlineStr">
        <is>
          <t xml:space="preserve"> </t>
        </is>
      </c>
    </row>
    <row r="63">
      <c r="A63" s="4" t="inlineStr">
        <is>
          <t>Tradenames</t>
        </is>
      </c>
      <c r="B63" s="4" t="inlineStr">
        <is>
          <t xml:space="preserve"> </t>
        </is>
      </c>
      <c r="C63" s="4" t="inlineStr">
        <is>
          <t xml:space="preserve"> </t>
        </is>
      </c>
      <c r="D63" s="4" t="inlineStr">
        <is>
          <t xml:space="preserve"> </t>
        </is>
      </c>
    </row>
    <row r="64">
      <c r="A64" s="3" t="inlineStr">
        <is>
          <t>Indefinite-Lived Intangible Assets</t>
        </is>
      </c>
      <c r="B64" s="4" t="inlineStr">
        <is>
          <t xml:space="preserve"> </t>
        </is>
      </c>
      <c r="C64" s="4" t="inlineStr">
        <is>
          <t xml:space="preserve"> </t>
        </is>
      </c>
      <c r="D64" s="4" t="inlineStr">
        <is>
          <t xml:space="preserve"> </t>
        </is>
      </c>
    </row>
    <row r="65">
      <c r="A65" s="4" t="inlineStr">
        <is>
          <t>Net Book Value</t>
        </is>
      </c>
      <c r="B65" s="4" t="inlineStr">
        <is>
          <t xml:space="preserve"> </t>
        </is>
      </c>
      <c r="C65" s="7" t="n">
        <v>844</v>
      </c>
      <c r="D65" s="7" t="n">
        <v>15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24" customWidth="1" min="6" max="6"/>
    <col width="22" customWidth="1" min="7" max="7"/>
    <col width="22" customWidth="1" min="8" max="8"/>
    <col width="22" customWidth="1" min="9" max="9"/>
  </cols>
  <sheetData>
    <row r="1">
      <c r="A1" s="1" t="inlineStr">
        <is>
          <t>Goodwill and Other Intangible Assets, Net - Additional Information (Details) $ in Millions</t>
        </is>
      </c>
      <c r="C1" s="2" t="inlineStr">
        <is>
          <t>3 Months Ended</t>
        </is>
      </c>
      <c r="G1" s="2" t="inlineStr">
        <is>
          <t>12 Months Ended</t>
        </is>
      </c>
    </row>
    <row r="2">
      <c r="B2" s="2" t="inlineStr">
        <is>
          <t>Dec. 01, 2024 USD ($) tradename</t>
        </is>
      </c>
      <c r="C2" s="2" t="inlineStr">
        <is>
          <t>Dec. 31, 2024 USD ($)</t>
        </is>
      </c>
      <c r="D2" s="2" t="inlineStr">
        <is>
          <t>Sep. 30, 2023 USD ($)</t>
        </is>
      </c>
      <c r="E2" s="2" t="inlineStr">
        <is>
          <t>Dec. 31, 2022 USD ($) tradename</t>
        </is>
      </c>
      <c r="F2" s="2" t="inlineStr">
        <is>
          <t>Sep. 30, 2022 tradename</t>
        </is>
      </c>
      <c r="G2" s="2" t="inlineStr">
        <is>
          <t>Dec. 31, 2024 USD ($)</t>
        </is>
      </c>
      <c r="H2" s="2" t="inlineStr">
        <is>
          <t>Dec. 31, 2023 USD ($)</t>
        </is>
      </c>
      <c r="I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 for intangible assets</t>
        </is>
      </c>
      <c r="B4" s="4" t="inlineStr">
        <is>
          <t xml:space="preserve"> </t>
        </is>
      </c>
      <c r="C4" s="4" t="inlineStr">
        <is>
          <t xml:space="preserve"> </t>
        </is>
      </c>
      <c r="D4" s="4" t="inlineStr">
        <is>
          <t xml:space="preserve"> </t>
        </is>
      </c>
      <c r="E4" s="4" t="inlineStr">
        <is>
          <t xml:space="preserve"> </t>
        </is>
      </c>
      <c r="F4" s="4" t="inlineStr">
        <is>
          <t xml:space="preserve"> </t>
        </is>
      </c>
      <c r="G4" s="7" t="n">
        <v>135</v>
      </c>
      <c r="H4" s="7" t="n">
        <v>109</v>
      </c>
      <c r="I4" s="7" t="n">
        <v>100</v>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7" t="n">
        <v>3038</v>
      </c>
      <c r="D6" s="4" t="inlineStr">
        <is>
          <t xml:space="preserve"> </t>
        </is>
      </c>
      <c r="E6" s="7" t="n">
        <v>3298</v>
      </c>
      <c r="F6" s="4" t="inlineStr">
        <is>
          <t xml:space="preserve"> </t>
        </is>
      </c>
      <c r="G6" s="8" t="n">
        <v>3038</v>
      </c>
      <c r="H6" s="8" t="n">
        <v>3071</v>
      </c>
      <c r="I6" s="8" t="n">
        <v>3298</v>
      </c>
    </row>
    <row r="7">
      <c r="A7" s="4" t="inlineStr">
        <is>
          <t>Goodwill impairment charge</t>
        </is>
      </c>
      <c r="B7" s="4" t="inlineStr">
        <is>
          <t xml:space="preserve"> </t>
        </is>
      </c>
      <c r="C7" s="8" t="n">
        <v>0</v>
      </c>
      <c r="D7" s="4" t="inlineStr">
        <is>
          <t xml:space="preserve"> </t>
        </is>
      </c>
      <c r="E7" s="4" t="inlineStr">
        <is>
          <t xml:space="preserve"> </t>
        </is>
      </c>
      <c r="F7" s="4" t="inlineStr">
        <is>
          <t xml:space="preserve"> </t>
        </is>
      </c>
      <c r="G7" s="4" t="inlineStr">
        <is>
          <t xml:space="preserve"> </t>
        </is>
      </c>
      <c r="H7" s="8" t="n">
        <v>241</v>
      </c>
      <c r="I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Book Value</t>
        </is>
      </c>
      <c r="B10" s="4" t="inlineStr">
        <is>
          <t xml:space="preserve"> </t>
        </is>
      </c>
      <c r="C10" s="8" t="n">
        <v>844</v>
      </c>
      <c r="D10" s="4" t="inlineStr">
        <is>
          <t xml:space="preserve"> </t>
        </is>
      </c>
      <c r="E10" s="4" t="inlineStr">
        <is>
          <t xml:space="preserve"> </t>
        </is>
      </c>
      <c r="F10" s="4" t="inlineStr">
        <is>
          <t xml:space="preserve"> </t>
        </is>
      </c>
      <c r="G10" s="8" t="n">
        <v>844</v>
      </c>
      <c r="H10" s="8" t="n">
        <v>1535</v>
      </c>
      <c r="I10" s="4" t="inlineStr">
        <is>
          <t xml:space="preserve"> </t>
        </is>
      </c>
    </row>
    <row r="11">
      <c r="A11" s="4" t="inlineStr">
        <is>
          <t>Learning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7" t="n">
        <v>2291</v>
      </c>
      <c r="D13" s="4" t="inlineStr">
        <is>
          <t xml:space="preserve"> </t>
        </is>
      </c>
      <c r="E13" s="7" t="n">
        <v>2551</v>
      </c>
      <c r="F13" s="4" t="inlineStr">
        <is>
          <t xml:space="preserve"> </t>
        </is>
      </c>
      <c r="G13" s="8" t="n">
        <v>2291</v>
      </c>
      <c r="H13" s="8" t="n">
        <v>2324</v>
      </c>
      <c r="I13" s="7" t="n">
        <v>2551</v>
      </c>
    </row>
    <row r="14">
      <c r="A14" s="4" t="inlineStr">
        <is>
          <t>Goodwill 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41</v>
      </c>
      <c r="I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definite-lived intangible assets | tradename</t>
        </is>
      </c>
      <c r="B16" s="8"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rning and Development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indefinite-lived intangible assets | tradename</t>
        </is>
      </c>
      <c r="B19" s="4" t="inlineStr">
        <is>
          <t xml:space="preserve"> </t>
        </is>
      </c>
      <c r="C19" s="4" t="inlineStr">
        <is>
          <t xml:space="preserve"> </t>
        </is>
      </c>
      <c r="D19" s="4" t="inlineStr">
        <is>
          <t xml:space="preserve"> </t>
        </is>
      </c>
      <c r="E19" s="8" t="n">
        <v>1</v>
      </c>
      <c r="F19" s="8" t="n">
        <v>2</v>
      </c>
      <c r="G19" s="4" t="inlineStr">
        <is>
          <t xml:space="preserve"> </t>
        </is>
      </c>
      <c r="H19" s="4" t="inlineStr">
        <is>
          <t xml:space="preserve"> </t>
        </is>
      </c>
      <c r="I19" s="4" t="inlineStr">
        <is>
          <t xml:space="preserve"> </t>
        </is>
      </c>
    </row>
    <row r="20">
      <c r="A20" s="4" t="inlineStr">
        <is>
          <t>Net Book Value</t>
        </is>
      </c>
      <c r="B20" s="7" t="n">
        <v>1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ome Solutions and Learning and Development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Book Value</t>
        </is>
      </c>
      <c r="B23" s="8" t="n">
        <v>7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riting Reporting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8" t="n">
        <v>1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ercial Reporting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8" t="n">
        <v>7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impairment charge</t>
        </is>
      </c>
      <c r="B30" s="4" t="inlineStr">
        <is>
          <t xml:space="preserve"> </t>
        </is>
      </c>
      <c r="C30" s="4" t="inlineStr">
        <is>
          <t xml:space="preserve"> </t>
        </is>
      </c>
      <c r="D30" s="4" t="inlineStr">
        <is>
          <t xml:space="preserve"> </t>
        </is>
      </c>
      <c r="E30" s="4" t="inlineStr">
        <is>
          <t xml:space="preserve"> </t>
        </is>
      </c>
      <c r="F30" s="4" t="inlineStr">
        <is>
          <t xml:space="preserve"> </t>
        </is>
      </c>
      <c r="G30" s="8" t="n">
        <v>0</v>
      </c>
      <c r="H30" s="4" t="inlineStr">
        <is>
          <t xml:space="preserve"> </t>
        </is>
      </c>
      <c r="I30" s="4" t="inlineStr">
        <is>
          <t xml:space="preserve"> </t>
        </is>
      </c>
    </row>
    <row r="31">
      <c r="A31" s="4" t="inlineStr">
        <is>
          <t>Baby Reporting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7" t="n">
        <v>4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 impairment charge</t>
        </is>
      </c>
      <c r="B34" s="4" t="inlineStr">
        <is>
          <t xml:space="preserve"> </t>
        </is>
      </c>
      <c r="C34" s="4" t="inlineStr">
        <is>
          <t xml:space="preserve"> </t>
        </is>
      </c>
      <c r="D34" s="7" t="n">
        <v>241</v>
      </c>
      <c r="E34" s="4" t="inlineStr">
        <is>
          <t xml:space="preserve"> </t>
        </is>
      </c>
      <c r="F34" s="4" t="inlineStr">
        <is>
          <t xml:space="preserve"> </t>
        </is>
      </c>
      <c r="G34" s="7" t="n">
        <v>0</v>
      </c>
      <c r="H34" s="4" t="inlineStr">
        <is>
          <t xml:space="preserve"> </t>
        </is>
      </c>
      <c r="I34" s="4" t="inlineStr">
        <is>
          <t xml:space="preserve"> </t>
        </is>
      </c>
    </row>
  </sheetData>
  <mergeCells count="3">
    <mergeCell ref="A1:A2"/>
    <mergeCell ref="C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inite-Lived Intangible Assets,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122</v>
      </c>
    </row>
    <row r="4">
      <c r="A4" s="4" t="inlineStr">
        <is>
          <t>2026</t>
        </is>
      </c>
      <c r="B4" s="8" t="n">
        <v>110</v>
      </c>
    </row>
    <row r="5">
      <c r="A5" s="4" t="inlineStr">
        <is>
          <t>2027</t>
        </is>
      </c>
      <c r="B5" s="8" t="n">
        <v>104</v>
      </c>
    </row>
    <row r="6">
      <c r="A6" s="4" t="inlineStr">
        <is>
          <t>2028</t>
        </is>
      </c>
      <c r="B6" s="8" t="n">
        <v>93</v>
      </c>
    </row>
    <row r="7">
      <c r="A7" s="4" t="inlineStr">
        <is>
          <t>2029</t>
        </is>
      </c>
      <c r="B7" s="8" t="n">
        <v>87</v>
      </c>
    </row>
    <row r="8">
      <c r="A8" s="4" t="inlineStr">
        <is>
          <t>Thereafter</t>
        </is>
      </c>
      <c r="B8" s="7" t="n">
        <v>6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4" customWidth="1" min="2" max="2"/>
    <col width="32" customWidth="1" min="3" max="3"/>
    <col width="22" customWidth="1" min="4" max="4"/>
    <col width="32" customWidth="1" min="5" max="5"/>
    <col width="22" customWidth="1" min="6" max="6"/>
    <col width="22" customWidth="1" min="7" max="7"/>
    <col width="32" customWidth="1" min="8" max="8"/>
    <col width="32" customWidth="1" min="9" max="9"/>
    <col width="22" customWidth="1" min="10" max="10"/>
    <col width="22" customWidth="1" min="11" max="11"/>
    <col width="22" customWidth="1" min="12" max="12"/>
  </cols>
  <sheetData>
    <row r="1">
      <c r="A1" s="1" t="inlineStr">
        <is>
          <t>Goodwill and Other Intangible Assets, Net - Summary of Intangible Asset Impairment Charges by Reporting Segment (Details) $ in Millions</t>
        </is>
      </c>
      <c r="C1" s="2" t="inlineStr">
        <is>
          <t>3 Months Ended</t>
        </is>
      </c>
      <c r="J1" s="2" t="inlineStr">
        <is>
          <t>12 Months Ended</t>
        </is>
      </c>
    </row>
    <row r="2">
      <c r="B2" s="2" t="inlineStr">
        <is>
          <t>Dec. 01, 2024 tradename</t>
        </is>
      </c>
      <c r="C2" s="2" t="inlineStr">
        <is>
          <t>Dec. 31, 2024 USD ($) tradename</t>
        </is>
      </c>
      <c r="D2" s="2" t="inlineStr">
        <is>
          <t>Sep. 30, 2024 USD ($)</t>
        </is>
      </c>
      <c r="E2" s="2" t="inlineStr">
        <is>
          <t>Dec. 31, 2023 USD ($) tradename</t>
        </is>
      </c>
      <c r="F2" s="2" t="inlineStr">
        <is>
          <t>Sep. 30, 2023 USD ($)</t>
        </is>
      </c>
      <c r="G2" s="2" t="inlineStr">
        <is>
          <t>Jun. 30, 2023 USD ($)</t>
        </is>
      </c>
      <c r="H2" s="2" t="inlineStr">
        <is>
          <t>Dec. 31, 2022 USD ($) tradename</t>
        </is>
      </c>
      <c r="I2" s="2" t="inlineStr">
        <is>
          <t>Sep. 30, 2022 USD ($) tradename</t>
        </is>
      </c>
      <c r="J2" s="2" t="inlineStr">
        <is>
          <t>Dec. 31, 2024 USD ($)</t>
        </is>
      </c>
      <c r="K2" s="2" t="inlineStr">
        <is>
          <t>Dec. 31, 2023 USD ($)</t>
        </is>
      </c>
      <c r="L2" s="2" t="inlineStr">
        <is>
          <t>Dec. 31, 2022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and Intangible 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45</v>
      </c>
      <c r="K4" s="7" t="n">
        <v>339</v>
      </c>
      <c r="L4" s="7" t="n">
        <v>474</v>
      </c>
    </row>
    <row r="5">
      <c r="A5" s="4" t="inlineStr">
        <is>
          <t>Goodwill impairment charge</t>
        </is>
      </c>
      <c r="B5" s="4" t="inlineStr">
        <is>
          <t xml:space="preserve"> </t>
        </is>
      </c>
      <c r="C5" s="7"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241</v>
      </c>
      <c r="L5" s="4" t="inlineStr">
        <is>
          <t xml:space="preserve"> </t>
        </is>
      </c>
    </row>
    <row r="6">
      <c r="A6" s="4" t="inlineStr">
        <is>
          <t>Baby Reporting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oodwill impairment charge</t>
        </is>
      </c>
      <c r="B8" s="4" t="inlineStr">
        <is>
          <t xml:space="preserve"> </t>
        </is>
      </c>
      <c r="C8" s="4" t="inlineStr">
        <is>
          <t xml:space="preserve"> </t>
        </is>
      </c>
      <c r="D8" s="4" t="inlineStr">
        <is>
          <t xml:space="preserve"> </t>
        </is>
      </c>
      <c r="E8" s="4" t="inlineStr">
        <is>
          <t xml:space="preserve"> </t>
        </is>
      </c>
      <c r="F8" s="7" t="n">
        <v>241</v>
      </c>
      <c r="G8" s="4" t="inlineStr">
        <is>
          <t xml:space="preserve"> </t>
        </is>
      </c>
      <c r="H8" s="4" t="inlineStr">
        <is>
          <t xml:space="preserve"> </t>
        </is>
      </c>
      <c r="I8" s="4" t="inlineStr">
        <is>
          <t xml:space="preserve"> </t>
        </is>
      </c>
      <c r="J8" s="8" t="n">
        <v>0</v>
      </c>
      <c r="K8" s="4" t="inlineStr">
        <is>
          <t xml:space="preserve"> </t>
        </is>
      </c>
      <c r="L8" s="4" t="inlineStr">
        <is>
          <t xml:space="preserve"> </t>
        </is>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angible asset impairment charge</t>
        </is>
      </c>
      <c r="B11" s="4" t="inlineStr">
        <is>
          <t xml:space="preserve"> </t>
        </is>
      </c>
      <c r="C11" s="4" t="inlineStr">
        <is>
          <t xml:space="preserve"> </t>
        </is>
      </c>
      <c r="D11" s="7" t="n">
        <v>260</v>
      </c>
      <c r="E11" s="4" t="inlineStr">
        <is>
          <t xml:space="preserve"> </t>
        </is>
      </c>
      <c r="F11" s="4" t="inlineStr">
        <is>
          <t xml:space="preserve"> </t>
        </is>
      </c>
      <c r="G11" s="4" t="inlineStr">
        <is>
          <t xml:space="preserve"> </t>
        </is>
      </c>
      <c r="H11" s="7" t="n">
        <v>270</v>
      </c>
      <c r="I11" s="7" t="n">
        <v>40</v>
      </c>
      <c r="J11" s="4" t="inlineStr">
        <is>
          <t xml:space="preserve"> </t>
        </is>
      </c>
      <c r="K11" s="4" t="inlineStr">
        <is>
          <t xml:space="preserve"> </t>
        </is>
      </c>
      <c r="L11" s="4" t="inlineStr">
        <is>
          <t xml:space="preserve"> </t>
        </is>
      </c>
    </row>
    <row r="12">
      <c r="A12" s="4" t="inlineStr">
        <is>
          <t>Home and Commercial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and Intangible asset 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75</v>
      </c>
      <c r="K14" s="8" t="n">
        <v>76</v>
      </c>
      <c r="L14" s="8" t="n">
        <v>444</v>
      </c>
    </row>
    <row r="15">
      <c r="A15" s="4" t="inlineStr">
        <is>
          <t>Goodwill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v>
      </c>
      <c r="L15" s="4" t="inlineStr">
        <is>
          <t xml:space="preserve"> </t>
        </is>
      </c>
    </row>
    <row r="16">
      <c r="A16" s="4" t="inlineStr">
        <is>
          <t>Home and Commercial Solutions | Trade 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angible asset impairment charge</t>
        </is>
      </c>
      <c r="B18" s="4" t="inlineStr">
        <is>
          <t xml:space="preserve"> </t>
        </is>
      </c>
      <c r="C18" s="7" t="n">
        <v>85</v>
      </c>
      <c r="D18" s="8" t="n">
        <v>190</v>
      </c>
      <c r="E18" s="7" t="n">
        <v>68</v>
      </c>
      <c r="F18" s="4" t="inlineStr">
        <is>
          <t xml:space="preserve"> </t>
        </is>
      </c>
      <c r="G18" s="7" t="n">
        <v>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indefinite-lived intangible assets | tradename</t>
        </is>
      </c>
      <c r="B19" s="4" t="inlineStr">
        <is>
          <t xml:space="preserve"> </t>
        </is>
      </c>
      <c r="C19" s="8" t="n">
        <v>1</v>
      </c>
      <c r="D19" s="4" t="inlineStr">
        <is>
          <t xml:space="preserve"> </t>
        </is>
      </c>
      <c r="E19" s="8" t="n">
        <v>2</v>
      </c>
      <c r="F19" s="4" t="inlineStr">
        <is>
          <t xml:space="preserve"> </t>
        </is>
      </c>
      <c r="G19" s="4" t="inlineStr">
        <is>
          <t xml:space="preserve"> </t>
        </is>
      </c>
      <c r="H19" s="8" t="n">
        <v>2</v>
      </c>
      <c r="I19" s="8" t="n">
        <v>2</v>
      </c>
      <c r="J19" s="4" t="inlineStr">
        <is>
          <t xml:space="preserve"> </t>
        </is>
      </c>
      <c r="K19" s="4" t="inlineStr">
        <is>
          <t xml:space="preserve"> </t>
        </is>
      </c>
      <c r="L19" s="4" t="inlineStr">
        <is>
          <t xml:space="preserve"> </t>
        </is>
      </c>
    </row>
    <row r="20">
      <c r="A20" s="4" t="inlineStr">
        <is>
          <t>Incremental impairment charge of a hypothetical 10% reduction in forecasted revenue and residual (excess) cash flow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2</v>
      </c>
      <c r="K20" s="4" t="inlineStr">
        <is>
          <t xml:space="preserve"> </t>
        </is>
      </c>
      <c r="L20" s="4" t="inlineStr">
        <is>
          <t xml:space="preserve"> </t>
        </is>
      </c>
    </row>
    <row r="21">
      <c r="A21" s="4" t="inlineStr">
        <is>
          <t>Learning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odwill and Intangible asset 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70</v>
      </c>
      <c r="K23" s="8" t="n">
        <v>241</v>
      </c>
      <c r="L23" s="8" t="n">
        <v>30</v>
      </c>
    </row>
    <row r="24">
      <c r="A24" s="4" t="inlineStr">
        <is>
          <t>Number of indefinite-lived intangible assets | tradename</t>
        </is>
      </c>
      <c r="B24" s="8"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 impairment cha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241</v>
      </c>
      <c r="L25" s="4" t="inlineStr">
        <is>
          <t xml:space="preserve"> </t>
        </is>
      </c>
    </row>
    <row r="26">
      <c r="A26" s="4" t="inlineStr">
        <is>
          <t>Learning and Development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angible asset impairment charge</t>
        </is>
      </c>
      <c r="B28" s="4" t="inlineStr">
        <is>
          <t xml:space="preserve"> </t>
        </is>
      </c>
      <c r="C28" s="4" t="inlineStr">
        <is>
          <t xml:space="preserve"> </t>
        </is>
      </c>
      <c r="D28" s="7" t="n">
        <v>7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indefinite-lived intangible assets | trade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v>
      </c>
      <c r="I29" s="8" t="n">
        <v>2</v>
      </c>
      <c r="J29" s="4" t="inlineStr">
        <is>
          <t xml:space="preserve"> </t>
        </is>
      </c>
      <c r="K29" s="4" t="inlineStr">
        <is>
          <t xml:space="preserve"> </t>
        </is>
      </c>
      <c r="L29" s="4" t="inlineStr">
        <is>
          <t xml:space="preserve"> </t>
        </is>
      </c>
    </row>
    <row r="30">
      <c r="A30" s="4" t="inlineStr">
        <is>
          <t>Outdoor and Recre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will and Intangible asset impairment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v>
      </c>
      <c r="K32" s="8" t="n">
        <v>22</v>
      </c>
      <c r="L32" s="7" t="n">
        <v>0</v>
      </c>
    </row>
    <row r="33">
      <c r="A33" s="4" t="inlineStr">
        <is>
          <t>Goodwill impairment char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v>
      </c>
      <c r="L33" s="4" t="inlineStr">
        <is>
          <t xml:space="preserve"> </t>
        </is>
      </c>
    </row>
    <row r="34">
      <c r="A34" s="4" t="inlineStr">
        <is>
          <t>Outdoor and Recreation |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angible asset impairment charge</t>
        </is>
      </c>
      <c r="B36" s="4" t="inlineStr">
        <is>
          <t xml:space="preserve"> </t>
        </is>
      </c>
      <c r="C36" s="4" t="inlineStr">
        <is>
          <t xml:space="preserve"> </t>
        </is>
      </c>
      <c r="D36" s="4" t="inlineStr">
        <is>
          <t xml:space="preserve"> </t>
        </is>
      </c>
      <c r="E36" s="4" t="inlineStr">
        <is>
          <t xml:space="preserve"> </t>
        </is>
      </c>
      <c r="F36" s="7" t="n">
        <v>2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C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Customer accruals</t>
        </is>
      </c>
      <c r="B3" s="7" t="n">
        <v>601</v>
      </c>
      <c r="C3" s="7" t="n">
        <v>659</v>
      </c>
    </row>
    <row r="4">
      <c r="A4" s="4" t="inlineStr">
        <is>
          <t>Accrued compensation</t>
        </is>
      </c>
      <c r="B4" s="8" t="n">
        <v>249</v>
      </c>
      <c r="C4" s="8" t="n">
        <v>190</v>
      </c>
    </row>
    <row r="5">
      <c r="A5" s="4" t="inlineStr">
        <is>
          <t>Operating lease liabilities</t>
        </is>
      </c>
      <c r="B5" s="8" t="n">
        <v>110</v>
      </c>
      <c r="C5" s="8" t="n">
        <v>122</v>
      </c>
    </row>
    <row r="6">
      <c r="A6" s="4" t="inlineStr">
        <is>
          <t>Accrued income taxes</t>
        </is>
      </c>
      <c r="B6" s="8" t="n">
        <v>88</v>
      </c>
      <c r="C6" s="8" t="n">
        <v>89</v>
      </c>
    </row>
    <row r="7">
      <c r="A7" s="4" t="inlineStr">
        <is>
          <t>Accrued marketing and freight expenses</t>
        </is>
      </c>
      <c r="B7" s="8" t="n">
        <v>73</v>
      </c>
      <c r="C7" s="8" t="n">
        <v>71</v>
      </c>
    </row>
    <row r="8">
      <c r="A8" s="4" t="inlineStr">
        <is>
          <t>Accrued interest expense</t>
        </is>
      </c>
      <c r="B8" s="8" t="n">
        <v>72</v>
      </c>
      <c r="C8" s="8" t="n">
        <v>74</v>
      </c>
    </row>
    <row r="9">
      <c r="A9" s="4" t="inlineStr">
        <is>
          <t>Accrued self-insurance liabilities, contingencies and warranty</t>
        </is>
      </c>
      <c r="B9" s="8" t="n">
        <v>68</v>
      </c>
      <c r="C9" s="8" t="n">
        <v>92</v>
      </c>
    </row>
    <row r="10">
      <c r="A10" s="4" t="inlineStr">
        <is>
          <t>Other</t>
        </is>
      </c>
      <c r="B10" s="8" t="n">
        <v>198</v>
      </c>
      <c r="C10" s="8" t="n">
        <v>268</v>
      </c>
    </row>
    <row r="11">
      <c r="A11" s="4" t="inlineStr">
        <is>
          <t>Other accrued liabilities</t>
        </is>
      </c>
      <c r="B11" s="7" t="n">
        <v>1459</v>
      </c>
      <c r="C11" s="7" t="n">
        <v>15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s) - USD ($) $ in Millions</t>
        </is>
      </c>
      <c r="B1" s="2" t="inlineStr">
        <is>
          <t>Dec. 31, 2024</t>
        </is>
      </c>
      <c r="C1" s="2" t="inlineStr">
        <is>
          <t>Nov.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Other debt</t>
        </is>
      </c>
      <c r="B3" s="7" t="n">
        <v>2</v>
      </c>
      <c r="C3" s="4" t="inlineStr">
        <is>
          <t xml:space="preserve"> </t>
        </is>
      </c>
      <c r="D3" s="7" t="n">
        <v>1</v>
      </c>
    </row>
    <row r="4">
      <c r="A4" s="4" t="inlineStr">
        <is>
          <t>Total debt</t>
        </is>
      </c>
      <c r="B4" s="8" t="n">
        <v>4595</v>
      </c>
      <c r="C4" s="4" t="inlineStr">
        <is>
          <t xml:space="preserve"> </t>
        </is>
      </c>
      <c r="D4" s="8" t="n">
        <v>4904</v>
      </c>
    </row>
    <row r="5">
      <c r="A5" s="4" t="inlineStr">
        <is>
          <t>Short-term debt and current portion of long-term debt</t>
        </is>
      </c>
      <c r="B5" s="8" t="n">
        <v>-87</v>
      </c>
      <c r="C5" s="4" t="inlineStr">
        <is>
          <t xml:space="preserve"> </t>
        </is>
      </c>
      <c r="D5" s="8" t="n">
        <v>-329</v>
      </c>
    </row>
    <row r="6">
      <c r="A6" s="4" t="inlineStr">
        <is>
          <t>Long-term debt</t>
        </is>
      </c>
      <c r="B6" s="8" t="n">
        <v>4508</v>
      </c>
      <c r="C6" s="4" t="inlineStr">
        <is>
          <t xml:space="preserve"> </t>
        </is>
      </c>
      <c r="D6" s="7" t="n">
        <v>4575</v>
      </c>
    </row>
    <row r="7">
      <c r="A7" s="4" t="inlineStr">
        <is>
          <t>4.000% senior notes due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10" t="n">
        <v>0.04</v>
      </c>
    </row>
    <row r="10">
      <c r="A10" s="4" t="inlineStr">
        <is>
          <t>Senior notes</t>
        </is>
      </c>
      <c r="B10" s="8" t="n">
        <v>0</v>
      </c>
      <c r="C10" s="4" t="inlineStr">
        <is>
          <t xml:space="preserve"> </t>
        </is>
      </c>
      <c r="D10" s="7" t="n">
        <v>198</v>
      </c>
    </row>
    <row r="11">
      <c r="A11" s="4" t="inlineStr">
        <is>
          <t>4.875% senior notes due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11" t="n">
        <v>0.04875</v>
      </c>
      <c r="D13" s="11" t="n">
        <v>0.04875</v>
      </c>
    </row>
    <row r="14">
      <c r="A14" s="4" t="inlineStr">
        <is>
          <t>Senior notes</t>
        </is>
      </c>
      <c r="B14" s="7" t="n">
        <v>0</v>
      </c>
      <c r="C14" s="4" t="inlineStr">
        <is>
          <t xml:space="preserve"> </t>
        </is>
      </c>
      <c r="D14" s="7" t="n">
        <v>498</v>
      </c>
    </row>
    <row r="15">
      <c r="A15" s="4" t="inlineStr">
        <is>
          <t>3.900% senior notes due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2" t="n">
        <v>0.039</v>
      </c>
      <c r="C17" s="4" t="inlineStr">
        <is>
          <t xml:space="preserve"> </t>
        </is>
      </c>
      <c r="D17" s="4" t="inlineStr">
        <is>
          <t xml:space="preserve"> </t>
        </is>
      </c>
    </row>
    <row r="18">
      <c r="A18" s="4" t="inlineStr">
        <is>
          <t>Senior notes</t>
        </is>
      </c>
      <c r="B18" s="7" t="n">
        <v>47</v>
      </c>
      <c r="C18" s="4" t="inlineStr">
        <is>
          <t xml:space="preserve"> </t>
        </is>
      </c>
      <c r="D18" s="8" t="n">
        <v>47</v>
      </c>
    </row>
    <row r="19">
      <c r="A19" s="4" t="inlineStr">
        <is>
          <t>4.200% senior notes due 202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2" t="n">
        <v>0.042</v>
      </c>
      <c r="C21" s="12" t="n">
        <v>0.042</v>
      </c>
      <c r="D21" s="4" t="inlineStr">
        <is>
          <t xml:space="preserve"> </t>
        </is>
      </c>
    </row>
    <row r="22">
      <c r="A22" s="4" t="inlineStr">
        <is>
          <t>Senior notes</t>
        </is>
      </c>
      <c r="B22" s="7" t="n">
        <v>1233</v>
      </c>
      <c r="C22" s="4" t="inlineStr">
        <is>
          <t xml:space="preserve"> </t>
        </is>
      </c>
      <c r="D22" s="8" t="n">
        <v>1980</v>
      </c>
    </row>
    <row r="23">
      <c r="A23" s="4" t="inlineStr">
        <is>
          <t>6.375% senior notes due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1" t="n">
        <v>0.06375</v>
      </c>
      <c r="C25" s="4" t="inlineStr">
        <is>
          <t xml:space="preserve"> </t>
        </is>
      </c>
      <c r="D25" s="4" t="inlineStr">
        <is>
          <t xml:space="preserve"> </t>
        </is>
      </c>
    </row>
    <row r="26">
      <c r="A26" s="4" t="inlineStr">
        <is>
          <t>Senior notes</t>
        </is>
      </c>
      <c r="B26" s="7" t="n">
        <v>486</v>
      </c>
      <c r="C26" s="4" t="inlineStr">
        <is>
          <t xml:space="preserve"> </t>
        </is>
      </c>
      <c r="D26" s="8" t="n">
        <v>488</v>
      </c>
    </row>
    <row r="27">
      <c r="A27" s="4" t="inlineStr">
        <is>
          <t>6.625% senior notes due 2029</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1" t="n">
        <v>0.06625</v>
      </c>
      <c r="C29" s="4" t="inlineStr">
        <is>
          <t xml:space="preserve"> </t>
        </is>
      </c>
      <c r="D29" s="4" t="inlineStr">
        <is>
          <t xml:space="preserve"> </t>
        </is>
      </c>
    </row>
    <row r="30">
      <c r="A30" s="4" t="inlineStr">
        <is>
          <t>Senior notes</t>
        </is>
      </c>
      <c r="B30" s="7" t="n">
        <v>477</v>
      </c>
      <c r="C30" s="4" t="inlineStr">
        <is>
          <t xml:space="preserve"> </t>
        </is>
      </c>
      <c r="D30" s="8" t="n">
        <v>486</v>
      </c>
    </row>
    <row r="31">
      <c r="A31" s="4" t="inlineStr">
        <is>
          <t>6.375% senior notes due 2030</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1" t="n">
        <v>0.06375</v>
      </c>
      <c r="C33" s="11" t="n">
        <v>0.06375</v>
      </c>
      <c r="D33" s="4" t="inlineStr">
        <is>
          <t xml:space="preserve"> </t>
        </is>
      </c>
    </row>
    <row r="34">
      <c r="A34" s="4" t="inlineStr">
        <is>
          <t>Senior notes</t>
        </is>
      </c>
      <c r="B34" s="7" t="n">
        <v>741</v>
      </c>
      <c r="C34" s="4" t="inlineStr">
        <is>
          <t xml:space="preserve"> </t>
        </is>
      </c>
      <c r="D34" s="8" t="n">
        <v>0</v>
      </c>
    </row>
    <row r="35">
      <c r="A35" s="4" t="inlineStr">
        <is>
          <t>6.625% senior notes due 2032</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11" t="n">
        <v>0.06625</v>
      </c>
      <c r="C37" s="11" t="n">
        <v>0.06625</v>
      </c>
      <c r="D37" s="4" t="inlineStr">
        <is>
          <t xml:space="preserve"> </t>
        </is>
      </c>
    </row>
    <row r="38">
      <c r="A38" s="4" t="inlineStr">
        <is>
          <t>Senior notes</t>
        </is>
      </c>
      <c r="B38" s="7" t="n">
        <v>494</v>
      </c>
      <c r="C38" s="4" t="inlineStr">
        <is>
          <t xml:space="preserve"> </t>
        </is>
      </c>
      <c r="D38" s="8" t="n">
        <v>0</v>
      </c>
    </row>
    <row r="39">
      <c r="A39" s="4" t="inlineStr">
        <is>
          <t>5.375% senior notes due 2036</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11" t="n">
        <v>0.05375</v>
      </c>
      <c r="C41" s="4" t="inlineStr">
        <is>
          <t xml:space="preserve"> </t>
        </is>
      </c>
      <c r="D41" s="4" t="inlineStr">
        <is>
          <t xml:space="preserve"> </t>
        </is>
      </c>
    </row>
    <row r="42">
      <c r="A42" s="4" t="inlineStr">
        <is>
          <t>Senior notes</t>
        </is>
      </c>
      <c r="B42" s="7" t="n">
        <v>417</v>
      </c>
      <c r="C42" s="4" t="inlineStr">
        <is>
          <t xml:space="preserve"> </t>
        </is>
      </c>
      <c r="D42" s="8" t="n">
        <v>417</v>
      </c>
    </row>
    <row r="43">
      <c r="A43" s="4" t="inlineStr">
        <is>
          <t>5.500% senior notes due 2046</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t>
        </is>
      </c>
      <c r="B45" s="12" t="n">
        <v>0.055</v>
      </c>
      <c r="C45" s="4" t="inlineStr">
        <is>
          <t xml:space="preserve"> </t>
        </is>
      </c>
      <c r="D45" s="4" t="inlineStr">
        <is>
          <t xml:space="preserve"> </t>
        </is>
      </c>
    </row>
    <row r="46">
      <c r="A46" s="4" t="inlineStr">
        <is>
          <t>Senior notes</t>
        </is>
      </c>
      <c r="B46" s="7" t="n">
        <v>658</v>
      </c>
      <c r="C46" s="4" t="inlineStr">
        <is>
          <t xml:space="preserve"> </t>
        </is>
      </c>
      <c r="D46" s="8" t="n">
        <v>658</v>
      </c>
    </row>
    <row r="47">
      <c r="A47" s="4" t="inlineStr">
        <is>
          <t>Revolving credit facilit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enior notes</t>
        </is>
      </c>
      <c r="B49" s="7" t="n">
        <v>40</v>
      </c>
      <c r="C49" s="4" t="inlineStr">
        <is>
          <t xml:space="preserve"> </t>
        </is>
      </c>
      <c r="D49" s="7" t="n">
        <v>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t>
        </is>
      </c>
      <c r="B1" s="2" t="inlineStr">
        <is>
          <t>1 Months Ended</t>
        </is>
      </c>
      <c r="D1" s="2" t="inlineStr">
        <is>
          <t>12 Months Ended</t>
        </is>
      </c>
    </row>
    <row r="2">
      <c r="B2" s="2" t="inlineStr">
        <is>
          <t>Nov. 30, 2024 USD ($)</t>
        </is>
      </c>
      <c r="C2" s="2" t="inlineStr">
        <is>
          <t>Feb. 29, 2024 USD ($)</t>
        </is>
      </c>
      <c r="D2" s="2" t="inlineStr">
        <is>
          <t>Dec. 31, 2025 USD ($)</t>
        </is>
      </c>
      <c r="E2" s="2" t="inlineStr">
        <is>
          <t>Dec. 31, 2024 USD ($)</t>
        </is>
      </c>
      <c r="F2" s="2" t="inlineStr">
        <is>
          <t>Dec. 31, 2023 USD ($)</t>
        </is>
      </c>
      <c r="G2" s="2" t="inlineStr">
        <is>
          <t>Dec. 31, 2022 USD ($)</t>
        </is>
      </c>
      <c r="H2" s="2" t="inlineStr">
        <is>
          <t>Feb. 07, 2024 USD ($)</t>
        </is>
      </c>
      <c r="I2" s="2" t="inlineStr">
        <is>
          <t>Feb. 0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issuance of long-term debt</t>
        </is>
      </c>
      <c r="B4" s="7" t="n">
        <v>1240000000</v>
      </c>
      <c r="C4" s="4" t="inlineStr">
        <is>
          <t xml:space="preserve"> </t>
        </is>
      </c>
      <c r="D4" s="4" t="inlineStr">
        <is>
          <t xml:space="preserve"> </t>
        </is>
      </c>
      <c r="E4" s="7" t="n">
        <v>1237000000</v>
      </c>
      <c r="F4" s="7" t="n">
        <v>0</v>
      </c>
      <c r="G4" s="7" t="n">
        <v>989000000</v>
      </c>
      <c r="H4" s="4" t="inlineStr">
        <is>
          <t xml:space="preserve"> </t>
        </is>
      </c>
      <c r="I4" s="4" t="inlineStr">
        <is>
          <t xml:space="preserve"> </t>
        </is>
      </c>
    </row>
    <row r="5">
      <c r="A5" s="4" t="inlineStr">
        <is>
          <t>Loss on extinguishment</t>
        </is>
      </c>
      <c r="B5" s="8" t="n">
        <v>1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deferred debt issue costs</t>
        </is>
      </c>
      <c r="B6" s="4" t="inlineStr">
        <is>
          <t xml:space="preserve"> </t>
        </is>
      </c>
      <c r="C6" s="4" t="inlineStr">
        <is>
          <t xml:space="preserve"> </t>
        </is>
      </c>
      <c r="D6" s="4" t="inlineStr">
        <is>
          <t xml:space="preserve"> </t>
        </is>
      </c>
      <c r="E6" s="8" t="n">
        <v>32000000</v>
      </c>
      <c r="F6" s="8" t="n">
        <v>24000000</v>
      </c>
      <c r="G6" s="4" t="inlineStr">
        <is>
          <t xml:space="preserve"> </t>
        </is>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7" t="n">
        <v>1500000000</v>
      </c>
      <c r="G9" s="4" t="inlineStr">
        <is>
          <t xml:space="preserve"> </t>
        </is>
      </c>
      <c r="H9" s="7" t="n">
        <v>1000000000</v>
      </c>
      <c r="I9" s="7" t="n">
        <v>1500000000</v>
      </c>
    </row>
    <row r="10">
      <c r="A10" s="4" t="inlineStr">
        <is>
          <t>Outstanding borrowings</t>
        </is>
      </c>
      <c r="B10" s="4" t="inlineStr">
        <is>
          <t xml:space="preserve"> </t>
        </is>
      </c>
      <c r="C10" s="4" t="inlineStr">
        <is>
          <t xml:space="preserve"> </t>
        </is>
      </c>
      <c r="D10" s="4" t="inlineStr">
        <is>
          <t xml:space="preserve"> </t>
        </is>
      </c>
      <c r="E10" s="8" t="n">
        <v>40000000</v>
      </c>
      <c r="F10" s="4" t="inlineStr">
        <is>
          <t xml:space="preserve"> </t>
        </is>
      </c>
      <c r="G10" s="4" t="inlineStr">
        <is>
          <t xml:space="preserve"> </t>
        </is>
      </c>
      <c r="H10" s="4" t="inlineStr">
        <is>
          <t xml:space="preserve"> </t>
        </is>
      </c>
      <c r="I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8" t="n">
        <v>925000000</v>
      </c>
      <c r="F11" s="4" t="inlineStr">
        <is>
          <t xml:space="preserve"> </t>
        </is>
      </c>
      <c r="G11" s="4" t="inlineStr">
        <is>
          <t xml:space="preserve"> </t>
        </is>
      </c>
      <c r="H11" s="4" t="inlineStr">
        <is>
          <t xml:space="preserve"> </t>
        </is>
      </c>
      <c r="I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8" t="n">
        <v>150000000</v>
      </c>
      <c r="F14" s="4" t="inlineStr">
        <is>
          <t xml:space="preserve"> </t>
        </is>
      </c>
      <c r="G14" s="4" t="inlineStr">
        <is>
          <t xml:space="preserve"> </t>
        </is>
      </c>
      <c r="H14" s="4" t="inlineStr">
        <is>
          <t xml:space="preserve"> </t>
        </is>
      </c>
      <c r="I14" s="4" t="inlineStr">
        <is>
          <t xml:space="preserve"> </t>
        </is>
      </c>
    </row>
    <row r="15">
      <c r="A15" s="4" t="inlineStr">
        <is>
          <t>Outstanding borrowings</t>
        </is>
      </c>
      <c r="B15" s="4" t="inlineStr">
        <is>
          <t xml:space="preserve"> </t>
        </is>
      </c>
      <c r="C15" s="4" t="inlineStr">
        <is>
          <t xml:space="preserve"> </t>
        </is>
      </c>
      <c r="D15" s="4" t="inlineStr">
        <is>
          <t xml:space="preserve"> </t>
        </is>
      </c>
      <c r="E15" s="8" t="n">
        <v>35000000</v>
      </c>
      <c r="F15" s="4" t="inlineStr">
        <is>
          <t xml:space="preserve"> </t>
        </is>
      </c>
      <c r="G15" s="4" t="inlineStr">
        <is>
          <t xml:space="preserve"> </t>
        </is>
      </c>
      <c r="H15" s="4" t="inlineStr">
        <is>
          <t xml:space="preserve"> </t>
        </is>
      </c>
      <c r="I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subject to interest rate adjustment</t>
        </is>
      </c>
      <c r="B18" s="8" t="n">
        <v>2300000000</v>
      </c>
      <c r="C18" s="7" t="n">
        <v>31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adjustment</t>
        </is>
      </c>
      <c r="B19" s="4" t="inlineStr">
        <is>
          <t xml:space="preserve"> </t>
        </is>
      </c>
      <c r="C19" s="13" t="n">
        <v>0.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12" t="n">
        <v>0.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interest rate adjustment, annualized amount</t>
        </is>
      </c>
      <c r="B21" s="4" t="inlineStr">
        <is>
          <t xml:space="preserve"> </t>
        </is>
      </c>
      <c r="C21" s="7" t="n">
        <v>1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 increase</t>
        </is>
      </c>
      <c r="B22" s="4" t="inlineStr">
        <is>
          <t xml:space="preserve"> </t>
        </is>
      </c>
      <c r="C22" s="4" t="inlineStr">
        <is>
          <t xml:space="preserve"> </t>
        </is>
      </c>
      <c r="D22" s="4" t="inlineStr">
        <is>
          <t xml:space="preserve"> </t>
        </is>
      </c>
      <c r="E22" s="7" t="n">
        <v>12000000</v>
      </c>
      <c r="F22" s="4" t="inlineStr">
        <is>
          <t xml:space="preserve"> </t>
        </is>
      </c>
      <c r="G22" s="4" t="inlineStr">
        <is>
          <t xml:space="preserve"> </t>
        </is>
      </c>
      <c r="H22" s="4" t="inlineStr">
        <is>
          <t xml:space="preserve"> </t>
        </is>
      </c>
      <c r="I22" s="4" t="inlineStr">
        <is>
          <t xml:space="preserve"> </t>
        </is>
      </c>
    </row>
    <row r="23">
      <c r="A23" s="4" t="inlineStr">
        <is>
          <t>Decrease to expected interest rate adjustment, annualized amount</t>
        </is>
      </c>
      <c r="B23" s="8"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 increase</t>
        </is>
      </c>
      <c r="B26" s="4" t="inlineStr">
        <is>
          <t xml:space="preserve"> </t>
        </is>
      </c>
      <c r="C26" s="4" t="inlineStr">
        <is>
          <t xml:space="preserve"> </t>
        </is>
      </c>
      <c r="D26" s="7" t="n">
        <v>12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6.375% senior notes due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7" t="n">
        <v>7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11" t="n">
        <v>0.06375</v>
      </c>
      <c r="C30" s="4" t="inlineStr">
        <is>
          <t xml:space="preserve"> </t>
        </is>
      </c>
      <c r="D30" s="4" t="inlineStr">
        <is>
          <t xml:space="preserve"> </t>
        </is>
      </c>
      <c r="E30" s="11" t="n">
        <v>0.06375</v>
      </c>
      <c r="F30" s="4" t="inlineStr">
        <is>
          <t xml:space="preserve"> </t>
        </is>
      </c>
      <c r="G30" s="4" t="inlineStr">
        <is>
          <t xml:space="preserve"> </t>
        </is>
      </c>
      <c r="H30" s="4" t="inlineStr">
        <is>
          <t xml:space="preserve"> </t>
        </is>
      </c>
      <c r="I30" s="4" t="inlineStr">
        <is>
          <t xml:space="preserve"> </t>
        </is>
      </c>
    </row>
    <row r="31">
      <c r="A31" s="4" t="inlineStr">
        <is>
          <t>6.625% senior notes du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7" t="n">
        <v>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11" t="n">
        <v>0.06625</v>
      </c>
      <c r="C34" s="4" t="inlineStr">
        <is>
          <t xml:space="preserve"> </t>
        </is>
      </c>
      <c r="D34" s="4" t="inlineStr">
        <is>
          <t xml:space="preserve"> </t>
        </is>
      </c>
      <c r="E34" s="11" t="n">
        <v>0.06625</v>
      </c>
      <c r="F34" s="4" t="inlineStr">
        <is>
          <t xml:space="preserve"> </t>
        </is>
      </c>
      <c r="G34" s="4" t="inlineStr">
        <is>
          <t xml:space="preserve"> </t>
        </is>
      </c>
      <c r="H34" s="4" t="inlineStr">
        <is>
          <t xml:space="preserve"> </t>
        </is>
      </c>
      <c r="I34" s="4" t="inlineStr">
        <is>
          <t xml:space="preserve"> </t>
        </is>
      </c>
    </row>
    <row r="35">
      <c r="A35" s="4" t="inlineStr">
        <is>
          <t>4.875% senior notes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stated percentage</t>
        </is>
      </c>
      <c r="B37" s="11" t="n">
        <v>0.04875</v>
      </c>
      <c r="C37" s="4" t="inlineStr">
        <is>
          <t xml:space="preserve"> </t>
        </is>
      </c>
      <c r="D37" s="4" t="inlineStr">
        <is>
          <t xml:space="preserve"> </t>
        </is>
      </c>
      <c r="E37" s="4" t="inlineStr">
        <is>
          <t xml:space="preserve"> </t>
        </is>
      </c>
      <c r="F37" s="11" t="n">
        <v>0.04875</v>
      </c>
      <c r="G37" s="4" t="inlineStr">
        <is>
          <t xml:space="preserve"> </t>
        </is>
      </c>
      <c r="H37" s="4" t="inlineStr">
        <is>
          <t xml:space="preserve"> </t>
        </is>
      </c>
      <c r="I37" s="4" t="inlineStr">
        <is>
          <t xml:space="preserve"> </t>
        </is>
      </c>
    </row>
    <row r="38">
      <c r="A38" s="4" t="inlineStr">
        <is>
          <t>Redemption price percentage</t>
        </is>
      </c>
      <c r="B38" s="10"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debt, including interest</t>
        </is>
      </c>
      <c r="B39" s="7" t="n">
        <v>51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4.200% senior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stated percentage</t>
        </is>
      </c>
      <c r="B42" s="12" t="n">
        <v>0.042</v>
      </c>
      <c r="C42" s="4" t="inlineStr">
        <is>
          <t xml:space="preserve"> </t>
        </is>
      </c>
      <c r="D42" s="4" t="inlineStr">
        <is>
          <t xml:space="preserve"> </t>
        </is>
      </c>
      <c r="E42" s="12" t="n">
        <v>0.042</v>
      </c>
      <c r="F42" s="4" t="inlineStr">
        <is>
          <t xml:space="preserve"> </t>
        </is>
      </c>
      <c r="G42" s="4" t="inlineStr">
        <is>
          <t xml:space="preserve"> </t>
        </is>
      </c>
      <c r="H42" s="4" t="inlineStr">
        <is>
          <t xml:space="preserve"> </t>
        </is>
      </c>
      <c r="I42" s="4" t="inlineStr">
        <is>
          <t xml:space="preserve"> </t>
        </is>
      </c>
    </row>
    <row r="43">
      <c r="A43" s="4" t="inlineStr">
        <is>
          <t>Redemption price percentage</t>
        </is>
      </c>
      <c r="B43" s="11" t="n">
        <v>1.01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debt, including interest</t>
        </is>
      </c>
      <c r="B44" s="7" t="n">
        <v>76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tinguishment of debt, amount</t>
        </is>
      </c>
      <c r="B45" s="8" t="n">
        <v>7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4.000% senior notes due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10" t="n">
        <v>0.04</v>
      </c>
      <c r="G48" s="4" t="inlineStr">
        <is>
          <t xml:space="preserve"> </t>
        </is>
      </c>
      <c r="H48" s="4" t="inlineStr">
        <is>
          <t xml:space="preserve"> </t>
        </is>
      </c>
      <c r="I48" s="4" t="inlineStr">
        <is>
          <t xml:space="preserve"> </t>
        </is>
      </c>
    </row>
    <row r="49">
      <c r="A49" s="4" t="inlineStr">
        <is>
          <t>Repayments of debt, including interest</t>
        </is>
      </c>
      <c r="B49" s="8" t="n">
        <v>20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4.000% senior notes due 2024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ace amount</t>
        </is>
      </c>
      <c r="B52" s="7" t="n">
        <v>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 stated percentage</t>
        </is>
      </c>
      <c r="B53" s="10" t="n">
        <v>0.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3" customWidth="1" min="2" max="2"/>
    <col width="13" customWidth="1" min="3" max="3"/>
    <col width="15" customWidth="1" min="4" max="4"/>
    <col width="27" customWidth="1" min="5" max="5"/>
    <col width="28" customWidth="1" min="6" max="6"/>
    <col width="46" customWidth="1" min="7" max="7"/>
  </cols>
  <sheetData>
    <row r="1">
      <c r="A1" s="1" t="inlineStr">
        <is>
          <t>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 (Deficit)</t>
        </is>
      </c>
      <c r="G1" s="2" t="inlineStr">
        <is>
          <t>Accumulated Other Comprehensive Income (Loss)</t>
        </is>
      </c>
    </row>
    <row r="2">
      <c r="A2" s="4" t="inlineStr">
        <is>
          <t>Beginning Balance at Dec. 31, 2021</t>
        </is>
      </c>
      <c r="B2" s="7" t="n">
        <v>4158</v>
      </c>
      <c r="C2" s="7" t="n">
        <v>450</v>
      </c>
      <c r="D2" s="7" t="n">
        <v>-609</v>
      </c>
      <c r="E2" s="7" t="n">
        <v>7734</v>
      </c>
      <c r="F2" s="7" t="n">
        <v>-2535</v>
      </c>
      <c r="G2" s="7" t="n">
        <v>-8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income (loss)</t>
        </is>
      </c>
      <c r="B4" s="8" t="n">
        <v>68</v>
      </c>
      <c r="C4" s="4" t="inlineStr">
        <is>
          <t xml:space="preserve"> </t>
        </is>
      </c>
      <c r="D4" s="4" t="inlineStr">
        <is>
          <t xml:space="preserve"> </t>
        </is>
      </c>
      <c r="E4" s="4" t="inlineStr">
        <is>
          <t xml:space="preserve"> </t>
        </is>
      </c>
      <c r="F4" s="8" t="n">
        <v>197</v>
      </c>
      <c r="G4" s="8" t="n">
        <v>-129</v>
      </c>
    </row>
    <row r="5">
      <c r="A5" s="4" t="inlineStr">
        <is>
          <t>Dividends declared on common stock</t>
        </is>
      </c>
      <c r="B5" s="8" t="n">
        <v>-380</v>
      </c>
      <c r="C5" s="4" t="inlineStr">
        <is>
          <t xml:space="preserve"> </t>
        </is>
      </c>
      <c r="D5" s="4" t="inlineStr">
        <is>
          <t xml:space="preserve"> </t>
        </is>
      </c>
      <c r="E5" s="8" t="n">
        <v>-380</v>
      </c>
      <c r="F5" s="4" t="inlineStr">
        <is>
          <t xml:space="preserve"> </t>
        </is>
      </c>
      <c r="G5" s="4" t="inlineStr">
        <is>
          <t xml:space="preserve"> </t>
        </is>
      </c>
    </row>
    <row r="6">
      <c r="A6" s="4" t="inlineStr">
        <is>
          <t>Equity compensation, net of tax</t>
        </is>
      </c>
      <c r="B6" s="8" t="n">
        <v>-1</v>
      </c>
      <c r="C6" s="8" t="n">
        <v>2</v>
      </c>
      <c r="D6" s="8" t="n">
        <v>-14</v>
      </c>
      <c r="E6" s="8" t="n">
        <v>11</v>
      </c>
      <c r="F6" s="4" t="inlineStr">
        <is>
          <t xml:space="preserve"> </t>
        </is>
      </c>
      <c r="G6" s="4" t="inlineStr">
        <is>
          <t xml:space="preserve"> </t>
        </is>
      </c>
    </row>
    <row r="7">
      <c r="A7" s="4" t="inlineStr">
        <is>
          <t>Common stock purchased and retired</t>
        </is>
      </c>
      <c r="B7" s="8" t="n">
        <v>-325</v>
      </c>
      <c r="C7" s="8" t="n">
        <v>-13</v>
      </c>
      <c r="D7" s="4" t="inlineStr">
        <is>
          <t xml:space="preserve"> </t>
        </is>
      </c>
      <c r="E7" s="8" t="n">
        <v>-312</v>
      </c>
      <c r="F7" s="4" t="inlineStr">
        <is>
          <t xml:space="preserve"> </t>
        </is>
      </c>
      <c r="G7" s="4" t="inlineStr">
        <is>
          <t xml:space="preserve"> </t>
        </is>
      </c>
    </row>
    <row r="8">
      <c r="A8" s="4" t="inlineStr">
        <is>
          <t>Other</t>
        </is>
      </c>
      <c r="B8" s="8" t="n">
        <v>-1</v>
      </c>
      <c r="C8" s="4" t="inlineStr">
        <is>
          <t xml:space="preserve"> </t>
        </is>
      </c>
      <c r="D8" s="4" t="inlineStr">
        <is>
          <t xml:space="preserve"> </t>
        </is>
      </c>
      <c r="E8" s="8" t="n">
        <v>-1</v>
      </c>
      <c r="F8" s="4" t="inlineStr">
        <is>
          <t xml:space="preserve"> </t>
        </is>
      </c>
      <c r="G8" s="4" t="inlineStr">
        <is>
          <t xml:space="preserve"> </t>
        </is>
      </c>
    </row>
    <row r="9">
      <c r="A9" s="4" t="inlineStr">
        <is>
          <t>Ending Balance at Dec. 31, 2022</t>
        </is>
      </c>
      <c r="B9" s="8" t="n">
        <v>3519</v>
      </c>
      <c r="C9" s="8" t="n">
        <v>439</v>
      </c>
      <c r="D9" s="8" t="n">
        <v>-623</v>
      </c>
      <c r="E9" s="8" t="n">
        <v>7052</v>
      </c>
      <c r="F9" s="8" t="n">
        <v>-2338</v>
      </c>
      <c r="G9" s="8" t="n">
        <v>-101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rehensive income (loss)</t>
        </is>
      </c>
      <c r="B11" s="8" t="n">
        <v>-267</v>
      </c>
      <c r="C11" s="4" t="inlineStr">
        <is>
          <t xml:space="preserve"> </t>
        </is>
      </c>
      <c r="D11" s="4" t="inlineStr">
        <is>
          <t xml:space="preserve"> </t>
        </is>
      </c>
      <c r="E11" s="4" t="inlineStr">
        <is>
          <t xml:space="preserve"> </t>
        </is>
      </c>
      <c r="F11" s="8" t="n">
        <v>-388</v>
      </c>
      <c r="G11" s="8" t="n">
        <v>121</v>
      </c>
    </row>
    <row r="12">
      <c r="A12" s="4" t="inlineStr">
        <is>
          <t>Dividends declared on common stock</t>
        </is>
      </c>
      <c r="B12" s="8" t="n">
        <v>-185</v>
      </c>
      <c r="C12" s="4" t="inlineStr">
        <is>
          <t xml:space="preserve"> </t>
        </is>
      </c>
      <c r="D12" s="4" t="inlineStr">
        <is>
          <t xml:space="preserve"> </t>
        </is>
      </c>
      <c r="E12" s="8" t="n">
        <v>-185</v>
      </c>
      <c r="F12" s="4" t="inlineStr">
        <is>
          <t xml:space="preserve"> </t>
        </is>
      </c>
      <c r="G12" s="4" t="inlineStr">
        <is>
          <t xml:space="preserve"> </t>
        </is>
      </c>
    </row>
    <row r="13">
      <c r="A13" s="4" t="inlineStr">
        <is>
          <t>Equity compensation, net of tax</t>
        </is>
      </c>
      <c r="B13" s="8" t="n">
        <v>45</v>
      </c>
      <c r="C13" s="8" t="n">
        <v>1</v>
      </c>
      <c r="D13" s="8" t="n">
        <v>-4</v>
      </c>
      <c r="E13" s="8" t="n">
        <v>48</v>
      </c>
      <c r="F13" s="4" t="inlineStr">
        <is>
          <t xml:space="preserve"> </t>
        </is>
      </c>
      <c r="G13" s="4" t="inlineStr">
        <is>
          <t xml:space="preserve"> </t>
        </is>
      </c>
    </row>
    <row r="14">
      <c r="A14" s="4" t="inlineStr">
        <is>
          <t>Ending Balance at Dec. 31, 2023</t>
        </is>
      </c>
      <c r="B14" s="8" t="n">
        <v>3112</v>
      </c>
      <c r="C14" s="8" t="n">
        <v>440</v>
      </c>
      <c r="D14" s="8" t="n">
        <v>-627</v>
      </c>
      <c r="E14" s="8" t="n">
        <v>6915</v>
      </c>
      <c r="F14" s="8" t="n">
        <v>-2726</v>
      </c>
      <c r="G14" s="8" t="n">
        <v>-89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rehensive income (loss)</t>
        </is>
      </c>
      <c r="B16" s="8" t="n">
        <v>-307</v>
      </c>
      <c r="C16" s="4" t="inlineStr">
        <is>
          <t xml:space="preserve"> </t>
        </is>
      </c>
      <c r="D16" s="4" t="inlineStr">
        <is>
          <t xml:space="preserve"> </t>
        </is>
      </c>
      <c r="E16" s="4" t="inlineStr">
        <is>
          <t xml:space="preserve"> </t>
        </is>
      </c>
      <c r="F16" s="8" t="n">
        <v>-216</v>
      </c>
      <c r="G16" s="8" t="n">
        <v>-91</v>
      </c>
    </row>
    <row r="17">
      <c r="A17" s="4" t="inlineStr">
        <is>
          <t>Dividends declared on common stock</t>
        </is>
      </c>
      <c r="B17" s="8" t="n">
        <v>-121</v>
      </c>
      <c r="C17" s="4" t="inlineStr">
        <is>
          <t xml:space="preserve"> </t>
        </is>
      </c>
      <c r="D17" s="4" t="inlineStr">
        <is>
          <t xml:space="preserve"> </t>
        </is>
      </c>
      <c r="E17" s="8" t="n">
        <v>-121</v>
      </c>
      <c r="F17" s="4" t="inlineStr">
        <is>
          <t xml:space="preserve"> </t>
        </is>
      </c>
      <c r="G17" s="4" t="inlineStr">
        <is>
          <t xml:space="preserve"> </t>
        </is>
      </c>
    </row>
    <row r="18">
      <c r="A18" s="4" t="inlineStr">
        <is>
          <t>Equity compensation, net of tax</t>
        </is>
      </c>
      <c r="B18" s="8" t="n">
        <v>67</v>
      </c>
      <c r="C18" s="8" t="n">
        <v>2</v>
      </c>
      <c r="D18" s="8" t="n">
        <v>-7</v>
      </c>
      <c r="E18" s="8" t="n">
        <v>72</v>
      </c>
      <c r="F18" s="4" t="inlineStr">
        <is>
          <t xml:space="preserve"> </t>
        </is>
      </c>
      <c r="G18" s="4" t="inlineStr">
        <is>
          <t xml:space="preserve"> </t>
        </is>
      </c>
    </row>
    <row r="19">
      <c r="A19" s="4" t="inlineStr">
        <is>
          <t>Ending Balance at Dec. 31, 2024</t>
        </is>
      </c>
      <c r="B19" s="7" t="n">
        <v>2751</v>
      </c>
      <c r="C19" s="7" t="n">
        <v>442</v>
      </c>
      <c r="D19" s="7" t="n">
        <v>-634</v>
      </c>
      <c r="E19" s="7" t="n">
        <v>6866</v>
      </c>
      <c r="F19" s="7" t="n">
        <v>-2942</v>
      </c>
      <c r="G19" s="7" t="n">
        <v>-9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1, 2024 USD ($)</t>
        </is>
      </c>
    </row>
    <row r="2">
      <c r="A2" s="3" t="inlineStr">
        <is>
          <t>Debt Disclosure [Abstract]</t>
        </is>
      </c>
      <c r="B2" s="4" t="inlineStr">
        <is>
          <t xml:space="preserve"> </t>
        </is>
      </c>
    </row>
    <row r="3">
      <c r="A3" s="4" t="inlineStr">
        <is>
          <t>2025</t>
        </is>
      </c>
      <c r="B3" s="7" t="n">
        <v>87</v>
      </c>
    </row>
    <row r="4">
      <c r="A4" s="4" t="inlineStr">
        <is>
          <t>2026</t>
        </is>
      </c>
      <c r="B4" s="8" t="n">
        <v>1235</v>
      </c>
    </row>
    <row r="5">
      <c r="A5" s="4" t="inlineStr">
        <is>
          <t>2027</t>
        </is>
      </c>
      <c r="B5" s="8" t="n">
        <v>500</v>
      </c>
    </row>
    <row r="6">
      <c r="A6" s="4" t="inlineStr">
        <is>
          <t>2028</t>
        </is>
      </c>
      <c r="B6" s="8" t="n">
        <v>2</v>
      </c>
    </row>
    <row r="7">
      <c r="A7" s="4" t="inlineStr">
        <is>
          <t>2029</t>
        </is>
      </c>
      <c r="B7" s="8" t="n">
        <v>500</v>
      </c>
    </row>
    <row r="8">
      <c r="A8" s="4" t="inlineStr">
        <is>
          <t>Thereafter</t>
        </is>
      </c>
      <c r="B8" s="8" t="n">
        <v>2336</v>
      </c>
    </row>
    <row r="9">
      <c r="A9" s="4" t="inlineStr">
        <is>
          <t>Total</t>
        </is>
      </c>
      <c r="B9" s="7" t="n">
        <v>46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Weighted Average Interest Rates (Details) - Weighted Average</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during period</t>
        </is>
      </c>
      <c r="B4" s="12" t="n">
        <v>0.058</v>
      </c>
      <c r="C4" s="12" t="n">
        <v>0.052</v>
      </c>
      <c r="D4" s="12" t="n">
        <v>0.043</v>
      </c>
    </row>
    <row r="5">
      <c r="A5" s="4" t="inlineStr">
        <is>
          <t>Short-term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during period</t>
        </is>
      </c>
      <c r="B7" s="10" t="n">
        <v>0.08</v>
      </c>
      <c r="C7" s="12" t="n">
        <v>0.06900000000000001</v>
      </c>
      <c r="D7" s="10" t="n">
        <v>0.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s) - Senior note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ir Value</t>
        </is>
      </c>
      <c r="B3" s="7" t="n">
        <v>4624</v>
      </c>
      <c r="C3" s="7" t="n">
        <v>4633</v>
      </c>
    </row>
    <row r="4">
      <c r="A4" s="4" t="inlineStr">
        <is>
          <t>Book Value</t>
        </is>
      </c>
      <c r="B4" s="7" t="n">
        <v>4553</v>
      </c>
      <c r="C4" s="7" t="n">
        <v>47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7" customWidth="1" min="7" max="7"/>
    <col width="27" customWidth="1" min="8" max="8"/>
  </cols>
  <sheetData>
    <row r="1">
      <c r="A1" s="1" t="inlineStr">
        <is>
          <t>Derivatives and Foreign Currency Operations - Additional Information (Details)</t>
        </is>
      </c>
      <c r="B1" s="2" t="inlineStr">
        <is>
          <t>3 Months Ended</t>
        </is>
      </c>
      <c r="C1" s="2" t="inlineStr">
        <is>
          <t>12 Months Ended</t>
        </is>
      </c>
    </row>
    <row r="2">
      <c r="B2" s="2" t="inlineStr">
        <is>
          <t>Dec. 31, 2024 USD ($) swap</t>
        </is>
      </c>
      <c r="C2" s="2" t="inlineStr">
        <is>
          <t>Dec. 31, 2024 USD ($) swap</t>
        </is>
      </c>
      <c r="D2" s="2" t="inlineStr">
        <is>
          <t>Dec. 31, 2023 USD ($)</t>
        </is>
      </c>
      <c r="E2" s="2" t="inlineStr">
        <is>
          <t>Dec. 31, 2022 USD ($)</t>
        </is>
      </c>
      <c r="F2" s="2" t="inlineStr">
        <is>
          <t>Nov. 30, 2024 USD ($)</t>
        </is>
      </c>
      <c r="G2" s="2" t="inlineStr">
        <is>
          <t>Sep. 30, 2024 USD ($) swap</t>
        </is>
      </c>
      <c r="H2" s="2" t="inlineStr">
        <is>
          <t>Sep. 30, 2022 USD ($) 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expense) recognized for derivative instruments not designated as hedging instruments</t>
        </is>
      </c>
      <c r="B4" s="4" t="inlineStr">
        <is>
          <t xml:space="preserve"> </t>
        </is>
      </c>
      <c r="C4" s="7" t="n">
        <v>26000000</v>
      </c>
      <c r="D4" s="7" t="n">
        <v>-17000000</v>
      </c>
      <c r="E4" s="7" t="n">
        <v>-13000000</v>
      </c>
      <c r="F4" s="4" t="inlineStr">
        <is>
          <t xml:space="preserve"> </t>
        </is>
      </c>
      <c r="G4" s="4" t="inlineStr">
        <is>
          <t xml:space="preserve"> </t>
        </is>
      </c>
      <c r="H4" s="4" t="inlineStr">
        <is>
          <t xml:space="preserve"> </t>
        </is>
      </c>
    </row>
    <row r="5">
      <c r="A5" s="4" t="inlineStr">
        <is>
          <t>Cash flow hedge gain to be reclassified within twelve months</t>
        </is>
      </c>
      <c r="B5" s="4" t="inlineStr">
        <is>
          <t xml:space="preserve"> </t>
        </is>
      </c>
      <c r="C5" s="8" t="n">
        <v>9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action loss</t>
        </is>
      </c>
      <c r="B6" s="4" t="inlineStr">
        <is>
          <t xml:space="preserve"> </t>
        </is>
      </c>
      <c r="C6" s="7" t="n">
        <v>6000000</v>
      </c>
      <c r="D6" s="7" t="n">
        <v>10000000</v>
      </c>
      <c r="E6" s="8" t="n">
        <v>41000000</v>
      </c>
      <c r="F6" s="4" t="inlineStr">
        <is>
          <t xml:space="preserve"> </t>
        </is>
      </c>
      <c r="G6" s="4" t="inlineStr">
        <is>
          <t xml:space="preserve"> </t>
        </is>
      </c>
      <c r="H6" s="4" t="inlineStr">
        <is>
          <t xml:space="preserve"> </t>
        </is>
      </c>
    </row>
    <row r="7">
      <c r="A7" s="4" t="inlineStr">
        <is>
          <t>6.375% senior notes due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11" t="n">
        <v>0.06375</v>
      </c>
      <c r="C9" s="11" t="n">
        <v>0.063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6.375% senior notes due 2027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7" t="n">
        <v>500000000</v>
      </c>
      <c r="C12" s="7" t="n">
        <v>5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1" t="n">
        <v>0.06375</v>
      </c>
      <c r="C13" s="11" t="n">
        <v>0.063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6.625% senior notes due 2029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7" t="n">
        <v>500000000</v>
      </c>
      <c r="C16" s="7" t="n">
        <v>5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1" t="n">
        <v>0.06625</v>
      </c>
      <c r="C17" s="11" t="n">
        <v>0.066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4.000% senior notes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10" t="n">
        <v>0.04</v>
      </c>
      <c r="E20" s="4" t="inlineStr">
        <is>
          <t xml:space="preserve"> </t>
        </is>
      </c>
      <c r="F20" s="4" t="inlineStr">
        <is>
          <t xml:space="preserve"> </t>
        </is>
      </c>
      <c r="G20" s="4" t="inlineStr">
        <is>
          <t xml:space="preserve"> </t>
        </is>
      </c>
      <c r="H20" s="4" t="inlineStr">
        <is>
          <t xml:space="preserve"> </t>
        </is>
      </c>
    </row>
    <row r="21">
      <c r="A21" s="4" t="inlineStr">
        <is>
          <t>4.000% senior notes due 2024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7" t="n">
        <v>100000000</v>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0" t="n">
        <v>0.04</v>
      </c>
      <c r="G24" s="4" t="inlineStr">
        <is>
          <t xml:space="preserve"> </t>
        </is>
      </c>
      <c r="H24" s="4" t="inlineStr">
        <is>
          <t xml:space="preserve"> </t>
        </is>
      </c>
    </row>
    <row r="25">
      <c r="A25" s="4" t="inlineStr">
        <is>
          <t>Interest rate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notional amount</t>
        </is>
      </c>
      <c r="B27" s="7" t="n">
        <v>1000000000</v>
      </c>
      <c r="C27" s="7" t="n">
        <v>10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oss-currency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notional amount</t>
        </is>
      </c>
      <c r="B30" s="8" t="n">
        <v>2100000000</v>
      </c>
      <c r="C30" s="8" t="n">
        <v>210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ome recognized on derivative</t>
        </is>
      </c>
      <c r="B31" s="4" t="inlineStr">
        <is>
          <t xml:space="preserve"> </t>
        </is>
      </c>
      <c r="C31" s="8" t="n">
        <v>35000000</v>
      </c>
      <c r="D31" s="7" t="n">
        <v>38000000</v>
      </c>
      <c r="E31" s="7" t="n">
        <v>31000000</v>
      </c>
      <c r="F31" s="4" t="inlineStr">
        <is>
          <t xml:space="preserve"> </t>
        </is>
      </c>
      <c r="G31" s="4" t="inlineStr">
        <is>
          <t xml:space="preserve"> </t>
        </is>
      </c>
      <c r="H31" s="4" t="inlineStr">
        <is>
          <t xml:space="preserve"> </t>
        </is>
      </c>
    </row>
    <row r="32">
      <c r="A32" s="4" t="inlineStr">
        <is>
          <t>Cross Currency Interest Rate Swap, Maturing January 2025, February 2025 and September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7" t="n">
        <v>1300000000</v>
      </c>
      <c r="H34" s="4" t="inlineStr">
        <is>
          <t xml:space="preserve"> </t>
        </is>
      </c>
    </row>
    <row r="35">
      <c r="A35" s="4" t="inlineStr">
        <is>
          <t>Number of cross-currency swaps held | swap</t>
        </is>
      </c>
      <c r="B35" s="4" t="inlineStr">
        <is>
          <t xml:space="preserve"> </t>
        </is>
      </c>
      <c r="C35" s="4" t="inlineStr">
        <is>
          <t xml:space="preserve"> </t>
        </is>
      </c>
      <c r="D35" s="4" t="inlineStr">
        <is>
          <t xml:space="preserve"> </t>
        </is>
      </c>
      <c r="E35" s="4" t="inlineStr">
        <is>
          <t xml:space="preserve"> </t>
        </is>
      </c>
      <c r="F35" s="4" t="inlineStr">
        <is>
          <t xml:space="preserve"> </t>
        </is>
      </c>
      <c r="G35" s="8" t="n">
        <v>3</v>
      </c>
      <c r="H35" s="4" t="inlineStr">
        <is>
          <t xml:space="preserve"> </t>
        </is>
      </c>
    </row>
    <row r="36">
      <c r="A36" s="4" t="inlineStr">
        <is>
          <t>Cross Currency Interest Rate Swap, Maturing January 2025 and February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notional amount</t>
        </is>
      </c>
      <c r="B38" s="7" t="n">
        <v>900000000</v>
      </c>
      <c r="C38" s="8" t="n">
        <v>90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ross-currency swaps closed | swap</t>
        </is>
      </c>
      <c r="B39" s="8"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nsideration received upon closing out derivatives</t>
        </is>
      </c>
      <c r="B40" s="7" t="n">
        <v>27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oss Currency Interest Rate Swap, Maturing November 2026 and November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notional amount</t>
        </is>
      </c>
      <c r="B43" s="7" t="n">
        <v>770000000</v>
      </c>
      <c r="C43" s="7" t="n">
        <v>77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ross-currency swaps held | swap</t>
        </is>
      </c>
      <c r="B44" s="8" t="n">
        <v>3</v>
      </c>
      <c r="C44" s="8" t="n">
        <v>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oss Currency Interest Rate Swap, Maturing November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cross-currency swaps held | swap</t>
        </is>
      </c>
      <c r="B47" s="8" t="n">
        <v>2</v>
      </c>
      <c r="C47" s="8"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oss Currency Interest Rate Swap, Maturing November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cross-currency swaps held | swap</t>
        </is>
      </c>
      <c r="B50" s="8" t="n">
        <v>1</v>
      </c>
      <c r="C50" s="8"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oss Currency Interest Rate Swap, Maturing September 2027 and September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rivative, 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000000000</v>
      </c>
    </row>
    <row r="54">
      <c r="A54" s="4" t="inlineStr">
        <is>
          <t>Number of cross-currency swaps held | sw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2</v>
      </c>
    </row>
    <row r="55">
      <c r="A55" s="4" t="inlineStr">
        <is>
          <t>Foreign currency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rivative, notional amount</t>
        </is>
      </c>
      <c r="B57" s="7" t="n">
        <v>337000000</v>
      </c>
      <c r="C57" s="7" t="n">
        <v>337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oreign currency contracts | Not Designated as Hedging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rivative, notional amount</t>
        </is>
      </c>
      <c r="B60" s="7" t="n">
        <v>1000000000</v>
      </c>
      <c r="C60" s="7" t="n">
        <v>1000000000</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oreign Currency Operations - Schedule of Fair Value of Derivative Financial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liabilities)</t>
        </is>
      </c>
      <c r="B3" s="7" t="n">
        <v>22</v>
      </c>
      <c r="C3" s="7" t="n">
        <v>-120</v>
      </c>
    </row>
    <row r="4">
      <c r="A4" s="4" t="inlineStr">
        <is>
          <t>Derivatives designated as effective hedges: | Cash Flow Hedges | Foreign currency contracts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8" t="n">
        <v>9</v>
      </c>
      <c r="C6" s="8" t="n">
        <v>1</v>
      </c>
    </row>
    <row r="7">
      <c r="A7" s="4" t="inlineStr">
        <is>
          <t>Derivatives designated as effective hedges: | Cash Flow Hedges | Foreign currency contracts | Other accrued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t>
        </is>
      </c>
      <c r="B9" s="8" t="n">
        <v>-1</v>
      </c>
      <c r="C9" s="8" t="n">
        <v>-13</v>
      </c>
    </row>
    <row r="10">
      <c r="A10" s="4" t="inlineStr">
        <is>
          <t>Derivatives designated as effective hedges: | Fair Value Hedges | Interest rate swaps | Other accrued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t>
        </is>
      </c>
      <c r="B12" s="8" t="n">
        <v>-7</v>
      </c>
      <c r="C12" s="8" t="n">
        <v>-15</v>
      </c>
    </row>
    <row r="13">
      <c r="A13" s="4" t="inlineStr">
        <is>
          <t>Derivatives designated as effective hedges: | Fair Value Hedges | Interest rate swaps | Other non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t>
        </is>
      </c>
      <c r="B15" s="8" t="n">
        <v>-23</v>
      </c>
      <c r="C15" s="8" t="n">
        <v>-4</v>
      </c>
    </row>
    <row r="16">
      <c r="A16" s="4" t="inlineStr">
        <is>
          <t>Derivatives designated as effective hedges: | Net Investment Hedges | Cross-currency swaps | Prepaid expenses and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8" t="n">
        <v>30</v>
      </c>
      <c r="C18" s="8" t="n">
        <v>22</v>
      </c>
    </row>
    <row r="19">
      <c r="A19" s="4" t="inlineStr">
        <is>
          <t>Derivatives designated as effective hedges: | Net Investment Hedges | Cross-currency swaps | Other non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8" t="n">
        <v>-41</v>
      </c>
      <c r="C21" s="8" t="n">
        <v>-119</v>
      </c>
    </row>
    <row r="22">
      <c r="A22" s="4" t="inlineStr">
        <is>
          <t>Derivatives designated as effective hedges: | Net Investment Hedges | Cross-currency swaps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8" t="n">
        <v>38</v>
      </c>
      <c r="C24" s="8" t="n">
        <v>15</v>
      </c>
    </row>
    <row r="25">
      <c r="A25" s="4" t="inlineStr">
        <is>
          <t>Derivatives not designated as effective hedges: | Foreign currency contracts | Prepaid expenses and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8" t="n">
        <v>21</v>
      </c>
      <c r="C27" s="8" t="n">
        <v>7</v>
      </c>
    </row>
    <row r="28">
      <c r="A28" s="4" t="inlineStr">
        <is>
          <t>Derivatives not designated as effective hedges: | Foreign currency contracts | Other accrued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7" t="n">
        <v>-4</v>
      </c>
      <c r="C30" s="7"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oreign Currency Operations - Schedule of Pretax Effects of Derivative Financial Instruments Designated or Previously Designated as Effective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cognized in OCI</t>
        </is>
      </c>
      <c r="B4" s="7" t="n">
        <v>152</v>
      </c>
      <c r="C4" s="7" t="n">
        <v>-101</v>
      </c>
      <c r="D4" s="7" t="n">
        <v>45</v>
      </c>
    </row>
    <row r="5">
      <c r="A5" s="4" t="inlineStr">
        <is>
          <t>Reclassified from AOCL to Income</t>
        </is>
      </c>
      <c r="B5" s="8" t="n">
        <v>-13</v>
      </c>
      <c r="C5" s="8" t="n">
        <v>-5</v>
      </c>
      <c r="D5" s="8" t="n">
        <v>21</v>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cognized in OCI</t>
        </is>
      </c>
      <c r="B8" s="8" t="n">
        <v>0</v>
      </c>
      <c r="C8" s="8" t="n">
        <v>0</v>
      </c>
      <c r="D8" s="8" t="n">
        <v>0</v>
      </c>
    </row>
    <row r="9">
      <c r="A9" s="4" t="inlineStr">
        <is>
          <t>Reclassified from AOCL to Income</t>
        </is>
      </c>
      <c r="B9" s="8" t="n">
        <v>-8</v>
      </c>
      <c r="C9" s="8" t="n">
        <v>-5</v>
      </c>
      <c r="D9" s="8" t="n">
        <v>-6</v>
      </c>
    </row>
    <row r="10">
      <c r="A10" s="4" t="inlineStr">
        <is>
          <t>Foreign currency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Recognized in OCI</t>
        </is>
      </c>
      <c r="B12" s="8" t="n">
        <v>19</v>
      </c>
      <c r="C12" s="8" t="n">
        <v>-21</v>
      </c>
      <c r="D12" s="8" t="n">
        <v>24</v>
      </c>
    </row>
    <row r="13">
      <c r="A13" s="4" t="inlineStr">
        <is>
          <t>Reclassified from AOCL to Income</t>
        </is>
      </c>
      <c r="B13" s="8" t="n">
        <v>-5</v>
      </c>
      <c r="C13" s="8" t="n">
        <v>0</v>
      </c>
      <c r="D13" s="8" t="n">
        <v>27</v>
      </c>
    </row>
    <row r="14">
      <c r="A14" s="4" t="inlineStr">
        <is>
          <t>Cross-currency Swap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cognized in OCI</t>
        </is>
      </c>
      <c r="B16" s="8" t="n">
        <v>133</v>
      </c>
      <c r="C16" s="8" t="n">
        <v>-80</v>
      </c>
      <c r="D16" s="8" t="n">
        <v>21</v>
      </c>
    </row>
    <row r="17">
      <c r="A17" s="4" t="inlineStr">
        <is>
          <t>Reclassified from AOCL to Income</t>
        </is>
      </c>
      <c r="B17" s="7" t="n">
        <v>0</v>
      </c>
      <c r="C17" s="7" t="n">
        <v>0</v>
      </c>
      <c r="D17"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mployee Benefit and Retirement Plans - Additional Information (Details) - USD ($) $ in Millions</t>
        </is>
      </c>
      <c r="B1" s="2" t="inlineStr">
        <is>
          <t>1 Months Ended</t>
        </is>
      </c>
      <c r="H1" s="2" t="inlineStr">
        <is>
          <t>12 Months Ended</t>
        </is>
      </c>
    </row>
    <row r="2">
      <c r="B2" s="2" t="inlineStr">
        <is>
          <t>Apr. 30, 2024</t>
        </is>
      </c>
      <c r="C2" s="2" t="inlineStr">
        <is>
          <t>Jan. 31, 2024</t>
        </is>
      </c>
      <c r="D2" s="2" t="inlineStr">
        <is>
          <t>Nov. 30, 2023</t>
        </is>
      </c>
      <c r="E2" s="2" t="inlineStr">
        <is>
          <t>Oct. 31, 2023</t>
        </is>
      </c>
      <c r="F2" s="2" t="inlineStr">
        <is>
          <t>Sep. 30, 2023</t>
        </is>
      </c>
      <c r="G2" s="2" t="inlineStr">
        <is>
          <t>Apr. 30, 2023</t>
        </is>
      </c>
      <c r="H2" s="2" t="inlineStr">
        <is>
          <t>Dec. 31, 2024</t>
        </is>
      </c>
      <c r="I2" s="2" t="inlineStr">
        <is>
          <t>Dec. 31, 2023</t>
        </is>
      </c>
      <c r="J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ined contribution plan, cost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4</v>
      </c>
      <c r="I4" s="7" t="n">
        <v>37</v>
      </c>
      <c r="J4" s="7" t="n">
        <v>37</v>
      </c>
    </row>
    <row r="5">
      <c r="A5" s="4" t="inlineStr">
        <is>
          <t>NAV-based fund investments maximum redemption frequ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90 days</t>
        </is>
      </c>
      <c r="I5" s="4" t="inlineStr">
        <is>
          <t xml:space="preserve"> </t>
        </is>
      </c>
      <c r="J5" s="4" t="inlineStr">
        <is>
          <t xml:space="preserve"> </t>
        </is>
      </c>
    </row>
    <row r="6">
      <c r="A6" s="4" t="inlineStr">
        <is>
          <t>Equ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ined benefit plan, target plan asset alloc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25</v>
      </c>
      <c r="I8" s="4" t="inlineStr">
        <is>
          <t xml:space="preserve"> </t>
        </is>
      </c>
      <c r="J8" s="4" t="inlineStr">
        <is>
          <t xml:space="preserve"> </t>
        </is>
      </c>
    </row>
    <row r="9">
      <c r="A9" s="4" t="inlineStr">
        <is>
          <t>Fixed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ined benefit plan, target plan asset allo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7</v>
      </c>
      <c r="I11" s="4" t="inlineStr">
        <is>
          <t xml:space="preserve"> </t>
        </is>
      </c>
      <c r="J11" s="4" t="inlineStr">
        <is>
          <t xml:space="preserve"> </t>
        </is>
      </c>
    </row>
    <row r="12">
      <c r="A12" s="4" t="inlineStr">
        <is>
          <t>Multi Sector Fixed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ined benefit plan, target plan asset allo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v>
      </c>
      <c r="I14" s="4" t="inlineStr">
        <is>
          <t xml:space="preserve"> </t>
        </is>
      </c>
      <c r="J14" s="4" t="inlineStr">
        <is>
          <t xml:space="preserve"> </t>
        </is>
      </c>
    </row>
    <row r="15">
      <c r="A15" s="4" t="inlineStr">
        <is>
          <t>Cash, Alternative Investments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ined benefit plan, target plan asset allo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c r="I17" s="4" t="inlineStr">
        <is>
          <t xml:space="preserve"> </t>
        </is>
      </c>
      <c r="J17" s="4" t="inlineStr">
        <is>
          <t xml:space="preserve"> </t>
        </is>
      </c>
    </row>
    <row r="18">
      <c r="A18" s="4" t="inlineStr">
        <is>
          <t>SER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surrender value of life 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42</v>
      </c>
      <c r="I20" s="8" t="n">
        <v>139</v>
      </c>
      <c r="J20" s="4" t="inlineStr">
        <is>
          <t xml:space="preserve"> </t>
        </is>
      </c>
    </row>
    <row r="21">
      <c r="A21" s="4" t="inlineStr">
        <is>
          <t>investments in life insurance contracts at their cash surrender value, cash and mutual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48</v>
      </c>
      <c r="I21" s="8" t="n">
        <v>141</v>
      </c>
      <c r="J21" s="4" t="inlineStr">
        <is>
          <t xml:space="preserve"> </t>
        </is>
      </c>
    </row>
    <row r="22">
      <c r="A22" s="4" t="inlineStr">
        <is>
          <t>Defined benefit plan, benefit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86</v>
      </c>
      <c r="I22" s="8" t="n">
        <v>95</v>
      </c>
      <c r="J22" s="8" t="n">
        <v>100</v>
      </c>
    </row>
    <row r="23">
      <c r="A23" s="4" t="inlineStr">
        <is>
          <t>Net death benefits from life insurance policie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258</v>
      </c>
      <c r="I23" s="4" t="inlineStr">
        <is>
          <t xml:space="preserve"> </t>
        </is>
      </c>
      <c r="J23" s="4" t="inlineStr">
        <is>
          <t xml:space="preserve"> </t>
        </is>
      </c>
    </row>
    <row r="24">
      <c r="A24" s="4" t="inlineStr">
        <is>
          <t>Pretax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2</v>
      </c>
      <c r="I24" s="8" t="n">
        <v>1</v>
      </c>
      <c r="J24" s="4" t="inlineStr">
        <is>
          <t xml:space="preserve"> </t>
        </is>
      </c>
    </row>
    <row r="25">
      <c r="A25" s="4" t="inlineStr">
        <is>
          <t>Actual return on plan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v>
      </c>
      <c r="I25" s="8" t="n">
        <v>0</v>
      </c>
      <c r="J25" s="4" t="inlineStr">
        <is>
          <t xml:space="preserve"> </t>
        </is>
      </c>
    </row>
    <row r="26">
      <c r="A26" s="4" t="inlineStr">
        <is>
          <t>Defined benefit plans, estimated future employer contributions, next fiscal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0</v>
      </c>
      <c r="I26" s="4" t="inlineStr">
        <is>
          <t xml:space="preserve"> </t>
        </is>
      </c>
      <c r="J26" s="4" t="inlineStr">
        <is>
          <t xml:space="preserve"> </t>
        </is>
      </c>
    </row>
    <row r="27">
      <c r="A27" s="4" t="inlineStr">
        <is>
          <t>Pension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nse (income) expected to be amortized from AOCI in next fiscal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2</v>
      </c>
      <c r="I29" s="4" t="inlineStr">
        <is>
          <t xml:space="preserve"> </t>
        </is>
      </c>
      <c r="J29" s="4" t="inlineStr">
        <is>
          <t xml:space="preserve"> </t>
        </is>
      </c>
    </row>
    <row r="30">
      <c r="A30" s="4" t="inlineStr">
        <is>
          <t>Decrease in underlying pension obligation</t>
        </is>
      </c>
      <c r="B30" s="4" t="inlineStr">
        <is>
          <t xml:space="preserve"> </t>
        </is>
      </c>
      <c r="C30" s="7"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nsion Benefits | 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ined benefit plan, benefit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598</v>
      </c>
      <c r="I33" s="8" t="n">
        <v>617</v>
      </c>
      <c r="J33" s="8" t="n">
        <v>836</v>
      </c>
    </row>
    <row r="34">
      <c r="A34" s="4" t="inlineStr">
        <is>
          <t>Pretax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v>
      </c>
      <c r="I34" s="8" t="n">
        <v>-26</v>
      </c>
      <c r="J34" s="4" t="inlineStr">
        <is>
          <t xml:space="preserve"> </t>
        </is>
      </c>
    </row>
    <row r="35">
      <c r="A35" s="4" t="inlineStr">
        <is>
          <t>Actual return on plan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4</v>
      </c>
      <c r="I35" s="8" t="n">
        <v>57</v>
      </c>
      <c r="J35" s="4" t="inlineStr">
        <is>
          <t xml:space="preserve"> </t>
        </is>
      </c>
    </row>
    <row r="36">
      <c r="A36" s="4" t="inlineStr">
        <is>
          <t>Defined benefit plans, estimated future employer contributions, next fiscal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v>
      </c>
      <c r="I36" s="4" t="inlineStr">
        <is>
          <t xml:space="preserve"> </t>
        </is>
      </c>
      <c r="J36" s="4" t="inlineStr">
        <is>
          <t xml:space="preserve"> </t>
        </is>
      </c>
    </row>
    <row r="37">
      <c r="A37" s="4" t="inlineStr">
        <is>
          <t>Pension Benefits | Internation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ined benefit plan, benefit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208</v>
      </c>
      <c r="I39" s="8" t="n">
        <v>244</v>
      </c>
      <c r="J39" s="8" t="n">
        <v>417</v>
      </c>
    </row>
    <row r="40">
      <c r="A40" s="4" t="inlineStr">
        <is>
          <t>Pretax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4</v>
      </c>
      <c r="I40" s="8" t="n">
        <v>-13</v>
      </c>
      <c r="J40" s="4" t="inlineStr">
        <is>
          <t xml:space="preserve"> </t>
        </is>
      </c>
    </row>
    <row r="41">
      <c r="A41" s="4" t="inlineStr">
        <is>
          <t>Actual return on plan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v>
      </c>
      <c r="I41" s="8" t="n">
        <v>-10</v>
      </c>
      <c r="J41" s="4" t="inlineStr">
        <is>
          <t xml:space="preserve"> </t>
        </is>
      </c>
    </row>
    <row r="42">
      <c r="A42" s="4" t="inlineStr">
        <is>
          <t>Defined benefit plans, estimated future employer contributions, next fiscal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6</v>
      </c>
      <c r="I42" s="4" t="inlineStr">
        <is>
          <t xml:space="preserve"> </t>
        </is>
      </c>
      <c r="J42" s="4" t="inlineStr">
        <is>
          <t xml:space="preserve"> </t>
        </is>
      </c>
    </row>
    <row r="43">
      <c r="A43" s="4" t="inlineStr">
        <is>
          <t>Pension Benefits | U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lan asset, buy-out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07000000000000001</v>
      </c>
      <c r="H45" s="4" t="inlineStr">
        <is>
          <t xml:space="preserve"> </t>
        </is>
      </c>
      <c r="I45" s="4" t="inlineStr">
        <is>
          <t xml:space="preserve"> </t>
        </is>
      </c>
      <c r="J45" s="4" t="inlineStr">
        <is>
          <t xml:space="preserve"> </t>
        </is>
      </c>
    </row>
    <row r="46">
      <c r="A46" s="4" t="inlineStr">
        <is>
          <t>Pretax loss</t>
        </is>
      </c>
      <c r="B46" s="4" t="inlineStr">
        <is>
          <t xml:space="preserve"> </t>
        </is>
      </c>
      <c r="C46" s="4" t="inlineStr">
        <is>
          <t xml:space="preserve"> </t>
        </is>
      </c>
      <c r="D46" s="4" t="inlineStr">
        <is>
          <t xml:space="preserve"> </t>
        </is>
      </c>
      <c r="E46" s="4" t="inlineStr">
        <is>
          <t xml:space="preserve"> </t>
        </is>
      </c>
      <c r="F46" s="7" t="n">
        <v>66</v>
      </c>
      <c r="G46" s="4" t="inlineStr">
        <is>
          <t xml:space="preserve"> </t>
        </is>
      </c>
      <c r="H46" s="4" t="inlineStr">
        <is>
          <t xml:space="preserve"> </t>
        </is>
      </c>
      <c r="I46" s="4" t="inlineStr">
        <is>
          <t xml:space="preserve"> </t>
        </is>
      </c>
      <c r="J46" s="4" t="inlineStr">
        <is>
          <t xml:space="preserve"> </t>
        </is>
      </c>
    </row>
    <row r="47">
      <c r="A47" s="4" t="inlineStr">
        <is>
          <t>Group Annuity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bligation settled allocated to retirees</t>
        </is>
      </c>
      <c r="B49" s="4" t="inlineStr">
        <is>
          <t xml:space="preserve"> </t>
        </is>
      </c>
      <c r="C49" s="4" t="inlineStr">
        <is>
          <t xml:space="preserve"> </t>
        </is>
      </c>
      <c r="D49" s="4" t="inlineStr">
        <is>
          <t xml:space="preserve"> </t>
        </is>
      </c>
      <c r="E49" s="10" t="n">
        <v>0.5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tual return on plan assets</t>
        </is>
      </c>
      <c r="B50" s="7" t="n">
        <v>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oup Annuity Contrac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nefit obligation settlement</t>
        </is>
      </c>
      <c r="B53" s="4" t="inlineStr">
        <is>
          <t xml:space="preserve"> </t>
        </is>
      </c>
      <c r="C53" s="4" t="inlineStr">
        <is>
          <t xml:space="preserve"> </t>
        </is>
      </c>
      <c r="D53" s="4" t="inlineStr">
        <is>
          <t xml:space="preserve"> </t>
        </is>
      </c>
      <c r="E53" s="7" t="n">
        <v>16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tax settlement loss</t>
        </is>
      </c>
      <c r="B54" s="4" t="inlineStr">
        <is>
          <t xml:space="preserve"> </t>
        </is>
      </c>
      <c r="C54" s="4" t="inlineStr">
        <is>
          <t xml:space="preserve"> </t>
        </is>
      </c>
      <c r="D54" s="7" t="n">
        <v>6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ostretirement Benef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pense (income) expected to be amortized from AOCI in next fiscal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3</v>
      </c>
      <c r="I57" s="4" t="inlineStr">
        <is>
          <t xml:space="preserve"> </t>
        </is>
      </c>
      <c r="J57" s="4" t="inlineStr">
        <is>
          <t xml:space="preserve"> </t>
        </is>
      </c>
    </row>
    <row r="58">
      <c r="A58" s="4" t="inlineStr">
        <is>
          <t>Defined benefit plan, benefit obl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25</v>
      </c>
      <c r="I58" s="8" t="n">
        <v>26</v>
      </c>
      <c r="J58" s="7" t="n">
        <v>30</v>
      </c>
    </row>
    <row r="59">
      <c r="A59" s="4" t="inlineStr">
        <is>
          <t>Pretax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2</v>
      </c>
      <c r="I59" s="8" t="n">
        <v>-2</v>
      </c>
      <c r="J59" s="4" t="inlineStr">
        <is>
          <t xml:space="preserve"> </t>
        </is>
      </c>
    </row>
    <row r="60">
      <c r="A60" s="4" t="inlineStr">
        <is>
          <t>Actual return on plan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v>
      </c>
      <c r="I60" s="7" t="n">
        <v>0</v>
      </c>
      <c r="J60" s="4" t="inlineStr">
        <is>
          <t xml:space="preserve"> </t>
        </is>
      </c>
    </row>
    <row r="61">
      <c r="A61" s="4" t="inlineStr">
        <is>
          <t>Defined benefit plans, estimated future employer contributions, next fiscal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4</v>
      </c>
      <c r="I61" s="4" t="inlineStr">
        <is>
          <t xml:space="preserve"> </t>
        </is>
      </c>
      <c r="J61" s="4" t="inlineStr">
        <is>
          <t xml:space="preserve"> </t>
        </is>
      </c>
    </row>
  </sheetData>
  <mergeCells count="3">
    <mergeCell ref="A1:A2"/>
    <mergeCell ref="B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Schedule of Reconciliation of Benefit Obligations,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Current health care cost trend rates</t>
        </is>
      </c>
      <c r="B4" s="12" t="n">
        <v>0.0631</v>
      </c>
      <c r="C4" s="12" t="n">
        <v>0.0587</v>
      </c>
      <c r="D4" s="4" t="inlineStr">
        <is>
          <t xml:space="preserve"> </t>
        </is>
      </c>
    </row>
    <row r="5">
      <c r="A5" s="4" t="inlineStr">
        <is>
          <t>Ultimate health care cost trend rates</t>
        </is>
      </c>
      <c r="B5" s="12" t="n">
        <v>0.0484</v>
      </c>
      <c r="C5" s="12" t="n">
        <v>0.04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at beginning of year</t>
        </is>
      </c>
      <c r="B8" s="7" t="n">
        <v>668</v>
      </c>
      <c r="C8" s="4" t="inlineStr">
        <is>
          <t xml:space="preserve"> </t>
        </is>
      </c>
      <c r="D8" s="4" t="inlineStr">
        <is>
          <t xml:space="preserve"> </t>
        </is>
      </c>
    </row>
    <row r="9">
      <c r="A9" s="4" t="inlineStr">
        <is>
          <t>Fair value of plan assets at end of year</t>
        </is>
      </c>
      <c r="B9" s="8" t="n">
        <v>634</v>
      </c>
      <c r="C9" s="7" t="n">
        <v>668</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8" t="n">
        <v>176</v>
      </c>
      <c r="C12" s="4" t="inlineStr">
        <is>
          <t xml:space="preserve"> </t>
        </is>
      </c>
      <c r="D12" s="4" t="inlineStr">
        <is>
          <t xml:space="preserve"> </t>
        </is>
      </c>
    </row>
    <row r="13">
      <c r="A13" s="4" t="inlineStr">
        <is>
          <t>Fair value of plan assets at end of year</t>
        </is>
      </c>
      <c r="B13" s="8" t="n">
        <v>160</v>
      </c>
      <c r="C13" s="8" t="n">
        <v>176</v>
      </c>
      <c r="D13" s="4" t="inlineStr">
        <is>
          <t xml:space="preserve"> </t>
        </is>
      </c>
    </row>
    <row r="14">
      <c r="A14" s="4" t="inlineStr">
        <is>
          <t>Pension Benefits</t>
        </is>
      </c>
      <c r="B14" s="4" t="inlineStr">
        <is>
          <t xml:space="preserve"> </t>
        </is>
      </c>
      <c r="C14" s="4" t="inlineStr">
        <is>
          <t xml:space="preserve"> </t>
        </is>
      </c>
      <c r="D14" s="4" t="inlineStr">
        <is>
          <t xml:space="preserve"> </t>
        </is>
      </c>
    </row>
    <row r="15">
      <c r="A15" s="3" t="inlineStr">
        <is>
          <t>Amounts recognized in the Consolidated Balance Sheets:</t>
        </is>
      </c>
      <c r="B15" s="4" t="inlineStr">
        <is>
          <t xml:space="preserve"> </t>
        </is>
      </c>
      <c r="C15" s="4" t="inlineStr">
        <is>
          <t xml:space="preserve"> </t>
        </is>
      </c>
      <c r="D15" s="4" t="inlineStr">
        <is>
          <t xml:space="preserve"> </t>
        </is>
      </c>
    </row>
    <row r="16">
      <c r="A16" s="4" t="inlineStr">
        <is>
          <t>Accumulated benefit obligation</t>
        </is>
      </c>
      <c r="B16" s="8" t="n">
        <v>799</v>
      </c>
      <c r="C16" s="8" t="n">
        <v>854</v>
      </c>
      <c r="D16" s="4" t="inlineStr">
        <is>
          <t xml:space="preserve"> </t>
        </is>
      </c>
    </row>
    <row r="17">
      <c r="A17" s="4" t="inlineStr">
        <is>
          <t>Pension Benefits | United State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nefit obligation at beginning of year</t>
        </is>
      </c>
      <c r="B19" s="8" t="n">
        <v>617</v>
      </c>
      <c r="C19" s="8" t="n">
        <v>836</v>
      </c>
      <c r="D19" s="4" t="inlineStr">
        <is>
          <t xml:space="preserve"> </t>
        </is>
      </c>
    </row>
    <row r="20">
      <c r="A20" s="4" t="inlineStr">
        <is>
          <t>Service cost</t>
        </is>
      </c>
      <c r="B20" s="8" t="n">
        <v>0</v>
      </c>
      <c r="C20" s="8" t="n">
        <v>0</v>
      </c>
      <c r="D20" s="7" t="n">
        <v>0</v>
      </c>
    </row>
    <row r="21">
      <c r="A21" s="4" t="inlineStr">
        <is>
          <t>Interest cost</t>
        </is>
      </c>
      <c r="B21" s="8" t="n">
        <v>29</v>
      </c>
      <c r="C21" s="8" t="n">
        <v>39</v>
      </c>
      <c r="D21" s="8" t="n">
        <v>23</v>
      </c>
    </row>
    <row r="22">
      <c r="A22" s="4" t="inlineStr">
        <is>
          <t>Actuarial (gain) loss</t>
        </is>
      </c>
      <c r="B22" s="8" t="n">
        <v>0</v>
      </c>
      <c r="C22" s="8" t="n">
        <v>-26</v>
      </c>
      <c r="D22" s="4" t="inlineStr">
        <is>
          <t xml:space="preserve"> </t>
        </is>
      </c>
    </row>
    <row r="23">
      <c r="A23" s="4" t="inlineStr">
        <is>
          <t>Amendments</t>
        </is>
      </c>
      <c r="B23" s="8" t="n">
        <v>0</v>
      </c>
      <c r="C23" s="8" t="n">
        <v>0</v>
      </c>
      <c r="D23" s="4" t="inlineStr">
        <is>
          <t xml:space="preserve"> </t>
        </is>
      </c>
    </row>
    <row r="24">
      <c r="A24" s="4" t="inlineStr">
        <is>
          <t>Currency translation</t>
        </is>
      </c>
      <c r="B24" s="8" t="n">
        <v>0</v>
      </c>
      <c r="C24" s="8" t="n">
        <v>0</v>
      </c>
      <c r="D24" s="4" t="inlineStr">
        <is>
          <t xml:space="preserve"> </t>
        </is>
      </c>
    </row>
    <row r="25">
      <c r="A25" s="4" t="inlineStr">
        <is>
          <t>Benefits paid</t>
        </is>
      </c>
      <c r="B25" s="8" t="n">
        <v>-48</v>
      </c>
      <c r="C25" s="8" t="n">
        <v>-68</v>
      </c>
      <c r="D25" s="4" t="inlineStr">
        <is>
          <t xml:space="preserve"> </t>
        </is>
      </c>
    </row>
    <row r="26">
      <c r="A26" s="4" t="inlineStr">
        <is>
          <t>Curtailments, settlements and other</t>
        </is>
      </c>
      <c r="B26" s="8" t="n">
        <v>0</v>
      </c>
      <c r="C26" s="8" t="n">
        <v>-164</v>
      </c>
      <c r="D26" s="4" t="inlineStr">
        <is>
          <t xml:space="preserve"> </t>
        </is>
      </c>
    </row>
    <row r="27">
      <c r="A27" s="4" t="inlineStr">
        <is>
          <t>Benefit obligation at end of year</t>
        </is>
      </c>
      <c r="B27" s="8" t="n">
        <v>598</v>
      </c>
      <c r="C27" s="8" t="n">
        <v>617</v>
      </c>
      <c r="D27" s="8" t="n">
        <v>836</v>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beginning of year</t>
        </is>
      </c>
      <c r="B29" s="8" t="n">
        <v>668</v>
      </c>
      <c r="C29" s="8" t="n">
        <v>843</v>
      </c>
      <c r="D29" s="4" t="inlineStr">
        <is>
          <t xml:space="preserve"> </t>
        </is>
      </c>
    </row>
    <row r="30">
      <c r="A30" s="4" t="inlineStr">
        <is>
          <t>Actual return on plan assets</t>
        </is>
      </c>
      <c r="B30" s="8" t="n">
        <v>14</v>
      </c>
      <c r="C30" s="8" t="n">
        <v>57</v>
      </c>
      <c r="D30" s="4" t="inlineStr">
        <is>
          <t xml:space="preserve"> </t>
        </is>
      </c>
    </row>
    <row r="31">
      <c r="A31" s="4" t="inlineStr">
        <is>
          <t>Contributions</t>
        </is>
      </c>
      <c r="B31" s="8" t="n">
        <v>0</v>
      </c>
      <c r="C31" s="8" t="n">
        <v>0</v>
      </c>
      <c r="D31" s="4" t="inlineStr">
        <is>
          <t xml:space="preserve"> </t>
        </is>
      </c>
    </row>
    <row r="32">
      <c r="A32" s="4" t="inlineStr">
        <is>
          <t>Currency translation</t>
        </is>
      </c>
      <c r="B32" s="8" t="n">
        <v>0</v>
      </c>
      <c r="C32" s="8" t="n">
        <v>0</v>
      </c>
      <c r="D32" s="4" t="inlineStr">
        <is>
          <t xml:space="preserve"> </t>
        </is>
      </c>
    </row>
    <row r="33">
      <c r="A33" s="4" t="inlineStr">
        <is>
          <t>Benefits paid</t>
        </is>
      </c>
      <c r="B33" s="8" t="n">
        <v>-48</v>
      </c>
      <c r="C33" s="8" t="n">
        <v>-68</v>
      </c>
      <c r="D33" s="4" t="inlineStr">
        <is>
          <t xml:space="preserve"> </t>
        </is>
      </c>
    </row>
    <row r="34">
      <c r="A34" s="4" t="inlineStr">
        <is>
          <t>Settlements and other</t>
        </is>
      </c>
      <c r="B34" s="8" t="n">
        <v>0</v>
      </c>
      <c r="C34" s="8" t="n">
        <v>-164</v>
      </c>
      <c r="D34" s="4" t="inlineStr">
        <is>
          <t xml:space="preserve"> </t>
        </is>
      </c>
    </row>
    <row r="35">
      <c r="A35" s="4" t="inlineStr">
        <is>
          <t>Fair value of plan assets at end of year</t>
        </is>
      </c>
      <c r="B35" s="8" t="n">
        <v>634</v>
      </c>
      <c r="C35" s="8" t="n">
        <v>668</v>
      </c>
      <c r="D35" s="8" t="n">
        <v>843</v>
      </c>
    </row>
    <row r="36">
      <c r="A36" s="4" t="inlineStr">
        <is>
          <t>Funded status at end of year</t>
        </is>
      </c>
      <c r="B36" s="8" t="n">
        <v>36</v>
      </c>
      <c r="C36" s="8" t="n">
        <v>51</v>
      </c>
      <c r="D36" s="4" t="inlineStr">
        <is>
          <t xml:space="preserve"> </t>
        </is>
      </c>
    </row>
    <row r="37">
      <c r="A37" s="3" t="inlineStr">
        <is>
          <t>Amounts recognized in the Consolidated Balance Sheets:</t>
        </is>
      </c>
      <c r="B37" s="4" t="inlineStr">
        <is>
          <t xml:space="preserve"> </t>
        </is>
      </c>
      <c r="C37" s="4" t="inlineStr">
        <is>
          <t xml:space="preserve"> </t>
        </is>
      </c>
      <c r="D37" s="4" t="inlineStr">
        <is>
          <t xml:space="preserve"> </t>
        </is>
      </c>
    </row>
    <row r="38">
      <c r="A38" s="4" t="inlineStr">
        <is>
          <t>Prepaid benefit cost, included in other assets</t>
        </is>
      </c>
      <c r="B38" s="8" t="n">
        <v>36</v>
      </c>
      <c r="C38" s="8" t="n">
        <v>51</v>
      </c>
      <c r="D38" s="4" t="inlineStr">
        <is>
          <t xml:space="preserve"> </t>
        </is>
      </c>
    </row>
    <row r="39">
      <c r="A39" s="4" t="inlineStr">
        <is>
          <t>Accrued current benefit cost—other accrued liabilities</t>
        </is>
      </c>
      <c r="B39" s="8" t="n">
        <v>0</v>
      </c>
      <c r="C39" s="8" t="n">
        <v>0</v>
      </c>
      <c r="D39" s="4" t="inlineStr">
        <is>
          <t xml:space="preserve"> </t>
        </is>
      </c>
    </row>
    <row r="40">
      <c r="A40" s="4" t="inlineStr">
        <is>
          <t>Accrued noncurrent benefit cost— other noncurrent liabilities</t>
        </is>
      </c>
      <c r="B40" s="8" t="n">
        <v>0</v>
      </c>
      <c r="C40" s="8" t="n">
        <v>0</v>
      </c>
      <c r="D40" s="4" t="inlineStr">
        <is>
          <t xml:space="preserve"> </t>
        </is>
      </c>
    </row>
    <row r="41">
      <c r="A41" s="4" t="inlineStr">
        <is>
          <t>Net amount recognized</t>
        </is>
      </c>
      <c r="B41" s="7" t="n">
        <v>36</v>
      </c>
      <c r="C41" s="7" t="n">
        <v>51</v>
      </c>
      <c r="D41" s="4" t="inlineStr">
        <is>
          <t xml:space="preserve"> </t>
        </is>
      </c>
    </row>
    <row r="42">
      <c r="A42" s="4" t="inlineStr">
        <is>
          <t>Discount rate</t>
        </is>
      </c>
      <c r="B42" s="12" t="n">
        <v>0.0551</v>
      </c>
      <c r="C42" s="12" t="n">
        <v>0.0494</v>
      </c>
      <c r="D42" s="4" t="inlineStr">
        <is>
          <t xml:space="preserve"> </t>
        </is>
      </c>
    </row>
    <row r="43">
      <c r="A43" s="4" t="inlineStr">
        <is>
          <t>Long-term rate of compensation increase</t>
        </is>
      </c>
      <c r="B43" s="10" t="n">
        <v>0</v>
      </c>
      <c r="C43" s="10" t="n">
        <v>0</v>
      </c>
      <c r="D43" s="4" t="inlineStr">
        <is>
          <t xml:space="preserve"> </t>
        </is>
      </c>
    </row>
    <row r="44">
      <c r="A44" s="4" t="inlineStr">
        <is>
          <t>Pension Benefits | International</t>
        </is>
      </c>
      <c r="B44" s="4" t="inlineStr">
        <is>
          <t xml:space="preserve"> </t>
        </is>
      </c>
      <c r="C44" s="4" t="inlineStr">
        <is>
          <t xml:space="preserve"> </t>
        </is>
      </c>
      <c r="D44" s="4" t="inlineStr">
        <is>
          <t xml:space="preserve"> </t>
        </is>
      </c>
    </row>
    <row r="45">
      <c r="A45" s="3" t="inlineStr">
        <is>
          <t>Change in benefit obligation:</t>
        </is>
      </c>
      <c r="B45" s="4" t="inlineStr">
        <is>
          <t xml:space="preserve"> </t>
        </is>
      </c>
      <c r="C45" s="4" t="inlineStr">
        <is>
          <t xml:space="preserve"> </t>
        </is>
      </c>
      <c r="D45" s="4" t="inlineStr">
        <is>
          <t xml:space="preserve"> </t>
        </is>
      </c>
    </row>
    <row r="46">
      <c r="A46" s="4" t="inlineStr">
        <is>
          <t>Benefit obligation at beginning of year</t>
        </is>
      </c>
      <c r="B46" s="7" t="n">
        <v>244</v>
      </c>
      <c r="C46" s="7" t="n">
        <v>417</v>
      </c>
      <c r="D46" s="4" t="inlineStr">
        <is>
          <t xml:space="preserve"> </t>
        </is>
      </c>
    </row>
    <row r="47">
      <c r="A47" s="4" t="inlineStr">
        <is>
          <t>Service cost</t>
        </is>
      </c>
      <c r="B47" s="8" t="n">
        <v>3</v>
      </c>
      <c r="C47" s="8" t="n">
        <v>3</v>
      </c>
      <c r="D47" s="8" t="n">
        <v>4</v>
      </c>
    </row>
    <row r="48">
      <c r="A48" s="4" t="inlineStr">
        <is>
          <t>Interest cost</t>
        </is>
      </c>
      <c r="B48" s="8" t="n">
        <v>9</v>
      </c>
      <c r="C48" s="8" t="n">
        <v>15</v>
      </c>
      <c r="D48" s="8" t="n">
        <v>8</v>
      </c>
    </row>
    <row r="49">
      <c r="A49" s="4" t="inlineStr">
        <is>
          <t>Actuarial (gain) loss</t>
        </is>
      </c>
      <c r="B49" s="8" t="n">
        <v>-4</v>
      </c>
      <c r="C49" s="8" t="n">
        <v>-13</v>
      </c>
      <c r="D49" s="4" t="inlineStr">
        <is>
          <t xml:space="preserve"> </t>
        </is>
      </c>
    </row>
    <row r="50">
      <c r="A50" s="4" t="inlineStr">
        <is>
          <t>Amendments</t>
        </is>
      </c>
      <c r="B50" s="8" t="n">
        <v>-12</v>
      </c>
      <c r="C50" s="8" t="n">
        <v>0</v>
      </c>
      <c r="D50" s="4" t="inlineStr">
        <is>
          <t xml:space="preserve"> </t>
        </is>
      </c>
    </row>
    <row r="51">
      <c r="A51" s="4" t="inlineStr">
        <is>
          <t>Currency translation</t>
        </is>
      </c>
      <c r="B51" s="8" t="n">
        <v>-10</v>
      </c>
      <c r="C51" s="8" t="n">
        <v>14</v>
      </c>
      <c r="D51" s="4" t="inlineStr">
        <is>
          <t xml:space="preserve"> </t>
        </is>
      </c>
    </row>
    <row r="52">
      <c r="A52" s="4" t="inlineStr">
        <is>
          <t>Benefits paid</t>
        </is>
      </c>
      <c r="B52" s="8" t="n">
        <v>-13</v>
      </c>
      <c r="C52" s="8" t="n">
        <v>-20</v>
      </c>
      <c r="D52" s="4" t="inlineStr">
        <is>
          <t xml:space="preserve"> </t>
        </is>
      </c>
    </row>
    <row r="53">
      <c r="A53" s="4" t="inlineStr">
        <is>
          <t>Curtailments, settlements and other</t>
        </is>
      </c>
      <c r="B53" s="8" t="n">
        <v>-9</v>
      </c>
      <c r="C53" s="8" t="n">
        <v>-172</v>
      </c>
      <c r="D53" s="4" t="inlineStr">
        <is>
          <t xml:space="preserve"> </t>
        </is>
      </c>
    </row>
    <row r="54">
      <c r="A54" s="4" t="inlineStr">
        <is>
          <t>Benefit obligation at end of year</t>
        </is>
      </c>
      <c r="B54" s="8" t="n">
        <v>208</v>
      </c>
      <c r="C54" s="8" t="n">
        <v>244</v>
      </c>
      <c r="D54" s="8" t="n">
        <v>417</v>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beginning of year</t>
        </is>
      </c>
      <c r="B56" s="8" t="n">
        <v>176</v>
      </c>
      <c r="C56" s="8" t="n">
        <v>354</v>
      </c>
      <c r="D56" s="4" t="inlineStr">
        <is>
          <t xml:space="preserve"> </t>
        </is>
      </c>
    </row>
    <row r="57">
      <c r="A57" s="4" t="inlineStr">
        <is>
          <t>Actual return on plan assets</t>
        </is>
      </c>
      <c r="B57" s="8" t="n">
        <v>1</v>
      </c>
      <c r="C57" s="8" t="n">
        <v>-10</v>
      </c>
      <c r="D57" s="4" t="inlineStr">
        <is>
          <t xml:space="preserve"> </t>
        </is>
      </c>
    </row>
    <row r="58">
      <c r="A58" s="4" t="inlineStr">
        <is>
          <t>Contributions</t>
        </is>
      </c>
      <c r="B58" s="8" t="n">
        <v>8</v>
      </c>
      <c r="C58" s="8" t="n">
        <v>12</v>
      </c>
      <c r="D58" s="4" t="inlineStr">
        <is>
          <t xml:space="preserve"> </t>
        </is>
      </c>
    </row>
    <row r="59">
      <c r="A59" s="4" t="inlineStr">
        <is>
          <t>Currency translation</t>
        </is>
      </c>
      <c r="B59" s="8" t="n">
        <v>-6</v>
      </c>
      <c r="C59" s="8" t="n">
        <v>13</v>
      </c>
      <c r="D59" s="4" t="inlineStr">
        <is>
          <t xml:space="preserve"> </t>
        </is>
      </c>
    </row>
    <row r="60">
      <c r="A60" s="4" t="inlineStr">
        <is>
          <t>Benefits paid</t>
        </is>
      </c>
      <c r="B60" s="8" t="n">
        <v>-13</v>
      </c>
      <c r="C60" s="8" t="n">
        <v>-20</v>
      </c>
      <c r="D60" s="4" t="inlineStr">
        <is>
          <t xml:space="preserve"> </t>
        </is>
      </c>
    </row>
    <row r="61">
      <c r="A61" s="4" t="inlineStr">
        <is>
          <t>Settlements and other</t>
        </is>
      </c>
      <c r="B61" s="8" t="n">
        <v>-6</v>
      </c>
      <c r="C61" s="8" t="n">
        <v>-173</v>
      </c>
      <c r="D61" s="4" t="inlineStr">
        <is>
          <t xml:space="preserve"> </t>
        </is>
      </c>
    </row>
    <row r="62">
      <c r="A62" s="4" t="inlineStr">
        <is>
          <t>Fair value of plan assets at end of year</t>
        </is>
      </c>
      <c r="B62" s="8" t="n">
        <v>160</v>
      </c>
      <c r="C62" s="8" t="n">
        <v>176</v>
      </c>
      <c r="D62" s="8" t="n">
        <v>354</v>
      </c>
    </row>
    <row r="63">
      <c r="A63" s="4" t="inlineStr">
        <is>
          <t>Funded status at end of year</t>
        </is>
      </c>
      <c r="B63" s="8" t="n">
        <v>-48</v>
      </c>
      <c r="C63" s="8" t="n">
        <v>-68</v>
      </c>
      <c r="D63" s="4" t="inlineStr">
        <is>
          <t xml:space="preserve"> </t>
        </is>
      </c>
    </row>
    <row r="64">
      <c r="A64" s="3" t="inlineStr">
        <is>
          <t>Amounts recognized in the Consolidated Balance Sheets:</t>
        </is>
      </c>
      <c r="B64" s="4" t="inlineStr">
        <is>
          <t xml:space="preserve"> </t>
        </is>
      </c>
      <c r="C64" s="4" t="inlineStr">
        <is>
          <t xml:space="preserve"> </t>
        </is>
      </c>
      <c r="D64" s="4" t="inlineStr">
        <is>
          <t xml:space="preserve"> </t>
        </is>
      </c>
    </row>
    <row r="65">
      <c r="A65" s="4" t="inlineStr">
        <is>
          <t>Prepaid benefit cost, included in other assets</t>
        </is>
      </c>
      <c r="B65" s="8" t="n">
        <v>24</v>
      </c>
      <c r="C65" s="8" t="n">
        <v>23</v>
      </c>
      <c r="D65" s="4" t="inlineStr">
        <is>
          <t xml:space="preserve"> </t>
        </is>
      </c>
    </row>
    <row r="66">
      <c r="A66" s="4" t="inlineStr">
        <is>
          <t>Accrued current benefit cost—other accrued liabilities</t>
        </is>
      </c>
      <c r="B66" s="8" t="n">
        <v>-4</v>
      </c>
      <c r="C66" s="8" t="n">
        <v>-4</v>
      </c>
      <c r="D66" s="4" t="inlineStr">
        <is>
          <t xml:space="preserve"> </t>
        </is>
      </c>
    </row>
    <row r="67">
      <c r="A67" s="4" t="inlineStr">
        <is>
          <t>Accrued noncurrent benefit cost— other noncurrent liabilities</t>
        </is>
      </c>
      <c r="B67" s="8" t="n">
        <v>-68</v>
      </c>
      <c r="C67" s="8" t="n">
        <v>-87</v>
      </c>
      <c r="D67" s="4" t="inlineStr">
        <is>
          <t xml:space="preserve"> </t>
        </is>
      </c>
    </row>
    <row r="68">
      <c r="A68" s="4" t="inlineStr">
        <is>
          <t>Net amount recognized</t>
        </is>
      </c>
      <c r="B68" s="7" t="n">
        <v>-48</v>
      </c>
      <c r="C68" s="7" t="n">
        <v>-68</v>
      </c>
      <c r="D68" s="4" t="inlineStr">
        <is>
          <t xml:space="preserve"> </t>
        </is>
      </c>
    </row>
    <row r="69">
      <c r="A69" s="4" t="inlineStr">
        <is>
          <t>Discount rate</t>
        </is>
      </c>
      <c r="B69" s="12" t="n">
        <v>0.038</v>
      </c>
      <c r="C69" s="12" t="n">
        <v>0.0382</v>
      </c>
      <c r="D69" s="4" t="inlineStr">
        <is>
          <t xml:space="preserve"> </t>
        </is>
      </c>
    </row>
    <row r="70">
      <c r="A70" s="4" t="inlineStr">
        <is>
          <t>Long-term rate of compensation increase</t>
        </is>
      </c>
      <c r="B70" s="12" t="n">
        <v>0.0239</v>
      </c>
      <c r="C70" s="12" t="n">
        <v>0.0237</v>
      </c>
      <c r="D70" s="4" t="inlineStr">
        <is>
          <t xml:space="preserve"> </t>
        </is>
      </c>
    </row>
    <row r="71">
      <c r="A71" s="4" t="inlineStr">
        <is>
          <t>Postretirement Benefits</t>
        </is>
      </c>
      <c r="B71" s="4" t="inlineStr">
        <is>
          <t xml:space="preserve"> </t>
        </is>
      </c>
      <c r="C71" s="4" t="inlineStr">
        <is>
          <t xml:space="preserve"> </t>
        </is>
      </c>
      <c r="D71" s="4" t="inlineStr">
        <is>
          <t xml:space="preserve"> </t>
        </is>
      </c>
    </row>
    <row r="72">
      <c r="A72" s="3" t="inlineStr">
        <is>
          <t>Change in benefit obligation:</t>
        </is>
      </c>
      <c r="B72" s="4" t="inlineStr">
        <is>
          <t xml:space="preserve"> </t>
        </is>
      </c>
      <c r="C72" s="4" t="inlineStr">
        <is>
          <t xml:space="preserve"> </t>
        </is>
      </c>
      <c r="D72" s="4" t="inlineStr">
        <is>
          <t xml:space="preserve"> </t>
        </is>
      </c>
    </row>
    <row r="73">
      <c r="A73" s="4" t="inlineStr">
        <is>
          <t>Benefit obligation at beginning of year</t>
        </is>
      </c>
      <c r="B73" s="7" t="n">
        <v>26</v>
      </c>
      <c r="C73" s="7" t="n">
        <v>30</v>
      </c>
      <c r="D73" s="4" t="inlineStr">
        <is>
          <t xml:space="preserve"> </t>
        </is>
      </c>
    </row>
    <row r="74">
      <c r="A74" s="4" t="inlineStr">
        <is>
          <t>Service cost</t>
        </is>
      </c>
      <c r="B74" s="8" t="n">
        <v>0</v>
      </c>
      <c r="C74" s="8" t="n">
        <v>0</v>
      </c>
      <c r="D74" s="4" t="inlineStr">
        <is>
          <t xml:space="preserve"> </t>
        </is>
      </c>
    </row>
    <row r="75">
      <c r="A75" s="4" t="inlineStr">
        <is>
          <t>Interest cost</t>
        </is>
      </c>
      <c r="B75" s="8" t="n">
        <v>1</v>
      </c>
      <c r="C75" s="8" t="n">
        <v>1</v>
      </c>
      <c r="D75" s="8" t="n">
        <v>1</v>
      </c>
    </row>
    <row r="76">
      <c r="A76" s="4" t="inlineStr">
        <is>
          <t>Actuarial (gain) loss</t>
        </is>
      </c>
      <c r="B76" s="8" t="n">
        <v>2</v>
      </c>
      <c r="C76" s="8" t="n">
        <v>-2</v>
      </c>
      <c r="D76" s="4" t="inlineStr">
        <is>
          <t xml:space="preserve"> </t>
        </is>
      </c>
    </row>
    <row r="77">
      <c r="A77" s="4" t="inlineStr">
        <is>
          <t>Amendments</t>
        </is>
      </c>
      <c r="B77" s="8" t="n">
        <v>0</v>
      </c>
      <c r="C77" s="8" t="n">
        <v>0</v>
      </c>
      <c r="D77" s="4" t="inlineStr">
        <is>
          <t xml:space="preserve"> </t>
        </is>
      </c>
    </row>
    <row r="78">
      <c r="A78" s="4" t="inlineStr">
        <is>
          <t>Currency translation</t>
        </is>
      </c>
      <c r="B78" s="8" t="n">
        <v>0</v>
      </c>
      <c r="C78" s="8" t="n">
        <v>0</v>
      </c>
      <c r="D78" s="4" t="inlineStr">
        <is>
          <t xml:space="preserve"> </t>
        </is>
      </c>
    </row>
    <row r="79">
      <c r="A79" s="4" t="inlineStr">
        <is>
          <t>Benefits paid</t>
        </is>
      </c>
      <c r="B79" s="8" t="n">
        <v>-4</v>
      </c>
      <c r="C79" s="8" t="n">
        <v>-3</v>
      </c>
      <c r="D79" s="4" t="inlineStr">
        <is>
          <t xml:space="preserve"> </t>
        </is>
      </c>
    </row>
    <row r="80">
      <c r="A80" s="4" t="inlineStr">
        <is>
          <t>Curtailments, settlements and other</t>
        </is>
      </c>
      <c r="B80" s="8" t="n">
        <v>0</v>
      </c>
      <c r="C80" s="8" t="n">
        <v>0</v>
      </c>
      <c r="D80" s="4" t="inlineStr">
        <is>
          <t xml:space="preserve"> </t>
        </is>
      </c>
    </row>
    <row r="81">
      <c r="A81" s="4" t="inlineStr">
        <is>
          <t>Benefit obligation at end of year</t>
        </is>
      </c>
      <c r="B81" s="8" t="n">
        <v>25</v>
      </c>
      <c r="C81" s="8" t="n">
        <v>26</v>
      </c>
      <c r="D81" s="8" t="n">
        <v>30</v>
      </c>
    </row>
    <row r="82">
      <c r="A82" s="3" t="inlineStr">
        <is>
          <t>Change in plan assets:</t>
        </is>
      </c>
      <c r="B82" s="4" t="inlineStr">
        <is>
          <t xml:space="preserve"> </t>
        </is>
      </c>
      <c r="C82" s="4" t="inlineStr">
        <is>
          <t xml:space="preserve"> </t>
        </is>
      </c>
      <c r="D82" s="4" t="inlineStr">
        <is>
          <t xml:space="preserve"> </t>
        </is>
      </c>
    </row>
    <row r="83">
      <c r="A83" s="4" t="inlineStr">
        <is>
          <t>Fair value of plan assets at beginning of year</t>
        </is>
      </c>
      <c r="B83" s="8" t="n">
        <v>0</v>
      </c>
      <c r="C83" s="8" t="n">
        <v>0</v>
      </c>
      <c r="D83" s="4" t="inlineStr">
        <is>
          <t xml:space="preserve"> </t>
        </is>
      </c>
    </row>
    <row r="84">
      <c r="A84" s="4" t="inlineStr">
        <is>
          <t>Actual return on plan assets</t>
        </is>
      </c>
      <c r="B84" s="8" t="n">
        <v>0</v>
      </c>
      <c r="C84" s="8" t="n">
        <v>0</v>
      </c>
      <c r="D84" s="4" t="inlineStr">
        <is>
          <t xml:space="preserve"> </t>
        </is>
      </c>
    </row>
    <row r="85">
      <c r="A85" s="4" t="inlineStr">
        <is>
          <t>Contributions</t>
        </is>
      </c>
      <c r="B85" s="8" t="n">
        <v>4</v>
      </c>
      <c r="C85" s="8" t="n">
        <v>3</v>
      </c>
      <c r="D85" s="4" t="inlineStr">
        <is>
          <t xml:space="preserve"> </t>
        </is>
      </c>
    </row>
    <row r="86">
      <c r="A86" s="4" t="inlineStr">
        <is>
          <t>Currency translation</t>
        </is>
      </c>
      <c r="B86" s="8" t="n">
        <v>0</v>
      </c>
      <c r="C86" s="8" t="n">
        <v>0</v>
      </c>
      <c r="D86" s="4" t="inlineStr">
        <is>
          <t xml:space="preserve"> </t>
        </is>
      </c>
    </row>
    <row r="87">
      <c r="A87" s="4" t="inlineStr">
        <is>
          <t>Benefits paid</t>
        </is>
      </c>
      <c r="B87" s="8" t="n">
        <v>-4</v>
      </c>
      <c r="C87" s="8" t="n">
        <v>-3</v>
      </c>
      <c r="D87" s="4" t="inlineStr">
        <is>
          <t xml:space="preserve"> </t>
        </is>
      </c>
    </row>
    <row r="88">
      <c r="A88" s="4" t="inlineStr">
        <is>
          <t>Settlements and other</t>
        </is>
      </c>
      <c r="B88" s="8" t="n">
        <v>0</v>
      </c>
      <c r="C88" s="8" t="n">
        <v>0</v>
      </c>
      <c r="D88" s="4" t="inlineStr">
        <is>
          <t xml:space="preserve"> </t>
        </is>
      </c>
    </row>
    <row r="89">
      <c r="A89" s="4" t="inlineStr">
        <is>
          <t>Fair value of plan assets at end of year</t>
        </is>
      </c>
      <c r="B89" s="8" t="n">
        <v>0</v>
      </c>
      <c r="C89" s="8" t="n">
        <v>0</v>
      </c>
      <c r="D89" s="8" t="n">
        <v>0</v>
      </c>
    </row>
    <row r="90">
      <c r="A90" s="4" t="inlineStr">
        <is>
          <t>Funded status at end of year</t>
        </is>
      </c>
      <c r="B90" s="8" t="n">
        <v>-25</v>
      </c>
      <c r="C90" s="8" t="n">
        <v>-26</v>
      </c>
      <c r="D90" s="4" t="inlineStr">
        <is>
          <t xml:space="preserve"> </t>
        </is>
      </c>
    </row>
    <row r="91">
      <c r="A91" s="3" t="inlineStr">
        <is>
          <t>Amounts recognized in the Consolidated Balance Sheets:</t>
        </is>
      </c>
      <c r="B91" s="4" t="inlineStr">
        <is>
          <t xml:space="preserve"> </t>
        </is>
      </c>
      <c r="C91" s="4" t="inlineStr">
        <is>
          <t xml:space="preserve"> </t>
        </is>
      </c>
      <c r="D91" s="4" t="inlineStr">
        <is>
          <t xml:space="preserve"> </t>
        </is>
      </c>
    </row>
    <row r="92">
      <c r="A92" s="4" t="inlineStr">
        <is>
          <t>Prepaid benefit cost, included in other assets</t>
        </is>
      </c>
      <c r="B92" s="8" t="n">
        <v>0</v>
      </c>
      <c r="C92" s="8" t="n">
        <v>0</v>
      </c>
      <c r="D92" s="4" t="inlineStr">
        <is>
          <t xml:space="preserve"> </t>
        </is>
      </c>
    </row>
    <row r="93">
      <c r="A93" s="4" t="inlineStr">
        <is>
          <t>Accrued current benefit cost—other accrued liabilities</t>
        </is>
      </c>
      <c r="B93" s="8" t="n">
        <v>-4</v>
      </c>
      <c r="C93" s="8" t="n">
        <v>-4</v>
      </c>
      <c r="D93" s="4" t="inlineStr">
        <is>
          <t xml:space="preserve"> </t>
        </is>
      </c>
    </row>
    <row r="94">
      <c r="A94" s="4" t="inlineStr">
        <is>
          <t>Accrued noncurrent benefit cost— other noncurrent liabilities</t>
        </is>
      </c>
      <c r="B94" s="8" t="n">
        <v>-21</v>
      </c>
      <c r="C94" s="8" t="n">
        <v>-22</v>
      </c>
      <c r="D94" s="4" t="inlineStr">
        <is>
          <t xml:space="preserve"> </t>
        </is>
      </c>
    </row>
    <row r="95">
      <c r="A95" s="4" t="inlineStr">
        <is>
          <t>Net amount recognized</t>
        </is>
      </c>
      <c r="B95" s="7" t="n">
        <v>-25</v>
      </c>
      <c r="C95" s="7" t="n">
        <v>-26</v>
      </c>
      <c r="D95" s="4" t="inlineStr">
        <is>
          <t xml:space="preserve"> </t>
        </is>
      </c>
    </row>
    <row r="96">
      <c r="A96" s="4" t="inlineStr">
        <is>
          <t>Discount rate</t>
        </is>
      </c>
      <c r="B96" s="12" t="n">
        <v>0.0494</v>
      </c>
      <c r="C96" s="12" t="n">
        <v>0.0484</v>
      </c>
      <c r="D96" s="4" t="inlineStr">
        <is>
          <t xml:space="preserve"> </t>
        </is>
      </c>
    </row>
    <row r="97">
      <c r="A97" s="4" t="inlineStr">
        <is>
          <t>Long-term rate of compensation increase</t>
        </is>
      </c>
      <c r="B97" s="10" t="n">
        <v>0</v>
      </c>
      <c r="C97" s="10" t="n">
        <v>0</v>
      </c>
      <c r="D97" s="4" t="inlineStr">
        <is>
          <t xml:space="preserve"> </t>
        </is>
      </c>
    </row>
    <row r="98">
      <c r="A98" s="4" t="inlineStr">
        <is>
          <t>SERPs</t>
        </is>
      </c>
      <c r="B98" s="4" t="inlineStr">
        <is>
          <t xml:space="preserve"> </t>
        </is>
      </c>
      <c r="C98" s="4" t="inlineStr">
        <is>
          <t xml:space="preserve"> </t>
        </is>
      </c>
      <c r="D98" s="4" t="inlineStr">
        <is>
          <t xml:space="preserve"> </t>
        </is>
      </c>
    </row>
    <row r="99">
      <c r="A99" s="3" t="inlineStr">
        <is>
          <t>Change in benefit obligation:</t>
        </is>
      </c>
      <c r="B99" s="4" t="inlineStr">
        <is>
          <t xml:space="preserve"> </t>
        </is>
      </c>
      <c r="C99" s="4" t="inlineStr">
        <is>
          <t xml:space="preserve"> </t>
        </is>
      </c>
      <c r="D99" s="4" t="inlineStr">
        <is>
          <t xml:space="preserve"> </t>
        </is>
      </c>
    </row>
    <row r="100">
      <c r="A100" s="4" t="inlineStr">
        <is>
          <t>Benefit obligation at beginning of year</t>
        </is>
      </c>
      <c r="B100" s="7" t="n">
        <v>95</v>
      </c>
      <c r="C100" s="7" t="n">
        <v>100</v>
      </c>
      <c r="D100" s="4" t="inlineStr">
        <is>
          <t xml:space="preserve"> </t>
        </is>
      </c>
    </row>
    <row r="101">
      <c r="A101" s="4" t="inlineStr">
        <is>
          <t>Service cost</t>
        </is>
      </c>
      <c r="B101" s="8" t="n">
        <v>0</v>
      </c>
      <c r="C101" s="8" t="n">
        <v>0</v>
      </c>
      <c r="D101" s="4" t="inlineStr">
        <is>
          <t xml:space="preserve"> </t>
        </is>
      </c>
    </row>
    <row r="102">
      <c r="A102" s="4" t="inlineStr">
        <is>
          <t>Interest cost</t>
        </is>
      </c>
      <c r="B102" s="8" t="n">
        <v>4</v>
      </c>
      <c r="C102" s="8" t="n">
        <v>5</v>
      </c>
      <c r="D102" s="8" t="n">
        <v>3</v>
      </c>
    </row>
    <row r="103">
      <c r="A103" s="4" t="inlineStr">
        <is>
          <t>Actuarial (gain) loss</t>
        </is>
      </c>
      <c r="B103" s="8" t="n">
        <v>-2</v>
      </c>
      <c r="C103" s="8" t="n">
        <v>1</v>
      </c>
      <c r="D103" s="4" t="inlineStr">
        <is>
          <t xml:space="preserve"> </t>
        </is>
      </c>
    </row>
    <row r="104">
      <c r="A104" s="4" t="inlineStr">
        <is>
          <t>Amendments</t>
        </is>
      </c>
      <c r="B104" s="8" t="n">
        <v>0</v>
      </c>
      <c r="C104" s="8" t="n">
        <v>0</v>
      </c>
      <c r="D104" s="4" t="inlineStr">
        <is>
          <t xml:space="preserve"> </t>
        </is>
      </c>
    </row>
    <row r="105">
      <c r="A105" s="4" t="inlineStr">
        <is>
          <t>Currency translation</t>
        </is>
      </c>
      <c r="B105" s="8" t="n">
        <v>0</v>
      </c>
      <c r="C105" s="8" t="n">
        <v>0</v>
      </c>
      <c r="D105" s="4" t="inlineStr">
        <is>
          <t xml:space="preserve"> </t>
        </is>
      </c>
    </row>
    <row r="106">
      <c r="A106" s="4" t="inlineStr">
        <is>
          <t>Benefits paid</t>
        </is>
      </c>
      <c r="B106" s="8" t="n">
        <v>-11</v>
      </c>
      <c r="C106" s="8" t="n">
        <v>-11</v>
      </c>
      <c r="D106" s="4" t="inlineStr">
        <is>
          <t xml:space="preserve"> </t>
        </is>
      </c>
    </row>
    <row r="107">
      <c r="A107" s="4" t="inlineStr">
        <is>
          <t>Curtailments, settlements and other</t>
        </is>
      </c>
      <c r="B107" s="8" t="n">
        <v>0</v>
      </c>
      <c r="C107" s="8" t="n">
        <v>0</v>
      </c>
      <c r="D107" s="4" t="inlineStr">
        <is>
          <t xml:space="preserve"> </t>
        </is>
      </c>
    </row>
    <row r="108">
      <c r="A108" s="4" t="inlineStr">
        <is>
          <t>Benefit obligation at end of year</t>
        </is>
      </c>
      <c r="B108" s="8" t="n">
        <v>86</v>
      </c>
      <c r="C108" s="8" t="n">
        <v>95</v>
      </c>
      <c r="D108" s="8" t="n">
        <v>100</v>
      </c>
    </row>
    <row r="109">
      <c r="A109" s="3" t="inlineStr">
        <is>
          <t>Change in plan assets:</t>
        </is>
      </c>
      <c r="B109" s="4" t="inlineStr">
        <is>
          <t xml:space="preserve"> </t>
        </is>
      </c>
      <c r="C109" s="4" t="inlineStr">
        <is>
          <t xml:space="preserve"> </t>
        </is>
      </c>
      <c r="D109" s="4" t="inlineStr">
        <is>
          <t xml:space="preserve"> </t>
        </is>
      </c>
    </row>
    <row r="110">
      <c r="A110" s="4" t="inlineStr">
        <is>
          <t>Fair value of plan assets at beginning of year</t>
        </is>
      </c>
      <c r="B110" s="8" t="n">
        <v>0</v>
      </c>
      <c r="C110" s="8" t="n">
        <v>0</v>
      </c>
      <c r="D110" s="4" t="inlineStr">
        <is>
          <t xml:space="preserve"> </t>
        </is>
      </c>
    </row>
    <row r="111">
      <c r="A111" s="4" t="inlineStr">
        <is>
          <t>Actual return on plan assets</t>
        </is>
      </c>
      <c r="B111" s="8" t="n">
        <v>0</v>
      </c>
      <c r="C111" s="8" t="n">
        <v>0</v>
      </c>
      <c r="D111" s="4" t="inlineStr">
        <is>
          <t xml:space="preserve"> </t>
        </is>
      </c>
    </row>
    <row r="112">
      <c r="A112" s="4" t="inlineStr">
        <is>
          <t>Contributions</t>
        </is>
      </c>
      <c r="B112" s="8" t="n">
        <v>11</v>
      </c>
      <c r="C112" s="8" t="n">
        <v>11</v>
      </c>
      <c r="D112" s="4" t="inlineStr">
        <is>
          <t xml:space="preserve"> </t>
        </is>
      </c>
    </row>
    <row r="113">
      <c r="A113" s="4" t="inlineStr">
        <is>
          <t>Currency translation</t>
        </is>
      </c>
      <c r="B113" s="8" t="n">
        <v>0</v>
      </c>
      <c r="C113" s="8" t="n">
        <v>0</v>
      </c>
      <c r="D113" s="4" t="inlineStr">
        <is>
          <t xml:space="preserve"> </t>
        </is>
      </c>
    </row>
    <row r="114">
      <c r="A114" s="4" t="inlineStr">
        <is>
          <t>Benefits paid</t>
        </is>
      </c>
      <c r="B114" s="8" t="n">
        <v>-11</v>
      </c>
      <c r="C114" s="8" t="n">
        <v>-11</v>
      </c>
      <c r="D114" s="4" t="inlineStr">
        <is>
          <t xml:space="preserve"> </t>
        </is>
      </c>
    </row>
    <row r="115">
      <c r="A115" s="4" t="inlineStr">
        <is>
          <t>Settlements and other</t>
        </is>
      </c>
      <c r="B115" s="8" t="n">
        <v>0</v>
      </c>
      <c r="C115" s="8" t="n">
        <v>0</v>
      </c>
      <c r="D115" s="4" t="inlineStr">
        <is>
          <t xml:space="preserve"> </t>
        </is>
      </c>
    </row>
    <row r="116">
      <c r="A116" s="4" t="inlineStr">
        <is>
          <t>Fair value of plan assets at end of year</t>
        </is>
      </c>
      <c r="B116" s="8" t="n">
        <v>0</v>
      </c>
      <c r="C116" s="8" t="n">
        <v>0</v>
      </c>
      <c r="D116" s="7" t="n">
        <v>0</v>
      </c>
    </row>
    <row r="117">
      <c r="A117" s="4" t="inlineStr">
        <is>
          <t>Funded status at end of year</t>
        </is>
      </c>
      <c r="B117" s="8" t="n">
        <v>-86</v>
      </c>
      <c r="C117" s="8" t="n">
        <v>-95</v>
      </c>
      <c r="D117" s="4" t="inlineStr">
        <is>
          <t xml:space="preserve"> </t>
        </is>
      </c>
    </row>
    <row r="118">
      <c r="A118" s="3" t="inlineStr">
        <is>
          <t>Amounts recognized in the Consolidated Balance Sheets:</t>
        </is>
      </c>
      <c r="B118" s="4" t="inlineStr">
        <is>
          <t xml:space="preserve"> </t>
        </is>
      </c>
      <c r="C118" s="4" t="inlineStr">
        <is>
          <t xml:space="preserve"> </t>
        </is>
      </c>
      <c r="D118" s="4" t="inlineStr">
        <is>
          <t xml:space="preserve"> </t>
        </is>
      </c>
    </row>
    <row r="119">
      <c r="A119" s="4" t="inlineStr">
        <is>
          <t>Prepaid benefit cost, included in other assets</t>
        </is>
      </c>
      <c r="B119" s="8" t="n">
        <v>0</v>
      </c>
      <c r="C119" s="8" t="n">
        <v>0</v>
      </c>
      <c r="D119" s="4" t="inlineStr">
        <is>
          <t xml:space="preserve"> </t>
        </is>
      </c>
    </row>
    <row r="120">
      <c r="A120" s="4" t="inlineStr">
        <is>
          <t>Accrued current benefit cost—other accrued liabilities</t>
        </is>
      </c>
      <c r="B120" s="8" t="n">
        <v>-10</v>
      </c>
      <c r="C120" s="8" t="n">
        <v>-11</v>
      </c>
      <c r="D120" s="4" t="inlineStr">
        <is>
          <t xml:space="preserve"> </t>
        </is>
      </c>
    </row>
    <row r="121">
      <c r="A121" s="4" t="inlineStr">
        <is>
          <t>Accrued noncurrent benefit cost— other noncurrent liabilities</t>
        </is>
      </c>
      <c r="B121" s="8" t="n">
        <v>-76</v>
      </c>
      <c r="C121" s="8" t="n">
        <v>-84</v>
      </c>
      <c r="D121" s="4" t="inlineStr">
        <is>
          <t xml:space="preserve"> </t>
        </is>
      </c>
    </row>
    <row r="122">
      <c r="A122" s="4" t="inlineStr">
        <is>
          <t>Net amount recognized</t>
        </is>
      </c>
      <c r="B122" s="7" t="n">
        <v>-86</v>
      </c>
      <c r="C122" s="7" t="n">
        <v>-95</v>
      </c>
      <c r="D122" s="4" t="inlineStr">
        <is>
          <t xml:space="preserve"> </t>
        </is>
      </c>
    </row>
    <row r="123">
      <c r="A123" s="4" t="inlineStr">
        <is>
          <t>Discount rate</t>
        </is>
      </c>
      <c r="B123" s="12" t="n">
        <v>0.0536</v>
      </c>
      <c r="C123" s="12" t="n">
        <v>0.0491</v>
      </c>
      <c r="D123" s="4" t="inlineStr">
        <is>
          <t xml:space="preserve"> </t>
        </is>
      </c>
    </row>
    <row r="124">
      <c r="A124" s="4" t="inlineStr">
        <is>
          <t>Long-term rate of compensation increase</t>
        </is>
      </c>
      <c r="B124" s="10" t="n">
        <v>0</v>
      </c>
      <c r="C124" s="10" t="n">
        <v>0.03</v>
      </c>
      <c r="D124" s="4" t="inlineStr">
        <is>
          <t xml:space="preserve"> </t>
        </is>
      </c>
    </row>
    <row r="125">
      <c r="A125" s="4" t="inlineStr">
        <is>
          <t>Accumulated benefit obligation</t>
        </is>
      </c>
      <c r="B125" s="7" t="n">
        <v>86</v>
      </c>
      <c r="C125" s="7" t="n">
        <v>95</v>
      </c>
      <c r="D125" s="4" t="inlineStr">
        <is>
          <t xml:space="preserve"> </t>
        </is>
      </c>
    </row>
    <row r="126">
      <c r="A126" s="4" t="inlineStr">
        <is>
          <t>investments in life insurance contracts at their cash surrender value, cash and mutual funds</t>
        </is>
      </c>
      <c r="B126" s="8" t="n">
        <v>148</v>
      </c>
      <c r="C126" s="8" t="n">
        <v>141</v>
      </c>
      <c r="D126" s="4" t="inlineStr">
        <is>
          <t xml:space="preserve"> </t>
        </is>
      </c>
    </row>
    <row r="127">
      <c r="A127" s="4" t="inlineStr">
        <is>
          <t>Investments excluded from plan assets in excess of benefit obligation</t>
        </is>
      </c>
      <c r="B127" s="7" t="n">
        <v>62</v>
      </c>
      <c r="C127" s="7" t="n">
        <v>46</v>
      </c>
      <c r="D1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Summary of Under-Funded or Non-Funded Pension Benefit Plans with Projected Benefit Obligation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7" t="n">
        <v>184</v>
      </c>
      <c r="C3" s="7" t="n">
        <v>315</v>
      </c>
    </row>
    <row r="4">
      <c r="A4" s="4" t="inlineStr">
        <is>
          <t>Fair value of plan assets</t>
        </is>
      </c>
      <c r="B4" s="7" t="n">
        <v>27</v>
      </c>
      <c r="C4" s="7" t="n">
        <v>1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Summary of Pension Plans with Accumulated Obligations in Excess of Plan Assets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7" t="n">
        <v>175</v>
      </c>
      <c r="C4" s="7" t="n">
        <v>309</v>
      </c>
      <c r="D4" s="4" t="inlineStr">
        <is>
          <t xml:space="preserve"> </t>
        </is>
      </c>
    </row>
    <row r="5">
      <c r="A5" s="4" t="inlineStr">
        <is>
          <t>Fair value of plan assets</t>
        </is>
      </c>
      <c r="B5" s="8" t="n">
        <v>22</v>
      </c>
      <c r="C5" s="8" t="n">
        <v>129</v>
      </c>
      <c r="D5" s="4" t="inlineStr">
        <is>
          <t xml:space="preserve"> </t>
        </is>
      </c>
    </row>
    <row r="6">
      <c r="A6" s="4" t="inlineStr">
        <is>
          <t>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fair value of plan assets</t>
        </is>
      </c>
      <c r="B8" s="7" t="n">
        <v>0</v>
      </c>
      <c r="C8" s="7" t="n">
        <v>0</v>
      </c>
      <c r="D8"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USD per share)</t>
        </is>
      </c>
      <c r="B4" s="9" t="n">
        <v>0.28</v>
      </c>
      <c r="C4" s="9" t="n">
        <v>0.44</v>
      </c>
      <c r="D4" s="9"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Schedule of Pension, Postretirement Benefit and SERP Expense (Details) - USD ($) $ in Millions</t>
        </is>
      </c>
      <c r="B1" s="2" t="inlineStr">
        <is>
          <t>12 Months Ended</t>
        </is>
      </c>
    </row>
    <row r="2">
      <c r="B2" s="2" t="inlineStr">
        <is>
          <t>Dec. 31, 2024</t>
        </is>
      </c>
      <c r="C2" s="2" t="inlineStr">
        <is>
          <t>Dec. 31, 2023</t>
        </is>
      </c>
      <c r="D2" s="2" t="inlineStr">
        <is>
          <t>Dec. 31, 2022</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8" t="n">
        <v>29</v>
      </c>
      <c r="C6" s="8" t="n">
        <v>39</v>
      </c>
      <c r="D6" s="8" t="n">
        <v>23</v>
      </c>
    </row>
    <row r="7">
      <c r="A7" s="4" t="inlineStr">
        <is>
          <t>Expected return on plan assets</t>
        </is>
      </c>
      <c r="B7" s="8" t="n">
        <v>-47</v>
      </c>
      <c r="C7" s="8" t="n">
        <v>-52</v>
      </c>
      <c r="D7" s="8" t="n">
        <v>-47</v>
      </c>
    </row>
    <row r="8">
      <c r="A8" s="4" t="inlineStr">
        <is>
          <t>Prior service cost</t>
        </is>
      </c>
      <c r="B8" s="8" t="n">
        <v>0</v>
      </c>
      <c r="C8" s="8" t="n">
        <v>0</v>
      </c>
      <c r="D8" s="8" t="n">
        <v>0</v>
      </c>
    </row>
    <row r="9">
      <c r="A9" s="4" t="inlineStr">
        <is>
          <t>Net actuarial loss</t>
        </is>
      </c>
      <c r="B9" s="8" t="n">
        <v>0</v>
      </c>
      <c r="C9" s="8" t="n">
        <v>3</v>
      </c>
      <c r="D9" s="8" t="n">
        <v>14</v>
      </c>
    </row>
    <row r="10">
      <c r="A10" s="4" t="inlineStr">
        <is>
          <t>Curtailment, settlement and termination costs</t>
        </is>
      </c>
      <c r="B10" s="8" t="n">
        <v>0</v>
      </c>
      <c r="C10" s="8" t="n">
        <v>60</v>
      </c>
      <c r="D10" s="8" t="n">
        <v>0</v>
      </c>
    </row>
    <row r="11">
      <c r="A11" s="4" t="inlineStr">
        <is>
          <t>Total (income) expense</t>
        </is>
      </c>
      <c r="B11" s="7" t="n">
        <v>-18</v>
      </c>
      <c r="C11" s="7" t="n">
        <v>50</v>
      </c>
      <c r="D11" s="7" t="n">
        <v>-10</v>
      </c>
    </row>
    <row r="12">
      <c r="A12" s="4" t="inlineStr">
        <is>
          <t>Effective discount rate for benefit obligations</t>
        </is>
      </c>
      <c r="B12" s="12" t="n">
        <v>0.0494</v>
      </c>
      <c r="C12" s="12" t="n">
        <v>0.0536</v>
      </c>
      <c r="D12" s="12" t="n">
        <v>0.0265</v>
      </c>
    </row>
    <row r="13">
      <c r="A13" s="4" t="inlineStr">
        <is>
          <t>Effective rate for interest on benefit obligations</t>
        </is>
      </c>
      <c r="B13" s="12" t="n">
        <v>0.0485</v>
      </c>
      <c r="C13" s="12" t="n">
        <v>0.0524</v>
      </c>
      <c r="D13" s="12" t="n">
        <v>0.0214</v>
      </c>
    </row>
    <row r="14">
      <c r="A14" s="4" t="inlineStr">
        <is>
          <t>Effective rate for service cost</t>
        </is>
      </c>
      <c r="B14" s="10" t="n">
        <v>0</v>
      </c>
      <c r="C14" s="10" t="n">
        <v>0</v>
      </c>
      <c r="D14" s="10" t="n">
        <v>0</v>
      </c>
    </row>
    <row r="15">
      <c r="A15" s="4" t="inlineStr">
        <is>
          <t>Effective rate for interest on service cost</t>
        </is>
      </c>
      <c r="B15" s="10" t="n">
        <v>0</v>
      </c>
      <c r="C15" s="10" t="n">
        <v>0</v>
      </c>
      <c r="D15" s="10" t="n">
        <v>0</v>
      </c>
    </row>
    <row r="16">
      <c r="A16" s="4" t="inlineStr">
        <is>
          <t>Long-term rate of return on plan assets</t>
        </is>
      </c>
      <c r="B16" s="10" t="n">
        <v>0.06</v>
      </c>
      <c r="C16" s="12" t="n">
        <v>0.0588</v>
      </c>
      <c r="D16" s="12" t="n">
        <v>0.0475</v>
      </c>
    </row>
    <row r="17">
      <c r="A17" s="4" t="inlineStr">
        <is>
          <t>Long-term rate of compensation increase</t>
        </is>
      </c>
      <c r="B17" s="10" t="n">
        <v>0</v>
      </c>
      <c r="C17" s="10" t="n">
        <v>0</v>
      </c>
      <c r="D17" s="10" t="n">
        <v>0</v>
      </c>
    </row>
    <row r="18">
      <c r="A18" s="4" t="inlineStr">
        <is>
          <t>Pension Benefits | International</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7" t="n">
        <v>3</v>
      </c>
      <c r="C20" s="7" t="n">
        <v>3</v>
      </c>
      <c r="D20" s="7" t="n">
        <v>4</v>
      </c>
    </row>
    <row r="21">
      <c r="A21" s="4" t="inlineStr">
        <is>
          <t>Interest cost</t>
        </is>
      </c>
      <c r="B21" s="8" t="n">
        <v>9</v>
      </c>
      <c r="C21" s="8" t="n">
        <v>15</v>
      </c>
      <c r="D21" s="8" t="n">
        <v>8</v>
      </c>
    </row>
    <row r="22">
      <c r="A22" s="4" t="inlineStr">
        <is>
          <t>Expected return on plan assets</t>
        </is>
      </c>
      <c r="B22" s="8" t="n">
        <v>-6</v>
      </c>
      <c r="C22" s="8" t="n">
        <v>-11</v>
      </c>
      <c r="D22" s="8" t="n">
        <v>-6</v>
      </c>
    </row>
    <row r="23">
      <c r="A23" s="4" t="inlineStr">
        <is>
          <t>Prior service cost</t>
        </is>
      </c>
      <c r="B23" s="8" t="n">
        <v>1</v>
      </c>
      <c r="C23" s="8" t="n">
        <v>3</v>
      </c>
      <c r="D23" s="8" t="n">
        <v>1</v>
      </c>
    </row>
    <row r="24">
      <c r="A24" s="4" t="inlineStr">
        <is>
          <t>Net actuarial loss</t>
        </is>
      </c>
      <c r="B24" s="8" t="n">
        <v>2</v>
      </c>
      <c r="C24" s="8" t="n">
        <v>3</v>
      </c>
      <c r="D24" s="8" t="n">
        <v>2</v>
      </c>
    </row>
    <row r="25">
      <c r="A25" s="4" t="inlineStr">
        <is>
          <t>Curtailment, settlement and termination costs</t>
        </is>
      </c>
      <c r="B25" s="8" t="n">
        <v>-1</v>
      </c>
      <c r="C25" s="8" t="n">
        <v>66</v>
      </c>
      <c r="D25" s="8" t="n">
        <v>0</v>
      </c>
    </row>
    <row r="26">
      <c r="A26" s="4" t="inlineStr">
        <is>
          <t>Total (income) expense</t>
        </is>
      </c>
      <c r="B26" s="7" t="n">
        <v>8</v>
      </c>
      <c r="C26" s="7" t="n">
        <v>79</v>
      </c>
      <c r="D26" s="7" t="n">
        <v>9</v>
      </c>
    </row>
    <row r="27">
      <c r="A27" s="4" t="inlineStr">
        <is>
          <t>Effective discount rate for benefit obligations</t>
        </is>
      </c>
      <c r="B27" s="12" t="n">
        <v>0.0382</v>
      </c>
      <c r="C27" s="12" t="n">
        <v>0.0407</v>
      </c>
      <c r="D27" s="12" t="n">
        <v>0.0161</v>
      </c>
    </row>
    <row r="28">
      <c r="A28" s="4" t="inlineStr">
        <is>
          <t>Effective rate for interest on benefit obligations</t>
        </is>
      </c>
      <c r="B28" s="12" t="n">
        <v>0.0375</v>
      </c>
      <c r="C28" s="10" t="n">
        <v>0.04</v>
      </c>
      <c r="D28" s="12" t="n">
        <v>0.0146</v>
      </c>
    </row>
    <row r="29">
      <c r="A29" s="4" t="inlineStr">
        <is>
          <t>Effective rate for service cost</t>
        </is>
      </c>
      <c r="B29" s="12" t="n">
        <v>0.0257</v>
      </c>
      <c r="C29" s="12" t="n">
        <v>0.032</v>
      </c>
      <c r="D29" s="12" t="n">
        <v>0.009599999999999999</v>
      </c>
    </row>
    <row r="30">
      <c r="A30" s="4" t="inlineStr">
        <is>
          <t>Effective rate for interest on service cost</t>
        </is>
      </c>
      <c r="B30" s="12" t="n">
        <v>0.0248</v>
      </c>
      <c r="C30" s="12" t="n">
        <v>0.0306</v>
      </c>
      <c r="D30" s="12" t="n">
        <v>0.0078</v>
      </c>
    </row>
    <row r="31">
      <c r="A31" s="4" t="inlineStr">
        <is>
          <t>Long-term rate of return on plan assets</t>
        </is>
      </c>
      <c r="B31" s="12" t="n">
        <v>0.0399</v>
      </c>
      <c r="C31" s="12" t="n">
        <v>0.0361</v>
      </c>
      <c r="D31" s="12" t="n">
        <v>0.0106</v>
      </c>
    </row>
    <row r="32">
      <c r="A32" s="4" t="inlineStr">
        <is>
          <t>Long-term rate of compensation increase</t>
        </is>
      </c>
      <c r="B32" s="12" t="n">
        <v>0.0237</v>
      </c>
      <c r="C32" s="12" t="n">
        <v>0.0241</v>
      </c>
      <c r="D32" s="12" t="n">
        <v>0.0227</v>
      </c>
    </row>
    <row r="33">
      <c r="A33" s="4" t="inlineStr">
        <is>
          <t>Postretirement Benefi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rvice cost</t>
        </is>
      </c>
      <c r="B35" s="7" t="n">
        <v>0</v>
      </c>
      <c r="C35" s="7" t="n">
        <v>0</v>
      </c>
      <c r="D35" s="4" t="inlineStr">
        <is>
          <t xml:space="preserve"> </t>
        </is>
      </c>
    </row>
    <row r="36">
      <c r="A36" s="4" t="inlineStr">
        <is>
          <t>Interest cost</t>
        </is>
      </c>
      <c r="B36" s="8" t="n">
        <v>1</v>
      </c>
      <c r="C36" s="8" t="n">
        <v>1</v>
      </c>
      <c r="D36" s="7" t="n">
        <v>1</v>
      </c>
    </row>
    <row r="37">
      <c r="A37" s="4" t="inlineStr">
        <is>
          <t>Net actuarial loss</t>
        </is>
      </c>
      <c r="B37" s="8" t="n">
        <v>-5</v>
      </c>
      <c r="C37" s="8" t="n">
        <v>-6</v>
      </c>
      <c r="D37" s="8" t="n">
        <v>-5</v>
      </c>
    </row>
    <row r="38">
      <c r="A38" s="4" t="inlineStr">
        <is>
          <t>Total (income) expense</t>
        </is>
      </c>
      <c r="B38" s="7" t="n">
        <v>-4</v>
      </c>
      <c r="C38" s="7" t="n">
        <v>-5</v>
      </c>
      <c r="D38" s="7" t="n">
        <v>-4</v>
      </c>
    </row>
    <row r="39">
      <c r="A39" s="4" t="inlineStr">
        <is>
          <t>Effective discount rate for benefit obligations</t>
        </is>
      </c>
      <c r="B39" s="12" t="n">
        <v>0.0484</v>
      </c>
      <c r="C39" s="12" t="n">
        <v>0.0511</v>
      </c>
      <c r="D39" s="12" t="n">
        <v>0.0234</v>
      </c>
    </row>
    <row r="40">
      <c r="A40" s="4" t="inlineStr">
        <is>
          <t>Effective rate for interest on benefit obligations</t>
        </is>
      </c>
      <c r="B40" s="12" t="n">
        <v>0.0481</v>
      </c>
      <c r="C40" s="12" t="n">
        <v>0.0504</v>
      </c>
      <c r="D40" s="12" t="n">
        <v>0.0177</v>
      </c>
    </row>
    <row r="41">
      <c r="A41" s="4" t="inlineStr">
        <is>
          <t>Effective rate for service cost</t>
        </is>
      </c>
      <c r="B41" s="12" t="n">
        <v>0.0499</v>
      </c>
      <c r="C41" s="12" t="n">
        <v>0.0497</v>
      </c>
      <c r="D41" s="12" t="n">
        <v>0.0198</v>
      </c>
    </row>
    <row r="42">
      <c r="A42" s="4" t="inlineStr">
        <is>
          <t>Effective rate for interest on service cost</t>
        </is>
      </c>
      <c r="B42" s="12" t="n">
        <v>0.049</v>
      </c>
      <c r="C42" s="12" t="n">
        <v>0.049</v>
      </c>
      <c r="D42" s="12" t="n">
        <v>0.0167</v>
      </c>
    </row>
    <row r="43">
      <c r="A43" s="4" t="inlineStr">
        <is>
          <t>SERP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Service cost</t>
        </is>
      </c>
      <c r="B45" s="7" t="n">
        <v>0</v>
      </c>
      <c r="C45" s="7" t="n">
        <v>0</v>
      </c>
      <c r="D45" s="4" t="inlineStr">
        <is>
          <t xml:space="preserve"> </t>
        </is>
      </c>
    </row>
    <row r="46">
      <c r="A46" s="4" t="inlineStr">
        <is>
          <t>Interest cost</t>
        </is>
      </c>
      <c r="B46" s="8" t="n">
        <v>4</v>
      </c>
      <c r="C46" s="8" t="n">
        <v>5</v>
      </c>
      <c r="D46" s="7" t="n">
        <v>3</v>
      </c>
    </row>
    <row r="47">
      <c r="A47" s="4" t="inlineStr">
        <is>
          <t>Net actuarial loss</t>
        </is>
      </c>
      <c r="B47" s="8" t="n">
        <v>0</v>
      </c>
      <c r="C47" s="8" t="n">
        <v>0</v>
      </c>
      <c r="D47" s="8" t="n">
        <v>1</v>
      </c>
    </row>
    <row r="48">
      <c r="A48" s="4" t="inlineStr">
        <is>
          <t>Total (income) expense</t>
        </is>
      </c>
      <c r="B48" s="7" t="n">
        <v>4</v>
      </c>
      <c r="C48" s="7" t="n">
        <v>5</v>
      </c>
      <c r="D48" s="7" t="n">
        <v>4</v>
      </c>
    </row>
    <row r="49">
      <c r="A49" s="4" t="inlineStr">
        <is>
          <t>Effective discount rate for benefit obligations</t>
        </is>
      </c>
      <c r="B49" s="12" t="n">
        <v>0.0491</v>
      </c>
      <c r="C49" s="12" t="n">
        <v>0.0518</v>
      </c>
      <c r="D49" s="12" t="n">
        <v>0.0256</v>
      </c>
    </row>
    <row r="50">
      <c r="A50" s="4" t="inlineStr">
        <is>
          <t>Effective rate for interest on benefit obligations</t>
        </is>
      </c>
      <c r="B50" s="12" t="n">
        <v>0.0485</v>
      </c>
      <c r="C50" s="12" t="n">
        <v>0.0509</v>
      </c>
      <c r="D50" s="12" t="n">
        <v>0.0204</v>
      </c>
    </row>
    <row r="51">
      <c r="A51" s="4" t="inlineStr">
        <is>
          <t>Effective rate for service cost</t>
        </is>
      </c>
      <c r="B51" s="10" t="n">
        <v>0</v>
      </c>
      <c r="C51" s="10" t="n">
        <v>0</v>
      </c>
      <c r="D51" s="12" t="n">
        <v>0.0294</v>
      </c>
    </row>
    <row r="52">
      <c r="A52" s="4" t="inlineStr">
        <is>
          <t>Effective rate for interest on service cost</t>
        </is>
      </c>
      <c r="B52" s="10" t="n">
        <v>0</v>
      </c>
      <c r="C52" s="10" t="n">
        <v>0</v>
      </c>
      <c r="D52" s="12" t="n">
        <v>0.0297</v>
      </c>
    </row>
    <row r="53">
      <c r="A53" s="4" t="inlineStr">
        <is>
          <t>Long-term rate of compensation increase</t>
        </is>
      </c>
      <c r="B53" s="10" t="n">
        <v>0.03</v>
      </c>
      <c r="C53" s="10" t="n">
        <v>0.03</v>
      </c>
      <c r="D53" s="10" t="n">
        <v>0.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Composition of Domestic Pension Plan Assets (Details) - USD ($) $ in Million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Defined benefit plan, fair value of plan assets</t>
        </is>
      </c>
      <c r="B4" s="7" t="n">
        <v>634</v>
      </c>
      <c r="C4" s="7" t="n">
        <v>668</v>
      </c>
      <c r="D4" s="4" t="inlineStr">
        <is>
          <t xml:space="preserve"> </t>
        </is>
      </c>
    </row>
    <row r="5">
      <c r="A5" s="4" t="inlineStr">
        <is>
          <t>United States | Equity securities and funds</t>
        </is>
      </c>
      <c r="B5" s="4" t="inlineStr">
        <is>
          <t xml:space="preserve"> </t>
        </is>
      </c>
      <c r="C5" s="4" t="inlineStr">
        <is>
          <t xml:space="preserve"> </t>
        </is>
      </c>
      <c r="D5" s="4" t="inlineStr">
        <is>
          <t xml:space="preserve"> </t>
        </is>
      </c>
    </row>
    <row r="6">
      <c r="A6" s="3" t="inlineStr">
        <is>
          <t>Pension Plans, Postretirement and Other Employee Benefits [Line Items]</t>
        </is>
      </c>
      <c r="B6" s="4" t="inlineStr">
        <is>
          <t xml:space="preserve"> </t>
        </is>
      </c>
      <c r="C6" s="4" t="inlineStr">
        <is>
          <t xml:space="preserve"> </t>
        </is>
      </c>
      <c r="D6" s="4" t="inlineStr">
        <is>
          <t xml:space="preserve"> </t>
        </is>
      </c>
    </row>
    <row r="7">
      <c r="A7" s="4" t="inlineStr">
        <is>
          <t>Defined benefit plan, fair value of plan assets</t>
        </is>
      </c>
      <c r="B7" s="8" t="n">
        <v>121</v>
      </c>
      <c r="C7" s="8" t="n">
        <v>70</v>
      </c>
      <c r="D7" s="4" t="inlineStr">
        <is>
          <t xml:space="preserve"> </t>
        </is>
      </c>
    </row>
    <row r="8">
      <c r="A8" s="4" t="inlineStr">
        <is>
          <t>United States | Fixed income securities and funds</t>
        </is>
      </c>
      <c r="B8" s="4" t="inlineStr">
        <is>
          <t xml:space="preserve"> </t>
        </is>
      </c>
      <c r="C8" s="4" t="inlineStr">
        <is>
          <t xml:space="preserve"> </t>
        </is>
      </c>
      <c r="D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row>
    <row r="10">
      <c r="A10" s="4" t="inlineStr">
        <is>
          <t>Defined benefit plan, fair value of plan assets</t>
        </is>
      </c>
      <c r="B10" s="8" t="n">
        <v>501</v>
      </c>
      <c r="C10" s="8" t="n">
        <v>579</v>
      </c>
      <c r="D10" s="4" t="inlineStr">
        <is>
          <t xml:space="preserve"> </t>
        </is>
      </c>
    </row>
    <row r="11">
      <c r="A11" s="4" t="inlineStr">
        <is>
          <t>United States | Alternative investments</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Defined benefit plan, fair value of plan assets</t>
        </is>
      </c>
      <c r="B13" s="8" t="n">
        <v>1</v>
      </c>
      <c r="C13" s="8" t="n">
        <v>2</v>
      </c>
      <c r="D13" s="4" t="inlineStr">
        <is>
          <t xml:space="preserve"> </t>
        </is>
      </c>
    </row>
    <row r="14">
      <c r="A14" s="4" t="inlineStr">
        <is>
          <t>United States | Cash and other</t>
        </is>
      </c>
      <c r="B14" s="4" t="inlineStr">
        <is>
          <t xml:space="preserve"> </t>
        </is>
      </c>
      <c r="C14" s="4" t="inlineStr">
        <is>
          <t xml:space="preserve"> </t>
        </is>
      </c>
      <c r="D14" s="4" t="inlineStr">
        <is>
          <t xml:space="preserve"> </t>
        </is>
      </c>
    </row>
    <row r="15">
      <c r="A15" s="3" t="inlineStr">
        <is>
          <t>Pension Plans, Postretirement and Other Employee Benefits [Line Items]</t>
        </is>
      </c>
      <c r="B15" s="4" t="inlineStr">
        <is>
          <t xml:space="preserve"> </t>
        </is>
      </c>
      <c r="C15" s="4" t="inlineStr">
        <is>
          <t xml:space="preserve"> </t>
        </is>
      </c>
      <c r="D15" s="4" t="inlineStr">
        <is>
          <t xml:space="preserve"> </t>
        </is>
      </c>
    </row>
    <row r="16">
      <c r="A16" s="4" t="inlineStr">
        <is>
          <t>Defined benefit plan, fair value of plan assets</t>
        </is>
      </c>
      <c r="B16" s="8" t="n">
        <v>11</v>
      </c>
      <c r="C16" s="8" t="n">
        <v>17</v>
      </c>
      <c r="D16" s="4" t="inlineStr">
        <is>
          <t xml:space="preserve"> </t>
        </is>
      </c>
    </row>
    <row r="17">
      <c r="A17" s="4" t="inlineStr">
        <is>
          <t>Subtotal | United States</t>
        </is>
      </c>
      <c r="B17" s="4" t="inlineStr">
        <is>
          <t xml:space="preserve"> </t>
        </is>
      </c>
      <c r="C17" s="4" t="inlineStr">
        <is>
          <t xml:space="preserve"> </t>
        </is>
      </c>
      <c r="D17" s="4" t="inlineStr">
        <is>
          <t xml:space="preserve"> </t>
        </is>
      </c>
    </row>
    <row r="18">
      <c r="A18" s="3" t="inlineStr">
        <is>
          <t>Pension Plans, Postretirement and Other Employee Benefits [Line Items]</t>
        </is>
      </c>
      <c r="B18" s="4" t="inlineStr">
        <is>
          <t xml:space="preserve"> </t>
        </is>
      </c>
      <c r="C18" s="4" t="inlineStr">
        <is>
          <t xml:space="preserve"> </t>
        </is>
      </c>
      <c r="D18" s="4" t="inlineStr">
        <is>
          <t xml:space="preserve"> </t>
        </is>
      </c>
    </row>
    <row r="19">
      <c r="A19" s="4" t="inlineStr">
        <is>
          <t>Defined benefit plan, fair value of plan assets</t>
        </is>
      </c>
      <c r="B19" s="8" t="n">
        <v>260</v>
      </c>
      <c r="C19" s="8" t="n">
        <v>267</v>
      </c>
      <c r="D19" s="4" t="inlineStr">
        <is>
          <t xml:space="preserve"> </t>
        </is>
      </c>
    </row>
    <row r="20">
      <c r="A20" s="4" t="inlineStr">
        <is>
          <t>Subtotal | United States | Equity securities and funds</t>
        </is>
      </c>
      <c r="B20" s="4" t="inlineStr">
        <is>
          <t xml:space="preserve"> </t>
        </is>
      </c>
      <c r="C20" s="4" t="inlineStr">
        <is>
          <t xml:space="preserve"> </t>
        </is>
      </c>
      <c r="D20" s="4" t="inlineStr">
        <is>
          <t xml:space="preserve"> </t>
        </is>
      </c>
    </row>
    <row r="21">
      <c r="A21" s="3" t="inlineStr">
        <is>
          <t>Pension Plans, Postretirement and Other Employee Benefits [Line Items]</t>
        </is>
      </c>
      <c r="B21" s="4" t="inlineStr">
        <is>
          <t xml:space="preserve"> </t>
        </is>
      </c>
      <c r="C21" s="4" t="inlineStr">
        <is>
          <t xml:space="preserve"> </t>
        </is>
      </c>
      <c r="D21" s="4" t="inlineStr">
        <is>
          <t xml:space="preserve"> </t>
        </is>
      </c>
    </row>
    <row r="22">
      <c r="A22" s="4" t="inlineStr">
        <is>
          <t>Defined benefit plan, fair value of plan assets</t>
        </is>
      </c>
      <c r="B22" s="8" t="n">
        <v>0</v>
      </c>
      <c r="C22" s="8" t="n">
        <v>0</v>
      </c>
      <c r="D22" s="4" t="inlineStr">
        <is>
          <t xml:space="preserve"> </t>
        </is>
      </c>
    </row>
    <row r="23">
      <c r="A23" s="4" t="inlineStr">
        <is>
          <t>Subtotal | United States | Fixed income securities and funds</t>
        </is>
      </c>
      <c r="B23" s="4" t="inlineStr">
        <is>
          <t xml:space="preserve"> </t>
        </is>
      </c>
      <c r="C23" s="4" t="inlineStr">
        <is>
          <t xml:space="preserve"> </t>
        </is>
      </c>
      <c r="D23" s="4" t="inlineStr">
        <is>
          <t xml:space="preserve"> </t>
        </is>
      </c>
    </row>
    <row r="24">
      <c r="A24" s="3" t="inlineStr">
        <is>
          <t>Pension Plans, Postretirement and Other Employee Benefits [Line Items]</t>
        </is>
      </c>
      <c r="B24" s="4" t="inlineStr">
        <is>
          <t xml:space="preserve"> </t>
        </is>
      </c>
      <c r="C24" s="4" t="inlineStr">
        <is>
          <t xml:space="preserve"> </t>
        </is>
      </c>
      <c r="D24" s="4" t="inlineStr">
        <is>
          <t xml:space="preserve"> </t>
        </is>
      </c>
    </row>
    <row r="25">
      <c r="A25" s="4" t="inlineStr">
        <is>
          <t>Defined benefit plan, fair value of plan assets</t>
        </is>
      </c>
      <c r="B25" s="8" t="n">
        <v>249</v>
      </c>
      <c r="C25" s="8" t="n">
        <v>250</v>
      </c>
      <c r="D25" s="4" t="inlineStr">
        <is>
          <t xml:space="preserve"> </t>
        </is>
      </c>
    </row>
    <row r="26">
      <c r="A26" s="4" t="inlineStr">
        <is>
          <t>Subtotal | United States | Alternative investments</t>
        </is>
      </c>
      <c r="B26" s="4" t="inlineStr">
        <is>
          <t xml:space="preserve"> </t>
        </is>
      </c>
      <c r="C26" s="4" t="inlineStr">
        <is>
          <t xml:space="preserve"> </t>
        </is>
      </c>
      <c r="D26" s="4" t="inlineStr">
        <is>
          <t xml:space="preserve"> </t>
        </is>
      </c>
    </row>
    <row r="27">
      <c r="A27" s="3" t="inlineStr">
        <is>
          <t>Pension Plans, Postretirement and Other Employee Benefits [Line Items]</t>
        </is>
      </c>
      <c r="B27" s="4" t="inlineStr">
        <is>
          <t xml:space="preserve"> </t>
        </is>
      </c>
      <c r="C27" s="4" t="inlineStr">
        <is>
          <t xml:space="preserve"> </t>
        </is>
      </c>
      <c r="D27" s="4" t="inlineStr">
        <is>
          <t xml:space="preserve"> </t>
        </is>
      </c>
    </row>
    <row r="28">
      <c r="A28" s="4" t="inlineStr">
        <is>
          <t>Defined benefit plan, fair value of plan assets</t>
        </is>
      </c>
      <c r="B28" s="8" t="n">
        <v>0</v>
      </c>
      <c r="C28" s="8" t="n">
        <v>0</v>
      </c>
      <c r="D28" s="4" t="inlineStr">
        <is>
          <t xml:space="preserve"> </t>
        </is>
      </c>
    </row>
    <row r="29">
      <c r="A29" s="4" t="inlineStr">
        <is>
          <t>Subtotal | United States | Cash and other</t>
        </is>
      </c>
      <c r="B29" s="4" t="inlineStr">
        <is>
          <t xml:space="preserve"> </t>
        </is>
      </c>
      <c r="C29" s="4" t="inlineStr">
        <is>
          <t xml:space="preserve"> </t>
        </is>
      </c>
      <c r="D29" s="4" t="inlineStr">
        <is>
          <t xml:space="preserve"> </t>
        </is>
      </c>
    </row>
    <row r="30">
      <c r="A30" s="3" t="inlineStr">
        <is>
          <t>Pension Plans, Postretirement and Other Employee Benefits [Line Items]</t>
        </is>
      </c>
      <c r="B30" s="4" t="inlineStr">
        <is>
          <t xml:space="preserve"> </t>
        </is>
      </c>
      <c r="C30" s="4" t="inlineStr">
        <is>
          <t xml:space="preserve"> </t>
        </is>
      </c>
      <c r="D30" s="4" t="inlineStr">
        <is>
          <t xml:space="preserve"> </t>
        </is>
      </c>
    </row>
    <row r="31">
      <c r="A31" s="4" t="inlineStr">
        <is>
          <t>Defined benefit plan, fair value of plan assets</t>
        </is>
      </c>
      <c r="B31" s="8" t="n">
        <v>11</v>
      </c>
      <c r="C31" s="8" t="n">
        <v>17</v>
      </c>
      <c r="D31" s="4" t="inlineStr">
        <is>
          <t xml:space="preserve"> </t>
        </is>
      </c>
    </row>
    <row r="32">
      <c r="A32" s="4" t="inlineStr">
        <is>
          <t>Level 1 | United States</t>
        </is>
      </c>
      <c r="B32" s="4" t="inlineStr">
        <is>
          <t xml:space="preserve"> </t>
        </is>
      </c>
      <c r="C32" s="4" t="inlineStr">
        <is>
          <t xml:space="preserve"> </t>
        </is>
      </c>
      <c r="D32" s="4" t="inlineStr">
        <is>
          <t xml:space="preserve"> </t>
        </is>
      </c>
    </row>
    <row r="33">
      <c r="A33" s="3" t="inlineStr">
        <is>
          <t>Pension Plans, Postretirement and Other Employee Benefits [Line Items]</t>
        </is>
      </c>
      <c r="B33" s="4" t="inlineStr">
        <is>
          <t xml:space="preserve"> </t>
        </is>
      </c>
      <c r="C33" s="4" t="inlineStr">
        <is>
          <t xml:space="preserve"> </t>
        </is>
      </c>
      <c r="D33" s="4" t="inlineStr">
        <is>
          <t xml:space="preserve"> </t>
        </is>
      </c>
    </row>
    <row r="34">
      <c r="A34" s="4" t="inlineStr">
        <is>
          <t>Defined benefit plan, fair value of plan assets</t>
        </is>
      </c>
      <c r="B34" s="8" t="n">
        <v>258</v>
      </c>
      <c r="C34" s="8" t="n">
        <v>265</v>
      </c>
      <c r="D34" s="4" t="inlineStr">
        <is>
          <t xml:space="preserve"> </t>
        </is>
      </c>
    </row>
    <row r="35">
      <c r="A35" s="4" t="inlineStr">
        <is>
          <t>Level 1 | United States | Equity securities and funds</t>
        </is>
      </c>
      <c r="B35" s="4" t="inlineStr">
        <is>
          <t xml:space="preserve"> </t>
        </is>
      </c>
      <c r="C35" s="4" t="inlineStr">
        <is>
          <t xml:space="preserve"> </t>
        </is>
      </c>
      <c r="D35" s="4" t="inlineStr">
        <is>
          <t xml:space="preserve"> </t>
        </is>
      </c>
    </row>
    <row r="36">
      <c r="A36" s="3" t="inlineStr">
        <is>
          <t>Pension Plans, Postretirement and Other Employee Benefits [Line Items]</t>
        </is>
      </c>
      <c r="B36" s="4" t="inlineStr">
        <is>
          <t xml:space="preserve"> </t>
        </is>
      </c>
      <c r="C36" s="4" t="inlineStr">
        <is>
          <t xml:space="preserve"> </t>
        </is>
      </c>
      <c r="D36" s="4" t="inlineStr">
        <is>
          <t xml:space="preserve"> </t>
        </is>
      </c>
    </row>
    <row r="37">
      <c r="A37" s="4" t="inlineStr">
        <is>
          <t>Defined benefit plan, fair value of plan assets</t>
        </is>
      </c>
      <c r="B37" s="8" t="n">
        <v>0</v>
      </c>
      <c r="C37" s="8" t="n">
        <v>0</v>
      </c>
      <c r="D37" s="4" t="inlineStr">
        <is>
          <t xml:space="preserve"> </t>
        </is>
      </c>
    </row>
    <row r="38">
      <c r="A38" s="4" t="inlineStr">
        <is>
          <t>Level 1 | United States | Fixed income securities and funds</t>
        </is>
      </c>
      <c r="B38" s="4" t="inlineStr">
        <is>
          <t xml:space="preserve"> </t>
        </is>
      </c>
      <c r="C38" s="4" t="inlineStr">
        <is>
          <t xml:space="preserve"> </t>
        </is>
      </c>
      <c r="D38" s="4" t="inlineStr">
        <is>
          <t xml:space="preserve"> </t>
        </is>
      </c>
    </row>
    <row r="39">
      <c r="A39" s="3" t="inlineStr">
        <is>
          <t>Pension Plans, Postretirement and Other Employee Benefits [Line Items]</t>
        </is>
      </c>
      <c r="B39" s="4" t="inlineStr">
        <is>
          <t xml:space="preserve"> </t>
        </is>
      </c>
      <c r="C39" s="4" t="inlineStr">
        <is>
          <t xml:space="preserve"> </t>
        </is>
      </c>
      <c r="D39" s="4" t="inlineStr">
        <is>
          <t xml:space="preserve"> </t>
        </is>
      </c>
    </row>
    <row r="40">
      <c r="A40" s="4" t="inlineStr">
        <is>
          <t>Defined benefit plan, fair value of plan assets</t>
        </is>
      </c>
      <c r="B40" s="8" t="n">
        <v>249</v>
      </c>
      <c r="C40" s="8" t="n">
        <v>250</v>
      </c>
      <c r="D40" s="4" t="inlineStr">
        <is>
          <t xml:space="preserve"> </t>
        </is>
      </c>
    </row>
    <row r="41">
      <c r="A41" s="4" t="inlineStr">
        <is>
          <t>Level 1 | United States | Alternative investments</t>
        </is>
      </c>
      <c r="B41" s="4" t="inlineStr">
        <is>
          <t xml:space="preserve"> </t>
        </is>
      </c>
      <c r="C41" s="4" t="inlineStr">
        <is>
          <t xml:space="preserve"> </t>
        </is>
      </c>
      <c r="D41" s="4" t="inlineStr">
        <is>
          <t xml:space="preserve"> </t>
        </is>
      </c>
    </row>
    <row r="42">
      <c r="A42" s="3" t="inlineStr">
        <is>
          <t>Pension Plans, Postretirement and Other Employee Benefits [Line Items]</t>
        </is>
      </c>
      <c r="B42" s="4" t="inlineStr">
        <is>
          <t xml:space="preserve"> </t>
        </is>
      </c>
      <c r="C42" s="4" t="inlineStr">
        <is>
          <t xml:space="preserve"> </t>
        </is>
      </c>
      <c r="D42" s="4" t="inlineStr">
        <is>
          <t xml:space="preserve"> </t>
        </is>
      </c>
    </row>
    <row r="43">
      <c r="A43" s="4" t="inlineStr">
        <is>
          <t>Defined benefit plan, fair value of plan assets</t>
        </is>
      </c>
      <c r="B43" s="8" t="n">
        <v>0</v>
      </c>
      <c r="C43" s="8" t="n">
        <v>0</v>
      </c>
      <c r="D43" s="4" t="inlineStr">
        <is>
          <t xml:space="preserve"> </t>
        </is>
      </c>
    </row>
    <row r="44">
      <c r="A44" s="4" t="inlineStr">
        <is>
          <t>Level 1 | United States | Cash and other</t>
        </is>
      </c>
      <c r="B44" s="4" t="inlineStr">
        <is>
          <t xml:space="preserve"> </t>
        </is>
      </c>
      <c r="C44" s="4" t="inlineStr">
        <is>
          <t xml:space="preserve"> </t>
        </is>
      </c>
      <c r="D44" s="4" t="inlineStr">
        <is>
          <t xml:space="preserve"> </t>
        </is>
      </c>
    </row>
    <row r="45">
      <c r="A45" s="3" t="inlineStr">
        <is>
          <t>Pension Plans, Postretirement and Other Employee Benefits [Line Items]</t>
        </is>
      </c>
      <c r="B45" s="4" t="inlineStr">
        <is>
          <t xml:space="preserve"> </t>
        </is>
      </c>
      <c r="C45" s="4" t="inlineStr">
        <is>
          <t xml:space="preserve"> </t>
        </is>
      </c>
      <c r="D45" s="4" t="inlineStr">
        <is>
          <t xml:space="preserve"> </t>
        </is>
      </c>
    </row>
    <row r="46">
      <c r="A46" s="4" t="inlineStr">
        <is>
          <t>Defined benefit plan, fair value of plan assets</t>
        </is>
      </c>
      <c r="B46" s="8" t="n">
        <v>9</v>
      </c>
      <c r="C46" s="8" t="n">
        <v>15</v>
      </c>
      <c r="D46" s="4" t="inlineStr">
        <is>
          <t xml:space="preserve"> </t>
        </is>
      </c>
    </row>
    <row r="47">
      <c r="A47" s="4" t="inlineStr">
        <is>
          <t>Level 2 | United States</t>
        </is>
      </c>
      <c r="B47" s="4" t="inlineStr">
        <is>
          <t xml:space="preserve"> </t>
        </is>
      </c>
      <c r="C47" s="4" t="inlineStr">
        <is>
          <t xml:space="preserve"> </t>
        </is>
      </c>
      <c r="D47" s="4" t="inlineStr">
        <is>
          <t xml:space="preserve"> </t>
        </is>
      </c>
    </row>
    <row r="48">
      <c r="A48" s="3" t="inlineStr">
        <is>
          <t>Pension Plans, Postretirement and Other Employee Benefits [Line Items]</t>
        </is>
      </c>
      <c r="B48" s="4" t="inlineStr">
        <is>
          <t xml:space="preserve"> </t>
        </is>
      </c>
      <c r="C48" s="4" t="inlineStr">
        <is>
          <t xml:space="preserve"> </t>
        </is>
      </c>
      <c r="D48" s="4" t="inlineStr">
        <is>
          <t xml:space="preserve"> </t>
        </is>
      </c>
    </row>
    <row r="49">
      <c r="A49" s="4" t="inlineStr">
        <is>
          <t>Defined benefit plan, fair value of plan assets</t>
        </is>
      </c>
      <c r="B49" s="8" t="n">
        <v>2</v>
      </c>
      <c r="C49" s="8" t="n">
        <v>2</v>
      </c>
      <c r="D49" s="4" t="inlineStr">
        <is>
          <t xml:space="preserve"> </t>
        </is>
      </c>
    </row>
    <row r="50">
      <c r="A50" s="4" t="inlineStr">
        <is>
          <t>Level 2 | United States | Equity securities and funds</t>
        </is>
      </c>
      <c r="B50" s="4" t="inlineStr">
        <is>
          <t xml:space="preserve"> </t>
        </is>
      </c>
      <c r="C50" s="4" t="inlineStr">
        <is>
          <t xml:space="preserve"> </t>
        </is>
      </c>
      <c r="D50" s="4" t="inlineStr">
        <is>
          <t xml:space="preserve"> </t>
        </is>
      </c>
    </row>
    <row r="51">
      <c r="A51" s="3" t="inlineStr">
        <is>
          <t>Pension Plans, Postretirement and Other Employee Benefits [Line Items]</t>
        </is>
      </c>
      <c r="B51" s="4" t="inlineStr">
        <is>
          <t xml:space="preserve"> </t>
        </is>
      </c>
      <c r="C51" s="4" t="inlineStr">
        <is>
          <t xml:space="preserve"> </t>
        </is>
      </c>
      <c r="D51" s="4" t="inlineStr">
        <is>
          <t xml:space="preserve"> </t>
        </is>
      </c>
    </row>
    <row r="52">
      <c r="A52" s="4" t="inlineStr">
        <is>
          <t>Defined benefit plan, fair value of plan assets</t>
        </is>
      </c>
      <c r="B52" s="8" t="n">
        <v>0</v>
      </c>
      <c r="C52" s="8" t="n">
        <v>0</v>
      </c>
      <c r="D52" s="4" t="inlineStr">
        <is>
          <t xml:space="preserve"> </t>
        </is>
      </c>
    </row>
    <row r="53">
      <c r="A53" s="4" t="inlineStr">
        <is>
          <t>Level 2 | United States | Fixed income securities and funds</t>
        </is>
      </c>
      <c r="B53" s="4" t="inlineStr">
        <is>
          <t xml:space="preserve"> </t>
        </is>
      </c>
      <c r="C53" s="4" t="inlineStr">
        <is>
          <t xml:space="preserve"> </t>
        </is>
      </c>
      <c r="D53" s="4" t="inlineStr">
        <is>
          <t xml:space="preserve"> </t>
        </is>
      </c>
    </row>
    <row r="54">
      <c r="A54" s="3" t="inlineStr">
        <is>
          <t>Pension Plans, Postretirement and Other Employee Benefits [Line Items]</t>
        </is>
      </c>
      <c r="B54" s="4" t="inlineStr">
        <is>
          <t xml:space="preserve"> </t>
        </is>
      </c>
      <c r="C54" s="4" t="inlineStr">
        <is>
          <t xml:space="preserve"> </t>
        </is>
      </c>
      <c r="D54" s="4" t="inlineStr">
        <is>
          <t xml:space="preserve"> </t>
        </is>
      </c>
    </row>
    <row r="55">
      <c r="A55" s="4" t="inlineStr">
        <is>
          <t>Defined benefit plan, fair value of plan assets</t>
        </is>
      </c>
      <c r="B55" s="8" t="n">
        <v>0</v>
      </c>
      <c r="C55" s="8" t="n">
        <v>0</v>
      </c>
      <c r="D55" s="4" t="inlineStr">
        <is>
          <t xml:space="preserve"> </t>
        </is>
      </c>
    </row>
    <row r="56">
      <c r="A56" s="4" t="inlineStr">
        <is>
          <t>Level 2 | United States | Alternative investments</t>
        </is>
      </c>
      <c r="B56" s="4" t="inlineStr">
        <is>
          <t xml:space="preserve"> </t>
        </is>
      </c>
      <c r="C56" s="4" t="inlineStr">
        <is>
          <t xml:space="preserve"> </t>
        </is>
      </c>
      <c r="D56" s="4" t="inlineStr">
        <is>
          <t xml:space="preserve"> </t>
        </is>
      </c>
    </row>
    <row r="57">
      <c r="A57" s="3" t="inlineStr">
        <is>
          <t>Pension Plans, Postretirement and Other Employee Benefits [Line Items]</t>
        </is>
      </c>
      <c r="B57" s="4" t="inlineStr">
        <is>
          <t xml:space="preserve"> </t>
        </is>
      </c>
      <c r="C57" s="4" t="inlineStr">
        <is>
          <t xml:space="preserve"> </t>
        </is>
      </c>
      <c r="D57" s="4" t="inlineStr">
        <is>
          <t xml:space="preserve"> </t>
        </is>
      </c>
    </row>
    <row r="58">
      <c r="A58" s="4" t="inlineStr">
        <is>
          <t>Defined benefit plan, fair value of plan assets</t>
        </is>
      </c>
      <c r="B58" s="8" t="n">
        <v>0</v>
      </c>
      <c r="C58" s="8" t="n">
        <v>0</v>
      </c>
      <c r="D58" s="4" t="inlineStr">
        <is>
          <t xml:space="preserve"> </t>
        </is>
      </c>
    </row>
    <row r="59">
      <c r="A59" s="4" t="inlineStr">
        <is>
          <t>Level 2 | United States | Cash and other</t>
        </is>
      </c>
      <c r="B59" s="4" t="inlineStr">
        <is>
          <t xml:space="preserve"> </t>
        </is>
      </c>
      <c r="C59" s="4" t="inlineStr">
        <is>
          <t xml:space="preserve"> </t>
        </is>
      </c>
      <c r="D59" s="4" t="inlineStr">
        <is>
          <t xml:space="preserve"> </t>
        </is>
      </c>
    </row>
    <row r="60">
      <c r="A60" s="3" t="inlineStr">
        <is>
          <t>Pension Plans, Postretirement and Other Employee Benefits [Line Items]</t>
        </is>
      </c>
      <c r="B60" s="4" t="inlineStr">
        <is>
          <t xml:space="preserve"> </t>
        </is>
      </c>
      <c r="C60" s="4" t="inlineStr">
        <is>
          <t xml:space="preserve"> </t>
        </is>
      </c>
      <c r="D60" s="4" t="inlineStr">
        <is>
          <t xml:space="preserve"> </t>
        </is>
      </c>
    </row>
    <row r="61">
      <c r="A61" s="4" t="inlineStr">
        <is>
          <t>Defined benefit plan, fair value of plan assets</t>
        </is>
      </c>
      <c r="B61" s="8" t="n">
        <v>2</v>
      </c>
      <c r="C61" s="8" t="n">
        <v>2</v>
      </c>
      <c r="D61" s="4" t="inlineStr">
        <is>
          <t xml:space="preserve"> </t>
        </is>
      </c>
    </row>
    <row r="62">
      <c r="A62" s="4" t="inlineStr">
        <is>
          <t>Level 3</t>
        </is>
      </c>
      <c r="B62" s="4" t="inlineStr">
        <is>
          <t xml:space="preserve"> </t>
        </is>
      </c>
      <c r="C62" s="4" t="inlineStr">
        <is>
          <t xml:space="preserve"> </t>
        </is>
      </c>
      <c r="D62" s="4" t="inlineStr">
        <is>
          <t xml:space="preserve"> </t>
        </is>
      </c>
    </row>
    <row r="63">
      <c r="A63" s="3" t="inlineStr">
        <is>
          <t>Pension Plans, Postretirement and Other Employee Benefits [Line Items]</t>
        </is>
      </c>
      <c r="B63" s="4" t="inlineStr">
        <is>
          <t xml:space="preserve"> </t>
        </is>
      </c>
      <c r="C63" s="4" t="inlineStr">
        <is>
          <t xml:space="preserve"> </t>
        </is>
      </c>
      <c r="D63" s="4" t="inlineStr">
        <is>
          <t xml:space="preserve"> </t>
        </is>
      </c>
    </row>
    <row r="64">
      <c r="A64" s="4" t="inlineStr">
        <is>
          <t>Defined benefit plan, fair value of plan assets</t>
        </is>
      </c>
      <c r="B64" s="8" t="n">
        <v>10</v>
      </c>
      <c r="C64" s="8" t="n">
        <v>10</v>
      </c>
      <c r="D64" s="7" t="n">
        <v>194</v>
      </c>
    </row>
    <row r="65">
      <c r="A65" s="4" t="inlineStr">
        <is>
          <t>Level 3 | United States</t>
        </is>
      </c>
      <c r="B65" s="4" t="inlineStr">
        <is>
          <t xml:space="preserve"> </t>
        </is>
      </c>
      <c r="C65" s="4" t="inlineStr">
        <is>
          <t xml:space="preserve"> </t>
        </is>
      </c>
      <c r="D65" s="4" t="inlineStr">
        <is>
          <t xml:space="preserve"> </t>
        </is>
      </c>
    </row>
    <row r="66">
      <c r="A66" s="3" t="inlineStr">
        <is>
          <t>Pension Plans, Postretirement and Other Employee Benefits [Line Items]</t>
        </is>
      </c>
      <c r="B66" s="4" t="inlineStr">
        <is>
          <t xml:space="preserve"> </t>
        </is>
      </c>
      <c r="C66" s="4" t="inlineStr">
        <is>
          <t xml:space="preserve"> </t>
        </is>
      </c>
      <c r="D66" s="4" t="inlineStr">
        <is>
          <t xml:space="preserve"> </t>
        </is>
      </c>
    </row>
    <row r="67">
      <c r="A67" s="4" t="inlineStr">
        <is>
          <t>Defined benefit plan, fair value of plan assets</t>
        </is>
      </c>
      <c r="B67" s="8" t="n">
        <v>0</v>
      </c>
      <c r="C67" s="8" t="n">
        <v>0</v>
      </c>
      <c r="D67" s="4" t="inlineStr">
        <is>
          <t xml:space="preserve"> </t>
        </is>
      </c>
    </row>
    <row r="68">
      <c r="A68" s="4" t="inlineStr">
        <is>
          <t>Level 3 | United States | Equity securities and funds</t>
        </is>
      </c>
      <c r="B68" s="4" t="inlineStr">
        <is>
          <t xml:space="preserve"> </t>
        </is>
      </c>
      <c r="C68" s="4" t="inlineStr">
        <is>
          <t xml:space="preserve"> </t>
        </is>
      </c>
      <c r="D68" s="4" t="inlineStr">
        <is>
          <t xml:space="preserve"> </t>
        </is>
      </c>
    </row>
    <row r="69">
      <c r="A69" s="3" t="inlineStr">
        <is>
          <t>Pension Plans, Postretirement and Other Employee Benefits [Line Items]</t>
        </is>
      </c>
      <c r="B69" s="4" t="inlineStr">
        <is>
          <t xml:space="preserve"> </t>
        </is>
      </c>
      <c r="C69" s="4" t="inlineStr">
        <is>
          <t xml:space="preserve"> </t>
        </is>
      </c>
      <c r="D69" s="4" t="inlineStr">
        <is>
          <t xml:space="preserve"> </t>
        </is>
      </c>
    </row>
    <row r="70">
      <c r="A70" s="4" t="inlineStr">
        <is>
          <t>Defined benefit plan, fair value of plan assets</t>
        </is>
      </c>
      <c r="B70" s="8" t="n">
        <v>0</v>
      </c>
      <c r="C70" s="8" t="n">
        <v>0</v>
      </c>
      <c r="D70" s="4" t="inlineStr">
        <is>
          <t xml:space="preserve"> </t>
        </is>
      </c>
    </row>
    <row r="71">
      <c r="A71" s="4" t="inlineStr">
        <is>
          <t>Level 3 | United States | Fixed income securities and funds</t>
        </is>
      </c>
      <c r="B71" s="4" t="inlineStr">
        <is>
          <t xml:space="preserve"> </t>
        </is>
      </c>
      <c r="C71" s="4" t="inlineStr">
        <is>
          <t xml:space="preserve"> </t>
        </is>
      </c>
      <c r="D71" s="4" t="inlineStr">
        <is>
          <t xml:space="preserve"> </t>
        </is>
      </c>
    </row>
    <row r="72">
      <c r="A72" s="3" t="inlineStr">
        <is>
          <t>Pension Plans, Postretirement and Other Employee Benefits [Line Items]</t>
        </is>
      </c>
      <c r="B72" s="4" t="inlineStr">
        <is>
          <t xml:space="preserve"> </t>
        </is>
      </c>
      <c r="C72" s="4" t="inlineStr">
        <is>
          <t xml:space="preserve"> </t>
        </is>
      </c>
      <c r="D72" s="4" t="inlineStr">
        <is>
          <t xml:space="preserve"> </t>
        </is>
      </c>
    </row>
    <row r="73">
      <c r="A73" s="4" t="inlineStr">
        <is>
          <t>Defined benefit plan, fair value of plan assets</t>
        </is>
      </c>
      <c r="B73" s="8" t="n">
        <v>0</v>
      </c>
      <c r="C73" s="8" t="n">
        <v>0</v>
      </c>
      <c r="D73" s="4" t="inlineStr">
        <is>
          <t xml:space="preserve"> </t>
        </is>
      </c>
    </row>
    <row r="74">
      <c r="A74" s="4" t="inlineStr">
        <is>
          <t>Level 3 | United States | Alternative investments</t>
        </is>
      </c>
      <c r="B74" s="4" t="inlineStr">
        <is>
          <t xml:space="preserve"> </t>
        </is>
      </c>
      <c r="C74" s="4" t="inlineStr">
        <is>
          <t xml:space="preserve"> </t>
        </is>
      </c>
      <c r="D74" s="4" t="inlineStr">
        <is>
          <t xml:space="preserve"> </t>
        </is>
      </c>
    </row>
    <row r="75">
      <c r="A75" s="3" t="inlineStr">
        <is>
          <t>Pension Plans, Postretirement and Other Employee Benefits [Line Items]</t>
        </is>
      </c>
      <c r="B75" s="4" t="inlineStr">
        <is>
          <t xml:space="preserve"> </t>
        </is>
      </c>
      <c r="C75" s="4" t="inlineStr">
        <is>
          <t xml:space="preserve"> </t>
        </is>
      </c>
      <c r="D75" s="4" t="inlineStr">
        <is>
          <t xml:space="preserve"> </t>
        </is>
      </c>
    </row>
    <row r="76">
      <c r="A76" s="4" t="inlineStr">
        <is>
          <t>Defined benefit plan, fair value of plan assets</t>
        </is>
      </c>
      <c r="B76" s="8" t="n">
        <v>0</v>
      </c>
      <c r="C76" s="8" t="n">
        <v>0</v>
      </c>
      <c r="D76" s="4" t="inlineStr">
        <is>
          <t xml:space="preserve"> </t>
        </is>
      </c>
    </row>
    <row r="77">
      <c r="A77" s="4" t="inlineStr">
        <is>
          <t>Level 3 | United States | Cash and other</t>
        </is>
      </c>
      <c r="B77" s="4" t="inlineStr">
        <is>
          <t xml:space="preserve"> </t>
        </is>
      </c>
      <c r="C77" s="4" t="inlineStr">
        <is>
          <t xml:space="preserve"> </t>
        </is>
      </c>
      <c r="D77" s="4" t="inlineStr">
        <is>
          <t xml:space="preserve"> </t>
        </is>
      </c>
    </row>
    <row r="78">
      <c r="A78" s="3" t="inlineStr">
        <is>
          <t>Pension Plans, Postretirement and Other Employee Benefits [Line Items]</t>
        </is>
      </c>
      <c r="B78" s="4" t="inlineStr">
        <is>
          <t xml:space="preserve"> </t>
        </is>
      </c>
      <c r="C78" s="4" t="inlineStr">
        <is>
          <t xml:space="preserve"> </t>
        </is>
      </c>
      <c r="D78" s="4" t="inlineStr">
        <is>
          <t xml:space="preserve"> </t>
        </is>
      </c>
    </row>
    <row r="79">
      <c r="A79" s="4" t="inlineStr">
        <is>
          <t>Defined benefit plan, fair value of plan assets</t>
        </is>
      </c>
      <c r="B79" s="8" t="n">
        <v>0</v>
      </c>
      <c r="C79" s="8" t="n">
        <v>0</v>
      </c>
      <c r="D79" s="4" t="inlineStr">
        <is>
          <t xml:space="preserve"> </t>
        </is>
      </c>
    </row>
    <row r="80">
      <c r="A80" s="4" t="inlineStr">
        <is>
          <t>NAV-based assets | United States</t>
        </is>
      </c>
      <c r="B80" s="4" t="inlineStr">
        <is>
          <t xml:space="preserve"> </t>
        </is>
      </c>
      <c r="C80" s="4" t="inlineStr">
        <is>
          <t xml:space="preserve"> </t>
        </is>
      </c>
      <c r="D80" s="4" t="inlineStr">
        <is>
          <t xml:space="preserve"> </t>
        </is>
      </c>
    </row>
    <row r="81">
      <c r="A81" s="3" t="inlineStr">
        <is>
          <t>Pension Plans, Postretirement and Other Employee Benefits [Line Items]</t>
        </is>
      </c>
      <c r="B81" s="4" t="inlineStr">
        <is>
          <t xml:space="preserve"> </t>
        </is>
      </c>
      <c r="C81" s="4" t="inlineStr">
        <is>
          <t xml:space="preserve"> </t>
        </is>
      </c>
      <c r="D81" s="4" t="inlineStr">
        <is>
          <t xml:space="preserve"> </t>
        </is>
      </c>
    </row>
    <row r="82">
      <c r="A82" s="4" t="inlineStr">
        <is>
          <t>Defined benefit plan, fair value of plan assets</t>
        </is>
      </c>
      <c r="B82" s="8" t="n">
        <v>374</v>
      </c>
      <c r="C82" s="8" t="n">
        <v>401</v>
      </c>
      <c r="D82" s="4" t="inlineStr">
        <is>
          <t xml:space="preserve"> </t>
        </is>
      </c>
    </row>
    <row r="83">
      <c r="A83" s="4" t="inlineStr">
        <is>
          <t>NAV-based assets | United States | Equity securities and funds</t>
        </is>
      </c>
      <c r="B83" s="4" t="inlineStr">
        <is>
          <t xml:space="preserve"> </t>
        </is>
      </c>
      <c r="C83" s="4" t="inlineStr">
        <is>
          <t xml:space="preserve"> </t>
        </is>
      </c>
      <c r="D83" s="4" t="inlineStr">
        <is>
          <t xml:space="preserve"> </t>
        </is>
      </c>
    </row>
    <row r="84">
      <c r="A84" s="3" t="inlineStr">
        <is>
          <t>Pension Plans, Postretirement and Other Employee Benefits [Line Items]</t>
        </is>
      </c>
      <c r="B84" s="4" t="inlineStr">
        <is>
          <t xml:space="preserve"> </t>
        </is>
      </c>
      <c r="C84" s="4" t="inlineStr">
        <is>
          <t xml:space="preserve"> </t>
        </is>
      </c>
      <c r="D84" s="4" t="inlineStr">
        <is>
          <t xml:space="preserve"> </t>
        </is>
      </c>
    </row>
    <row r="85">
      <c r="A85" s="4" t="inlineStr">
        <is>
          <t>Defined benefit plan, fair value of plan assets</t>
        </is>
      </c>
      <c r="B85" s="8" t="n">
        <v>121</v>
      </c>
      <c r="C85" s="8" t="n">
        <v>70</v>
      </c>
      <c r="D85" s="4" t="inlineStr">
        <is>
          <t xml:space="preserve"> </t>
        </is>
      </c>
    </row>
    <row r="86">
      <c r="A86" s="4" t="inlineStr">
        <is>
          <t>NAV-based assets | United States | Fixed income securities and funds</t>
        </is>
      </c>
      <c r="B86" s="4" t="inlineStr">
        <is>
          <t xml:space="preserve"> </t>
        </is>
      </c>
      <c r="C86" s="4" t="inlineStr">
        <is>
          <t xml:space="preserve"> </t>
        </is>
      </c>
      <c r="D86" s="4" t="inlineStr">
        <is>
          <t xml:space="preserve"> </t>
        </is>
      </c>
    </row>
    <row r="87">
      <c r="A87" s="3" t="inlineStr">
        <is>
          <t>Pension Plans, Postretirement and Other Employee Benefits [Line Items]</t>
        </is>
      </c>
      <c r="B87" s="4" t="inlineStr">
        <is>
          <t xml:space="preserve"> </t>
        </is>
      </c>
      <c r="C87" s="4" t="inlineStr">
        <is>
          <t xml:space="preserve"> </t>
        </is>
      </c>
      <c r="D87" s="4" t="inlineStr">
        <is>
          <t xml:space="preserve"> </t>
        </is>
      </c>
    </row>
    <row r="88">
      <c r="A88" s="4" t="inlineStr">
        <is>
          <t>Defined benefit plan, fair value of plan assets</t>
        </is>
      </c>
      <c r="B88" s="8" t="n">
        <v>252</v>
      </c>
      <c r="C88" s="8" t="n">
        <v>329</v>
      </c>
      <c r="D88" s="4" t="inlineStr">
        <is>
          <t xml:space="preserve"> </t>
        </is>
      </c>
    </row>
    <row r="89">
      <c r="A89" s="4" t="inlineStr">
        <is>
          <t>NAV-based assets | United States | Alternative investments</t>
        </is>
      </c>
      <c r="B89" s="4" t="inlineStr">
        <is>
          <t xml:space="preserve"> </t>
        </is>
      </c>
      <c r="C89" s="4" t="inlineStr">
        <is>
          <t xml:space="preserve"> </t>
        </is>
      </c>
      <c r="D89" s="4" t="inlineStr">
        <is>
          <t xml:space="preserve"> </t>
        </is>
      </c>
    </row>
    <row r="90">
      <c r="A90" s="3" t="inlineStr">
        <is>
          <t>Pension Plans, Postretirement and Other Employee Benefits [Line Items]</t>
        </is>
      </c>
      <c r="B90" s="4" t="inlineStr">
        <is>
          <t xml:space="preserve"> </t>
        </is>
      </c>
      <c r="C90" s="4" t="inlineStr">
        <is>
          <t xml:space="preserve"> </t>
        </is>
      </c>
      <c r="D90" s="4" t="inlineStr">
        <is>
          <t xml:space="preserve"> </t>
        </is>
      </c>
    </row>
    <row r="91">
      <c r="A91" s="4" t="inlineStr">
        <is>
          <t>Defined benefit plan, fair value of plan assets</t>
        </is>
      </c>
      <c r="B91" s="8" t="n">
        <v>1</v>
      </c>
      <c r="C91" s="8" t="n">
        <v>2</v>
      </c>
      <c r="D91" s="4" t="inlineStr">
        <is>
          <t xml:space="preserve"> </t>
        </is>
      </c>
    </row>
    <row r="92">
      <c r="A92" s="4" t="inlineStr">
        <is>
          <t>NAV-based assets | United States | Cash and other</t>
        </is>
      </c>
      <c r="B92" s="4" t="inlineStr">
        <is>
          <t xml:space="preserve"> </t>
        </is>
      </c>
      <c r="C92" s="4" t="inlineStr">
        <is>
          <t xml:space="preserve"> </t>
        </is>
      </c>
      <c r="D92" s="4" t="inlineStr">
        <is>
          <t xml:space="preserve"> </t>
        </is>
      </c>
    </row>
    <row r="93">
      <c r="A93" s="3" t="inlineStr">
        <is>
          <t>Pension Plans, Postretirement and Other Employee Benefits [Line Items]</t>
        </is>
      </c>
      <c r="B93" s="4" t="inlineStr">
        <is>
          <t xml:space="preserve"> </t>
        </is>
      </c>
      <c r="C93" s="4" t="inlineStr">
        <is>
          <t xml:space="preserve"> </t>
        </is>
      </c>
      <c r="D93" s="4" t="inlineStr">
        <is>
          <t xml:space="preserve"> </t>
        </is>
      </c>
    </row>
    <row r="94">
      <c r="A94" s="4" t="inlineStr">
        <is>
          <t>Defined benefit plan, fair value of plan assets</t>
        </is>
      </c>
      <c r="B94" s="7" t="n">
        <v>0</v>
      </c>
      <c r="C94" s="7" t="n">
        <v>0</v>
      </c>
      <c r="D9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Composition of International Pension Plan Assets (Details) - USD ($) $ in Million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air value of plan assets</t>
        </is>
      </c>
      <c r="B4" s="7" t="n">
        <v>634</v>
      </c>
      <c r="C4" s="7" t="n">
        <v>668</v>
      </c>
      <c r="D4" s="4" t="inlineStr">
        <is>
          <t xml:space="preserve"> </t>
        </is>
      </c>
    </row>
    <row r="5">
      <c r="A5" s="4" t="inlineStr">
        <is>
          <t>United States | Equity securities and fund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t>
        </is>
      </c>
      <c r="B7" s="8" t="n">
        <v>121</v>
      </c>
      <c r="C7" s="8" t="n">
        <v>70</v>
      </c>
      <c r="D7" s="4" t="inlineStr">
        <is>
          <t xml:space="preserve"> </t>
        </is>
      </c>
    </row>
    <row r="8">
      <c r="A8" s="4" t="inlineStr">
        <is>
          <t>United States | Fixed income securities and fund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8" t="n">
        <v>501</v>
      </c>
      <c r="C10" s="8" t="n">
        <v>579</v>
      </c>
      <c r="D10" s="4" t="inlineStr">
        <is>
          <t xml:space="preserve"> </t>
        </is>
      </c>
    </row>
    <row r="11">
      <c r="A11" s="4" t="inlineStr">
        <is>
          <t>United States | Alternative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8" t="n">
        <v>1</v>
      </c>
      <c r="C13" s="8" t="n">
        <v>2</v>
      </c>
      <c r="D13" s="4" t="inlineStr">
        <is>
          <t xml:space="preserve"> </t>
        </is>
      </c>
    </row>
    <row r="14">
      <c r="A14" s="4" t="inlineStr">
        <is>
          <t>United States | Cash and oth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8" t="n">
        <v>11</v>
      </c>
      <c r="C16" s="8" t="n">
        <v>17</v>
      </c>
      <c r="D16" s="4" t="inlineStr">
        <is>
          <t xml:space="preserve"> </t>
        </is>
      </c>
    </row>
    <row r="17">
      <c r="A17" s="4" t="inlineStr">
        <is>
          <t>International</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8" t="n">
        <v>160</v>
      </c>
      <c r="C19" s="8" t="n">
        <v>176</v>
      </c>
      <c r="D19" s="4" t="inlineStr">
        <is>
          <t xml:space="preserve"> </t>
        </is>
      </c>
    </row>
    <row r="20">
      <c r="A20" s="4" t="inlineStr">
        <is>
          <t>International | Equity securities an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t>
        </is>
      </c>
      <c r="B22" s="8" t="n">
        <v>8</v>
      </c>
      <c r="C22" s="8" t="n">
        <v>7</v>
      </c>
      <c r="D22" s="4" t="inlineStr">
        <is>
          <t xml:space="preserve"> </t>
        </is>
      </c>
    </row>
    <row r="23">
      <c r="A23" s="4" t="inlineStr">
        <is>
          <t>International | Fixed income securities and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t>
        </is>
      </c>
      <c r="B25" s="8" t="n">
        <v>8</v>
      </c>
      <c r="C25" s="8" t="n">
        <v>10</v>
      </c>
      <c r="D25" s="4" t="inlineStr">
        <is>
          <t xml:space="preserve"> </t>
        </is>
      </c>
    </row>
    <row r="26">
      <c r="A26" s="4" t="inlineStr">
        <is>
          <t>International | Cash, insured assets and oth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t>
        </is>
      </c>
      <c r="B28" s="8" t="n">
        <v>144</v>
      </c>
      <c r="C28" s="8" t="n">
        <v>159</v>
      </c>
      <c r="D28" s="4" t="inlineStr">
        <is>
          <t xml:space="preserve"> </t>
        </is>
      </c>
    </row>
    <row r="29">
      <c r="A29" s="4" t="inlineStr">
        <is>
          <t>Level 1 | United Stat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t>
        </is>
      </c>
      <c r="B31" s="8" t="n">
        <v>258</v>
      </c>
      <c r="C31" s="8" t="n">
        <v>265</v>
      </c>
      <c r="D31" s="4" t="inlineStr">
        <is>
          <t xml:space="preserve"> </t>
        </is>
      </c>
    </row>
    <row r="32">
      <c r="A32" s="4" t="inlineStr">
        <is>
          <t>Level 1 | United States | Equity securities an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fair value of plan assets</t>
        </is>
      </c>
      <c r="B34" s="8" t="n">
        <v>0</v>
      </c>
      <c r="C34" s="8" t="n">
        <v>0</v>
      </c>
      <c r="D34" s="4" t="inlineStr">
        <is>
          <t xml:space="preserve"> </t>
        </is>
      </c>
    </row>
    <row r="35">
      <c r="A35" s="4" t="inlineStr">
        <is>
          <t>Level 1 | United States | Fixed income securities and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fair value of plan assets</t>
        </is>
      </c>
      <c r="B37" s="8" t="n">
        <v>249</v>
      </c>
      <c r="C37" s="8" t="n">
        <v>250</v>
      </c>
      <c r="D37" s="4" t="inlineStr">
        <is>
          <t xml:space="preserve"> </t>
        </is>
      </c>
    </row>
    <row r="38">
      <c r="A38" s="4" t="inlineStr">
        <is>
          <t>Level 1 | United States | Alternative investmen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fair value of plan assets</t>
        </is>
      </c>
      <c r="B40" s="8" t="n">
        <v>0</v>
      </c>
      <c r="C40" s="8" t="n">
        <v>0</v>
      </c>
      <c r="D40" s="4" t="inlineStr">
        <is>
          <t xml:space="preserve"> </t>
        </is>
      </c>
    </row>
    <row r="41">
      <c r="A41" s="4" t="inlineStr">
        <is>
          <t>Level 1 | United States | Cash and oth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8" t="n">
        <v>9</v>
      </c>
      <c r="C43" s="8" t="n">
        <v>15</v>
      </c>
      <c r="D43" s="4" t="inlineStr">
        <is>
          <t xml:space="preserve"> </t>
        </is>
      </c>
    </row>
    <row r="44">
      <c r="A44" s="4" t="inlineStr">
        <is>
          <t>Level 1 | International</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fair value of plan assets</t>
        </is>
      </c>
      <c r="B46" s="8" t="n">
        <v>10</v>
      </c>
      <c r="C46" s="8" t="n">
        <v>11</v>
      </c>
      <c r="D46" s="4" t="inlineStr">
        <is>
          <t xml:space="preserve"> </t>
        </is>
      </c>
    </row>
    <row r="47">
      <c r="A47" s="4" t="inlineStr">
        <is>
          <t>Level 1 | International | Equity securities and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fair value of plan assets</t>
        </is>
      </c>
      <c r="B49" s="8" t="n">
        <v>4</v>
      </c>
      <c r="C49" s="8" t="n">
        <v>3</v>
      </c>
      <c r="D49" s="4" t="inlineStr">
        <is>
          <t xml:space="preserve"> </t>
        </is>
      </c>
    </row>
    <row r="50">
      <c r="A50" s="4" t="inlineStr">
        <is>
          <t>Level 1 | International | Fixed income securities and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8" t="n">
        <v>3</v>
      </c>
      <c r="C52" s="8" t="n">
        <v>4</v>
      </c>
      <c r="D52" s="4" t="inlineStr">
        <is>
          <t xml:space="preserve"> </t>
        </is>
      </c>
    </row>
    <row r="53">
      <c r="A53" s="4" t="inlineStr">
        <is>
          <t>Level 1 | International | Cash, insured assets and oth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fair value of plan assets</t>
        </is>
      </c>
      <c r="B55" s="8" t="n">
        <v>3</v>
      </c>
      <c r="C55" s="8" t="n">
        <v>4</v>
      </c>
      <c r="D55" s="4" t="inlineStr">
        <is>
          <t xml:space="preserve"> </t>
        </is>
      </c>
    </row>
    <row r="56">
      <c r="A56" s="4" t="inlineStr">
        <is>
          <t>Level 2 | United Stat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fair value of plan assets</t>
        </is>
      </c>
      <c r="B58" s="8" t="n">
        <v>2</v>
      </c>
      <c r="C58" s="8" t="n">
        <v>2</v>
      </c>
      <c r="D58" s="4" t="inlineStr">
        <is>
          <t xml:space="preserve"> </t>
        </is>
      </c>
    </row>
    <row r="59">
      <c r="A59" s="4" t="inlineStr">
        <is>
          <t>Level 2 | United States | Equity securities and fu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fair value of plan assets</t>
        </is>
      </c>
      <c r="B61" s="8" t="n">
        <v>0</v>
      </c>
      <c r="C61" s="8" t="n">
        <v>0</v>
      </c>
      <c r="D61" s="4" t="inlineStr">
        <is>
          <t xml:space="preserve"> </t>
        </is>
      </c>
    </row>
    <row r="62">
      <c r="A62" s="4" t="inlineStr">
        <is>
          <t>Level 2 | United States | Fixed income securities and 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fair value of plan assets</t>
        </is>
      </c>
      <c r="B64" s="8" t="n">
        <v>0</v>
      </c>
      <c r="C64" s="8" t="n">
        <v>0</v>
      </c>
      <c r="D64" s="4" t="inlineStr">
        <is>
          <t xml:space="preserve"> </t>
        </is>
      </c>
    </row>
    <row r="65">
      <c r="A65" s="4" t="inlineStr">
        <is>
          <t>Level 2 | United States | Alternative investmen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fair value of plan assets</t>
        </is>
      </c>
      <c r="B67" s="8" t="n">
        <v>0</v>
      </c>
      <c r="C67" s="8" t="n">
        <v>0</v>
      </c>
      <c r="D67" s="4" t="inlineStr">
        <is>
          <t xml:space="preserve"> </t>
        </is>
      </c>
    </row>
    <row r="68">
      <c r="A68" s="4" t="inlineStr">
        <is>
          <t>Level 2 | United States | Cash and oth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fair value of plan assets</t>
        </is>
      </c>
      <c r="B70" s="8" t="n">
        <v>2</v>
      </c>
      <c r="C70" s="8" t="n">
        <v>2</v>
      </c>
      <c r="D70" s="4" t="inlineStr">
        <is>
          <t xml:space="preserve"> </t>
        </is>
      </c>
    </row>
    <row r="71">
      <c r="A71" s="4" t="inlineStr">
        <is>
          <t>Level 2 | International</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fair value of plan assets</t>
        </is>
      </c>
      <c r="B73" s="8" t="n">
        <v>140</v>
      </c>
      <c r="C73" s="8" t="n">
        <v>155</v>
      </c>
      <c r="D73" s="4" t="inlineStr">
        <is>
          <t xml:space="preserve"> </t>
        </is>
      </c>
    </row>
    <row r="74">
      <c r="A74" s="4" t="inlineStr">
        <is>
          <t>Level 2 | International | Equity securities and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fair value of plan assets</t>
        </is>
      </c>
      <c r="B76" s="8" t="n">
        <v>4</v>
      </c>
      <c r="C76" s="8" t="n">
        <v>4</v>
      </c>
      <c r="D76" s="4" t="inlineStr">
        <is>
          <t xml:space="preserve"> </t>
        </is>
      </c>
    </row>
    <row r="77">
      <c r="A77" s="4" t="inlineStr">
        <is>
          <t>Level 2 | International | Fixed income securities and fu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fair value of plan assets</t>
        </is>
      </c>
      <c r="B79" s="8" t="n">
        <v>5</v>
      </c>
      <c r="C79" s="8" t="n">
        <v>6</v>
      </c>
      <c r="D79" s="4" t="inlineStr">
        <is>
          <t xml:space="preserve"> </t>
        </is>
      </c>
    </row>
    <row r="80">
      <c r="A80" s="4" t="inlineStr">
        <is>
          <t>Level 2 | International | Cash, insured assets and oth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fair value of plan assets</t>
        </is>
      </c>
      <c r="B82" s="8" t="n">
        <v>131</v>
      </c>
      <c r="C82" s="8" t="n">
        <v>145</v>
      </c>
      <c r="D82" s="4" t="inlineStr">
        <is>
          <t xml:space="preserve"> </t>
        </is>
      </c>
    </row>
    <row r="83">
      <c r="A83" s="4" t="inlineStr">
        <is>
          <t>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fair value of plan assets</t>
        </is>
      </c>
      <c r="B85" s="8" t="n">
        <v>10</v>
      </c>
      <c r="C85" s="8" t="n">
        <v>10</v>
      </c>
      <c r="D85" s="7" t="n">
        <v>194</v>
      </c>
    </row>
    <row r="86">
      <c r="A86" s="4" t="inlineStr">
        <is>
          <t>Level 3 | United Stat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fair value of plan assets</t>
        </is>
      </c>
      <c r="B88" s="8" t="n">
        <v>0</v>
      </c>
      <c r="C88" s="8" t="n">
        <v>0</v>
      </c>
      <c r="D88" s="4" t="inlineStr">
        <is>
          <t xml:space="preserve"> </t>
        </is>
      </c>
    </row>
    <row r="89">
      <c r="A89" s="4" t="inlineStr">
        <is>
          <t>Level 3 | United States | Equity securities and fu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fair value of plan assets</t>
        </is>
      </c>
      <c r="B91" s="8" t="n">
        <v>0</v>
      </c>
      <c r="C91" s="8" t="n">
        <v>0</v>
      </c>
      <c r="D91" s="4" t="inlineStr">
        <is>
          <t xml:space="preserve"> </t>
        </is>
      </c>
    </row>
    <row r="92">
      <c r="A92" s="4" t="inlineStr">
        <is>
          <t>Level 3 | United States | Fixed income securities and fund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fair value of plan assets</t>
        </is>
      </c>
      <c r="B94" s="8" t="n">
        <v>0</v>
      </c>
      <c r="C94" s="8" t="n">
        <v>0</v>
      </c>
      <c r="D94" s="4" t="inlineStr">
        <is>
          <t xml:space="preserve"> </t>
        </is>
      </c>
    </row>
    <row r="95">
      <c r="A95" s="4" t="inlineStr">
        <is>
          <t>Level 3 | United States | Alternative investmen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fair value of plan assets</t>
        </is>
      </c>
      <c r="B97" s="8" t="n">
        <v>0</v>
      </c>
      <c r="C97" s="8" t="n">
        <v>0</v>
      </c>
      <c r="D97" s="4" t="inlineStr">
        <is>
          <t xml:space="preserve"> </t>
        </is>
      </c>
    </row>
    <row r="98">
      <c r="A98" s="4" t="inlineStr">
        <is>
          <t>Level 3 | United States | Cash and oth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fair value of plan assets</t>
        </is>
      </c>
      <c r="B100" s="8" t="n">
        <v>0</v>
      </c>
      <c r="C100" s="8" t="n">
        <v>0</v>
      </c>
      <c r="D100" s="4" t="inlineStr">
        <is>
          <t xml:space="preserve"> </t>
        </is>
      </c>
    </row>
    <row r="101">
      <c r="A101" s="4" t="inlineStr">
        <is>
          <t>Level 3 | International</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fair value of plan assets</t>
        </is>
      </c>
      <c r="B103" s="8" t="n">
        <v>10</v>
      </c>
      <c r="C103" s="8" t="n">
        <v>10</v>
      </c>
      <c r="D103" s="4" t="inlineStr">
        <is>
          <t xml:space="preserve"> </t>
        </is>
      </c>
    </row>
    <row r="104">
      <c r="A104" s="4" t="inlineStr">
        <is>
          <t>Level 3 | International | Equity securities and fu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fair value of plan assets</t>
        </is>
      </c>
      <c r="B106" s="8" t="n">
        <v>0</v>
      </c>
      <c r="C106" s="8" t="n">
        <v>0</v>
      </c>
      <c r="D106" s="4" t="inlineStr">
        <is>
          <t xml:space="preserve"> </t>
        </is>
      </c>
    </row>
    <row r="107">
      <c r="A107" s="4" t="inlineStr">
        <is>
          <t>Level 3 | International | Fixed income securities and fu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fair value of plan assets</t>
        </is>
      </c>
      <c r="B109" s="8" t="n">
        <v>0</v>
      </c>
      <c r="C109" s="8" t="n">
        <v>0</v>
      </c>
      <c r="D109" s="4" t="inlineStr">
        <is>
          <t xml:space="preserve"> </t>
        </is>
      </c>
    </row>
    <row r="110">
      <c r="A110" s="4" t="inlineStr">
        <is>
          <t>Level 3 | International | Cash, insured assets and oth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fair value of plan assets</t>
        </is>
      </c>
      <c r="B112" s="8" t="n">
        <v>10</v>
      </c>
      <c r="C112" s="8" t="n">
        <v>10</v>
      </c>
      <c r="D112" s="4" t="inlineStr">
        <is>
          <t xml:space="preserve"> </t>
        </is>
      </c>
    </row>
    <row r="113">
      <c r="A113" s="4" t="inlineStr">
        <is>
          <t>Subtotal | United Stat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fair value of plan assets</t>
        </is>
      </c>
      <c r="B115" s="8" t="n">
        <v>260</v>
      </c>
      <c r="C115" s="8" t="n">
        <v>267</v>
      </c>
      <c r="D115" s="4" t="inlineStr">
        <is>
          <t xml:space="preserve"> </t>
        </is>
      </c>
    </row>
    <row r="116">
      <c r="A116" s="4" t="inlineStr">
        <is>
          <t>Subtotal | United States | Equity securities and fu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fair value of plan assets</t>
        </is>
      </c>
      <c r="B118" s="8" t="n">
        <v>0</v>
      </c>
      <c r="C118" s="8" t="n">
        <v>0</v>
      </c>
      <c r="D118" s="4" t="inlineStr">
        <is>
          <t xml:space="preserve"> </t>
        </is>
      </c>
    </row>
    <row r="119">
      <c r="A119" s="4" t="inlineStr">
        <is>
          <t>Subtotal | United States | Fixed income securities and fu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fair value of plan assets</t>
        </is>
      </c>
      <c r="B121" s="8" t="n">
        <v>249</v>
      </c>
      <c r="C121" s="8" t="n">
        <v>250</v>
      </c>
      <c r="D121" s="4" t="inlineStr">
        <is>
          <t xml:space="preserve"> </t>
        </is>
      </c>
    </row>
    <row r="122">
      <c r="A122" s="4" t="inlineStr">
        <is>
          <t>Subtotal | United States | Alternative investmen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fair value of plan assets</t>
        </is>
      </c>
      <c r="B124" s="8" t="n">
        <v>0</v>
      </c>
      <c r="C124" s="8" t="n">
        <v>0</v>
      </c>
      <c r="D124" s="4" t="inlineStr">
        <is>
          <t xml:space="preserve"> </t>
        </is>
      </c>
    </row>
    <row r="125">
      <c r="A125" s="4" t="inlineStr">
        <is>
          <t>Subtotal | United States | Cash and oth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fair value of plan assets</t>
        </is>
      </c>
      <c r="B127" s="8" t="n">
        <v>11</v>
      </c>
      <c r="C127" s="8" t="n">
        <v>17</v>
      </c>
      <c r="D127" s="4" t="inlineStr">
        <is>
          <t xml:space="preserve"> </t>
        </is>
      </c>
    </row>
    <row r="128">
      <c r="A128" s="4" t="inlineStr">
        <is>
          <t>Subtotal | International</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fair value of plan assets</t>
        </is>
      </c>
      <c r="B130" s="8" t="n">
        <v>160</v>
      </c>
      <c r="C130" s="8" t="n">
        <v>176</v>
      </c>
      <c r="D130" s="4" t="inlineStr">
        <is>
          <t xml:space="preserve"> </t>
        </is>
      </c>
    </row>
    <row r="131">
      <c r="A131" s="4" t="inlineStr">
        <is>
          <t>Subtotal | International | Equity securities and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fair value of plan assets</t>
        </is>
      </c>
      <c r="B133" s="8" t="n">
        <v>8</v>
      </c>
      <c r="C133" s="8" t="n">
        <v>7</v>
      </c>
      <c r="D133" s="4" t="inlineStr">
        <is>
          <t xml:space="preserve"> </t>
        </is>
      </c>
    </row>
    <row r="134">
      <c r="A134" s="4" t="inlineStr">
        <is>
          <t>Subtotal | International | Fixed income securities and fu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fair value of plan assets</t>
        </is>
      </c>
      <c r="B136" s="8" t="n">
        <v>8</v>
      </c>
      <c r="C136" s="8" t="n">
        <v>10</v>
      </c>
      <c r="D136" s="4" t="inlineStr">
        <is>
          <t xml:space="preserve"> </t>
        </is>
      </c>
    </row>
    <row r="137">
      <c r="A137" s="4" t="inlineStr">
        <is>
          <t>Subtotal | International | Cash, insured assets and other</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fair value of plan assets</t>
        </is>
      </c>
      <c r="B139" s="8" t="n">
        <v>144</v>
      </c>
      <c r="C139" s="8" t="n">
        <v>159</v>
      </c>
      <c r="D139" s="4" t="inlineStr">
        <is>
          <t xml:space="preserve"> </t>
        </is>
      </c>
    </row>
    <row r="140">
      <c r="A140" s="4" t="inlineStr">
        <is>
          <t>NAV-based assets | United Stat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fair value of plan assets</t>
        </is>
      </c>
      <c r="B142" s="8" t="n">
        <v>374</v>
      </c>
      <c r="C142" s="8" t="n">
        <v>401</v>
      </c>
      <c r="D142" s="4" t="inlineStr">
        <is>
          <t xml:space="preserve"> </t>
        </is>
      </c>
    </row>
    <row r="143">
      <c r="A143" s="4" t="inlineStr">
        <is>
          <t>NAV-based assets | United States | Equity securities and fund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fair value of plan assets</t>
        </is>
      </c>
      <c r="B145" s="8" t="n">
        <v>121</v>
      </c>
      <c r="C145" s="8" t="n">
        <v>70</v>
      </c>
      <c r="D145" s="4" t="inlineStr">
        <is>
          <t xml:space="preserve"> </t>
        </is>
      </c>
    </row>
    <row r="146">
      <c r="A146" s="4" t="inlineStr">
        <is>
          <t>NAV-based assets | United States | Fixed income securities and fund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fair value of plan assets</t>
        </is>
      </c>
      <c r="B148" s="8" t="n">
        <v>252</v>
      </c>
      <c r="C148" s="8" t="n">
        <v>329</v>
      </c>
      <c r="D148" s="4" t="inlineStr">
        <is>
          <t xml:space="preserve"> </t>
        </is>
      </c>
    </row>
    <row r="149">
      <c r="A149" s="4" t="inlineStr">
        <is>
          <t>NAV-based assets | United States | Alternative investment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fair value of plan assets</t>
        </is>
      </c>
      <c r="B151" s="8" t="n">
        <v>1</v>
      </c>
      <c r="C151" s="8" t="n">
        <v>2</v>
      </c>
      <c r="D151" s="4" t="inlineStr">
        <is>
          <t xml:space="preserve"> </t>
        </is>
      </c>
    </row>
    <row r="152">
      <c r="A152" s="4" t="inlineStr">
        <is>
          <t>NAV-based assets | United States | Cash and other</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fair value of plan assets</t>
        </is>
      </c>
      <c r="B154" s="8" t="n">
        <v>0</v>
      </c>
      <c r="C154" s="8" t="n">
        <v>0</v>
      </c>
      <c r="D154" s="4" t="inlineStr">
        <is>
          <t xml:space="preserve"> </t>
        </is>
      </c>
    </row>
    <row r="155">
      <c r="A155" s="4" t="inlineStr">
        <is>
          <t>NAV-based assets | International</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fair value of plan assets</t>
        </is>
      </c>
      <c r="B157" s="8" t="n">
        <v>0</v>
      </c>
      <c r="C157" s="8" t="n">
        <v>0</v>
      </c>
      <c r="D157" s="4" t="inlineStr">
        <is>
          <t xml:space="preserve"> </t>
        </is>
      </c>
    </row>
    <row r="158">
      <c r="A158" s="4" t="inlineStr">
        <is>
          <t>NAV-based assets | International | Equity securities and fund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fair value of plan assets</t>
        </is>
      </c>
      <c r="B160" s="8" t="n">
        <v>0</v>
      </c>
      <c r="C160" s="8" t="n">
        <v>0</v>
      </c>
      <c r="D160" s="4" t="inlineStr">
        <is>
          <t xml:space="preserve"> </t>
        </is>
      </c>
    </row>
    <row r="161">
      <c r="A161" s="4" t="inlineStr">
        <is>
          <t>NAV-based assets | International | Fixed income securities and fund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fair value of plan assets</t>
        </is>
      </c>
      <c r="B163" s="8" t="n">
        <v>0</v>
      </c>
      <c r="C163" s="8" t="n">
        <v>0</v>
      </c>
      <c r="D163" s="4" t="inlineStr">
        <is>
          <t xml:space="preserve"> </t>
        </is>
      </c>
    </row>
    <row r="164">
      <c r="A164" s="4" t="inlineStr">
        <is>
          <t>NAV-based assets | International | Cash, insured assets and other</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fair value of plan assets</t>
        </is>
      </c>
      <c r="B166" s="7" t="n">
        <v>0</v>
      </c>
      <c r="C166" s="7" t="n">
        <v>0</v>
      </c>
      <c r="D16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 and Retirement Plans - Summary of Reconciliation of Change in Fair Value Measurement of Defined Benefit Plans' Consolidated Assets Using Significant Unobservable Inputs (Level 3) (Details) - Level 3 $ in Millions</t>
        </is>
      </c>
      <c r="B1" s="2" t="inlineStr">
        <is>
          <t>12 Months Ended</t>
        </is>
      </c>
    </row>
    <row r="2">
      <c r="B2" s="2" t="inlineStr">
        <is>
          <t>Dec. 31, 2023 USD ($)</t>
        </is>
      </c>
    </row>
    <row r="3">
      <c r="A3" s="3" t="inlineStr">
        <is>
          <t>Change in plan assets:</t>
        </is>
      </c>
      <c r="B3" s="4" t="inlineStr">
        <is>
          <t xml:space="preserve"> </t>
        </is>
      </c>
    </row>
    <row r="4">
      <c r="A4" s="4" t="inlineStr">
        <is>
          <t>Fair value of plan assets at beginning of year</t>
        </is>
      </c>
      <c r="B4" s="7" t="n">
        <v>194</v>
      </c>
    </row>
    <row r="5">
      <c r="A5" s="4" t="inlineStr">
        <is>
          <t>Purchases, sales, settlements and other, net</t>
        </is>
      </c>
      <c r="B5" s="8" t="n">
        <v>-184</v>
      </c>
    </row>
    <row r="6">
      <c r="A6" s="4" t="inlineStr">
        <is>
          <t>Fair value of plan assets at end of year</t>
        </is>
      </c>
      <c r="B6" s="7" t="n">
        <v>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and Retirement Plans - Schedule of Estimated Future Benefit Payments Under Defined Benefit Pension Plans and Postretirement Benefit Plans (Details) $ in Millions</t>
        </is>
      </c>
      <c r="B1" s="2" t="inlineStr">
        <is>
          <t>Dec. 31, 2024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67</v>
      </c>
    </row>
    <row r="5">
      <c r="A5" s="4" t="inlineStr">
        <is>
          <t>2026</t>
        </is>
      </c>
      <c r="B5" s="8" t="n">
        <v>66</v>
      </c>
    </row>
    <row r="6">
      <c r="A6" s="4" t="inlineStr">
        <is>
          <t>2027</t>
        </is>
      </c>
      <c r="B6" s="8" t="n">
        <v>68</v>
      </c>
    </row>
    <row r="7">
      <c r="A7" s="4" t="inlineStr">
        <is>
          <t>2028</t>
        </is>
      </c>
      <c r="B7" s="8" t="n">
        <v>67</v>
      </c>
    </row>
    <row r="8">
      <c r="A8" s="4" t="inlineStr">
        <is>
          <t>2029</t>
        </is>
      </c>
      <c r="B8" s="8" t="n">
        <v>67</v>
      </c>
    </row>
    <row r="9">
      <c r="A9" s="4" t="inlineStr">
        <is>
          <t>Thereafter</t>
        </is>
      </c>
      <c r="B9" s="8" t="n">
        <v>315</v>
      </c>
    </row>
    <row r="10">
      <c r="A10" s="4" t="inlineStr">
        <is>
          <t>Postretirement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8" t="n">
        <v>4</v>
      </c>
    </row>
    <row r="13">
      <c r="A13" s="4" t="inlineStr">
        <is>
          <t>2026</t>
        </is>
      </c>
      <c r="B13" s="8" t="n">
        <v>4</v>
      </c>
    </row>
    <row r="14">
      <c r="A14" s="4" t="inlineStr">
        <is>
          <t>2027</t>
        </is>
      </c>
      <c r="B14" s="8" t="n">
        <v>3</v>
      </c>
    </row>
    <row r="15">
      <c r="A15" s="4" t="inlineStr">
        <is>
          <t>2028</t>
        </is>
      </c>
      <c r="B15" s="8" t="n">
        <v>3</v>
      </c>
    </row>
    <row r="16">
      <c r="A16" s="4" t="inlineStr">
        <is>
          <t>2029</t>
        </is>
      </c>
      <c r="B16" s="8" t="n">
        <v>2</v>
      </c>
    </row>
    <row r="17">
      <c r="A17" s="4" t="inlineStr">
        <is>
          <t>Thereafter</t>
        </is>
      </c>
      <c r="B17" s="8" t="n">
        <v>9</v>
      </c>
    </row>
    <row r="18">
      <c r="A18" s="4" t="inlineStr">
        <is>
          <t>SERPs</t>
        </is>
      </c>
      <c r="B18" s="4" t="inlineStr">
        <is>
          <t xml:space="preserve"> </t>
        </is>
      </c>
    </row>
    <row r="19">
      <c r="A19" s="3" t="inlineStr">
        <is>
          <t>Defined Benefit Plans and Other Postretirement Benefit Plans Table Text Block [Line Items]</t>
        </is>
      </c>
      <c r="B19" s="4" t="inlineStr">
        <is>
          <t xml:space="preserve"> </t>
        </is>
      </c>
    </row>
    <row r="20">
      <c r="A20" s="4" t="inlineStr">
        <is>
          <t>2025</t>
        </is>
      </c>
      <c r="B20" s="8" t="n">
        <v>10</v>
      </c>
    </row>
    <row r="21">
      <c r="A21" s="4" t="inlineStr">
        <is>
          <t>2026</t>
        </is>
      </c>
      <c r="B21" s="8" t="n">
        <v>10</v>
      </c>
    </row>
    <row r="22">
      <c r="A22" s="4" t="inlineStr">
        <is>
          <t>2027</t>
        </is>
      </c>
      <c r="B22" s="8" t="n">
        <v>9</v>
      </c>
    </row>
    <row r="23">
      <c r="A23" s="4" t="inlineStr">
        <is>
          <t>2028</t>
        </is>
      </c>
      <c r="B23" s="8" t="n">
        <v>8</v>
      </c>
    </row>
    <row r="24">
      <c r="A24" s="4" t="inlineStr">
        <is>
          <t>2029</t>
        </is>
      </c>
      <c r="B24" s="8" t="n">
        <v>8</v>
      </c>
    </row>
    <row r="25">
      <c r="A25" s="4" t="inlineStr">
        <is>
          <t>Thereafter</t>
        </is>
      </c>
      <c r="B25" s="7" t="n">
        <v>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Income (loss) before income taxes</t>
        </is>
      </c>
      <c r="B4" s="7" t="n">
        <v>-260</v>
      </c>
      <c r="C4" s="7" t="n">
        <v>-543</v>
      </c>
      <c r="D4" s="7" t="n">
        <v>157</v>
      </c>
    </row>
    <row r="5">
      <c r="A5" s="4" t="inlineStr">
        <is>
          <t>Domestic</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Domestic</t>
        </is>
      </c>
      <c r="B7" s="8" t="n">
        <v>-708</v>
      </c>
      <c r="C7" s="8" t="n">
        <v>-995</v>
      </c>
      <c r="D7" s="8" t="n">
        <v>-698</v>
      </c>
    </row>
    <row r="8">
      <c r="A8" s="4" t="inlineStr">
        <is>
          <t>Foreig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Foreign</t>
        </is>
      </c>
      <c r="B10" s="7" t="n">
        <v>448</v>
      </c>
      <c r="C10" s="7" t="n">
        <v>452</v>
      </c>
      <c r="D10" s="7" t="n">
        <v>8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52</v>
      </c>
      <c r="C4" s="7" t="n">
        <v>56</v>
      </c>
      <c r="D4" s="7" t="n">
        <v>-245</v>
      </c>
    </row>
    <row r="5">
      <c r="A5" s="4" t="inlineStr">
        <is>
          <t>State</t>
        </is>
      </c>
      <c r="B5" s="8" t="n">
        <v>10</v>
      </c>
      <c r="C5" s="8" t="n">
        <v>1</v>
      </c>
      <c r="D5" s="8" t="n">
        <v>6</v>
      </c>
    </row>
    <row r="6">
      <c r="A6" s="4" t="inlineStr">
        <is>
          <t>Foreign</t>
        </is>
      </c>
      <c r="B6" s="8" t="n">
        <v>112</v>
      </c>
      <c r="C6" s="8" t="n">
        <v>71</v>
      </c>
      <c r="D6" s="8" t="n">
        <v>102</v>
      </c>
    </row>
    <row r="7">
      <c r="A7" s="4" t="inlineStr">
        <is>
          <t>Total current</t>
        </is>
      </c>
      <c r="B7" s="8" t="n">
        <v>70</v>
      </c>
      <c r="C7" s="8" t="n">
        <v>128</v>
      </c>
      <c r="D7" s="8" t="n">
        <v>-137</v>
      </c>
    </row>
    <row r="8">
      <c r="A8" s="3" t="inlineStr">
        <is>
          <t>Deferred:</t>
        </is>
      </c>
      <c r="B8" s="4" t="inlineStr">
        <is>
          <t xml:space="preserve"> </t>
        </is>
      </c>
      <c r="C8" s="4" t="inlineStr">
        <is>
          <t xml:space="preserve"> </t>
        </is>
      </c>
      <c r="D8" s="4" t="inlineStr">
        <is>
          <t xml:space="preserve"> </t>
        </is>
      </c>
    </row>
    <row r="9">
      <c r="A9" s="4" t="inlineStr">
        <is>
          <t>Federal</t>
        </is>
      </c>
      <c r="B9" s="8" t="n">
        <v>-101</v>
      </c>
      <c r="C9" s="8" t="n">
        <v>-232</v>
      </c>
      <c r="D9" s="8" t="n">
        <v>163</v>
      </c>
    </row>
    <row r="10">
      <c r="A10" s="4" t="inlineStr">
        <is>
          <t>State</t>
        </is>
      </c>
      <c r="B10" s="8" t="n">
        <v>-15</v>
      </c>
      <c r="C10" s="8" t="n">
        <v>-40</v>
      </c>
      <c r="D10" s="8" t="n">
        <v>-34</v>
      </c>
    </row>
    <row r="11">
      <c r="A11" s="4" t="inlineStr">
        <is>
          <t>Foreign</t>
        </is>
      </c>
      <c r="B11" s="8" t="n">
        <v>2</v>
      </c>
      <c r="C11" s="8" t="n">
        <v>-11</v>
      </c>
      <c r="D11" s="8" t="n">
        <v>-32</v>
      </c>
    </row>
    <row r="12">
      <c r="A12" s="4" t="inlineStr">
        <is>
          <t>Total deferred</t>
        </is>
      </c>
      <c r="B12" s="8" t="n">
        <v>-114</v>
      </c>
      <c r="C12" s="8" t="n">
        <v>-283</v>
      </c>
      <c r="D12" s="8" t="n">
        <v>97</v>
      </c>
    </row>
    <row r="13">
      <c r="A13" s="4" t="inlineStr">
        <is>
          <t>Total income tax provision (benefit)</t>
        </is>
      </c>
      <c r="B13" s="7" t="n">
        <v>-44</v>
      </c>
      <c r="C13" s="7" t="n">
        <v>-155</v>
      </c>
      <c r="D13" s="7" t="n">
        <v>-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Rate to Effective Income Tax Rate on Continuing Basi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3" t="inlineStr">
        <is>
          <t>Add (deduct) effect of:</t>
        </is>
      </c>
      <c r="B5" s="4" t="inlineStr">
        <is>
          <t xml:space="preserve"> </t>
        </is>
      </c>
      <c r="C5" s="4" t="inlineStr">
        <is>
          <t xml:space="preserve"> </t>
        </is>
      </c>
      <c r="D5" s="4" t="inlineStr">
        <is>
          <t xml:space="preserve"> </t>
        </is>
      </c>
    </row>
    <row r="6">
      <c r="A6" s="4" t="inlineStr">
        <is>
          <t>State income taxes, net of federal income tax effect</t>
        </is>
      </c>
      <c r="B6" s="12" t="n">
        <v>0.014</v>
      </c>
      <c r="C6" s="12" t="n">
        <v>0.057</v>
      </c>
      <c r="D6" s="4" t="inlineStr">
        <is>
          <t>(14.80%)</t>
        </is>
      </c>
    </row>
    <row r="7">
      <c r="A7" s="4" t="inlineStr">
        <is>
          <t>U.S foreign inclusions and foreign tax credit</t>
        </is>
      </c>
      <c r="B7" s="4" t="inlineStr">
        <is>
          <t>(6.30%)</t>
        </is>
      </c>
      <c r="C7" s="4" t="inlineStr">
        <is>
          <t>(2.40%)</t>
        </is>
      </c>
      <c r="D7" s="4" t="inlineStr">
        <is>
          <t>(43.50%)</t>
        </is>
      </c>
    </row>
    <row r="8">
      <c r="A8" s="4" t="inlineStr">
        <is>
          <t>Foreign rate differential</t>
        </is>
      </c>
      <c r="B8" s="12" t="n">
        <v>0.095</v>
      </c>
      <c r="C8" s="12" t="n">
        <v>0.123</v>
      </c>
      <c r="D8" s="4" t="inlineStr">
        <is>
          <t>(47.20%)</t>
        </is>
      </c>
    </row>
    <row r="9">
      <c r="A9" s="4" t="inlineStr">
        <is>
          <t>Change in uncertain tax positions</t>
        </is>
      </c>
      <c r="B9" s="12" t="n">
        <v>0.346</v>
      </c>
      <c r="C9" s="10" t="n">
        <v>0</v>
      </c>
      <c r="D9" s="12" t="n">
        <v>0.167</v>
      </c>
    </row>
    <row r="10">
      <c r="A10" s="4" t="inlineStr">
        <is>
          <t>Change in valuation allowance reserve</t>
        </is>
      </c>
      <c r="B10" s="4" t="inlineStr">
        <is>
          <t>(1.50%)</t>
        </is>
      </c>
      <c r="C10" s="4" t="inlineStr">
        <is>
          <t>(9.20%)</t>
        </is>
      </c>
      <c r="D10" s="4" t="inlineStr">
        <is>
          <t>(13.80%)</t>
        </is>
      </c>
    </row>
    <row r="11">
      <c r="A11" s="4" t="inlineStr">
        <is>
          <t>Impairments</t>
        </is>
      </c>
      <c r="B11" s="10" t="n">
        <v>0</v>
      </c>
      <c r="C11" s="10" t="n">
        <v>0.01</v>
      </c>
      <c r="D11" s="12" t="n">
        <v>0.207</v>
      </c>
    </row>
    <row r="12">
      <c r="A12" s="4" t="inlineStr">
        <is>
          <t>Sale of businesses</t>
        </is>
      </c>
      <c r="B12" s="10" t="n">
        <v>0</v>
      </c>
      <c r="C12" s="4" t="inlineStr">
        <is>
          <t>(0.90%)</t>
        </is>
      </c>
      <c r="D12" s="4" t="inlineStr">
        <is>
          <t>(21.20%)</t>
        </is>
      </c>
    </row>
    <row r="13">
      <c r="A13" s="4" t="inlineStr">
        <is>
          <t>Capital loss</t>
        </is>
      </c>
      <c r="B13" s="10" t="n">
        <v>0.01</v>
      </c>
      <c r="C13" s="12" t="n">
        <v>0.014</v>
      </c>
      <c r="D13" s="10" t="n">
        <v>0</v>
      </c>
    </row>
    <row r="14">
      <c r="A14" s="4" t="inlineStr">
        <is>
          <t>Reversal of outside basis difference</t>
        </is>
      </c>
      <c r="B14" s="4" t="inlineStr">
        <is>
          <t>(0.30%)</t>
        </is>
      </c>
      <c r="C14" s="12" t="n">
        <v>0.112</v>
      </c>
      <c r="D14" s="12" t="n">
        <v>0.016</v>
      </c>
    </row>
    <row r="15">
      <c r="A15" s="4" t="inlineStr">
        <is>
          <t>Non-deductible compensation</t>
        </is>
      </c>
      <c r="B15" s="4" t="inlineStr">
        <is>
          <t>(5.40%)</t>
        </is>
      </c>
      <c r="C15" s="4" t="inlineStr">
        <is>
          <t>(1.10%)</t>
        </is>
      </c>
      <c r="D15" s="12" t="n">
        <v>0.019</v>
      </c>
    </row>
    <row r="16">
      <c r="A16" s="4" t="inlineStr">
        <is>
          <t>Return to provision</t>
        </is>
      </c>
      <c r="B16" s="12" t="n">
        <v>0.006</v>
      </c>
      <c r="C16" s="12" t="n">
        <v>0.015</v>
      </c>
      <c r="D16" s="4" t="inlineStr">
        <is>
          <t>(11.30%)</t>
        </is>
      </c>
    </row>
    <row r="17">
      <c r="A17" s="4" t="inlineStr">
        <is>
          <t>Other taxes</t>
        </is>
      </c>
      <c r="B17" s="4" t="inlineStr">
        <is>
          <t>(7.40%)</t>
        </is>
      </c>
      <c r="C17" s="4" t="inlineStr">
        <is>
          <t>(1.80%)</t>
        </is>
      </c>
      <c r="D17" s="12" t="n">
        <v>0.045</v>
      </c>
    </row>
    <row r="18">
      <c r="A18" s="4" t="inlineStr">
        <is>
          <t>U.S. income inclusions on asset transfers</t>
        </is>
      </c>
      <c r="B18" s="4" t="inlineStr">
        <is>
          <t>(28.40%)</t>
        </is>
      </c>
      <c r="C18" s="4" t="inlineStr">
        <is>
          <t>(10.10%)</t>
        </is>
      </c>
      <c r="D18" s="12" t="n">
        <v>0.503</v>
      </c>
    </row>
    <row r="19">
      <c r="A19" s="4" t="inlineStr">
        <is>
          <t>Foreign exchange</t>
        </is>
      </c>
      <c r="B19" s="12" t="n">
        <v>0.002</v>
      </c>
      <c r="C19" s="10" t="n">
        <v>0</v>
      </c>
      <c r="D19" s="10" t="n">
        <v>0.02</v>
      </c>
    </row>
    <row r="20">
      <c r="A20" s="4" t="inlineStr">
        <is>
          <t>Other tax credits</t>
        </is>
      </c>
      <c r="B20" s="12" t="n">
        <v>0.029</v>
      </c>
      <c r="C20" s="12" t="n">
        <v>0.018</v>
      </c>
      <c r="D20" s="10" t="n">
        <v>0.01</v>
      </c>
    </row>
    <row r="21">
      <c r="A21" s="4" t="inlineStr">
        <is>
          <t>Other</t>
        </is>
      </c>
      <c r="B21" s="4" t="inlineStr">
        <is>
          <t>(5.00%)</t>
        </is>
      </c>
      <c r="C21" s="4" t="inlineStr">
        <is>
          <t>(1.90%)</t>
        </is>
      </c>
      <c r="D21" s="12" t="n">
        <v>0.066</v>
      </c>
    </row>
    <row r="22">
      <c r="A22" s="4" t="inlineStr">
        <is>
          <t>Effective rate</t>
        </is>
      </c>
      <c r="B22" s="12" t="n">
        <v>0.169</v>
      </c>
      <c r="C22" s="12" t="n">
        <v>0.285</v>
      </c>
      <c r="D22" s="4" t="inlineStr">
        <is>
          <t>(25.50%)</t>
        </is>
      </c>
    </row>
    <row r="23">
      <c r="A23" s="4" t="inlineStr">
        <is>
          <t>Tax rate effect of tax examination, amount</t>
        </is>
      </c>
      <c r="B23" s="7" t="n">
        <v>64</v>
      </c>
      <c r="C23" s="4" t="inlineStr">
        <is>
          <t xml:space="preserve"> </t>
        </is>
      </c>
      <c r="D23" s="4" t="inlineStr">
        <is>
          <t xml:space="preserve"> </t>
        </is>
      </c>
    </row>
    <row r="24">
      <c r="A24" s="4" t="inlineStr">
        <is>
          <t>Tax rate effect of tax examination, percent</t>
        </is>
      </c>
      <c r="B24" s="12" t="n">
        <v>0.24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Income Taxes - Additional Information (Details) - USD ($) $ in Millions</t>
        </is>
      </c>
      <c r="C1" s="2" t="inlineStr">
        <is>
          <t>12 Months Ended</t>
        </is>
      </c>
    </row>
    <row r="2">
      <c r="B2" s="2" t="inlineStr">
        <is>
          <t>Jul. 19, 2024</t>
        </is>
      </c>
      <c r="C2" s="2" t="inlineStr">
        <is>
          <t>Dec. 31, 2024</t>
        </is>
      </c>
      <c r="D2" s="2" t="inlineStr">
        <is>
          <t>Dec. 31, 2023</t>
        </is>
      </c>
      <c r="E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4" t="inlineStr">
        <is>
          <t xml:space="preserve"> </t>
        </is>
      </c>
      <c r="C4" s="7" t="n">
        <v>4600</v>
      </c>
      <c r="D4" s="4" t="inlineStr">
        <is>
          <t xml:space="preserve"> </t>
        </is>
      </c>
      <c r="E4" s="4" t="inlineStr">
        <is>
          <t xml:space="preserve"> </t>
        </is>
      </c>
    </row>
    <row r="5">
      <c r="A5" s="4" t="inlineStr">
        <is>
          <t>Deferred income taxes related to undistributed foreign earnings</t>
        </is>
      </c>
      <c r="B5" s="4" t="inlineStr">
        <is>
          <t xml:space="preserve"> </t>
        </is>
      </c>
      <c r="C5" s="8" t="n">
        <v>13</v>
      </c>
      <c r="D5" s="4" t="inlineStr">
        <is>
          <t xml:space="preserve"> </t>
        </is>
      </c>
      <c r="E5" s="4" t="inlineStr">
        <is>
          <t xml:space="preserve"> </t>
        </is>
      </c>
    </row>
    <row r="6">
      <c r="A6" s="4" t="inlineStr">
        <is>
          <t>Operating loss carryforwards</t>
        </is>
      </c>
      <c r="B6" s="4" t="inlineStr">
        <is>
          <t xml:space="preserve"> </t>
        </is>
      </c>
      <c r="C6" s="8" t="n">
        <v>1200</v>
      </c>
      <c r="D6" s="4" t="inlineStr">
        <is>
          <t xml:space="preserve"> </t>
        </is>
      </c>
      <c r="E6" s="4" t="inlineStr">
        <is>
          <t xml:space="preserve"> </t>
        </is>
      </c>
    </row>
    <row r="7">
      <c r="A7" s="4" t="inlineStr">
        <is>
          <t>Operating loss carryforwards, not subject to expiration</t>
        </is>
      </c>
      <c r="B7" s="4" t="inlineStr">
        <is>
          <t xml:space="preserve"> </t>
        </is>
      </c>
      <c r="C7" s="8" t="n">
        <v>794</v>
      </c>
      <c r="D7" s="4" t="inlineStr">
        <is>
          <t xml:space="preserve"> </t>
        </is>
      </c>
      <c r="E7" s="4" t="inlineStr">
        <is>
          <t xml:space="preserve"> </t>
        </is>
      </c>
    </row>
    <row r="8">
      <c r="A8" s="4" t="inlineStr">
        <is>
          <t>Operating loss carryforwards, subject to expiration</t>
        </is>
      </c>
      <c r="B8" s="4" t="inlineStr">
        <is>
          <t xml:space="preserve"> </t>
        </is>
      </c>
      <c r="C8" s="8" t="n">
        <v>395</v>
      </c>
      <c r="D8" s="4" t="inlineStr">
        <is>
          <t xml:space="preserve"> </t>
        </is>
      </c>
      <c r="E8" s="4" t="inlineStr">
        <is>
          <t xml:space="preserve"> </t>
        </is>
      </c>
    </row>
    <row r="9">
      <c r="A9" s="4" t="inlineStr">
        <is>
          <t>Income tax receivable noncurrent</t>
        </is>
      </c>
      <c r="B9" s="4" t="inlineStr">
        <is>
          <t xml:space="preserve"> </t>
        </is>
      </c>
      <c r="C9" s="8" t="n">
        <v>311</v>
      </c>
      <c r="D9" s="7" t="n">
        <v>290</v>
      </c>
      <c r="E9" s="4" t="inlineStr">
        <is>
          <t xml:space="preserve"> </t>
        </is>
      </c>
    </row>
    <row r="10">
      <c r="A10" s="4" t="inlineStr">
        <is>
          <t>Valuation allowance</t>
        </is>
      </c>
      <c r="B10" s="4" t="inlineStr">
        <is>
          <t xml:space="preserve"> </t>
        </is>
      </c>
      <c r="C10" s="8" t="n">
        <v>171</v>
      </c>
      <c r="D10" s="8" t="n">
        <v>184</v>
      </c>
      <c r="E10" s="4" t="inlineStr">
        <is>
          <t xml:space="preserve"> </t>
        </is>
      </c>
    </row>
    <row r="11">
      <c r="A11" s="4" t="inlineStr">
        <is>
          <t>Increase (decrease) in net valuation allowance</t>
        </is>
      </c>
      <c r="B11" s="4" t="inlineStr">
        <is>
          <t xml:space="preserve"> </t>
        </is>
      </c>
      <c r="C11" s="8" t="n">
        <v>-13</v>
      </c>
      <c r="D11" s="8" t="n">
        <v>36</v>
      </c>
      <c r="E11" s="4" t="inlineStr">
        <is>
          <t xml:space="preserve"> </t>
        </is>
      </c>
    </row>
    <row r="12">
      <c r="A12" s="4" t="inlineStr">
        <is>
          <t>Unrecognized tax benefits that would impact effective tax rate</t>
        </is>
      </c>
      <c r="B12" s="4" t="inlineStr">
        <is>
          <t xml:space="preserve"> </t>
        </is>
      </c>
      <c r="C12" s="8" t="n">
        <v>316</v>
      </c>
      <c r="D12" s="8" t="n">
        <v>387</v>
      </c>
      <c r="E12" s="7" t="n">
        <v>412</v>
      </c>
    </row>
    <row r="13">
      <c r="A13" s="4" t="inlineStr">
        <is>
          <t>Unrecognized tax benefits, income tax penalties and interest expense</t>
        </is>
      </c>
      <c r="B13" s="4" t="inlineStr">
        <is>
          <t xml:space="preserve"> </t>
        </is>
      </c>
      <c r="C13" s="8" t="n">
        <v>12</v>
      </c>
      <c r="D13" s="7" t="n">
        <v>9</v>
      </c>
      <c r="E13" s="7" t="n">
        <v>5</v>
      </c>
    </row>
    <row r="14">
      <c r="A14" s="4" t="inlineStr">
        <is>
          <t>Transfer Pricing, Additional Taxes</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Income tax examination, estimate of possible loss</t>
        </is>
      </c>
      <c r="B16" s="7" t="n">
        <v>80</v>
      </c>
      <c r="C16" s="4" t="inlineStr">
        <is>
          <t xml:space="preserve"> </t>
        </is>
      </c>
      <c r="D16" s="4" t="inlineStr">
        <is>
          <t xml:space="preserve"> </t>
        </is>
      </c>
      <c r="E16" s="4" t="inlineStr">
        <is>
          <t xml:space="preserve"> </t>
        </is>
      </c>
    </row>
    <row r="17">
      <c r="A17" s="4" t="inlineStr">
        <is>
          <t>Transfer Pricing, Penalties and Additional Interest</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Income tax examination, estimate of possible loss</t>
        </is>
      </c>
      <c r="B19" s="7" t="n">
        <v>34</v>
      </c>
      <c r="C19" s="4" t="inlineStr">
        <is>
          <t xml:space="preserve"> </t>
        </is>
      </c>
      <c r="D19" s="4" t="inlineStr">
        <is>
          <t xml:space="preserve"> </t>
        </is>
      </c>
      <c r="E19" s="4" t="inlineStr">
        <is>
          <t xml:space="preserve"> </t>
        </is>
      </c>
    </row>
    <row r="20">
      <c r="A20" s="4" t="inlineStr">
        <is>
          <t>Tax Year 2017</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Payment of one-time toll charge</t>
        </is>
      </c>
      <c r="B22" s="4" t="inlineStr">
        <is>
          <t xml:space="preserve"> </t>
        </is>
      </c>
      <c r="C22" s="8" t="n">
        <v>25</v>
      </c>
      <c r="D22" s="4" t="inlineStr">
        <is>
          <t xml:space="preserve"> </t>
        </is>
      </c>
      <c r="E22" s="4" t="inlineStr">
        <is>
          <t xml:space="preserve"> </t>
        </is>
      </c>
    </row>
    <row r="23">
      <c r="A23" s="4" t="inlineStr">
        <is>
          <t>Domestic Tax Jurisdiction</t>
        </is>
      </c>
      <c r="B23" s="4" t="inlineStr">
        <is>
          <t xml:space="preserve"> </t>
        </is>
      </c>
      <c r="C23" s="4" t="inlineStr">
        <is>
          <t xml:space="preserve"> </t>
        </is>
      </c>
      <c r="D23" s="4" t="inlineStr">
        <is>
          <t xml:space="preserve"> </t>
        </is>
      </c>
      <c r="E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4" t="inlineStr">
        <is>
          <t xml:space="preserve"> </t>
        </is>
      </c>
      <c r="C25" s="8" t="n">
        <v>150</v>
      </c>
      <c r="D25" s="4" t="inlineStr">
        <is>
          <t xml:space="preserve"> </t>
        </is>
      </c>
      <c r="E25" s="4" t="inlineStr">
        <is>
          <t xml:space="preserve"> </t>
        </is>
      </c>
    </row>
    <row r="26">
      <c r="A26" s="4" t="inlineStr">
        <is>
          <t>Operating loss carryforwards, not subject to expiration</t>
        </is>
      </c>
      <c r="B26" s="4" t="inlineStr">
        <is>
          <t xml:space="preserve"> </t>
        </is>
      </c>
      <c r="C26" s="8" t="n">
        <v>139</v>
      </c>
      <c r="D26" s="4" t="inlineStr">
        <is>
          <t xml:space="preserve"> </t>
        </is>
      </c>
      <c r="E26" s="4" t="inlineStr">
        <is>
          <t xml:space="preserve"> </t>
        </is>
      </c>
    </row>
    <row r="27">
      <c r="A27" s="4" t="inlineStr">
        <is>
          <t>Domestic Tax Jurisdiction | Tax year 2020</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 not subject to expiration</t>
        </is>
      </c>
      <c r="B29" s="4" t="inlineStr">
        <is>
          <t xml:space="preserve"> </t>
        </is>
      </c>
      <c r="C29" s="8" t="n">
        <v>84</v>
      </c>
      <c r="D29" s="4" t="inlineStr">
        <is>
          <t xml:space="preserve"> </t>
        </is>
      </c>
      <c r="E29" s="4" t="inlineStr">
        <is>
          <t xml:space="preserve"> </t>
        </is>
      </c>
    </row>
    <row r="30">
      <c r="A30" s="4" t="inlineStr">
        <is>
          <t>Domestic Tax Jurisdiction | Tax Year 2021</t>
        </is>
      </c>
      <c r="B30" s="4" t="inlineStr">
        <is>
          <t xml:space="preserve"> </t>
        </is>
      </c>
      <c r="C30" s="4" t="inlineStr">
        <is>
          <t xml:space="preserve"> </t>
        </is>
      </c>
      <c r="D30" s="4" t="inlineStr">
        <is>
          <t xml:space="preserve"> </t>
        </is>
      </c>
      <c r="E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 not subject to expiration</t>
        </is>
      </c>
      <c r="B32" s="4" t="inlineStr">
        <is>
          <t xml:space="preserve"> </t>
        </is>
      </c>
      <c r="C32" s="8" t="n">
        <v>42</v>
      </c>
      <c r="D32" s="4" t="inlineStr">
        <is>
          <t xml:space="preserve"> </t>
        </is>
      </c>
      <c r="E32" s="4" t="inlineStr">
        <is>
          <t xml:space="preserve"> </t>
        </is>
      </c>
    </row>
    <row r="33">
      <c r="A33" s="4" t="inlineStr">
        <is>
          <t>Domestic Tax Jurisdiction | Tax Year 2024</t>
        </is>
      </c>
      <c r="B33" s="4" t="inlineStr">
        <is>
          <t xml:space="preserve"> </t>
        </is>
      </c>
      <c r="C33" s="4" t="inlineStr">
        <is>
          <t xml:space="preserve"> </t>
        </is>
      </c>
      <c r="D33" s="4" t="inlineStr">
        <is>
          <t xml:space="preserve"> </t>
        </is>
      </c>
      <c r="E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row>
    <row r="35">
      <c r="A35" s="4" t="inlineStr">
        <is>
          <t>Operating loss carryforwards, not subject to expiration</t>
        </is>
      </c>
      <c r="B35" s="4" t="inlineStr">
        <is>
          <t xml:space="preserve"> </t>
        </is>
      </c>
      <c r="C35" s="8" t="n">
        <v>13</v>
      </c>
      <c r="D35" s="4" t="inlineStr">
        <is>
          <t xml:space="preserve"> </t>
        </is>
      </c>
      <c r="E35" s="4" t="inlineStr">
        <is>
          <t xml:space="preserve"> </t>
        </is>
      </c>
    </row>
    <row r="36">
      <c r="A36" s="4" t="inlineStr">
        <is>
          <t>Foreign Tax Jurisdiction</t>
        </is>
      </c>
      <c r="B36" s="4" t="inlineStr">
        <is>
          <t xml:space="preserve"> </t>
        </is>
      </c>
      <c r="C36" s="4" t="inlineStr">
        <is>
          <t xml:space="preserve"> </t>
        </is>
      </c>
      <c r="D36" s="4" t="inlineStr">
        <is>
          <t xml:space="preserve"> </t>
        </is>
      </c>
      <c r="E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row>
    <row r="38">
      <c r="A38" s="4" t="inlineStr">
        <is>
          <t>Operating loss carryforwards</t>
        </is>
      </c>
      <c r="B38" s="4" t="inlineStr">
        <is>
          <t xml:space="preserve"> </t>
        </is>
      </c>
      <c r="C38" s="8" t="n">
        <v>1000</v>
      </c>
      <c r="D38" s="4" t="inlineStr">
        <is>
          <t xml:space="preserve"> </t>
        </is>
      </c>
      <c r="E38" s="4" t="inlineStr">
        <is>
          <t xml:space="preserve"> </t>
        </is>
      </c>
    </row>
    <row r="39">
      <c r="A39" s="4" t="inlineStr">
        <is>
          <t>Operating loss carryforwards, subject to expiration</t>
        </is>
      </c>
      <c r="B39" s="4" t="inlineStr">
        <is>
          <t xml:space="preserve"> </t>
        </is>
      </c>
      <c r="C39" s="8" t="n">
        <v>16</v>
      </c>
      <c r="D39" s="4" t="inlineStr">
        <is>
          <t xml:space="preserve"> </t>
        </is>
      </c>
      <c r="E39" s="4" t="inlineStr">
        <is>
          <t xml:space="preserve"> </t>
        </is>
      </c>
    </row>
    <row r="40">
      <c r="A40" s="4" t="inlineStr">
        <is>
          <t>State Jurisdiction</t>
        </is>
      </c>
      <c r="B40" s="4" t="inlineStr">
        <is>
          <t xml:space="preserve"> </t>
        </is>
      </c>
      <c r="C40" s="4" t="inlineStr">
        <is>
          <t xml:space="preserve"> </t>
        </is>
      </c>
      <c r="D40" s="4" t="inlineStr">
        <is>
          <t xml:space="preserve"> </t>
        </is>
      </c>
      <c r="E40" s="4" t="inlineStr">
        <is>
          <t xml:space="preserve"> </t>
        </is>
      </c>
    </row>
    <row r="41">
      <c r="A41" s="3" t="inlineStr">
        <is>
          <t>Income Tax [Line Items]</t>
        </is>
      </c>
      <c r="B41" s="4" t="inlineStr">
        <is>
          <t xml:space="preserve"> </t>
        </is>
      </c>
      <c r="C41" s="4" t="inlineStr">
        <is>
          <t xml:space="preserve"> </t>
        </is>
      </c>
      <c r="D41" s="4" t="inlineStr">
        <is>
          <t xml:space="preserve"> </t>
        </is>
      </c>
      <c r="E41" s="4" t="inlineStr">
        <is>
          <t xml:space="preserve"> </t>
        </is>
      </c>
    </row>
    <row r="42">
      <c r="A42" s="4" t="inlineStr">
        <is>
          <t>Operating loss carryforwards</t>
        </is>
      </c>
      <c r="B42" s="4" t="inlineStr">
        <is>
          <t xml:space="preserve"> </t>
        </is>
      </c>
      <c r="C42" s="8" t="n">
        <v>192</v>
      </c>
      <c r="D42" s="4" t="inlineStr">
        <is>
          <t xml:space="preserve"> </t>
        </is>
      </c>
      <c r="E42" s="4" t="inlineStr">
        <is>
          <t xml:space="preserve"> </t>
        </is>
      </c>
    </row>
    <row r="43">
      <c r="A43" s="4" t="inlineStr">
        <is>
          <t>Operating loss carryforwards, subject to expiration</t>
        </is>
      </c>
      <c r="B43" s="4" t="inlineStr">
        <is>
          <t xml:space="preserve"> </t>
        </is>
      </c>
      <c r="C43" s="8" t="n">
        <v>964</v>
      </c>
      <c r="D43" s="4" t="inlineStr">
        <is>
          <t xml:space="preserve"> </t>
        </is>
      </c>
      <c r="E43" s="4" t="inlineStr">
        <is>
          <t xml:space="preserve"> </t>
        </is>
      </c>
    </row>
    <row r="44">
      <c r="A44" s="4" t="inlineStr">
        <is>
          <t>State Jurisdiction | Tax year 2020</t>
        </is>
      </c>
      <c r="B44" s="4" t="inlineStr">
        <is>
          <t xml:space="preserve"> </t>
        </is>
      </c>
      <c r="C44" s="4" t="inlineStr">
        <is>
          <t xml:space="preserve"> </t>
        </is>
      </c>
      <c r="D44" s="4" t="inlineStr">
        <is>
          <t xml:space="preserve"> </t>
        </is>
      </c>
      <c r="E44" s="4" t="inlineStr">
        <is>
          <t xml:space="preserve"> </t>
        </is>
      </c>
    </row>
    <row r="45">
      <c r="A45" s="3" t="inlineStr">
        <is>
          <t>Income Tax [Line Items]</t>
        </is>
      </c>
      <c r="B45" s="4" t="inlineStr">
        <is>
          <t xml:space="preserve"> </t>
        </is>
      </c>
      <c r="C45" s="4" t="inlineStr">
        <is>
          <t xml:space="preserve"> </t>
        </is>
      </c>
      <c r="D45" s="4" t="inlineStr">
        <is>
          <t xml:space="preserve"> </t>
        </is>
      </c>
      <c r="E45" s="4" t="inlineStr">
        <is>
          <t xml:space="preserve"> </t>
        </is>
      </c>
    </row>
    <row r="46">
      <c r="A46" s="4" t="inlineStr">
        <is>
          <t>Operating loss carryforwards</t>
        </is>
      </c>
      <c r="B46" s="4" t="inlineStr">
        <is>
          <t xml:space="preserve"> </t>
        </is>
      </c>
      <c r="C46" s="8" t="n">
        <v>148</v>
      </c>
      <c r="D46" s="4" t="inlineStr">
        <is>
          <t xml:space="preserve"> </t>
        </is>
      </c>
      <c r="E46" s="4" t="inlineStr">
        <is>
          <t xml:space="preserve"> </t>
        </is>
      </c>
    </row>
    <row r="47">
      <c r="A47" s="4" t="inlineStr">
        <is>
          <t>State Jurisdiction | Tax Year 2021</t>
        </is>
      </c>
      <c r="B47" s="4" t="inlineStr">
        <is>
          <t xml:space="preserve"> </t>
        </is>
      </c>
      <c r="C47" s="4" t="inlineStr">
        <is>
          <t xml:space="preserve"> </t>
        </is>
      </c>
      <c r="D47" s="4" t="inlineStr">
        <is>
          <t xml:space="preserve"> </t>
        </is>
      </c>
      <c r="E47" s="4" t="inlineStr">
        <is>
          <t xml:space="preserve"> </t>
        </is>
      </c>
    </row>
    <row r="48">
      <c r="A48" s="3" t="inlineStr">
        <is>
          <t>Income Tax [Line Items]</t>
        </is>
      </c>
      <c r="B48" s="4" t="inlineStr">
        <is>
          <t xml:space="preserve"> </t>
        </is>
      </c>
      <c r="C48" s="4" t="inlineStr">
        <is>
          <t xml:space="preserve"> </t>
        </is>
      </c>
      <c r="D48" s="4" t="inlineStr">
        <is>
          <t xml:space="preserve"> </t>
        </is>
      </c>
      <c r="E48" s="4" t="inlineStr">
        <is>
          <t xml:space="preserve"> </t>
        </is>
      </c>
    </row>
    <row r="49">
      <c r="A49" s="4" t="inlineStr">
        <is>
          <t>Operating loss carryforwards</t>
        </is>
      </c>
      <c r="B49" s="4" t="inlineStr">
        <is>
          <t xml:space="preserve"> </t>
        </is>
      </c>
      <c r="C49" s="8" t="n">
        <v>13</v>
      </c>
      <c r="D49" s="4" t="inlineStr">
        <is>
          <t xml:space="preserve"> </t>
        </is>
      </c>
      <c r="E49" s="4" t="inlineStr">
        <is>
          <t xml:space="preserve"> </t>
        </is>
      </c>
    </row>
    <row r="50">
      <c r="A50" s="4" t="inlineStr">
        <is>
          <t>State Jurisdiction | Tax year 2018</t>
        </is>
      </c>
      <c r="B50" s="4" t="inlineStr">
        <is>
          <t xml:space="preserve"> </t>
        </is>
      </c>
      <c r="C50" s="4" t="inlineStr">
        <is>
          <t xml:space="preserve"> </t>
        </is>
      </c>
      <c r="D50" s="4" t="inlineStr">
        <is>
          <t xml:space="preserve"> </t>
        </is>
      </c>
      <c r="E50" s="4" t="inlineStr">
        <is>
          <t xml:space="preserve"> </t>
        </is>
      </c>
    </row>
    <row r="51">
      <c r="A51" s="3" t="inlineStr">
        <is>
          <t>Income Tax [Line Items]</t>
        </is>
      </c>
      <c r="B51" s="4" t="inlineStr">
        <is>
          <t xml:space="preserve"> </t>
        </is>
      </c>
      <c r="C51" s="4" t="inlineStr">
        <is>
          <t xml:space="preserve"> </t>
        </is>
      </c>
      <c r="D51" s="4" t="inlineStr">
        <is>
          <t xml:space="preserve"> </t>
        </is>
      </c>
      <c r="E51" s="4" t="inlineStr">
        <is>
          <t xml:space="preserve"> </t>
        </is>
      </c>
    </row>
    <row r="52">
      <c r="A52" s="4" t="inlineStr">
        <is>
          <t>Operating loss carryforwards</t>
        </is>
      </c>
      <c r="B52" s="4" t="inlineStr">
        <is>
          <t xml:space="preserve"> </t>
        </is>
      </c>
      <c r="C52" s="8" t="n">
        <v>27</v>
      </c>
      <c r="D52" s="4" t="inlineStr">
        <is>
          <t xml:space="preserve"> </t>
        </is>
      </c>
      <c r="E52" s="4" t="inlineStr">
        <is>
          <t xml:space="preserve"> </t>
        </is>
      </c>
    </row>
    <row r="53">
      <c r="A53" s="4" t="inlineStr">
        <is>
          <t>State Jurisdiction | Tax Year 2022</t>
        </is>
      </c>
      <c r="B53" s="4" t="inlineStr">
        <is>
          <t xml:space="preserve"> </t>
        </is>
      </c>
      <c r="C53" s="4" t="inlineStr">
        <is>
          <t xml:space="preserve"> </t>
        </is>
      </c>
      <c r="D53" s="4" t="inlineStr">
        <is>
          <t xml:space="preserve"> </t>
        </is>
      </c>
      <c r="E53" s="4" t="inlineStr">
        <is>
          <t xml:space="preserve"> </t>
        </is>
      </c>
    </row>
    <row r="54">
      <c r="A54" s="3" t="inlineStr">
        <is>
          <t>Income Tax [Line Items]</t>
        </is>
      </c>
      <c r="B54" s="4" t="inlineStr">
        <is>
          <t xml:space="preserve"> </t>
        </is>
      </c>
      <c r="C54" s="4" t="inlineStr">
        <is>
          <t xml:space="preserve"> </t>
        </is>
      </c>
      <c r="D54" s="4" t="inlineStr">
        <is>
          <t xml:space="preserve"> </t>
        </is>
      </c>
      <c r="E54" s="4" t="inlineStr">
        <is>
          <t xml:space="preserve"> </t>
        </is>
      </c>
    </row>
    <row r="55">
      <c r="A55" s="4" t="inlineStr">
        <is>
          <t>Operating loss carryforwards</t>
        </is>
      </c>
      <c r="B55" s="4" t="inlineStr">
        <is>
          <t xml:space="preserve"> </t>
        </is>
      </c>
      <c r="C55" s="8" t="n">
        <v>4</v>
      </c>
      <c r="D55" s="4" t="inlineStr">
        <is>
          <t xml:space="preserve"> </t>
        </is>
      </c>
      <c r="E55" s="4" t="inlineStr">
        <is>
          <t xml:space="preserve"> </t>
        </is>
      </c>
    </row>
    <row r="56">
      <c r="A56" s="4" t="inlineStr">
        <is>
          <t>State Jurisdiction | Carryback 3 years, carryforward 5 years</t>
        </is>
      </c>
      <c r="B56" s="4" t="inlineStr">
        <is>
          <t xml:space="preserve"> </t>
        </is>
      </c>
      <c r="C56" s="4" t="inlineStr">
        <is>
          <t xml:space="preserve"> </t>
        </is>
      </c>
      <c r="D56" s="4" t="inlineStr">
        <is>
          <t xml:space="preserve"> </t>
        </is>
      </c>
      <c r="E56" s="4" t="inlineStr">
        <is>
          <t xml:space="preserve"> </t>
        </is>
      </c>
    </row>
    <row r="57">
      <c r="A57" s="3" t="inlineStr">
        <is>
          <t>Income Tax [Line Items]</t>
        </is>
      </c>
      <c r="B57" s="4" t="inlineStr">
        <is>
          <t xml:space="preserve"> </t>
        </is>
      </c>
      <c r="C57" s="4" t="inlineStr">
        <is>
          <t xml:space="preserve"> </t>
        </is>
      </c>
      <c r="D57" s="4" t="inlineStr">
        <is>
          <t xml:space="preserve"> </t>
        </is>
      </c>
      <c r="E57" s="4" t="inlineStr">
        <is>
          <t xml:space="preserve"> </t>
        </is>
      </c>
    </row>
    <row r="58">
      <c r="A58" s="4" t="inlineStr">
        <is>
          <t>Operating loss carryforwards</t>
        </is>
      </c>
      <c r="B58" s="4" t="inlineStr">
        <is>
          <t xml:space="preserve"> </t>
        </is>
      </c>
      <c r="C58" s="8" t="n">
        <v>134</v>
      </c>
      <c r="D58" s="4" t="inlineStr">
        <is>
          <t xml:space="preserve"> </t>
        </is>
      </c>
      <c r="E58" s="4" t="inlineStr">
        <is>
          <t xml:space="preserve"> </t>
        </is>
      </c>
    </row>
    <row r="59">
      <c r="A59" s="4" t="inlineStr">
        <is>
          <t>State Jurisdiction | Five-year carryforward</t>
        </is>
      </c>
      <c r="B59" s="4" t="inlineStr">
        <is>
          <t xml:space="preserve"> </t>
        </is>
      </c>
      <c r="C59" s="4" t="inlineStr">
        <is>
          <t xml:space="preserve"> </t>
        </is>
      </c>
      <c r="D59" s="4" t="inlineStr">
        <is>
          <t xml:space="preserve"> </t>
        </is>
      </c>
      <c r="E59" s="4" t="inlineStr">
        <is>
          <t xml:space="preserve"> </t>
        </is>
      </c>
    </row>
    <row r="60">
      <c r="A60" s="3" t="inlineStr">
        <is>
          <t>Income Tax [Line Items]</t>
        </is>
      </c>
      <c r="B60" s="4" t="inlineStr">
        <is>
          <t xml:space="preserve"> </t>
        </is>
      </c>
      <c r="C60" s="4" t="inlineStr">
        <is>
          <t xml:space="preserve"> </t>
        </is>
      </c>
      <c r="D60" s="4" t="inlineStr">
        <is>
          <t xml:space="preserve"> </t>
        </is>
      </c>
      <c r="E60" s="4" t="inlineStr">
        <is>
          <t xml:space="preserve"> </t>
        </is>
      </c>
    </row>
    <row r="61">
      <c r="A61" s="4" t="inlineStr">
        <is>
          <t>Operating loss carryforwards</t>
        </is>
      </c>
      <c r="B61" s="4" t="inlineStr">
        <is>
          <t xml:space="preserve"> </t>
        </is>
      </c>
      <c r="C61" s="8" t="n">
        <v>58</v>
      </c>
      <c r="D61" s="4" t="inlineStr">
        <is>
          <t xml:space="preserve"> </t>
        </is>
      </c>
      <c r="E61" s="4" t="inlineStr">
        <is>
          <t xml:space="preserve"> </t>
        </is>
      </c>
    </row>
    <row r="62">
      <c r="A62" s="4" t="inlineStr">
        <is>
          <t>State Jurisdiction | Maximum</t>
        </is>
      </c>
      <c r="B62" s="4" t="inlineStr">
        <is>
          <t xml:space="preserve"> </t>
        </is>
      </c>
      <c r="C62" s="4" t="inlineStr">
        <is>
          <t xml:space="preserve"> </t>
        </is>
      </c>
      <c r="D62" s="4" t="inlineStr">
        <is>
          <t xml:space="preserve"> </t>
        </is>
      </c>
      <c r="E62" s="4" t="inlineStr">
        <is>
          <t xml:space="preserve"> </t>
        </is>
      </c>
    </row>
    <row r="63">
      <c r="A63" s="3" t="inlineStr">
        <is>
          <t>Income Tax [Line Items]</t>
        </is>
      </c>
      <c r="B63" s="4" t="inlineStr">
        <is>
          <t xml:space="preserve"> </t>
        </is>
      </c>
      <c r="C63" s="4" t="inlineStr">
        <is>
          <t xml:space="preserve"> </t>
        </is>
      </c>
      <c r="D63" s="4" t="inlineStr">
        <is>
          <t xml:space="preserve"> </t>
        </is>
      </c>
      <c r="E63" s="4" t="inlineStr">
        <is>
          <t xml:space="preserve"> </t>
        </is>
      </c>
    </row>
    <row r="64">
      <c r="A64" s="4" t="inlineStr">
        <is>
          <t>Operating loss carryforwards, not subject to expiration</t>
        </is>
      </c>
      <c r="B64" s="4" t="inlineStr">
        <is>
          <t xml:space="preserve"> </t>
        </is>
      </c>
      <c r="C64" s="8" t="n">
        <v>1700</v>
      </c>
      <c r="D64" s="4" t="inlineStr">
        <is>
          <t xml:space="preserve"> </t>
        </is>
      </c>
      <c r="E64" s="4" t="inlineStr">
        <is>
          <t xml:space="preserve"> </t>
        </is>
      </c>
    </row>
    <row r="65">
      <c r="A65" s="4" t="inlineStr">
        <is>
          <t>State Jurisdiction | Minimum</t>
        </is>
      </c>
      <c r="B65" s="4" t="inlineStr">
        <is>
          <t xml:space="preserve"> </t>
        </is>
      </c>
      <c r="C65" s="4" t="inlineStr">
        <is>
          <t xml:space="preserve"> </t>
        </is>
      </c>
      <c r="D65" s="4" t="inlineStr">
        <is>
          <t xml:space="preserve"> </t>
        </is>
      </c>
      <c r="E65" s="4" t="inlineStr">
        <is>
          <t xml:space="preserve"> </t>
        </is>
      </c>
    </row>
    <row r="66">
      <c r="A66" s="3" t="inlineStr">
        <is>
          <t>Income Tax [Line Items]</t>
        </is>
      </c>
      <c r="B66" s="4" t="inlineStr">
        <is>
          <t xml:space="preserve"> </t>
        </is>
      </c>
      <c r="C66" s="4" t="inlineStr">
        <is>
          <t xml:space="preserve"> </t>
        </is>
      </c>
      <c r="D66" s="4" t="inlineStr">
        <is>
          <t xml:space="preserve"> </t>
        </is>
      </c>
      <c r="E66" s="4" t="inlineStr">
        <is>
          <t xml:space="preserve"> </t>
        </is>
      </c>
    </row>
    <row r="67">
      <c r="A67" s="4" t="inlineStr">
        <is>
          <t>Operating loss carryforwards, not subject to expiration</t>
        </is>
      </c>
      <c r="B67" s="4" t="inlineStr">
        <is>
          <t xml:space="preserve"> </t>
        </is>
      </c>
      <c r="C67" s="7" t="n">
        <v>782</v>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t>
        </is>
      </c>
      <c r="B3" s="7" t="n">
        <v>180</v>
      </c>
      <c r="C3" s="7" t="n">
        <v>190</v>
      </c>
    </row>
    <row r="4">
      <c r="A4" s="4" t="inlineStr">
        <is>
          <t>Inventory</t>
        </is>
      </c>
      <c r="B4" s="8" t="n">
        <v>73</v>
      </c>
      <c r="C4" s="8" t="n">
        <v>74</v>
      </c>
    </row>
    <row r="5">
      <c r="A5" s="4" t="inlineStr">
        <is>
          <t>Pension and postretirement benefits</t>
        </is>
      </c>
      <c r="B5" s="8" t="n">
        <v>34</v>
      </c>
      <c r="C5" s="8" t="n">
        <v>38</v>
      </c>
    </row>
    <row r="6">
      <c r="A6" s="4" t="inlineStr">
        <is>
          <t>Net operating losses</t>
        </is>
      </c>
      <c r="B6" s="8" t="n">
        <v>302</v>
      </c>
      <c r="C6" s="8" t="n">
        <v>322</v>
      </c>
    </row>
    <row r="7">
      <c r="A7" s="4" t="inlineStr">
        <is>
          <t>Foreign tax credits</t>
        </is>
      </c>
      <c r="B7" s="8" t="n">
        <v>16</v>
      </c>
      <c r="C7" s="8" t="n">
        <v>16</v>
      </c>
    </row>
    <row r="8">
      <c r="A8" s="4" t="inlineStr">
        <is>
          <t>Capital loss carryforward</t>
        </is>
      </c>
      <c r="B8" s="8" t="n">
        <v>36</v>
      </c>
      <c r="C8" s="8" t="n">
        <v>43</v>
      </c>
    </row>
    <row r="9">
      <c r="A9" s="4" t="inlineStr">
        <is>
          <t>Operating lease liabilities</t>
        </is>
      </c>
      <c r="B9" s="8" t="n">
        <v>139</v>
      </c>
      <c r="C9" s="8" t="n">
        <v>153</v>
      </c>
    </row>
    <row r="10">
      <c r="A10" s="4" t="inlineStr">
        <is>
          <t>Capitalized research and development expenses</t>
        </is>
      </c>
      <c r="B10" s="8" t="n">
        <v>79</v>
      </c>
      <c r="C10" s="8" t="n">
        <v>68</v>
      </c>
    </row>
    <row r="11">
      <c r="A11" s="4" t="inlineStr">
        <is>
          <t>Interest expense carryforward</t>
        </is>
      </c>
      <c r="B11" s="8" t="n">
        <v>134</v>
      </c>
      <c r="C11" s="8" t="n">
        <v>91</v>
      </c>
    </row>
    <row r="12">
      <c r="A12" s="4" t="inlineStr">
        <is>
          <t>Amortizable intangibles</t>
        </is>
      </c>
      <c r="B12" s="8" t="n">
        <v>16</v>
      </c>
      <c r="C12" s="8" t="n">
        <v>0</v>
      </c>
    </row>
    <row r="13">
      <c r="A13" s="4" t="inlineStr">
        <is>
          <t>Financial instruments</t>
        </is>
      </c>
      <c r="B13" s="8" t="n">
        <v>0</v>
      </c>
      <c r="C13" s="8" t="n">
        <v>35</v>
      </c>
    </row>
    <row r="14">
      <c r="A14" s="4" t="inlineStr">
        <is>
          <t>Other</t>
        </is>
      </c>
      <c r="B14" s="8" t="n">
        <v>82</v>
      </c>
      <c r="C14" s="8" t="n">
        <v>87</v>
      </c>
    </row>
    <row r="15">
      <c r="A15" s="4" t="inlineStr">
        <is>
          <t>Total gross deferred tax assets</t>
        </is>
      </c>
      <c r="B15" s="8" t="n">
        <v>1091</v>
      </c>
      <c r="C15" s="8" t="n">
        <v>1117</v>
      </c>
    </row>
    <row r="16">
      <c r="A16" s="4" t="inlineStr">
        <is>
          <t>Less valuation allowance</t>
        </is>
      </c>
      <c r="B16" s="8" t="n">
        <v>-171</v>
      </c>
      <c r="C16" s="8" t="n">
        <v>-184</v>
      </c>
    </row>
    <row r="17">
      <c r="A17" s="4" t="inlineStr">
        <is>
          <t>Net deferred tax assets after valuation allowance</t>
        </is>
      </c>
      <c r="B17" s="8" t="n">
        <v>920</v>
      </c>
      <c r="C17" s="8" t="n">
        <v>933</v>
      </c>
    </row>
    <row r="18">
      <c r="A18" s="3" t="inlineStr">
        <is>
          <t>Deferred tax liabilities:</t>
        </is>
      </c>
      <c r="B18" s="4" t="inlineStr">
        <is>
          <t xml:space="preserve"> </t>
        </is>
      </c>
      <c r="C18" s="4" t="inlineStr">
        <is>
          <t xml:space="preserve"> </t>
        </is>
      </c>
    </row>
    <row r="19">
      <c r="A19" s="4" t="inlineStr">
        <is>
          <t>Accelerated depreciation</t>
        </is>
      </c>
      <c r="B19" s="8" t="n">
        <v>-110</v>
      </c>
      <c r="C19" s="8" t="n">
        <v>-112</v>
      </c>
    </row>
    <row r="20">
      <c r="A20" s="4" t="inlineStr">
        <is>
          <t>Amortizable intangibles</t>
        </is>
      </c>
      <c r="B20" s="8" t="n">
        <v>0</v>
      </c>
      <c r="C20" s="8" t="n">
        <v>-69</v>
      </c>
    </row>
    <row r="21">
      <c r="A21" s="4" t="inlineStr">
        <is>
          <t>Operating lease assets</t>
        </is>
      </c>
      <c r="B21" s="8" t="n">
        <v>-122</v>
      </c>
      <c r="C21" s="8" t="n">
        <v>-140</v>
      </c>
    </row>
    <row r="22">
      <c r="A22" s="4" t="inlineStr">
        <is>
          <t>Financial instruments</t>
        </is>
      </c>
      <c r="B22" s="8" t="n">
        <v>-10</v>
      </c>
      <c r="C22" s="8" t="n">
        <v>0</v>
      </c>
    </row>
    <row r="23">
      <c r="A23" s="4" t="inlineStr">
        <is>
          <t>Other</t>
        </is>
      </c>
      <c r="B23" s="8" t="n">
        <v>-50</v>
      </c>
      <c r="C23" s="8" t="n">
        <v>-47</v>
      </c>
    </row>
    <row r="24">
      <c r="A24" s="4" t="inlineStr">
        <is>
          <t>Total gross deferred tax liabilities</t>
        </is>
      </c>
      <c r="B24" s="8" t="n">
        <v>-292</v>
      </c>
      <c r="C24" s="8" t="n">
        <v>-368</v>
      </c>
    </row>
    <row r="25">
      <c r="A25" s="4" t="inlineStr">
        <is>
          <t>Net deferred tax assets</t>
        </is>
      </c>
      <c r="B25" s="7" t="n">
        <v>628</v>
      </c>
      <c r="C25" s="7" t="n">
        <v>5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Description of Business Newell Brands is a leading global consumer goods company with a strong portfolio of well-known brands, including Rubbermaid, Sharpie, Graco, Coleman, Rubbermaid Commercial Products, Yankee Candle, Paper Mate, FoodSaver, Dymo, EXPO, Elmer’s, Oster, NUK, Spontex and Campingaz. Newell Brands is focused on delighting consumers by lighting up everyday moments. The Company sells its products in over 150 countries around the world and has operations on the ground in over 40 of these countries, excluding third-party distributors. The Company has three operating segments: Home and Commercial Solutions (“H&amp;CS”), Learning and Development (“L&amp;D”) and Outdoor and Recreation (“O&amp;R”). Basis of Presentation The accompanying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 The preparation of these consolidated financial statements requires the use of certain estimates and assumptions by management in determining the Company’s assets, liabilities, sales and expenses, and related disclosures. Significant estimates in these Consolidated Financial Statements include restructuring charges, estimates of future cash flows associated with asset impairments, useful lives for depreciation and amortization, loss contingencies (including legal, environmental and product liability reserves), net realizable value of inventories, estimated contract revenue and related variable consideration, capitalized software costs, income taxes, uncertain tax provisions, tax valuation allowances, and pension and postretirement employee benefit liabilities and expenses. Actual results could differ from those estimates. Certain prior year amounts have been reclassified to conform to the current year presentation. Use of Estimates and Risks Management’s application of U.S. GAAP in preparing the Company’s consolidated financial statements requires the pervasive use of estimates and assumptions. The Company continues to be impacted by inflationary pressures, soft global demand, major retailers’ focus on tight control over their inventory levels, fluctuating interest rates and indirect macroeconomic impacts from geopolitical conflicts. These collective macroeconomic trends, the duration or severity of which are highly uncertain, are still changing the retail and consumer landscape, negatively impacted the Company’s operating results, cash flows and financial condition in 2024, and are to some degree expected to persist into 2025. As consumers continue to face widespread increases in prices and fluctuating interest rates, their discretionary spending and purchase patterns may continue to be unfavorably impacted.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tariff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 During the fourth quarter of 2024, in conjunction with the Company’s annual impairment testing, the Company recorded a non-cash impairment charge of $85 million related to one tradename in the H&amp;CS segment as the carrying value exceeded the fair value. The decline in the fair value of the tradename in the H&amp;CS segment was the result of downward revision of forecasted revenue mainly due to a distribution loss, which the Company was informed of during the fourth quarter of 2024. An impairment test was also performed for the Company’s goodwill resulting in no impairment. During the third quarter of 2024, the Company concluded that triggering events had occurred for indefinite-lived tradenames in the H&amp;CS and L&amp;D segments, as a result of downward revisions of forecasted cash flows primarily due to lower volume and profitability expectations. The Company performed quantitative impairment tests and determined that indefinite-lived tradenames in the H&amp;CS and L&amp;D segments were partially impaired. During the third quarter of 2024, the Company recorded an aggregate non-cash impairment charge See Footnote 7 for further information. Significant Accounting Policies Concentration of Credit Risk The Company’s forward exchange contracts generally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its counterparties. Revenue Recognition The Company recognizes revenue when performance obligations under the terms of a contract with the customer are satisfied or at a point in time, which generally occurs either on shipment or on delivery based on contractual terms, which is also when control is transferred. The Company’s primary performance obligation is the distribution and sales of its consumer and commercial products to its customer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Revenue is measured as the amount of consideration for which the Company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applies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Sales taxes and other similar taxes are excluded from revenue. The Company elected to account for shipping and handling activities as a fulfillment cost.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 Goodwill and Indefinite-Lived Intangibles Goodwill and indefinite-lived intangibles are tested and reviewed for impairment annually during the fourth quarter (on December 1), or more frequently if facts and circumstances warrant.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are one level below the operating segment level. The Company’s operations are comprised of six reporting units, within its three primary operating segments. The Company has the option of first analyzing qualitative factors to determine whether it is more likely than not that the fair value of any reporting unit is less than its carrying amount. However, the Company may elect to perform a quantitative goodwill impairment test in lieu of the qualitative test. When a qualitative goodwill test is performed, the Company analyzes factors to determine whether it is more likely than not that the fair value of a reporting unit is less than the carrying amount as a basis for determining whether it is necessary to perform the quantitative goodwill impairment test. The evaluation of qualitative factors includes an assessment of relevant facts, events, and circumstances including but not limited to: macroeconomic conditions, industry and market conditions, and the current and forecasted financial performance of the reporting unit. If the qualitative test indicates it is more likely than not that the fair value of a reporting unit is less than the carrying amount the Company performs the quantitative test, which measures the amount of the goodwill impairment, if any. In performing a quantitative assessment, the Company estimates the fair value of each reporting unit by using the income approach. The quantitative goodwill impairment test requires significant use of judgment and assumptions, such as the identification of reporting units; assignment of assets and liabilities to reporting units; and estimation of future cash flows, business growth rates, terminal values, discount rates and total enterprise value. The income approach used is the discounted cash flow methodology and is based on five-year cash flow projections reflecting the Company’s latest projections which included, among other things, the impact of current and projected financial performance of the reporting unit at the time the Company performed its impairment testing.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Changes in forecasted operations and other assumptions could materially affect the estimated fair values. Changes in business conditions could potentially require adjustments to these asset valuations. Indefinite-lived intangibles As part of the Company’s annual indefinite-lived intangible asset impairment testing (primarily tradenames), the Company has the option to first analyze qualitative factors to determine whether it is more likely than not that an indefinite-lived intangible asset is impaired. The evaluation of qualitative factors includes an assessment of relevant facts, events, and circumstances including but not limited to: macroeconomic conditions, industry and market conditions, and the current and forecasted financial performance. The Company performs a quantitative test when qualitative factors alone are not sufficient to conclude whether it is more likely than not that an indefinite-lived intangible asset is not impaired. If the Company performs a quantitative test, an impairment loss will only be recognized for the amount by which the carrying value of the indefinite-lived intangible asset exceeds its fair value, not to exceed the total carrying value of the asset. The quantitative testing of indefinite-lived intangibles (primarily tradenames) under established guidelines for impairment requires significant use of judgment and assumptions (such as cash flow projections, royalty rates, terminal values and discount rates). An indefinite-lived intangible asset is impaired by the amount by which its carrying value exceeds its estimated fair value. For impairment testing purposes, the fair value of indefinite-lived intangibles is determined using either the relief from royalty method or the excess earnings method. The relief from royalty method estimates the value of a tradename by discounting the hypothetical avoided royalty payments to their present value over the economic life of the asset. The excess earnings method estimates the value of the intangible asset by quantifying the residual (or excess) cash flows generated by the asset and discounts those cash flows to the present. The excess earnings methodology requires the application of contributory asset charges. Contributory asset charges typically include assumed payments for the use of working capital, tangible assets and other intangible assets. Changes in forecasted operations and other assumptions could materially affect the estimated fair values. Changes in business conditions could potentially require adjustments to these asset valuations. Other Long-Lived Assets The Company continuously evaluates whether impairment indicators related to its property, plant and equipment, operating leases and other long-lived assets are present. These impairment indicators may include a significant decrease in the market price of a long-lived asset or asset group, early termination of an operating lease, a significant adverse change to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assumptions regarding future sales and expenses, working capital and proceeds from asset disposals on a basis consistent with the Company’s forecasts. If the carrying amount exceeds the sum of the undiscounted future cash flows, the Company discounts the future cash flows using a discount rate required for a similar investment of like risk and records an impairment charge as the difference between the fair value and the carrying value of the asset group. The Company performs its testing of the asset group at the reporting unit level, as this is the lowest level for which identifiable cash flows are available, with the exception of the Yankee Candle business, where testing is performed at the retail store level. 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 regularly reviews its deferred tax assets for recoverability considering historical profitability, projected future taxable income, the expected timing of the reversals of existing temporary differences and tax planning strategie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See Footnote 12 for further information. Sales of Accounts Receivable The Company maintains a factoring agreement with a financial institution to sell certain customer receivables (the “Customer Receivables Purchase Agreement”) up to $700 million. Factored receivables under the Customer Receivables Purchase Agreement at December 31, 2024 were approximately $270 million, an increase of approximately $30 million from December 31, 2023. In addition, the Company, through a wholly-owned special purpose entity (“SPE”), has a three-year factoring agreement with a financial institution to sell up to $225 million, between February and April of each year and up to $275 million at all other times, of certain customer receivables without recourse on a revolving basis (the “Receivables Facility”). Under the Receivables Facility, certain of the Company’s subsidiaries continuously sell their accounts receivables, originated in the U.S., to the SPE and the SPE sells the receivables to the financial institution. The SPE is a variable interest entity for which the Company is considered to be the primary beneficiary. The SPE’s sole business consists of the purchase of receivables from certain subsidiaries of the Company and the subsequent transfer of such receivables to the financial institution. Although the SPE is included in the Company’s consolidated financial statements, it is a separate legal entity with separate creditors. The assets of the SPE are not available to pay creditors of the Company or its subsidiaries. The fair value of these servicing arrangements as well as the fees earned was immaterial. The balance of outstanding accounts receivables sold to the financial institution as of December 31, 2024 was approximately $145 million, an increase of approximately $100 million from December 31, 2023. The Company accounts for receivables sold under both factoring agreements as sale of financial assets and derecognizes the trade receivables from the Company’s Consolidated Balance Sheet. The Company classifies the proceeds received from the sales of accounts receivable as an operating cash flow and collections of accounts receivables not yet submitted to the financial institutions as financing cash flow in the Consolidated Statements of Cash Flows. The Company records the discounts as other (income) expense, net in the Consolidated Statements of Operations. Supplier Finance Program Obligations In June 2024, the Company entered into an arrangement with a third-party vendor which provides a service for the Company’s suppliers, at their sole discretion, to sell their receivables due from the Company with various financial institutions who, at their sole discretion, contract with the third-party vendor to participate in the supplier finance program (the “New SCF Program”). The Company and its suppliers agree on contractual terms for the goods and services procured, including prices, quantities and payment terms, regardless of whether the supplier elects to participate in the New SCF Program. The suppliers sell goods or services, as applicable, to the Company and issue the associated invoices to the Company based on the agreed-upon contractual terms. Suppliers that participate in the New SCF Program, at their sole discretion, determine which invoices, if any, they want to sell to the third-party vendor. The suppliers’ voluntary inclusion of invoices in the New SCF Program does not change the Company’s existing contractual terms with its suppliers. The Company does not provide any guarantees or collateral under the New SCF Program, nor does it have any economic interest in a supplier’s decision to participate in the New SCF Program. Amounts due to suppliers participating in the New SCF Program are included in accounts payable Prior to the New SCF Program, a global financial institution offered a voluntary supply chain finance program (the “Former SCF Program”) which similarly enabled suppliers, at their sole discretion, to sell their receivables due from the Company to the financial institution on a non-recourse basis. Pursuant to the Second Amendment (defined hereafter), a lender under the Credit Revolver (defined hereafter) that also participated in the Former SCF Program secured its related financing pursuant to the terms of the Credit Revolver. See Footnote 9 for further information. In April 2024, the Company exercised its right to terminate the Former SCF Program with the financial institution. The Former SCF Program was terminated in August 2024. The termination did not materially impact the Company’s operating results, financial condition or liquidity. There were no outstanding payment obligations relating to the Former SCF Program as of December 31, 2024. The following table sets forth the outstanding payment obligations due to the third-party vendor at December 31, 2024 and to the financial institution at December 31, 2023, and activities related to the suppliers who participated in the New SCF Program or the Former SCF Program (collectively, the “Supplier Finance Programs”), for the years ended December 31, (in millions): 2024 2023 Balance at beginning of period $ 96 $ 100 Invoices participating in the Supplier Finance Programs 137 336 Invoices paid to the applicable financial institution or third-party vendor (219) (340) Balance at end of period $ 14 $ 96 Cash, Cash Equivalents and Restricted Cash Cash and cash equivalents include cash on hand and highly liquid investments that have an original maturity of three months or less when purchased. Restricted cash reflects cash received on previously sold customer receivables in connection with the factoring programs that are required to be remitted to a financial institution. Restricted cash is reported as prepaid expenses and other current assets on the Consolidated Balance Sheets. Accounts Receivable, Net Accounts receivable, net, include amounts billed and due from customers. Payment terms vary but generally are 90 days or less. An allowance for expected credit losses is based on the amount ultimately expected to be collected from the customer. The Company evaluates the collectability of accounts receivable based on a combination of factors including the length of time the receivables are past due, historical collection experience, current market conditions and forecasted direction of economic and business environment. Accounts deemed uncollectible are written off, net of expected recoveries. Capitalized Software Costs The Company capitalizes costs associated with internal-use software during the application development stage after both the preliminary project stage has been completed and the Company’s management has authorized and committed to funding for further project development. Capitalized internal-use software costs include: (i) external direct costs of materials and services consumed in developing or obtaining the software; (ii) payroll and payroll-related costs for employees who are directly associated with and who devote time directly to the project; and (iii) interest costs incurred while developing the software. Capitalization of these costs ceases no later than the point at which the project is substantially complete and ready for its intended purpose. The Company expenses as incurred research and development, general and administrative, and indirect costs associated with internal-use software. In addition, the Company expenses as incurred training, maintenance and other internal-use software costs incurred during the post-implementation stage. Costs associated with upgrades and enhancements of internal-use software are capitalized only if such modifications result in additional functionality of the software. The Company amortizes internal-use software costs using the straight-line method over the estimated useful life of the software. Capitalized software costs are evaluated annually for indicators of impairment, including but not limited to a significant change in available technology or the manner in which the software is being used. Impaired items are written down to their estimated fair values. Capitalized software are included in other intangible assets, net in the Consolidated Balance Sheets. See Footnote 7 for further information. Capitalized implementation costs for certain qualified Software-as-a-Service (“SaaS”) arrangements are also subject to the same accounting criteria described above, when the Company does not own the intellectual property for the software license used in the arrangement. SaaS arrangements are included in prepaid expenses and other current assets and other assets in the Consolidated Balance Sheets. The straight-line amortization of these costs is presented along with the fees related to the hosted cloud computing service in the Consolidated Statements of Operations.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 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SG&amp;A”) and totaled $417 million, $371 million and $387 million in 2024, 2023 and 2022, respectively. Research and Development Costs Research and development costs relating to both future and current products are charged to SG&amp;A as incurred. These costs totaled $123 million, $117 million and $140 million in 2024, 2023 and 2022, respectively. Other Significant Accounting Policies Other significant accounting policies are disclosed as follows: • Restructuring – Footnote 4 • Inventory – Footnote 5 • Property, Plant and Equipment – Footnote 6 • Derivative Instruments – Footnote 10 • Foreign Currency Operations – Footnote 10 • Pensions and Postretirement Benefits – Footnote 11 • Leases – Footnote 13 • Share-Based Compensation – Footnote 15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December 2023, the FASB issued ASU 2023-09, “Income Taxes (Topic 740): Improvements to Income Tax Disclosures.” The standard requires all entities subject to income taxes to disclose disaggregated information about a reporting entity’s effective tax rate reconciliation as well as information on income taxes paid. The new requirement will be effective for annual periods beginning after December 15, 2024. The guidance will be applied on a prospective basis with the option to apply the standard retrospectively. Early adoption is permitted. The Company does not expect the adoption of ASU 2023-09 to have a material impact on the consolidated financial statements. In November 2024, the FASB issued ASU No. 2024-03, “ Income Statement - Reporting Comprehensive Income - Expense Disaggregation Disclosures .” This ASU requires that each interim and annual reporting period, an entity disclose more information about the components of certain expense captions that is currently disclosed in the financial statements. This update is effective for annual reporting periods beginning after December 15, 2026. Early adoption is permitted. Management is currently evaluating the effects this guidance will have on its consolidated financial statements. Adoption of New Accounting Guidance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This ASU was further updated with the issuance of ASU 2022-06, Reference Rate Reform: Deferral of the Sunset Date of Topic 84 8, which extends the sunset date of the guidance. ASU 2020-04 may be applied prospectively to contract modifications made and hedging relationships entered into or evaluated on or before December 31, 2024. The Company adopted ASU 2020-04 and it did not have a material impact on its consolidated financial statements.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adopted ASU 2022-04 and it did not have a material impact on its consolidated financial statements. See preceding disclosure for further information. In November 2023, the FASB issued ASU 2023-07, “ Segment Reporting (Topic 280): Improvements to Reportable Segment Disclosures.” The amendments in this update require that a public entity disclose on an annual and interim basis significant segment expenses that are regularly provided to the chief operating decision maker (the “CODM”), amount for other segment items by reportable segment and a description of its composition, segment profit and loss and assets, additional measures of segment profit used by the CODM in assessing segment performance and the title and position of the CODM, as well as an explanation of how the CODM uses the reported measures in assessing segment performance and deciding allocation of resources. The amendments in ASU 2023-07 are effective for fiscal years beginning after December 15, 2023, and interim periods within fiscal years beginning after December 15, 2024. The Company adopted ASU 2023-07 and it did not have a material impact on its consolidated financial statements. See Footnote 17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mounts Classified in the Balance Sheet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deferred tax assets</t>
        </is>
      </c>
      <c r="B3" s="7" t="n">
        <v>806</v>
      </c>
      <c r="C3" s="7" t="n">
        <v>806</v>
      </c>
    </row>
    <row r="4">
      <c r="A4" s="4" t="inlineStr">
        <is>
          <t>Noncurrent deferred tax liabilities</t>
        </is>
      </c>
      <c r="B4" s="8" t="n">
        <v>-178</v>
      </c>
      <c r="C4" s="8" t="n">
        <v>-241</v>
      </c>
    </row>
    <row r="5">
      <c r="A5" s="4" t="inlineStr">
        <is>
          <t>Net deferred tax assets</t>
        </is>
      </c>
      <c r="B5" s="7" t="n">
        <v>628</v>
      </c>
      <c r="C5" s="7" t="n">
        <v>5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January 1,</t>
        </is>
      </c>
      <c r="B4" s="7" t="n">
        <v>463</v>
      </c>
      <c r="C4" s="7" t="n">
        <v>476</v>
      </c>
      <c r="D4" s="7" t="n">
        <v>457</v>
      </c>
    </row>
    <row r="5">
      <c r="A5" s="3" t="inlineStr">
        <is>
          <t>Increases (decreases):</t>
        </is>
      </c>
      <c r="B5" s="4" t="inlineStr">
        <is>
          <t xml:space="preserve"> </t>
        </is>
      </c>
      <c r="C5" s="4" t="inlineStr">
        <is>
          <t xml:space="preserve"> </t>
        </is>
      </c>
      <c r="D5" s="4" t="inlineStr">
        <is>
          <t xml:space="preserve"> </t>
        </is>
      </c>
    </row>
    <row r="6">
      <c r="A6" s="4" t="inlineStr">
        <is>
          <t>Increases in tax positions for prior years</t>
        </is>
      </c>
      <c r="B6" s="8" t="n">
        <v>5</v>
      </c>
      <c r="C6" s="8" t="n">
        <v>0</v>
      </c>
      <c r="D6" s="8" t="n">
        <v>1</v>
      </c>
    </row>
    <row r="7">
      <c r="A7" s="4" t="inlineStr">
        <is>
          <t>Decreases in tax positions for prior years</t>
        </is>
      </c>
      <c r="B7" s="8" t="n">
        <v>-90</v>
      </c>
      <c r="C7" s="8" t="n">
        <v>-19</v>
      </c>
      <c r="D7" s="8" t="n">
        <v>-3</v>
      </c>
    </row>
    <row r="8">
      <c r="A8" s="4" t="inlineStr">
        <is>
          <t>Increase in tax positions for the current period</t>
        </is>
      </c>
      <c r="B8" s="8" t="n">
        <v>5</v>
      </c>
      <c r="C8" s="8" t="n">
        <v>12</v>
      </c>
      <c r="D8" s="8" t="n">
        <v>44</v>
      </c>
    </row>
    <row r="9">
      <c r="A9" s="4" t="inlineStr">
        <is>
          <t>Settlements with taxing authorities</t>
        </is>
      </c>
      <c r="B9" s="8" t="n">
        <v>-24</v>
      </c>
      <c r="C9" s="8" t="n">
        <v>0</v>
      </c>
      <c r="D9" s="8" t="n">
        <v>-13</v>
      </c>
    </row>
    <row r="10">
      <c r="A10" s="4" t="inlineStr">
        <is>
          <t>Lapse of statute of limitations</t>
        </is>
      </c>
      <c r="B10" s="8" t="n">
        <v>-4</v>
      </c>
      <c r="C10" s="8" t="n">
        <v>-6</v>
      </c>
      <c r="D10" s="8" t="n">
        <v>-10</v>
      </c>
    </row>
    <row r="11">
      <c r="A11" s="4" t="inlineStr">
        <is>
          <t>Unrecognized tax benefits, December 31,</t>
        </is>
      </c>
      <c r="B11" s="7" t="n">
        <v>355</v>
      </c>
      <c r="C11" s="7" t="n">
        <v>463</v>
      </c>
      <c r="D11" s="7" t="n">
        <v>4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Consolidated Balance Sheet Related to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s</t>
        </is>
      </c>
      <c r="B3" s="7" t="n">
        <v>466</v>
      </c>
      <c r="C3" s="7" t="n">
        <v>515</v>
      </c>
    </row>
    <row r="4">
      <c r="A4" s="3" t="inlineStr">
        <is>
          <t>Current</t>
        </is>
      </c>
      <c r="B4" s="4" t="inlineStr">
        <is>
          <t xml:space="preserve"> </t>
        </is>
      </c>
      <c r="C4" s="4" t="inlineStr">
        <is>
          <t xml:space="preserve"> </t>
        </is>
      </c>
    </row>
    <row r="5">
      <c r="A5" s="4" t="inlineStr">
        <is>
          <t>Operating leases</t>
        </is>
      </c>
      <c r="B5" s="7" t="n">
        <v>110</v>
      </c>
      <c r="C5" s="7" t="n">
        <v>122</v>
      </c>
    </row>
    <row r="6">
      <c r="A6" s="4" t="inlineStr">
        <is>
          <t>Operating Lease, Liability, Current, Statement of Financial Position [Extensible List]</t>
        </is>
      </c>
      <c r="B6" s="4" t="inlineStr">
        <is>
          <t>Other accrued liabilities</t>
        </is>
      </c>
      <c r="C6" s="4" t="inlineStr">
        <is>
          <t>Other accrued liabilities</t>
        </is>
      </c>
    </row>
    <row r="7">
      <c r="A7" s="3" t="inlineStr">
        <is>
          <t>Noncurrent</t>
        </is>
      </c>
      <c r="B7" s="4" t="inlineStr">
        <is>
          <t xml:space="preserve"> </t>
        </is>
      </c>
      <c r="C7" s="4" t="inlineStr">
        <is>
          <t xml:space="preserve"> </t>
        </is>
      </c>
    </row>
    <row r="8">
      <c r="A8" s="4" t="inlineStr">
        <is>
          <t>Operating leases</t>
        </is>
      </c>
      <c r="B8" s="7" t="n">
        <v>418</v>
      </c>
      <c r="C8" s="7" t="n">
        <v>446</v>
      </c>
    </row>
    <row r="9">
      <c r="A9" s="4" t="inlineStr">
        <is>
          <t>Total lease liabilities</t>
        </is>
      </c>
      <c r="B9" s="7" t="n">
        <v>528</v>
      </c>
      <c r="C9" s="7" t="n">
        <v>5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Dec. 31, 2024</t>
        </is>
      </c>
    </row>
    <row r="2">
      <c r="A2" s="3" t="inlineStr">
        <is>
          <t>Leases [Abstract]</t>
        </is>
      </c>
      <c r="B2" s="4" t="inlineStr">
        <is>
          <t xml:space="preserve"> </t>
        </is>
      </c>
    </row>
    <row r="3">
      <c r="A3" s="4" t="inlineStr">
        <is>
          <t>Initial lease term (in years)</t>
        </is>
      </c>
      <c r="B3" s="4" t="inlineStr">
        <is>
          <t>14 years 6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nsolidated Statement of Operation Related to Leases (Details) - USD ($) $ in Million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7" t="n">
        <v>161</v>
      </c>
      <c r="C4" s="7" t="n">
        <v>172</v>
      </c>
      <c r="D4" s="7" t="n">
        <v>172</v>
      </c>
    </row>
    <row r="5">
      <c r="A5" s="4" t="inlineStr">
        <is>
          <t>Variable lease costs</t>
        </is>
      </c>
      <c r="B5" s="8" t="n">
        <v>22</v>
      </c>
      <c r="C5" s="8" t="n">
        <v>24</v>
      </c>
      <c r="D5" s="8" t="n">
        <v>21</v>
      </c>
    </row>
    <row r="6">
      <c r="A6" s="3" t="inlineStr">
        <is>
          <t>Finance lease cost</t>
        </is>
      </c>
      <c r="B6" s="4" t="inlineStr">
        <is>
          <t xml:space="preserve"> </t>
        </is>
      </c>
      <c r="C6" s="4" t="inlineStr">
        <is>
          <t xml:space="preserve"> </t>
        </is>
      </c>
      <c r="D6" s="4" t="inlineStr">
        <is>
          <t xml:space="preserve"> </t>
        </is>
      </c>
    </row>
    <row r="7">
      <c r="A7" s="4" t="inlineStr">
        <is>
          <t>Amortization of leased assets</t>
        </is>
      </c>
      <c r="B7" s="7" t="n">
        <v>0</v>
      </c>
      <c r="C7" s="7" t="n">
        <v>1</v>
      </c>
      <c r="D7" s="7"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Remaining Lease Term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7 years</t>
        </is>
      </c>
      <c r="C3" s="4" t="inlineStr">
        <is>
          <t>7 years</t>
        </is>
      </c>
    </row>
    <row r="4">
      <c r="A4" s="4" t="inlineStr">
        <is>
          <t>Weighted-average discount rate</t>
        </is>
      </c>
      <c r="B4" s="12" t="n">
        <v>0.051</v>
      </c>
      <c r="C4" s="12" t="n">
        <v>0.0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58</v>
      </c>
      <c r="C4" s="7" t="n">
        <v>162</v>
      </c>
      <c r="D4" s="7" t="n">
        <v>160</v>
      </c>
    </row>
    <row r="5">
      <c r="A5" s="3" t="inlineStr">
        <is>
          <t>Right of use assets obtained in exchange for lease liabilities:</t>
        </is>
      </c>
      <c r="B5" s="4" t="inlineStr">
        <is>
          <t xml:space="preserve"> </t>
        </is>
      </c>
      <c r="C5" s="4" t="inlineStr">
        <is>
          <t xml:space="preserve"> </t>
        </is>
      </c>
      <c r="D5" s="4" t="inlineStr">
        <is>
          <t xml:space="preserve"> </t>
        </is>
      </c>
    </row>
    <row r="6">
      <c r="A6" s="4" t="inlineStr">
        <is>
          <t>Operating leases</t>
        </is>
      </c>
      <c r="B6" s="7" t="n">
        <v>76</v>
      </c>
      <c r="C6" s="7" t="n">
        <v>46</v>
      </c>
      <c r="D6" s="7" t="n">
        <v>1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Dec. 31, 2024 USD ($)</t>
        </is>
      </c>
    </row>
    <row r="2">
      <c r="A2" s="3" t="inlineStr">
        <is>
          <t>Leases [Abstract]</t>
        </is>
      </c>
      <c r="B2" s="4" t="inlineStr">
        <is>
          <t xml:space="preserve"> </t>
        </is>
      </c>
    </row>
    <row r="3">
      <c r="A3" s="4" t="inlineStr">
        <is>
          <t>2025</t>
        </is>
      </c>
      <c r="B3" s="7" t="n">
        <v>110</v>
      </c>
    </row>
    <row r="4">
      <c r="A4" s="4" t="inlineStr">
        <is>
          <t>2026</t>
        </is>
      </c>
      <c r="B4" s="8" t="n">
        <v>108</v>
      </c>
    </row>
    <row r="5">
      <c r="A5" s="4" t="inlineStr">
        <is>
          <t>2027</t>
        </is>
      </c>
      <c r="B5" s="8" t="n">
        <v>83</v>
      </c>
    </row>
    <row r="6">
      <c r="A6" s="4" t="inlineStr">
        <is>
          <t>2028</t>
        </is>
      </c>
      <c r="B6" s="8" t="n">
        <v>75</v>
      </c>
    </row>
    <row r="7">
      <c r="A7" s="4" t="inlineStr">
        <is>
          <t>2029</t>
        </is>
      </c>
      <c r="B7" s="8" t="n">
        <v>63</v>
      </c>
    </row>
    <row r="8">
      <c r="A8" s="4" t="inlineStr">
        <is>
          <t>Thereafter</t>
        </is>
      </c>
      <c r="B8" s="8" t="n">
        <v>207</v>
      </c>
    </row>
    <row r="9">
      <c r="A9" s="4" t="inlineStr">
        <is>
          <t>Total lease payments</t>
        </is>
      </c>
      <c r="B9" s="8" t="n">
        <v>646</v>
      </c>
    </row>
    <row r="10">
      <c r="A10" s="4" t="inlineStr">
        <is>
          <t>Less: imputed interest</t>
        </is>
      </c>
      <c r="B10" s="8" t="n">
        <v>-118</v>
      </c>
    </row>
    <row r="11">
      <c r="A11" s="4" t="inlineStr">
        <is>
          <t>Present value of lease liabilities</t>
        </is>
      </c>
      <c r="B11" s="7" t="n">
        <v>5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 Schedule of Computations of Weighted Average Shares Outstanding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utstanding (in shares)</t>
        </is>
      </c>
      <c r="B4" s="5" t="n">
        <v>415.5</v>
      </c>
      <c r="C4" s="5" t="n">
        <v>414.1</v>
      </c>
      <c r="D4" s="5" t="n">
        <v>415.7</v>
      </c>
    </row>
    <row r="5">
      <c r="A5" s="4" t="inlineStr">
        <is>
          <t>Dilutive securities (in shares)</t>
        </is>
      </c>
      <c r="B5" s="8" t="n">
        <v>0</v>
      </c>
      <c r="C5" s="8" t="n">
        <v>0</v>
      </c>
      <c r="D5" s="5" t="n">
        <v>1.7</v>
      </c>
    </row>
    <row r="6">
      <c r="A6" s="4" t="inlineStr">
        <is>
          <t>Diluted weighted-average shares outstanding (in shares)</t>
        </is>
      </c>
      <c r="B6" s="5" t="n">
        <v>415.5</v>
      </c>
      <c r="C6" s="5" t="n">
        <v>414.1</v>
      </c>
      <c r="D6" s="5" t="n">
        <v>417.4</v>
      </c>
    </row>
    <row r="7">
      <c r="A7" s="4" t="inlineStr">
        <is>
          <t>Potentially dilutive restricted share awards excluded from computation of diluted EPS (in shares)</t>
        </is>
      </c>
      <c r="B7" s="5" t="n">
        <v>3.4</v>
      </c>
      <c r="C7" s="5" t="n">
        <v>1.5</v>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Weighted Average Shares Outstanding - Additional Information (Details) - USD ($) $ / shares in Units, shares in Millions</t>
        </is>
      </c>
      <c r="C1" s="2" t="inlineStr">
        <is>
          <t>1 Months Ended</t>
        </is>
      </c>
      <c r="D1" s="2" t="inlineStr">
        <is>
          <t>12 Months Ended</t>
        </is>
      </c>
    </row>
    <row r="2">
      <c r="B2" s="2" t="inlineStr">
        <is>
          <t>Feb. 25, 2022</t>
        </is>
      </c>
      <c r="C2" s="2" t="inlineStr">
        <is>
          <t>Apr. 30, 2022</t>
        </is>
      </c>
      <c r="D2" s="2" t="inlineStr">
        <is>
          <t>Dec. 31, 2024</t>
        </is>
      </c>
      <c r="E2" s="2" t="inlineStr">
        <is>
          <t>Dec. 31, 2023</t>
        </is>
      </c>
      <c r="F2" s="2" t="inlineStr">
        <is>
          <t>Dec. 31, 2022</t>
        </is>
      </c>
      <c r="G2" s="2" t="inlineStr">
        <is>
          <t>Feb. 06,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ly dilutive restricted share awards excluded from computation of diluted EPS (in shares)</t>
        </is>
      </c>
      <c r="B4" s="4" t="inlineStr">
        <is>
          <t xml:space="preserve"> </t>
        </is>
      </c>
      <c r="C4" s="4" t="inlineStr">
        <is>
          <t xml:space="preserve"> </t>
        </is>
      </c>
      <c r="D4" s="5" t="n">
        <v>3.4</v>
      </c>
      <c r="E4" s="5" t="n">
        <v>1.5</v>
      </c>
      <c r="F4" s="4" t="inlineStr">
        <is>
          <t xml:space="preserve"> </t>
        </is>
      </c>
      <c r="G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7" t="n">
        <v>375000000</v>
      </c>
    </row>
    <row r="8">
      <c r="A8" s="4" t="inlineStr">
        <is>
          <t>Common stock repurchased (in shares)</t>
        </is>
      </c>
      <c r="B8" s="8" t="n">
        <v>275</v>
      </c>
      <c r="C8" s="8" t="n">
        <v>50</v>
      </c>
      <c r="D8" s="4" t="inlineStr">
        <is>
          <t xml:space="preserve"> </t>
        </is>
      </c>
      <c r="E8" s="4" t="inlineStr">
        <is>
          <t xml:space="preserve"> </t>
        </is>
      </c>
      <c r="F8" s="4" t="inlineStr">
        <is>
          <t xml:space="preserve"> </t>
        </is>
      </c>
      <c r="G8" s="4" t="inlineStr">
        <is>
          <t xml:space="preserve"> </t>
        </is>
      </c>
    </row>
    <row r="9">
      <c r="A9" s="4" t="inlineStr">
        <is>
          <t>Purchase price per share (in USD per share)</t>
        </is>
      </c>
      <c r="B9" s="9" t="n">
        <v>25.86</v>
      </c>
      <c r="C9" s="9" t="n">
        <v>22.01</v>
      </c>
      <c r="D9" s="4" t="inlineStr">
        <is>
          <t xml:space="preserve"> </t>
        </is>
      </c>
      <c r="E9" s="4" t="inlineStr">
        <is>
          <t xml:space="preserve"> </t>
        </is>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ly dilutive restricted share awards excluded from computation of diluted EPS (in shares)</t>
        </is>
      </c>
      <c r="B12" s="4" t="inlineStr">
        <is>
          <t xml:space="preserve"> </t>
        </is>
      </c>
      <c r="C12" s="4" t="inlineStr">
        <is>
          <t xml:space="preserve"> </t>
        </is>
      </c>
      <c r="D12" s="5" t="n">
        <v>0.7</v>
      </c>
      <c r="E12" s="5" t="n">
        <v>0.8</v>
      </c>
      <c r="F12" s="5" t="n">
        <v>0.1</v>
      </c>
      <c r="G12"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0:27Z</dcterms:created>
  <dcterms:modified xmlns:dcterms="http://purl.org/dc/terms/" xmlns:xsi="http://www.w3.org/2001/XMLSchema-instance" xsi:type="dcterms:W3CDTF">2025-02-14T21:30:27Z</dcterms:modified>
</cp:coreProperties>
</file>